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and nature of operat" sheetId="7" state="visible" r:id="rId7"/>
    <sheet xmlns:r="http://schemas.openxmlformats.org/officeDocument/2006/relationships" name="Formation of the Company and in" sheetId="8" state="visible" r:id="rId8"/>
    <sheet xmlns:r="http://schemas.openxmlformats.org/officeDocument/2006/relationships" name="Statement of compliance" sheetId="9" state="visible" r:id="rId9"/>
    <sheet xmlns:r="http://schemas.openxmlformats.org/officeDocument/2006/relationships" name="New standards_amendments releva" sheetId="10" state="visible" r:id="rId10"/>
    <sheet xmlns:r="http://schemas.openxmlformats.org/officeDocument/2006/relationships" name="New standards_amendments issued" sheetId="11" state="visible" r:id="rId11"/>
    <sheet xmlns:r="http://schemas.openxmlformats.org/officeDocument/2006/relationships" name="Summary of significant accounti" sheetId="12" state="visible" r:id="rId12"/>
    <sheet xmlns:r="http://schemas.openxmlformats.org/officeDocument/2006/relationships" name="Subsidiaries"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Other intangible assets" sheetId="16" state="visible" r:id="rId16"/>
    <sheet xmlns:r="http://schemas.openxmlformats.org/officeDocument/2006/relationships" name="Other long-term financial asset" sheetId="17" state="visible" r:id="rId17"/>
    <sheet xmlns:r="http://schemas.openxmlformats.org/officeDocument/2006/relationships" name="Inventories" sheetId="18" state="visible" r:id="rId18"/>
    <sheet xmlns:r="http://schemas.openxmlformats.org/officeDocument/2006/relationships" name="Trade receivables" sheetId="19" state="visible" r:id="rId19"/>
    <sheet xmlns:r="http://schemas.openxmlformats.org/officeDocument/2006/relationships" name="Other financial assets" sheetId="20" state="visible" r:id="rId20"/>
    <sheet xmlns:r="http://schemas.openxmlformats.org/officeDocument/2006/relationships" name="Prepayments" sheetId="21" state="visible" r:id="rId21"/>
    <sheet xmlns:r="http://schemas.openxmlformats.org/officeDocument/2006/relationships" name="Other current assets" sheetId="22" state="visible" r:id="rId22"/>
    <sheet xmlns:r="http://schemas.openxmlformats.org/officeDocument/2006/relationships" name="Cash and cash equivalents" sheetId="23" state="visible" r:id="rId23"/>
    <sheet xmlns:r="http://schemas.openxmlformats.org/officeDocument/2006/relationships" name="Equity" sheetId="24" state="visible" r:id="rId24"/>
    <sheet xmlns:r="http://schemas.openxmlformats.org/officeDocument/2006/relationships" name="Share-based compensation" sheetId="25" state="visible" r:id="rId25"/>
    <sheet xmlns:r="http://schemas.openxmlformats.org/officeDocument/2006/relationships" name="Trade payables and other curren" sheetId="26" state="visible" r:id="rId26"/>
    <sheet xmlns:r="http://schemas.openxmlformats.org/officeDocument/2006/relationships" name="Other financial liabilities" sheetId="27" state="visible" r:id="rId27"/>
    <sheet xmlns:r="http://schemas.openxmlformats.org/officeDocument/2006/relationships" name="Debt" sheetId="28" state="visible" r:id="rId28"/>
    <sheet xmlns:r="http://schemas.openxmlformats.org/officeDocument/2006/relationships" name="Income taxes" sheetId="29" state="visible" r:id="rId29"/>
    <sheet xmlns:r="http://schemas.openxmlformats.org/officeDocument/2006/relationships" name="Employee benefit expenses" sheetId="30" state="visible" r:id="rId30"/>
    <sheet xmlns:r="http://schemas.openxmlformats.org/officeDocument/2006/relationships" name="Depreciation and amortization" sheetId="31" state="visible" r:id="rId31"/>
    <sheet xmlns:r="http://schemas.openxmlformats.org/officeDocument/2006/relationships" name="Other expenses" sheetId="32" state="visible" r:id="rId32"/>
    <sheet xmlns:r="http://schemas.openxmlformats.org/officeDocument/2006/relationships" name="Finance costs and finance incom" sheetId="33" state="visible" r:id="rId33"/>
    <sheet xmlns:r="http://schemas.openxmlformats.org/officeDocument/2006/relationships" name="Other gains and (losses)" sheetId="34" state="visible" r:id="rId34"/>
    <sheet xmlns:r="http://schemas.openxmlformats.org/officeDocument/2006/relationships" name="Earnings per share" sheetId="35" state="visible" r:id="rId35"/>
    <sheet xmlns:r="http://schemas.openxmlformats.org/officeDocument/2006/relationships" name="Operating leases as lessee" sheetId="36" state="visible" r:id="rId36"/>
    <sheet xmlns:r="http://schemas.openxmlformats.org/officeDocument/2006/relationships" name="Related party transactions" sheetId="37" state="visible" r:id="rId37"/>
    <sheet xmlns:r="http://schemas.openxmlformats.org/officeDocument/2006/relationships" name="Cash flow adjustments and chang" sheetId="38" state="visible" r:id="rId38"/>
    <sheet xmlns:r="http://schemas.openxmlformats.org/officeDocument/2006/relationships" name="Commitments and contingent liab" sheetId="39" state="visible" r:id="rId39"/>
    <sheet xmlns:r="http://schemas.openxmlformats.org/officeDocument/2006/relationships" name="Segment reporting" sheetId="40" state="visible" r:id="rId40"/>
    <sheet xmlns:r="http://schemas.openxmlformats.org/officeDocument/2006/relationships" name="Fair value hierarchy" sheetId="41" state="visible" r:id="rId41"/>
    <sheet xmlns:r="http://schemas.openxmlformats.org/officeDocument/2006/relationships" name="Financial assets and liabilitie" sheetId="42" state="visible" r:id="rId42"/>
    <sheet xmlns:r="http://schemas.openxmlformats.org/officeDocument/2006/relationships" name="Financial risk management" sheetId="43" state="visible" r:id="rId43"/>
    <sheet xmlns:r="http://schemas.openxmlformats.org/officeDocument/2006/relationships" name="Additional capital disclosures" sheetId="44" state="visible" r:id="rId44"/>
    <sheet xmlns:r="http://schemas.openxmlformats.org/officeDocument/2006/relationships" name="Class Action suit and other lit" sheetId="45" state="visible" r:id="rId45"/>
    <sheet xmlns:r="http://schemas.openxmlformats.org/officeDocument/2006/relationships" name="Events after the reporting peri" sheetId="46" state="visible" r:id="rId46"/>
    <sheet xmlns:r="http://schemas.openxmlformats.org/officeDocument/2006/relationships" name="Authorization of financial stat" sheetId="47" state="visible" r:id="rId47"/>
    <sheet xmlns:r="http://schemas.openxmlformats.org/officeDocument/2006/relationships" name="Summary of significant accoun_2" sheetId="48" state="visible" r:id="rId48"/>
    <sheet xmlns:r="http://schemas.openxmlformats.org/officeDocument/2006/relationships" name="Summary of significant accoun_3" sheetId="49" state="visible" r:id="rId49"/>
    <sheet xmlns:r="http://schemas.openxmlformats.org/officeDocument/2006/relationships" name="Subsidiaries (Tables)" sheetId="50" state="visible" r:id="rId50"/>
    <sheet xmlns:r="http://schemas.openxmlformats.org/officeDocument/2006/relationships" name="Property, plant and equipment (" sheetId="51" state="visible" r:id="rId51"/>
    <sheet xmlns:r="http://schemas.openxmlformats.org/officeDocument/2006/relationships" name="Goodwill (Tables)" sheetId="52" state="visible" r:id="rId52"/>
    <sheet xmlns:r="http://schemas.openxmlformats.org/officeDocument/2006/relationships" name="Other intangible assets (Tables" sheetId="53" state="visible" r:id="rId53"/>
    <sheet xmlns:r="http://schemas.openxmlformats.org/officeDocument/2006/relationships" name="Other long-term financial ass_2" sheetId="54" state="visible" r:id="rId54"/>
    <sheet xmlns:r="http://schemas.openxmlformats.org/officeDocument/2006/relationships" name="Inventories (Tables)" sheetId="55" state="visible" r:id="rId55"/>
    <sheet xmlns:r="http://schemas.openxmlformats.org/officeDocument/2006/relationships" name="Trade receivables (Tables)" sheetId="56" state="visible" r:id="rId56"/>
    <sheet xmlns:r="http://schemas.openxmlformats.org/officeDocument/2006/relationships" name="Other financial assets (Tables)" sheetId="57" state="visible" r:id="rId57"/>
    <sheet xmlns:r="http://schemas.openxmlformats.org/officeDocument/2006/relationships" name="Prepayments (Tables)" sheetId="58" state="visible" r:id="rId58"/>
    <sheet xmlns:r="http://schemas.openxmlformats.org/officeDocument/2006/relationships" name="Other current assets (Tables)" sheetId="59" state="visible" r:id="rId59"/>
    <sheet xmlns:r="http://schemas.openxmlformats.org/officeDocument/2006/relationships" name="Cash and cash equivalents (Tabl" sheetId="60" state="visible" r:id="rId60"/>
    <sheet xmlns:r="http://schemas.openxmlformats.org/officeDocument/2006/relationships" name="Equity (Tables)" sheetId="61" state="visible" r:id="rId61"/>
    <sheet xmlns:r="http://schemas.openxmlformats.org/officeDocument/2006/relationships" name="Share-based compensation (Table" sheetId="62" state="visible" r:id="rId62"/>
    <sheet xmlns:r="http://schemas.openxmlformats.org/officeDocument/2006/relationships" name="Trade payables and other curr_2" sheetId="63" state="visible" r:id="rId63"/>
    <sheet xmlns:r="http://schemas.openxmlformats.org/officeDocument/2006/relationships" name="Other financial liabilities (Ta" sheetId="64" state="visible" r:id="rId64"/>
    <sheet xmlns:r="http://schemas.openxmlformats.org/officeDocument/2006/relationships" name="Debt (Tables)" sheetId="65" state="visible" r:id="rId65"/>
    <sheet xmlns:r="http://schemas.openxmlformats.org/officeDocument/2006/relationships" name="Income taxes (Tables)" sheetId="66" state="visible" r:id="rId66"/>
    <sheet xmlns:r="http://schemas.openxmlformats.org/officeDocument/2006/relationships" name="Employee benefit expenses (Tabl" sheetId="67" state="visible" r:id="rId67"/>
    <sheet xmlns:r="http://schemas.openxmlformats.org/officeDocument/2006/relationships" name="Depreciation and amortization (" sheetId="68" state="visible" r:id="rId68"/>
    <sheet xmlns:r="http://schemas.openxmlformats.org/officeDocument/2006/relationships" name="Other expenses (Tables)" sheetId="69" state="visible" r:id="rId69"/>
    <sheet xmlns:r="http://schemas.openxmlformats.org/officeDocument/2006/relationships" name="Finance costs and finance inc_2" sheetId="70" state="visible" r:id="rId70"/>
    <sheet xmlns:r="http://schemas.openxmlformats.org/officeDocument/2006/relationships" name="Other gains and (losses) (Table" sheetId="71" state="visible" r:id="rId71"/>
    <sheet xmlns:r="http://schemas.openxmlformats.org/officeDocument/2006/relationships" name="Earnings per share (Tables)" sheetId="72" state="visible" r:id="rId72"/>
    <sheet xmlns:r="http://schemas.openxmlformats.org/officeDocument/2006/relationships" name="Related party transactions (Tab" sheetId="73" state="visible" r:id="rId73"/>
    <sheet xmlns:r="http://schemas.openxmlformats.org/officeDocument/2006/relationships" name="Cash flow adjustments and cha_2" sheetId="74" state="visible" r:id="rId74"/>
    <sheet xmlns:r="http://schemas.openxmlformats.org/officeDocument/2006/relationships" name="Commitments and contingent li_2" sheetId="75" state="visible" r:id="rId75"/>
    <sheet xmlns:r="http://schemas.openxmlformats.org/officeDocument/2006/relationships" name="Segment reporting (Tables)" sheetId="76" state="visible" r:id="rId76"/>
    <sheet xmlns:r="http://schemas.openxmlformats.org/officeDocument/2006/relationships" name="Fair value hierarchy (Tables)" sheetId="77" state="visible" r:id="rId77"/>
    <sheet xmlns:r="http://schemas.openxmlformats.org/officeDocument/2006/relationships" name="Financial risk management (Tabl" sheetId="78" state="visible" r:id="rId78"/>
    <sheet xmlns:r="http://schemas.openxmlformats.org/officeDocument/2006/relationships" name="Additional capital disclosures " sheetId="79" state="visible" r:id="rId79"/>
    <sheet xmlns:r="http://schemas.openxmlformats.org/officeDocument/2006/relationships" name="Formation of the Company and _2" sheetId="80" state="visible" r:id="rId80"/>
    <sheet xmlns:r="http://schemas.openxmlformats.org/officeDocument/2006/relationships" name="Summary of significant accoun_4" sheetId="81" state="visible" r:id="rId81"/>
    <sheet xmlns:r="http://schemas.openxmlformats.org/officeDocument/2006/relationships" name="Summary of significant accoun_5" sheetId="82" state="visible" r:id="rId82"/>
    <sheet xmlns:r="http://schemas.openxmlformats.org/officeDocument/2006/relationships" name="Summary of significant accoun_6" sheetId="83" state="visible" r:id="rId83"/>
    <sheet xmlns:r="http://schemas.openxmlformats.org/officeDocument/2006/relationships" name="Subsidiaries (Details)" sheetId="84" state="visible" r:id="rId84"/>
    <sheet xmlns:r="http://schemas.openxmlformats.org/officeDocument/2006/relationships" name="Subsidiaries (Details 1)" sheetId="85" state="visible" r:id="rId85"/>
    <sheet xmlns:r="http://schemas.openxmlformats.org/officeDocument/2006/relationships" name="Subsidiaries (Details 2)" sheetId="86" state="visible" r:id="rId86"/>
    <sheet xmlns:r="http://schemas.openxmlformats.org/officeDocument/2006/relationships" name="Subsidiaries (Details 3)" sheetId="87" state="visible" r:id="rId87"/>
    <sheet xmlns:r="http://schemas.openxmlformats.org/officeDocument/2006/relationships" name="Subsidiaries (Detail Textuals)" sheetId="88" state="visible" r:id="rId88"/>
    <sheet xmlns:r="http://schemas.openxmlformats.org/officeDocument/2006/relationships" name="Property, plant and equipment_2" sheetId="89" state="visible" r:id="rId89"/>
    <sheet xmlns:r="http://schemas.openxmlformats.org/officeDocument/2006/relationships" name="Property, plant and equipment_3" sheetId="90" state="visible" r:id="rId90"/>
    <sheet xmlns:r="http://schemas.openxmlformats.org/officeDocument/2006/relationships" name="Property, plant and equipment_4" sheetId="91" state="visible" r:id="rId91"/>
    <sheet xmlns:r="http://schemas.openxmlformats.org/officeDocument/2006/relationships" name="Goodwill (Details)" sheetId="92" state="visible" r:id="rId92"/>
    <sheet xmlns:r="http://schemas.openxmlformats.org/officeDocument/2006/relationships" name="Goodwill (Detail Textuals)" sheetId="93" state="visible" r:id="rId93"/>
    <sheet xmlns:r="http://schemas.openxmlformats.org/officeDocument/2006/relationships" name="Other intangible assets (Detail" sheetId="94" state="visible" r:id="rId94"/>
    <sheet xmlns:r="http://schemas.openxmlformats.org/officeDocument/2006/relationships" name="Other long-term financial ass_3" sheetId="95" state="visible" r:id="rId95"/>
    <sheet xmlns:r="http://schemas.openxmlformats.org/officeDocument/2006/relationships" name="Inventories (Details)" sheetId="96" state="visible" r:id="rId96"/>
    <sheet xmlns:r="http://schemas.openxmlformats.org/officeDocument/2006/relationships" name="Inventories (Detail Textuals)" sheetId="97" state="visible" r:id="rId97"/>
    <sheet xmlns:r="http://schemas.openxmlformats.org/officeDocument/2006/relationships" name="Trade receivables (Details)" sheetId="98" state="visible" r:id="rId98"/>
    <sheet xmlns:r="http://schemas.openxmlformats.org/officeDocument/2006/relationships" name="Trade receivables (Details 1)" sheetId="99" state="visible" r:id="rId99"/>
    <sheet xmlns:r="http://schemas.openxmlformats.org/officeDocument/2006/relationships" name="Trade receivables (Detail Textu" sheetId="100" state="visible" r:id="rId100"/>
    <sheet xmlns:r="http://schemas.openxmlformats.org/officeDocument/2006/relationships" name="Other financial assets (Details" sheetId="101" state="visible" r:id="rId101"/>
    <sheet xmlns:r="http://schemas.openxmlformats.org/officeDocument/2006/relationships" name="Prepayments (Details)" sheetId="102" state="visible" r:id="rId102"/>
    <sheet xmlns:r="http://schemas.openxmlformats.org/officeDocument/2006/relationships" name="Other current assets (Details)" sheetId="103" state="visible" r:id="rId103"/>
    <sheet xmlns:r="http://schemas.openxmlformats.org/officeDocument/2006/relationships" name="Cash and cash equivalents (Deta" sheetId="104" state="visible" r:id="rId104"/>
    <sheet xmlns:r="http://schemas.openxmlformats.org/officeDocument/2006/relationships" name="Equity (Details)" sheetId="105" state="visible" r:id="rId105"/>
    <sheet xmlns:r="http://schemas.openxmlformats.org/officeDocument/2006/relationships" name="Equity (Detail Textuals)" sheetId="106" state="visible" r:id="rId106"/>
    <sheet xmlns:r="http://schemas.openxmlformats.org/officeDocument/2006/relationships" name="Share-based compensation (Detai" sheetId="107" state="visible" r:id="rId107"/>
    <sheet xmlns:r="http://schemas.openxmlformats.org/officeDocument/2006/relationships" name="Share-based compensation (Det_2" sheetId="108" state="visible" r:id="rId108"/>
    <sheet xmlns:r="http://schemas.openxmlformats.org/officeDocument/2006/relationships" name="Share-based compensation (Det_3" sheetId="109" state="visible" r:id="rId109"/>
    <sheet xmlns:r="http://schemas.openxmlformats.org/officeDocument/2006/relationships" name="Share-based compensation (Det_4" sheetId="110" state="visible" r:id="rId110"/>
    <sheet xmlns:r="http://schemas.openxmlformats.org/officeDocument/2006/relationships" name="Trade payables and other curr_3" sheetId="111" state="visible" r:id="rId111"/>
    <sheet xmlns:r="http://schemas.openxmlformats.org/officeDocument/2006/relationships" name="Other financial liabilities (De" sheetId="112" state="visible" r:id="rId112"/>
    <sheet xmlns:r="http://schemas.openxmlformats.org/officeDocument/2006/relationships" name="Debt (Details)" sheetId="113" state="visible" r:id="rId113"/>
    <sheet xmlns:r="http://schemas.openxmlformats.org/officeDocument/2006/relationships" name="Debt (Details 1)" sheetId="114" state="visible" r:id="rId114"/>
    <sheet xmlns:r="http://schemas.openxmlformats.org/officeDocument/2006/relationships" name="Debt (Details 2)" sheetId="115" state="visible" r:id="rId115"/>
    <sheet xmlns:r="http://schemas.openxmlformats.org/officeDocument/2006/relationships" name="Debt (Details 3)" sheetId="116" state="visible" r:id="rId116"/>
    <sheet xmlns:r="http://schemas.openxmlformats.org/officeDocument/2006/relationships" name="Debt (Detail Textuals)" sheetId="117" state="visible" r:id="rId117"/>
    <sheet xmlns:r="http://schemas.openxmlformats.org/officeDocument/2006/relationships" name="Income taxes (Details)" sheetId="118" state="visible" r:id="rId118"/>
    <sheet xmlns:r="http://schemas.openxmlformats.org/officeDocument/2006/relationships" name="Income taxes (Details 1)" sheetId="119" state="visible" r:id="rId119"/>
    <sheet xmlns:r="http://schemas.openxmlformats.org/officeDocument/2006/relationships" name="Income taxes (Details 2)" sheetId="120" state="visible" r:id="rId120"/>
    <sheet xmlns:r="http://schemas.openxmlformats.org/officeDocument/2006/relationships" name="Income taxes (Details 3)" sheetId="121" state="visible" r:id="rId121"/>
    <sheet xmlns:r="http://schemas.openxmlformats.org/officeDocument/2006/relationships" name="Income taxes (Details 4)" sheetId="122" state="visible" r:id="rId122"/>
    <sheet xmlns:r="http://schemas.openxmlformats.org/officeDocument/2006/relationships" name="Income taxes (Detail Textuals)" sheetId="123" state="visible" r:id="rId123"/>
    <sheet xmlns:r="http://schemas.openxmlformats.org/officeDocument/2006/relationships" name="Employee benefit expenses (Deta" sheetId="124" state="visible" r:id="rId124"/>
    <sheet xmlns:r="http://schemas.openxmlformats.org/officeDocument/2006/relationships" name="Employee benefit expenses (De_2" sheetId="125" state="visible" r:id="rId125"/>
    <sheet xmlns:r="http://schemas.openxmlformats.org/officeDocument/2006/relationships" name="Employee benefit expenses (De_3" sheetId="126" state="visible" r:id="rId126"/>
    <sheet xmlns:r="http://schemas.openxmlformats.org/officeDocument/2006/relationships" name="Employee benefit expenses (De_4" sheetId="127" state="visible" r:id="rId127"/>
    <sheet xmlns:r="http://schemas.openxmlformats.org/officeDocument/2006/relationships" name="Employee benefit expenses (De_5" sheetId="128" state="visible" r:id="rId128"/>
    <sheet xmlns:r="http://schemas.openxmlformats.org/officeDocument/2006/relationships" name="Employee benefit expenses (De_6" sheetId="129" state="visible" r:id="rId129"/>
    <sheet xmlns:r="http://schemas.openxmlformats.org/officeDocument/2006/relationships" name="Employee benefit expenses (De_7" sheetId="130" state="visible" r:id="rId130"/>
    <sheet xmlns:r="http://schemas.openxmlformats.org/officeDocument/2006/relationships" name="Employee benefit expenses (De_8" sheetId="131" state="visible" r:id="rId131"/>
    <sheet xmlns:r="http://schemas.openxmlformats.org/officeDocument/2006/relationships" name="Employee benefit expenses (De_9" sheetId="132" state="visible" r:id="rId132"/>
    <sheet xmlns:r="http://schemas.openxmlformats.org/officeDocument/2006/relationships" name="Employee benefit expenses (D_10" sheetId="133" state="visible" r:id="rId133"/>
    <sheet xmlns:r="http://schemas.openxmlformats.org/officeDocument/2006/relationships" name="Employee benefit expenses (D_11" sheetId="134" state="visible" r:id="rId134"/>
    <sheet xmlns:r="http://schemas.openxmlformats.org/officeDocument/2006/relationships" name="Depreciation and amortization_2" sheetId="135" state="visible" r:id="rId135"/>
    <sheet xmlns:r="http://schemas.openxmlformats.org/officeDocument/2006/relationships" name="Other expenses (Details)" sheetId="136" state="visible" r:id="rId136"/>
    <sheet xmlns:r="http://schemas.openxmlformats.org/officeDocument/2006/relationships" name="Finance costs and finance inc_3" sheetId="137" state="visible" r:id="rId137"/>
    <sheet xmlns:r="http://schemas.openxmlformats.org/officeDocument/2006/relationships" name="Finance costs and finance inc_4" sheetId="138" state="visible" r:id="rId138"/>
    <sheet xmlns:r="http://schemas.openxmlformats.org/officeDocument/2006/relationships" name="Finance costs and finance inc_5" sheetId="139" state="visible" r:id="rId139"/>
    <sheet xmlns:r="http://schemas.openxmlformats.org/officeDocument/2006/relationships" name="Other gains and (losses) (Detai" sheetId="140" state="visible" r:id="rId140"/>
    <sheet xmlns:r="http://schemas.openxmlformats.org/officeDocument/2006/relationships" name="Earnings per share (Details)" sheetId="141" state="visible" r:id="rId141"/>
    <sheet xmlns:r="http://schemas.openxmlformats.org/officeDocument/2006/relationships" name="Earnings per share (Detail Text" sheetId="142" state="visible" r:id="rId142"/>
    <sheet xmlns:r="http://schemas.openxmlformats.org/officeDocument/2006/relationships" name="Operating leases as lessee (Det" sheetId="143" state="visible" r:id="rId143"/>
    <sheet xmlns:r="http://schemas.openxmlformats.org/officeDocument/2006/relationships" name="Related party transactions (Det" sheetId="144" state="visible" r:id="rId144"/>
    <sheet xmlns:r="http://schemas.openxmlformats.org/officeDocument/2006/relationships" name="Related party transactions (D_2" sheetId="145" state="visible" r:id="rId145"/>
    <sheet xmlns:r="http://schemas.openxmlformats.org/officeDocument/2006/relationships" name="Related party transactions (D_3" sheetId="146" state="visible" r:id="rId146"/>
    <sheet xmlns:r="http://schemas.openxmlformats.org/officeDocument/2006/relationships" name="Cash flow adjustments and cha_3" sheetId="147" state="visible" r:id="rId147"/>
    <sheet xmlns:r="http://schemas.openxmlformats.org/officeDocument/2006/relationships" name="Cash flow adjustments and cha_4" sheetId="148" state="visible" r:id="rId148"/>
    <sheet xmlns:r="http://schemas.openxmlformats.org/officeDocument/2006/relationships" name="Cash flow adjustments and cha_5" sheetId="149" state="visible" r:id="rId149"/>
    <sheet xmlns:r="http://schemas.openxmlformats.org/officeDocument/2006/relationships" name="Commitments and contingent li_3" sheetId="150" state="visible" r:id="rId150"/>
    <sheet xmlns:r="http://schemas.openxmlformats.org/officeDocument/2006/relationships" name="Commitments and contingent li_4" sheetId="151" state="visible" r:id="rId151"/>
    <sheet xmlns:r="http://schemas.openxmlformats.org/officeDocument/2006/relationships" name="Segment reporting (Details)" sheetId="152" state="visible" r:id="rId152"/>
    <sheet xmlns:r="http://schemas.openxmlformats.org/officeDocument/2006/relationships" name="Segment reporting (Details 1)" sheetId="153" state="visible" r:id="rId153"/>
    <sheet xmlns:r="http://schemas.openxmlformats.org/officeDocument/2006/relationships" name="Segment reporting (Details 2)" sheetId="154" state="visible" r:id="rId154"/>
    <sheet xmlns:r="http://schemas.openxmlformats.org/officeDocument/2006/relationships" name="Segment reporting (Details 3)" sheetId="155" state="visible" r:id="rId155"/>
    <sheet xmlns:r="http://schemas.openxmlformats.org/officeDocument/2006/relationships" name="Segment reporting (Detail Textu" sheetId="156" state="visible" r:id="rId156"/>
    <sheet xmlns:r="http://schemas.openxmlformats.org/officeDocument/2006/relationships" name="Fair value hierarchy (Details)" sheetId="157" state="visible" r:id="rId157"/>
    <sheet xmlns:r="http://schemas.openxmlformats.org/officeDocument/2006/relationships" name="Financial assets and liabilit_2" sheetId="158" state="visible" r:id="rId158"/>
    <sheet xmlns:r="http://schemas.openxmlformats.org/officeDocument/2006/relationships" name="Financial risk management (Deta" sheetId="159" state="visible" r:id="rId159"/>
    <sheet xmlns:r="http://schemas.openxmlformats.org/officeDocument/2006/relationships" name="Financial risk management (De_2" sheetId="160" state="visible" r:id="rId160"/>
    <sheet xmlns:r="http://schemas.openxmlformats.org/officeDocument/2006/relationships" name="Financial risk management (De_3" sheetId="161" state="visible" r:id="rId161"/>
    <sheet xmlns:r="http://schemas.openxmlformats.org/officeDocument/2006/relationships" name="Financial risk management (De_4" sheetId="162" state="visible" r:id="rId162"/>
    <sheet xmlns:r="http://schemas.openxmlformats.org/officeDocument/2006/relationships" name="Financial risk management (De_5" sheetId="163" state="visible" r:id="rId163"/>
    <sheet xmlns:r="http://schemas.openxmlformats.org/officeDocument/2006/relationships" name="Additional capital disclosure_2" sheetId="164" state="visible" r:id="rId164"/>
    <sheet xmlns:r="http://schemas.openxmlformats.org/officeDocument/2006/relationships" name="Class Action suit and other l_2" sheetId="165" state="visible" r:id="rId165"/>
    <sheet xmlns:r="http://schemas.openxmlformats.org/officeDocument/2006/relationships" name="Events after the reporting pe_2" sheetId="166" state="visible" r:id="rId166"/>
  </sheets>
  <definedNames/>
  <calcPr calcId="124519" fullCalcOnLoad="1"/>
</workbook>
</file>

<file path=xl/sharedStrings.xml><?xml version="1.0" encoding="utf-8"?>
<sst xmlns="http://schemas.openxmlformats.org/spreadsheetml/2006/main" uniqueCount="1213">
  <si>
    <t>Document and Entity Information</t>
  </si>
  <si>
    <t>12 Months Ended</t>
  </si>
  <si>
    <t>Mar. 31, 2018shares</t>
  </si>
  <si>
    <t>Document And Entity Information [Abstract]</t>
  </si>
  <si>
    <t>Entity Registrant Name</t>
  </si>
  <si>
    <t>Amira Nature Foods Ltd.</t>
  </si>
  <si>
    <t>Entity Central Index Key</t>
  </si>
  <si>
    <t>0001552448</t>
  </si>
  <si>
    <t>Entity Current Reporting Status</t>
  </si>
  <si>
    <t>Yes</t>
  </si>
  <si>
    <t>Entity Voluntary Filers</t>
  </si>
  <si>
    <t>No</t>
  </si>
  <si>
    <t>Current Fiscal Year End Date</t>
  </si>
  <si>
    <t>--03-31</t>
  </si>
  <si>
    <t>Entity Filer Category</t>
  </si>
  <si>
    <t>Accelerated Filer</t>
  </si>
  <si>
    <t>Entity Well-known Seasoned Issuer</t>
  </si>
  <si>
    <t>Entity Common Stock, Shares Outstanding</t>
  </si>
  <si>
    <t>Document Type</t>
  </si>
  <si>
    <t>20-F</t>
  </si>
  <si>
    <t>Document Period End Date</t>
  </si>
  <si>
    <t>Mar. 31,
		2018</t>
  </si>
  <si>
    <t>Amendment Flag</t>
  </si>
  <si>
    <t>false</t>
  </si>
  <si>
    <t>Document Fiscal Year Focus</t>
  </si>
  <si>
    <t>2018</t>
  </si>
  <si>
    <t>Document Fiscal Period Focus</t>
  </si>
  <si>
    <t>FY</t>
  </si>
  <si>
    <t>Entity Emerging Growth Company</t>
  </si>
  <si>
    <t>Entity Shell Company</t>
  </si>
  <si>
    <t>Consolidated Statements of Financial Position - USD ($)</t>
  </si>
  <si>
    <t>Mar. 31, 2018</t>
  </si>
  <si>
    <t>Mar. 31, 2017</t>
  </si>
  <si>
    <t>Non-current</t>
  </si>
  <si>
    <t>Property, plant and equipment (Note 8)</t>
  </si>
  <si>
    <t>Goodwill (Note 9)</t>
  </si>
  <si>
    <t>Other intangible assets (Note 10)</t>
  </si>
  <si>
    <t>Other long-term financial assets (Note 11)</t>
  </si>
  <si>
    <t>Total non-current assets</t>
  </si>
  <si>
    <t>Current</t>
  </si>
  <si>
    <t>Inventories (Note 12)</t>
  </si>
  <si>
    <t>Trade receivables (Note 13)</t>
  </si>
  <si>
    <t>Other financial assets (Note 14)</t>
  </si>
  <si>
    <t>Prepayments (Note 15)</t>
  </si>
  <si>
    <t>Current tax assets</t>
  </si>
  <si>
    <t>Other current assets (Note 16)</t>
  </si>
  <si>
    <t>Cash and cash equivalents (Note 17)</t>
  </si>
  <si>
    <t>Total current assets</t>
  </si>
  <si>
    <t>Total assets</t>
  </si>
  <si>
    <t>Equity</t>
  </si>
  <si>
    <t>Share capital</t>
  </si>
  <si>
    <t>Share premium</t>
  </si>
  <si>
    <t>Other reserves</t>
  </si>
  <si>
    <t>Retained earnings</t>
  </si>
  <si>
    <t>Equity attributable to shareholders of the Company</t>
  </si>
  <si>
    <t>Equity attributable to non-controlling interest</t>
  </si>
  <si>
    <t>Total equity</t>
  </si>
  <si>
    <t>Non-current liabilities</t>
  </si>
  <si>
    <t>Defined benefit obligations (Note 24)</t>
  </si>
  <si>
    <t>Debt (Note 22)</t>
  </si>
  <si>
    <t>Deferred tax liabilities (net) (Note 23)</t>
  </si>
  <si>
    <t>Total non-current liabilities</t>
  </si>
  <si>
    <t>Current liabilities</t>
  </si>
  <si>
    <t>Trade payables (Note 20)</t>
  </si>
  <si>
    <t>Current tax liabilities (net)</t>
  </si>
  <si>
    <t>Other financial liabilities (Note 21)</t>
  </si>
  <si>
    <t>Other current liabilities (Note 20)</t>
  </si>
  <si>
    <t>Total current liabilities</t>
  </si>
  <si>
    <t>Total liabilities</t>
  </si>
  <si>
    <t>Total equity and liabilities</t>
  </si>
  <si>
    <t>Consolidated Statements of Profit or Loss - USD ($)</t>
  </si>
  <si>
    <t>Mar. 31, 2016</t>
  </si>
  <si>
    <t>Profit or loss [abstract]</t>
  </si>
  <si>
    <t>Revenue</t>
  </si>
  <si>
    <t>Other income</t>
  </si>
  <si>
    <t>Cost of materials</t>
  </si>
  <si>
    <t>Change in inventory of finished goods</t>
  </si>
  <si>
    <t>Employee benefit expenses (Note 24,31)</t>
  </si>
  <si>
    <t>Depreciation and amortization (Note 25)</t>
  </si>
  <si>
    <t>Freight, forwarding and handling expenses</t>
  </si>
  <si>
    <t>Other expenses (Note 26)</t>
  </si>
  <si>
    <t>Total</t>
  </si>
  <si>
    <t>Finance costs (Note 27)</t>
  </si>
  <si>
    <t>Finance income (Note 27)</t>
  </si>
  <si>
    <t>Other gains and (losses) (Note 28)</t>
  </si>
  <si>
    <t>Profit/(loss) before tax</t>
  </si>
  <si>
    <t>Income tax expense (Note 23)</t>
  </si>
  <si>
    <t>Profit/(loss) after tax for the year</t>
  </si>
  <si>
    <t>Profit/loss) after tax for the year attributable to:</t>
  </si>
  <si>
    <t>Shareholders of the Company</t>
  </si>
  <si>
    <t>Non-controlling interest</t>
  </si>
  <si>
    <t>Earnings per share</t>
  </si>
  <si>
    <t>Basic earnings per share (in dollars per share) (Note 29)</t>
  </si>
  <si>
    <t>Diluted earnings per share (in dollars per share) (Note 29)</t>
  </si>
  <si>
    <t>Consolidated Statements of Comprehensive Income - USD ($)</t>
  </si>
  <si>
    <t>Statement of comprehensive income [abstract]</t>
  </si>
  <si>
    <t>Re-measurement of defined benefit obligation:</t>
  </si>
  <si>
    <t>Current year gain</t>
  </si>
  <si>
    <t>Income tax</t>
  </si>
  <si>
    <t>Available for sale financial assets:</t>
  </si>
  <si>
    <t>Current year gain/(loss)</t>
  </si>
  <si>
    <t>Reclassification to profit or loss</t>
  </si>
  <si>
    <t>Cash flow hedging reserve:</t>
  </si>
  <si>
    <t>Currency translation reserve</t>
  </si>
  <si>
    <t>Other comprehensive income/(loss) for the year, net of tax</t>
  </si>
  <si>
    <t>Total comprehensive income/(loss) for the year</t>
  </si>
  <si>
    <t>Total comprehensive income/(loss) for the year attributable to:</t>
  </si>
  <si>
    <t>Consolidated Statements of Changes in Equity - USD ($)</t>
  </si>
  <si>
    <t>Share-based compensation reserve</t>
  </si>
  <si>
    <t>Reserve for available for sale financial assets</t>
  </si>
  <si>
    <t>Cash flow hedging Reserve</t>
  </si>
  <si>
    <t>Restructuring reserve</t>
  </si>
  <si>
    <t>Equity attributable to Non-controlling interest</t>
  </si>
  <si>
    <t>Beginning Balance at Mar. 31, 2015</t>
  </si>
  <si>
    <t>Issue of shares (Note 18)</t>
  </si>
  <si>
    <t>Share-based compensation (Note 19)</t>
  </si>
  <si>
    <t>Ending Balance at Mar. 31, 2016</t>
  </si>
  <si>
    <t>Ending Balance at Mar. 31, 2017</t>
  </si>
  <si>
    <t>Reclassification of Non-controlling interest</t>
  </si>
  <si>
    <t>Ending Balance at Mar. 31, 2018</t>
  </si>
  <si>
    <t>Consolidated Statements of Cash Flows - USD ($)</t>
  </si>
  <si>
    <t>(A) CASH FLOW FROM OPERATING ACTIVITIES</t>
  </si>
  <si>
    <t>Profit/(loss) before tax for the year</t>
  </si>
  <si>
    <t>Adjustments for non-cash items (Note 32)</t>
  </si>
  <si>
    <t>Adjustments for non-operating incomes and expenses (Note 32)</t>
  </si>
  <si>
    <t>Changes in operating assets and liabilities (Note 32)</t>
  </si>
  <si>
    <t>Total Adjustments to reconcile profit (loss)</t>
  </si>
  <si>
    <t>Income taxes paid</t>
  </si>
  <si>
    <t>Net cash generated from/(used in) operating activities</t>
  </si>
  <si>
    <t>(B) CASH FLOW FROM INVESTING ACTIVITIES</t>
  </si>
  <si>
    <t>Purchase of property, plant and equipment</t>
  </si>
  <si>
    <t>Purchase of intangible assets</t>
  </si>
  <si>
    <t>Advance for property, plant and equipment</t>
  </si>
  <si>
    <t>Proceeds from sale of property, plant and equipment</t>
  </si>
  <si>
    <t>Net cash outflow on acquisition of subsidiaries</t>
  </si>
  <si>
    <t>Proceeds from term deposits</t>
  </si>
  <si>
    <t>Investments in term deposits</t>
  </si>
  <si>
    <t>Purchase of short term investments</t>
  </si>
  <si>
    <t>Proceeds from the sale of short term investments</t>
  </si>
  <si>
    <t>Interest received</t>
  </si>
  <si>
    <t>Net cash used in investing activities</t>
  </si>
  <si>
    <t>(C) CASH FLOWS FROM FINANCING ACTIVITIES</t>
  </si>
  <si>
    <t>Net proceeds from issue of shares</t>
  </si>
  <si>
    <t>Net proceeds from short term debt</t>
  </si>
  <si>
    <t>Proceeds from long term debt</t>
  </si>
  <si>
    <t>Repayment of long term debt</t>
  </si>
  <si>
    <t>Interest paid</t>
  </si>
  <si>
    <t>Net cash generated from financing activities</t>
  </si>
  <si>
    <t>(D)Effect of change in exchange rate on cash and cash equivalents</t>
  </si>
  <si>
    <t>Net increase/(decrease) in cash and cash equivalents (A+B+C+D)</t>
  </si>
  <si>
    <t>Cash and cash equivalents at the beginning of the year</t>
  </si>
  <si>
    <t>Cash and cash equivalents at the end of the year</t>
  </si>
  <si>
    <t>Background and nature of operations</t>
  </si>
  <si>
    <t>Disclosure Of Background And Nature Of Operations [Abstract]</t>
  </si>
  <si>
    <t>1. Background and nature of operations Amira Nature Foods Ltd (‘‘ANFI” or ‘‘the Company’’) and its subsidiaries (hereinafter together referred to as ‘‘Amira’’ or ‘‘the Group’’) are engaged primarily in the business of processing, sourcing and selling packaged Indian specialty rice, primarily basmati rice and other food products. The Group sells these products to international buyers (located in Asia Pacific, Europe, Middle East, North Africa and North America), distributors and retail chains in India. The Group has currently one rice processing plant which is located in Gurgaon, India. ANFI was incorporated on February 20, 2012 and is domiciled in the British Virgin Islands. The principal office of the Company is located at 29E, A.U. Tower Jumeirah Lake Towers Dubai, United Arab Emirates.</t>
  </si>
  <si>
    <t>Formation of the Company and initial public offering (IPO)</t>
  </si>
  <si>
    <t>Disclosure Of Formation Of The Company And Initial Public Offering [Abstract]</t>
  </si>
  <si>
    <t>2. Formation of the Company and initial public offering (IPO) ANFI was formed to act as holding company of the Group and to make an initial public offering of its shares in the United States of America (“USA”). On October 15, 2012 ANFI completed its IPO in the USA of 9,000,000 ordinary shares of face value of $0.001 at a premium of $9.999 per share. The Company incurred a total cost of $9.1 million towards share issue and listing of shares. Share issue expenses attributable to raising of new equity amounting to $7.3 million had been reduced from equity and other expenses amounting to $1.8 million were recorded in the consolidated statement of profit or loss during the year ended March 31, 2013. Immediately thereafter, the Company through its wholly owned subsidiary, Amira Nature Foods Ltd, Mauritius (“ANFI Mauritius”), subscribed for 53,102,500 equity shares of Amira Pure Foods Private Limited (“APFPL”), incorporated in India representing approximately 80.4% of its outstanding shares on October 16, 2012, pursuant to a subscription agreement dated September 27, 2012, as amended subsequently through an amendment agreement dated October 10, 2012 for $77,000,100. The balance of 19.6% in APFPL represents Non-controlling interest (“NCI”) held by Mr. Karan A. Chanana, Chairman and Chief Executive Officer ANFI and APFPL were under common control of Mr. Karan A Chanana, the controlling shareholder, and accordingly this combination was accounted for using the “Pooling of interest method”. The assets and liabilities of the entities have been recorded at their carrying amount and previous periods as applicable have been retrospectively adjusted.</t>
  </si>
  <si>
    <t>Statement of compliance</t>
  </si>
  <si>
    <t>Disclosure Of Statement Of Compliance [Abstract]</t>
  </si>
  <si>
    <t>3. Statement of compliance The consolidated financial statements of the Group have been prepared in accordance with International Financial Reporting Standards ("IFRS") as issued by the International Accounting Standards Board ("IASB").</t>
  </si>
  <si>
    <t>New standards/amendments relevant for the Group adopted from April 1, 2017</t>
  </si>
  <si>
    <t>New Standards/Amendments Relevant For The Group [Abstract]</t>
  </si>
  <si>
    <t>4. New standards/amendments relevant for the Group adopted from April 1, 2017 On April 1, 2017 the Group adopted new accounting policies where necessary to comply with amendments to IFRS. The following are those accounting pronouncements which are relevant to the Group and which have been adopted during 2017 in the preparation of these consolidated financial statements: · Amendments to IAS 1 - Presentation of Financial Statements In December 2014, IASB issued an amendment to IAS 1 to address perceived impediments to preparers exercising their judgment in presenting their financial reports by making the following changes: · Clarification that information should not be obscured by aggregating or by providing immaterial information, and that materiality considerations apply to the all parts of the financial statements, and even when a standard requires a specific disclosure, materiality considerations do apply; · Clarification that the list of line items to be presented in these statements can be disaggregated and aggregated as relevant and additional guidance on subtotals in these statements and clarification that an entity's share of other comprehensive income of equity-accounted associates and joint ventures should be presented in aggregate as single line items based on whether or not it will subsequently be reclassified to profit or loss; and · Additional examples of possible ways of ordering the notes to clarify that understandability and comparability should be considered when determining the order of the notes and to demonstrate that the notes need not be presented in the order so far listed in paragraph 114 of IAS 1. This amendment is effective
for annual periods beginning on or after January 1, 2016. The Group does not believe that the adoption of this amendment will have a material effect on its consolidated financial statements. · Amendment to IAS 16 – Property, Plant and Equipment and IAS 38 – Intangible Asset s In May 2014, the IASB issued “Amendments to IAS 16 and IAS 38”, clarifying that the use of methods based on revenue to calculate depreciation is not appropriate because revenue generated by an activity that includes the use of an asset typically reflects factors that are not directly linked to the consumption of the economic benefits embodied in the asset. Revenue is generally presumed to be an inappropriate basis for measuring the consumption of the economic benefits embodied in an intangible asset. This presumption, however, can be rebutted in certain limited circumstances. This Amendment is effective for annual period, beginning on or after January 1, 2016. The Group does not believe that the adoption of this amendment will have a material effect on its consolidated financial statements. · Annual improvements to IFRSs 2012-2014 Cycle In September 2014, the IASB issued “Annual Improvements to IFRSs: 2012-2014 Cycle” and “Annual Improvements to IFRSs: 2012-2014 Cycle”, as part of its annual process of revising and improving existing standards. These are effective for annual periods beginning on or after January 1, 2016. · IFRS 5 — Adds specific guidance in IFRS 5 for cases in which an entity reclassifies an asset from held-for-sale to held-for-distribution or vice versa and cases in which held-for-distribution accounting is discontinued · IFRS 7 — Additional guidance to clarify whether a servicing contract is continuing involvement in a transferred asset, and clarification on offsetting disclosures in condensed interim financial statements · IAS 19 — Clarifies that the high quality corporate bonds used in estimating the discount rate for post-employment benefits should be denominated in the same currency as the benefits to be paid · IAS 34 — Clarifies the meaning of “elsewhere in the interim report” and requires a cross-reference The Group does not believe that the adoption of these amendments will have a material effect on its consolidated financial statements.</t>
  </si>
  <si>
    <t>New standards/amendments issued but not yet effective relevant for the Group</t>
  </si>
  <si>
    <t>Disclosure of expected impact of initial application of new standards or interpretations [abstract]</t>
  </si>
  <si>
    <t>5. New standards/amendments issued but not yet effective relevant for the Group The following accounting pronouncements were not effective as of March 31, 2018 and therefore have not been applied in preparing these consolidated financial statements.
· IFRS 9 Financial Instruments: IFRS 9 is effective for annual periods beginning on or after January 1, 2018, with early application permitted and is applied retrospectively, except for the hedge accounting requirements which are applied prospectively. It replaces IAS 39’s measurement categories for financial assets as: fair value through profit or loss (“FVTPL”), fair value through other comprehensive income (“FVTOCI”) and amortized cost. It introduces new impairment model, under which the “expected” credit loss are required to be recognized as compared to the existing “incurred” credit loss model of IAS 39. We do not expect the standard to materially impact the measurement of our financial liabilities. However, certain assets which are carried at fair value through other comprehensive income under IAS 39 will now be fair valued through profit and loss under IFRS 9 depending upon the class of asset. Further, under IFRS 9, the impairment of financial assets is measured under the ‘Expected Credit Loss’ (ECL) model, which uses a dual measurement approach, under which the loss allowance is measured as either twelve month expected credit losses or lifetime expected credit losses. The management is still evaluating the impact of change in the impairment model of trade receivables. Further, there are fundamental changes in hedge accounting by introduction of new general hedge accounting model which:
• Increases the eligibility of hedged item and hedging instruments;
• Introduces a more principles–based approach to assess hedge effectiveness.
· IFRS 15 Revenue from Contracts with Customers: In May 2014, the IASB issued IFRS 15 “Revenue from Contracts with Customers” (IFRS 15). This standard provides a single, principle-based five-step model to be applied to all contracts with customers. Guidance is provided on topics such as the point at which revenue is recognized, accounting for variable consideration, costs of fulfilling and obtaining a contract and various other related matters. IFRS 15 also introduced new disclosure requirements with respect to revenue. The five steps in the model under IFRS 15 are: (i) identify the contract with the customer; (ii) identify the performance obligations in the contract; (iii) determine the transaction price; (iv) allocate the transaction price to the performance obligations in the contracts; and (v) recognize revenue when (or as) the entity satisfies a performance obligation. IFRS 15 replaces the following standards and interpretations:
• IAS 11
• IAS 18
• IFRIC 13
• IFRIC 15
• IFRIC 18
• SIC-31 When first applying IFRS 15, it should be applied in full for the current period, including retrospective application to all contracts that were not yet complete at the beginning of that period. In respect of prior periods, the transition guidance allows an option to either:
• apply IFRS 15 in full to prior periods (with certain limited practical expedients being available); or
• retain prior period figures as reported under the previous standards, recognizing the cumulative effect of applying IFRS 15 as an adjustment to the opening balance of equity as at the date of initial application (beginning of current reporting period). In April 2016, the IASB issued amendments to IFRS 15, clarifying some requirements and providing additional transitional relief for companies. The amendments do not change the underlying principles of IFRS 15 but clarify how those principles should be applied. The amendments clarify how to:
•
identify a performance obligation (the promise to transfer a good or a service to a customer) in a contract;
• determine whether a company is a principal (the provider of a good or service) or an agent (responsible for arranging for the good or service to be provided); and
• determine whether the revenue from granting a license should be recognized at a point in time or over time. In addition to the clarifications, the amendments include two additional reliefs to reduce cost and complexity for a company when it first applies IFRS 15. The amendments have the same effective date as IFRS 15. IFRS 15 is effective for fiscal years beginning on or after January 1, 2018. We will apply this standard retrospectively with the cumulative effect of initially applying this standard recognized at April 1, 2018 (i.e. the date of initial application in accordance with this standard) which will be based on specific terms of active contracts as at April 1, 2018. The Group does not believe that the adoption of this standard will have a material effect on its consolidated financial statements. We expect revenue recognition to remain largely unchanged, however there will be an impact on the timing of recognition of certain contract costs, which will now be amortized over the contract period rather than expensed as incurred. Based on the analysis completed to date, we do not currently expect that the adoption will have a material impact on consolidated revenue in our consolidated financial statements. The effective date for adoption of IFRS 15 is annual periods beginning on or after January 1, 2018, though early adoption is permitted. The Group does not believe that the adoption of this amendment will have a material effect on its consolidated financial statements.
· IFRS 16 Leases: In January 2016, the IASB has issued IFRS 16 “Leases” (“IFRS 16”). Key changes in IFRS 16 include:
• eliminates the requirement to classify a lease as either operating or finance lease in the books of lessee.
• introduces a single lessee accounting model, which requires lessee to recognize assets and liabilities for all leases, initially measured at the present value of unavoidable future lease payment. Entity may elect not to apply this accounting requirement to short term leases and leases for which underlying asset is of low value.
• replaces the straight-line operating lease expense model with a depreciation charge for the lease asset (included within operating costs) and an interest expense on the lease liability (included within finance costs).
• requires lessee to classify cash payments for principal and interest portion of lease arrangement within financing activities and financing/operating activities respectively in the cash flow statements.
• requires entities to determine whether a contract conveys the right to control the use of an identified asset for a period of time to assess whether that contract is, or contains, a lease. IFRS 16 replaces IAS 17, Leases and related interpretations viz. IFRIC 4, “Determining whether an Arrangement contains a Lease;” SIC-15, “Operating Leases—Incentives;” and SIC-27, “Evaluating the Substance of Transactions Involving the Legal Form of a Lease.” IFRS 16 substantially carries forward lessor accounting requirements in IAS 17, “Leases.” Disclosures, however, have been enhanced. The effective date for adoption of IFRS 16 is annual periods beginning on or after January 1, 2019, though early adoption is permitted for companies applying IFRS 15 Revenue from Contracts with Customers. We are in the process of assessing the impact of IFRS 16 on our consolidated results of operations, cash flows, financial position and disclosures. The Group does not believe that the adoption of this amendment will have a material effect on its consolidated financial statements.
· IFRIC 23, Uncertainty over Income Tax Treatments: In June 2017, the International Accounting Standards Board issued IFRIC 23, Uncertainty over Income Tax Treatments. IFRIC 23 is to be applied while performing the determination of taxable profit (or loss), tax bases, unused tax losses, unused tax credits and tax rates, when there is uncertainty over income tax treatments under IAS 12. According to IFRIC 23, companies need to determine the probability of the relevant tax authority accepting each tax treatment, or group of tax treatments, that the companies have used or plan to use in their income tax filing which has to be considered to compute the most likely amount or the expected value of the tax treatment when determining taxable profit (tax loss), tax bases, unused tax losses, unused tax credits and tax rates. The standard permits two possible methods of transition:
· Full retrospective approach – Under this approach, IFRIC 23 will be applied retrospectively to each prior reporting period presented in accordance with IAS 8 – Accounting Policies, Changes in Accounting Estimates and Errors
· Retrospectively with cumulative effect of initially applying IFRIC 23 recognized by adjusting equity on initial application, without adjusting comparatives The effective date for adoption of IFRC 23 is annual periods beginning on or after January 1, 2019, though early adoption is permitted. The Group is yet to evaluate the effect of IFRIC 23 on the consolidated financial statements.
· IFRS 2 – “Share-based Payment” In June 2016, the IASB issued amendments in IFRS 2 – “Share-based Payment” to clarify the following:
· the accounting for cash-settled share-based payment transactions that include a performance condition should follow the same approach as for equity-settled share-based payment;
· the classification of share-based payment transactions with net settlement features for withholding tax obligations should be classified as equity-settled in its entirety, provided the share-based payment would have been classified as equity-settled had it not included the net settlement feature; and
· modifications of a share-based payment that changes the transaction from cash-settled to equity-settled to be accounted for as follows:
i. the original liability is derecognized;
ii. the equity-settled share-based payment is recognized at the modification date fair value of the equity instrument granted to the extent that services have been rendered up to the modification date; and
iii. any difference between the carrying amount of the liability at the modification date and the amount recognized in equity should be recognized in the statement of income immediately. The above amendments are effective for annual periods beginning on or after January 1, 2018. Earlier application is permitted. The amendments are to be applied prospectively. However, if an entity applies the amendments retrospectively, it must do so for all of the amendments described above. We intend to adopt these amendments prospectively and expect no material impact on our consolidated financial statements.
· IFRIC 22 – “Foreign Currency Transactions and Advance Consideration” In December 2016, the IFRS Interpretations Committee (“IFRIC”) issued amendments to IFRIC 22 – “Foreign Currency Transactions and Advance Consideration” to clarify the exchange rate to use for translation when payments are made or received in advance of the related asset, expense or income (or part of it) in foreign currency. The exchange rate in this case will be the rate prevalent on the date on which an entity initially recognizes the non-monetary asset or non-monetary liability arising from the payment or receipt of advance consideration. If there are multiple payments or receipts in advance, the entity shall determine a date of the transaction for each payment or receipt of advance consideration. IFRIC 22 is effective for annual reporting periods beginning on or after January 1, 2018. Earlier application is permitted. On initial application, entities have the choice to apply the Interpretation either retrospectively or, alternatively, prospectively to all assets, expenses and income in the scope of the Interpretation initially recognized on or after:
• the beginning of the reporting period in which the entity first applies the Interpretation; or
• the beginning of a prior reporting period presented as comparative information in the financial statements of the reporting period in which the entity first applies the Interpretation. We intend to adopt these amendments prospectively and expect no material impact on our consolidated financial statements.
• IFRIC 23 – “Uncertainty over Income Tax Treatments” In June 2017, the IFRIC issued IFRIC 23 – “Uncertainty over Income Tax Treatments” to clarify the accounting for uncertainties in income taxes, by specifically addressing the following:
• the determination of whether to consider each uncertain tax treatment separately or together with one or more uncertain tax treatments;
• the assumptions an entity makes about the examination of tax treatments by taxations authorities;
• the determination of taxable profit (tax loss), tax bases, unused tax losses, unused tax credits and tax rates where there is an uncertainty regarding the treatment of an item; and
• the reassessment of judgements and estimates if facts and circumstances change. IFRIC 23 is effective for annual reporting periods beginning on or after 1 January 2019. Earlier application is permitted. On initial application, the requirements are to be applied by recognizing the cumulative effect of initially applying them in retained earnings, or in other appropriate components of equity, at the start of the reporting period in which an entity first applies them, without adjusting comparative information. Full retrospective application is permitted, if an entity can do so without using hindsight. We are currently evaluating the impact of this pronouncement on our consolidated financial statements.
• IAS 19 – “Employee Benefits” In February 2018, the IASB issued amendments to IAS 19 – “Employee Benefits” regarding plan amendments, curtailments and settlements. The amendments are as follows:
• If a plan amendment, curtailment or settlement occurs, it is now mandatory that the current service cost and the net interest for the period after the remeasurement are determined using the assumptions used for the remeasurement;
• In addition, amendments have been included to clarify the effect of a plan amendment, curtailment or settlement on the requirements regarding asset ceiling. The above amendments are effective for annual periods beginning on or after January 1, 2019. Earlier application is permitted but must be disclosed. We are currently evaluating the impact of these amendments on our consolidated financial statements.</t>
  </si>
  <si>
    <t>Summary of significant accounting policies</t>
  </si>
  <si>
    <t>Disclosure Of Significant Accounting Policies [Abstract]</t>
  </si>
  <si>
    <t>6. Summary of significant accounting policies
6.1 Overall considerations The consolidated financial statements have been prepared on a going concern basis. The significant accounting policies that have been used in the preparation of these consolidated financial statements are summarized below. All assets and liabilities have been classified as current or non-current as per the Group’s normal operating cycle. Based on the nature of products and the time between the acquisition of assets for processing and their realization in cash and cash equivalents, the Company has ascertained its operating cycle as 12 months for the purpose of current - non-current classification of assets and liabilities.
6.2 Basis of consolidation The Group's subsidiaries are those entities which it directly or indirectly controls. Control over an entity is evidenced by the Group's ability to exercise its power in order to affect any variable returns that the Group is exposed to through its involvement with the entity. When assessing whether to consolidate an entity, the Group evaluates a range of control factors, namely:
· the purpose and design of the entity
· the relevant activities and how these are determined
· whether the Group's rights result in the ability to direct the relevant activities
· whether the Group has exposure or rights to variable returns
· whether the Group has the ability to use its power to affect the amount of its returns Subsidiaries are consolidated from the date on which control is transferred to the Group and are deconsolidated from the date that control ceases. The Group reassesses the consolidation status when any changes in the structure lead to a change in one or more of the control factors. All intercompany transactions, balances and unrealized gains on transactions between Group companies are eliminated on consolidation. Consistent accounting policies are applied throughout the Group for the purposes of consolidation. Issuances of a subsidiary's stock to third parties are treated as non-controlling interests. Profit or loss attributable to non-controlling interests are reported separately in the consolidated statements of profit or loss and consolidated statements of comprehensive income.
6.3 Business combinations The Group uses the acquisition method to account for business combinations. At the date, the Group obtains control of the subsidiary, the cost of an acquisition is measured at the fair value of the consideration given, including any cash or non-cash consideration (equity instruments) transferred any contingent consideration, any previously held equity interest in the acquiree and liabilities incurred or assumed. The excess of the aggregate of the cost of an acquisition and any non-controlling interests in the acquiree over the Group’s share of the fair value of the identifiable net assets acquired is recorded as goodwill. If the aggregate of the acquisition cost and any non-controlling interests is below the fair value of the identifiable net assets (negative goodwill), a gain is reported in other income. Acquisition-related costs are recognized as expenses in the period in which they are incurred. Non-controlling interests are shown in the consolidated balance sheet as a separate component of equity, which is distinct from the Group’s shareholders’ equity. The net income attributable to of non-controlling interests is separately disclosed on the face of the consolidated statement of income. Changes in the ownership interest in subsidiaries which do not result in a change of control are treated as transactions between equity holders and are reported in equity.
6.4 Foreign currency Our consolidated financial statements are presented in U.S. dollars which is the functional currency of ANFI. The functional currencies of APFPL and Amira Dubai, through which we conduct most of our operations, are Indian Rupees and United Arab Emirates Dirham (AED), respectively. The functional currencies of ANFI, APFPL, Amira Dubai and our other subsidiaries have been determined on the basis of the primary economic environment in which each of them operates. A currency other than the functional currency of the entities is a foreign currency. Foreign currency transactions are translated into the functional currency of each respective entity, using the exchange rates prevailing at the dates of the transactions. Monetary assets and liabilities denominated in foreign currencies are translated at the rate of exchange on the date of the statement of financial position. Foreign exchange gains and losses resulting from the settlement of such transactions and from the re-measurement of monetary items at year-end exchange rates are recognized in the consolidated statements of profit or loss. Non-monetary items measured at historical cost are translated using the exchange rates at the date of the transaction. For purposes of our consolidated financial statements, all assets, liabilities and transactions of our subsidiaries with a functional currency other than the U.S. dollar (our presentation currency) are translated into U.S. dollars upon consolidation. On consolidation, assets and liabilities have been translated into the U.S. dollar at the closing rate at the statement of financial position date. Income and expenses have been translated into the presentation currency at the average rate over the reporting period. Exchange differences are recognized in equity as “Currency translation reserve”.
6.5 Revenue Sale of basmati rice and other food products The Group recognizes revenue when the amount of revenue can be reliably measured; it is probable that future economic benefits will flow to the Group. Revenues are measured at the fair value of the consideration received or receivable, net of discounts, rebates, outgoing sales taxes, and other indirect taxes. Revenues are recognized when all significant risks and rewards of ownership of the goods are transferred to the customer and delivery has occurred as per the contractual terms. Interest and dividend income Interest income is reported on an accrual basis using the effective interest method. Dividend income is recognized at the time the right to receive payment is established.
6.6 Cost of materials Cost of materials includes purchase of raw materials and change in raw materials.
6.7 Inventories Inventory is valued at the lower of cost and net realizable value. Net realizable value is the estimated selling price in the ordinary course of business less estimated cost of completion and selling expenses. Paddy (classified under raw materials) and rice (classified under finished goods) are stored for a substantial period of time (approximately 10 months to 12 months) for natural ageing necessary to bring these inventories to their intended quality. Raw materials, stores and spares, packaging materials and purchased finished goods Raw materials costs are comprised of purchase price and expenses incurred to bring inventory to its present location and related taxes net of tax credits available, if any. Cost of such closing inventory is determined on a first in first out basis (and includes storage costs and borrowing costs as paddy is required to be stored for a substantial period of time for Basmati’s natural ageing process). Finished goods Finished goods include cost of direct materials and manufacturing expenses incurred to bring inventories to their present location and condition. Cost of finished goods is determined using the weighted average method. Cost of closing inventory includes interest expense (borrowing costs) as Basmati rice is required to be stored for a substantial period of time for the natural ageing process to occur.
6.8 Goodwill Goodwill arising on an acquisition of a business is carried at cost as established at the date of acquisition of the business less accumulated impairment losses, if any. For the purposes of impairment testing, goodwill is allocated to each of the Group's cash-generating units that is expected to benefit from the synergies of the combination. A cash-generating unit to which goodwill has been allocated is tested for impairment annually, or more frequently when there is indication that the unit may be impaired. If the recoverable amount of the cash-generating unit is less than its carrying amount, the impairment loss is allocated first to reduce the carrying amount of any goodwill allocated to the unit and then to the other assets of the unit pro rata based on the carrying amount of each asset in the unit. Any impairment loss for goodwill is recognized directly in profit or loss. An impairment loss recognized for goodwill is not reversed in subsequent periods. On disposal of the relevant cash-generating unit, the attributable amount of goodwill is included in the determination of the profit or loss on disposal.
6.9 Other intangible assets Other intangible assets including those acquired in a business combination are stated at cost of acquisition, less accumulated amortization and impairments, if any. Indefinite life intangible assets are stated at cost less accumulated impairment, if any. Intangible assets are amortized on straight-line basis over their estimated useful lives. Management's estimate of the useful life of trademarks registration fees, software licenses, favorable lease and customer relationships is 10, 3, 5 and 12 years, respectively. Acquired brand has indefinite useful life and tested for impairment annually or more frequently when there is indication that such asset may be impaired.
6.10 Property, plant and equipment Property, plant and equipment are stated at cost of acquisition less accumulated depreciation and accumulated impairment, if any. An item of property, plant and equipment is no longer recognized upon disposal or when no future economic benefits are expected from its use. Any resulting gain or loss (calculated as the difference between the net disposal proceeds and the carrying amount of the asset) is included in the consolidated statements of profit or loss within "Other income" in the year the asset is derecognized. The assets residual values, useful lives and methods are reviewed by management, and adjusted if appropriate, at each reporting date. Property, plant and equipment are depreciated using the straight line method over the useful life of asset as estimated by management. The estimated useful lives are as follows:
Buildings 5-25 years
Plant and machinery – includes storage equipment, pollution and fire control equipment 3-20 years
Plant and machinery – includes laboratory equipment, weighing equipment, electrical fittings &amp; packing and generator &amp; boiler 3-10 years
Office equipment 3-6 years
Furniture and fixtures 3-5 years
Vehicles 5 years Freehold land is not a depreciable asset. Depreciation is not recorded on capital work in progress until construction and installation are complete and the asset is ready for its intended use. Capital advances are included in capital work in progress.
6.11 (A) Impairment testing of property, plant and equipment and intangible assets other than goodwill and indefinite life intangible assets At the end of each reporting period the Group reviews the carrying amounts of tangible and intangible assets to determine whether there is any indication that those assets have suffered an impairment loss. If any such indication exists, the recoverable amount of the asset is estimated in order to determine the extent of the impairment loss, if any. The Group estimates the recoverable amount of the cash-generating unit to which the asset belongs. An impairment loss is recognized for the amount by which the asset's or cash-generating unit's carrying amount exceeds its recoverable amount.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When an impairment loss subsequently reverses, the carrying amount of the asset is increased to the revised estimate of its recoverable amount, but so that the increased carrying amount does not exceed the carrying amount that would have been determined had no impairment loss been recognized for the asset in prior years.
6.12 Leases Operating leases are considered to be leases where substantial risks and rewards related to ownership of the leased asset are retained with the lessor. Payments on operating lease agreements are recognized as an expense on a straight-line basis over the lease term. Associated costs, such as maintenance and insurance, are expensed as incurred.
6.13 Debt costs Debt costs primarily comprise interest on our debt. Debt costs directly attributable to the acquisition, construction or production of a qualifying asset are capitalized during the period of time that is necessary to complete and prepare the asset for its intended use or sale.
6.14 Advertising and business promotion expenses Advertising and business promotion expenses classified under “Other expenses”, which primarily includes hoarding cost, exhibition cost, publicity cost and cost of other promotional activities. Advertising and business promotion expenses are recognized in profit or loss as and when incurred.
6.15 Financial assets and financial liabilities Financial assets and financial liabilities are recognized when the Group becomes a party to the contractual provisions of the financial instrument. Financial assets are derecognized when the contractual rights to the cash flows from the financial asset expire, or when the financial asset and all substantial risks and rewards are transferred. A financial liability is derecognized when it is extinguished, discharged, cancelled or expires. Financial assets and financial liabilities are measured initially at fair value plus transactions costs, except for financial assets and financial liabilities carried at fair value through profit or loss, which are measured initially at fair value. Financial assets and financial liabilities are measured subsequently as described below. Financial assets On initial recognition, the Group’s financial assets are classified into the loans and receivables and available for sales. Loans and receivables Loans and receivables are non-derivative financial assets with fixed or determinable payments that are not quoted in an active market. After initial recognition these are measured at amortized cost using the effective interest method, less provision for impairment. The Group's cash and cash equivalents, trade receivables, term and other deposits and other receivables fall into this category of financial instruments. Cash and cash equivalents Cash and cash equivalents consist of cash in hand and balance held with banks including deposits. Cash and cash equivalents are unrestricted as to withdrawal or usage. Available for sale financial assets (referred to as AFS) Available for sale financial assets are non-derivative financial assets that are either designated to this category or do not qualify for inclusion in any of the other categories of financial assets. The Group's available for sale financial assets include investments in listed securities and mutual funds in India. Available for sale financial assets are measured at fair value. Gains and losses are recognized in the consolidated statement of other comprehensive income and reported within the available for sale reserve within equity. When the asset is disposed of or is determined to be impaired, the cumulative gain or loss recognized in the consolidated statement of other comprehensive income is reclassified from the equity reserve to the consolidated statement of profit or loss account. Financial liabilities The Group's financial liabilities include debt, trade payables and other financial liabilities. Financial liabilities are measured subsequently at amortized cost using the effective interest method except for derivative financial liabilities. Equity instruments An equity instrument is any contract that evidences a residual interest in the assets of an entity after deducting all of its liabilities. Equity instruments issued are recognized at the proceeds received net of direct issue costs. Impairment of financial assets Financial assets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financial assets have been affected. For financial assets carried at amortized cost, the amount of the impairment loss recognized is the difference between the asset's carrying amount and the present value of estimated future cash flows, discounted at the financial asset's original effective interest rate. The carrying amount of the financial asset is reduced by the impairment loss directly for all financial assets with the exception of trade receivables and other receivables, where the carrying amount is reduced through the use of an allowance account. When a trade receivable is considered uncollectible, it is written off against the allowance account. Subsequent recoveries of amounts previously written off are credited against the allowance account. Changes in the carrying amount of the allowance account are recognized in profit or loss. When an AFS financial asset is considered to be impaired, cumulative gains or losses previously recognized in other comprehensive income are reclassified to profit or loss in the period. For financial assets measured at amortized cost,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 In respect of AFS equity securities, impairment losses previously recognized in profit or loss are not reversed through profit or loss. Any increase in fair value subsequent to an impairment loss is recognized in other comprehensive income and accumulated under the heading of “Reserve for available for sale financial assets”.
6.16 Derivatives Derivatives are initially recognized at fair value and subsequently re-measured to their fair value at the end of each reporting period. The resulting gain or loss is recognized in profit or loss immediately unless the derivative is designated and effective as a hedging instrument in which event the timing of the subsequent recognition in profit or loss depends on the nature of the hedge relationship.
6.17 Cash flow hedges The Group designates forward currency derivative contracts in respect of foreign currency risk, as cash flow hedges. Hedges of foreign exchange risk on highly probable forecasted sales are accounted for as cash flow hedges. At the inception of the hedge relationship, the Group documents the relationship between the hedging instrument and the hedged item, along with its risk management objectives and its strategy for undertaking various hedge transactions. Furthermore, at the inception of the hedge and on an ongoing basis, the Group documents whether the hedging instrument is highly effective in offsetting changes in cash flows of the hedged item attributable to the hedged risk. Gain/ loss arising due to change in fair value of forward currency derivative contracts not designated as cash flow hedges are recognized in the consolidated statements of profit or loss under “Other gains and (losses)”. The effective portion of changes in the fair value of derivatives that are designated and qualify as cash flow hedges is recognized in other comprehensive income and accumulated under the heading of cash flow hedging reserve. The gain or loss relating to the ineffective portion is recognized immediately in the consolidated statements of profit or loss, and is included under “Other gains and (losses)”. Amounts previously recognized in other comprehensive income and accumulated in equity are reclassified to the consolidated statements of profit or loss in the periods when the hedged item is recognized in consolidated statements of profit or loss, and is included under “Other gains and (losses)”. Hedge accounting is discontinued when the Group revokes the hedging relationship, when the hedging instrument expires or is sold, terminated, or exercised, or when it no longer qualifies for hedge accounting. Any gain or loss recognized in other comprehensive income and accumulated in equity at that time remains in equity and is recognized when the forecast transaction is ultimately recognized in consolidated statements of profit or loss. When a forecast transaction is no longer expected to occur, the gain or loss accumulated in equity is recognized immediately in the consolidated statements of profit or loss, and is included under “Other gains and (losses)”.
6.18 Share-based compensation The fair value of share-based payment awards granted to employees/directors as of grant date is recognized as employee benefit expenses, with a corresponding increase in equity, over the period that the employees unconditionally become entitled to the awards. The amount recognized as an expense is adjusted to reflect the number of awards for which the related service conditions are expected to be met, such that the amount ultimately recognized as an expense is based on the number of awards that do meet the related service and non-market vesting conditions at the vesting date. The increase in equity recognized in connection with a share-based compensation transaction is presented in “Share-based compensation reserve”. At the time of issue of respective shares, the corresponding share-based compensation reserve is reclassified to share capital and share premium. The share options granted by the Group to its employees/directors are valued with respect to the fair values of the equity instruments granted, using appropriate option pricing models.
6.19 Income taxes Income tax comprises current tax and deferred tax. Income tax is recognized in the consolidated statements of profit or loss except where it relates to items that are recognized in the consolidated statements of other comprehensive income or directly in equity in which case the related income tax is recognized in the consolidated statements of other comprehensive income or equity, respectively. The basis for computation of current tax and deferred tax is described below. Current tax Calculation of current tax is based on tax rates applicable for the respective years in respective tax jurisdictions and is calculated using tax rates that have been enacted or substantively enacted by the end of the reporting period. Current income tax assets and/or liabilities comprises those obligations to, or claims from, fiscal authorities relating to the current or prior reporting periods, that are unpaid/un-recovered at the reporting date. Current tax is payable on taxable profit, which differs from the consolidated statements of profit or loss. Deferred tax Deferred income tax is calculated using the balance sheet method on temporary differences between the carrying amounts of assets and liabilities and their tax bases using the tax laws that have been enacted or substantively enacted by the reporting date. However, deferred tax is not provided on the initial recognition of an asset or liability unless the related transaction is a business combination or affects tax or accounting profit. In respect of taxable temporary difference associated with investment in subsidiaries, where the timing of reversal is controllable and are not probable to reverse in foreseeable future, a deferred tax liability is not recognized. Tax losses available to be carried forward and other income tax credits available to the Group are assessed for recognition as deferred tax assets. Where current tax or deferred tax arises from the initial accounting for a business combination, the tax effect is included in the accounting for business combination. Deferred tax liabilities are recognized for in full. Deferred tax assets are recognized to the extent that it is probable that they will be able to be utilized against future taxable income. Deferred tax assets and liabilities are offset only when the Group has a right and intention to set off current tax assets and liabilities from the same taxation authority. The carrying amount of deferred tax assets is reviewed at each reporting date and reduced to the extent that it is no longer probable that sufficient taxable profit will be available to allow all or part of the deferred tax asset to be utilized.
6.20 Other reserves Other reserves consist of the following: Share-based compensation reserve Share-based compensation reserve relates to share options granted by the Group to its directors under its share option plan. Further information about share-based payments to directors is set out in Note 19. Reserve available for sale financial assets The reserve available for sale financial assets created by the Group represents the unrealized changes in the fair value of securities classified as available for sale financial assets. Currency translation reserve Translation differences arising on translation of foreign operations are recognized in other comprehensive income and included in a separate heading of "Currency translation reserve" within equity. Cash flow hedging reserve The cash flow hedging reserve represents the cumulative effective portion of gains or losses arising on changes in fair value of hedging instruments entered into for cash flow hedges. The cumulative gain or loss arising on changes in fair value of the hedging instruments that are recognized and accumulated under the heading of “Cash flow hedging reserve” are reclassified to profit or loss only when the hedged transaction affects the profit or loss. Restructuring reserve Restructuring reserve relates to reserve created during IPO (Note 2). This is a free reserve.
6.21 Post-employment benefits, short term and long term employee benefits and employee costs The Group provides post-employment benefits through defined contribution plans as well as defined benefit plans. Defined contribution plan A defined contribution plan is a plan under which APFPL pays fixed contributions into an independent fund administered by the Government of India (GOI). APFPL has no legal or constructive obligations to pay further contributions after its payment of the fixed contribution. The contributions recognized in respect of defined contribution plans are expensed in the period that relevant employee services are received. There are no other obligations other than the contribution payable to the fund. There are no other defined contribution plans in other entities of the Group. Defined benefit plan The defined benefit plan which includes gratuity benefit is sponsored by APFPL and it defines the amount of the benefit that an employee will receive on completion of services by reference to length of service and last drawn salary. The liability recognized in the statement of financial position for defined benefit plans is the present value of the defined benefit obligation ("DBO") at the reporting date, together with adjustments for unrecognized actuarial gains or losses and past service costs. Management estimates the present value of the DBO annually through valuations by an external actuary using the projected unit credit method. The present value of the defined benefit obligation is determined by discounting the estimated future cash outflows based on management's assumptions. The estimate of its benefit obligations is based on standard rates of inflation and mortality. Discount rate is based upon the market yield available on government bonds at the reporting date with a term that matches that of the liabilities and the salary increase taking into account inflation, seniority, promotion and other relevant factors. Actuarial gains and losses are included in other comprehensive income. There are no other defined benefit plans in other entities of the Group. Short term employee benefits Short term benefits comprise employee costs such as salaries, bonuses, and paid annual leave and sick leave that are accrued in the year in which the associated services are rendered by employees of the Group. The liability in respect of compensated absences expected to be availed within one year from the reporting date are considered as short term benefits and are recognized at the undiscounted amount of estimated value of benefit expected to be availed by the Group’s employees.
6.22 Provisions and contingent liabilities Provisions Provisions are recognized when present obligations as a result of a past event will probably lead to an outflow of economic resources from the Group and amounts can be estimated reliably. Timing or amount of the outflow may still be uncertain. A present obligation arises from the presence of a legal or constructive commitment that has resulted from past events. Provisions are not recognized for future operating losses. Provisions are measured at the estimated expenditure required to settle the present obligation, based on the most reliable evidence available at the reporting date, including the risks and uncertainties associated with the present obligation. Where there are a number of similar obligations, the likelihood that an outflow will be required in settlement is determined by considering the class of obligations as a whole. Provisions are discounted to their present values, where the time value of money is material. Any reimbursement that the Group can be virtually certain to collect from a third party with respect to the obligation is recognized as a separate asset. However, this asset may not exceed the amount of the related provision. All provisions are reviewed at each reporting date and adjusted to reflect the current best management’s estimate. Contingent Liabilities Where the possible outflow of economic resources as a result of present obligations is considered improbable or where the amount of the obligation cannot be determined reliably, no liability is recognized and such cases are disclosed as contingent liabilities.
6.23 Significant judgment and estimation uncertainty When preparing the consolidated financial statements, management undertakes a number of judgments, estimates and assumptions about recognition and measurement of assets, liabilities, income and expenses. The actual results may differ from the judgments, estimates and assumptions made by management, and may be materially different from the estimated results. Information about significant judgments, estimates and assumptions that have the most significant effect on recognition and measurement of assets, liabilities, income and expenses are discussed below. Significant management judgments regarding the following consolidated financial statement elements Inventories Interest expense amounting to $ 22,846,505 (March 31, 2017: $14,015,122) has been capitalized in inventory cost as of March 31, 2018 because paddy and rice are stored for a substantial period of time for natural ageing necessary to bring these inventories to their intended quality. However, the same has no impact on inventory valuation in Fiscal 2018, since the inventory has been valued at Net realizable value, which is lower than the cost. Estimates
i. Useful lives of depreciable assets Management reviews the useful lives of depreciable assets at each reporting date based on the expected utility of the assets to the Group. Actual results, however, may vary due to technical obsolescence, particularly relating to plant and machinery equipment.
ii. Impairment of goodwill Determination of whether goodwill is impaired requires an estimation of the value in use of the cash-generating units to which goodwill has been allocated. The value in use calculation requires management to estimate the future cash flows expected to arise from the cash-generating unit and an appropriate discount rate in order to calculate the present value. Where actual future cash flows are less than expected, impairment loss may arise. The carrying amount of goodwill at March 31, 2018 was $ 1,568,607 (March 31, 2017: $1,386,322) and there is no</t>
  </si>
  <si>
    <t>Subsidiaries</t>
  </si>
  <si>
    <t>Disclosure of subsidiaries [abstract]</t>
  </si>
  <si>
    <t>7. Subsidiaries Details of the Group’s subsidiaries*** as at the end of the reporting period are as follows:
Name of Principal activity Place of Proportion of ownership interest and
31/03/2018 31/03/2017
Amira Nature Foods Ltd Non-operating Mauritius 100.0 % 100.0 %
Amira I Grand Foods Inc. Non-operating BVI 100.0 % 100.0 %
Amira Grand I Foods Inc. * Non-operating USA 100.0 % 100.0 %
Amira K.A. Foods International DMCC * Non-operating UAE 100.0 % 100.0 %
Amira G Foods Limited Selling packaged Indian specialty rice, primarily basmati rice UK 100 % # 80.4 % ##
Amira Basmati Rice GmbH EUR ** Processing and selling packaged specialty rice Germany 100 % # 80.4 % ##
Basmati Rice North America LLC Selling packaged specialty rice USA 100 % # 80.4 % ##
Amira Pure Foods Private Limited Processing and selling packaged Indian specialty rice, primarily basmati rice and other food products India 80.4 % ## 80.4 % ##
Amira I Grand Foods Inc. Selling packaged Indian specialty rice, primarily basmati rice USA 80.4 % ## 80.4 % ##
Amira C Foods International DMCC (“Amira Dubai”) Selling packaged Indian specialty rice, primarily basmati rice and other food products UAE 80.4 % ## 80.4 % ##
Amira Foods Pte. Ltd. Selling packaged Indian specialty rice, primarily basmati rice and other food products Singapore 80.4 % ## 80.4 % ##
Amira Ten Nigeria Limited No operations Nigeria 80.4 % ## 80.4 % ##
Amira Foods (Malaysia) SDN. BHD. Selling packaged Indian specialty rice, primarily basmati rice and other food products Malaysia 80.4 % ## 80.4% ##
* Formed during the year ended March 31, 2015
## These entities are 100% owned by an intermediary subsidiary APFPL wherein the Group holds 80.4% of shareholding as at March 31, 2016 and 2015
** Formerly known as Basmati Rice GmbH Europe
# From August 1, 2017 ***A new company named Amira International Finance B.V. has been incorporated in Netherlands on July 30, 2018. Amira International Finance B.V. is a 100% owned subsidiary of Amira Nature Foods Limited.
7.1 Information about the composition of the Group at the end of the reporting period is as follows: Wholly owned subsidiaries
Principal activity Name of subsidiary Place of Number of wholly owned
March 31, 2018 March 31, 2017
Non-operating Amira Nature Foods Ltd Mauritius 1 1
Non-operating Amira I Grand Foods Inc. BVI 1 1
Non-operating Amira Grand I Foods Inc. USA 1 1
Non-operating Amira K.A. Foods International DMCC UAE 1 1
Selling packaged Indian specialty rice, primarily basmati rice Amira G Foods Limited United Kingdom 1 -
Processing, sourcing and selling packaged specialty rice Amira Basmati Rice GmbH EUR * Germany 1 -
Selling packaged specialty rice Basmati Rice North America LLC USA 1 -
7 4 * Form erly known as Basmati Rice GmbH Europe Non-wholly owned subsidiaries
Principal activity Name of subsidiary Place of Number of non-wholly owned
March 31, 2018 March 31, 2017
Processing, sourcing and selling packaged Indian specialty rice, primarily basmati rice and other food products Amira Pure Foods Private Limited India 1 1
Sourcing and selling packaged Indian specialty rice, primarily basmati rice and other food products Amira C Foods International DMCC UAE 1 1
Selling packaged Indian specialty rice, primarily basmati rice Amira I Grand Foods Inc. USA 1 1
Selling packaged Indian specialty rice, primarily basmati rice Amira G Foods Limited United Kingdom - 1
Processing, sourcing and selling packaged specialty rice Amira Basmati Rice GmbH EUR * Germany - 1
Selling packaged specialty rice Basmati Rice North America LLC USA - 1
Selling packaged Indian specialty rice, primarily basmati rice and other food products Amira Foods Pte. Ltd. Singapore 1 1
Selling packaged Indian specialty rice, primarily basmati rice and other food products Amira Foods (Malaysia) SDN. BHD. Malaysia 1 1
Non-operating Amira Ten Nigeria Limited Nigeria 1 1
6 9
7.2 Details of non-wholly owned subsidiaries that have material non-controlling interest
Name of subsidiary Place of Proportion of ownership Profit/(loss) allocated to non- Accumulated non-controlling
March 31, 2018 March 31, 2017 March 31, 2018 March 31, 2017 March 31, 2018 March 31, 2017
Amira Pure Foods Private Limited * India 19.6 % 19.6 % (20,278,129 ) 1,701,092 (3,922,671 ) 16,251,481
Amira C Foods International DMCC Dubai (UAE) 19.6 % 19.6 % 4,372,111 5,473,989 33,465,563 29,093,452
Amira UK, Basmati Rice LLC Amira Germany** - - (2,569,581 ) -
Others (individually immaterial subsidiaries with non-controlling interests) 532,428 (751,065 ) (4,079,296 ) (4,603,297 )
Total (15,373,590 ) 6,424,016 22,894,015
40,741,636 * The Non-controlling interest (NCI) is computed using 7,005,434 shares (assuming exchange under the’ exchange agreement’). **Amira Basmati Rice LLC (US), Amira G Foods (UK) and Amira Basmati Rice GmBH (Germany) have been transferred under a common control transaction in fiscal 2018 and accordingly, there is no NCI in those entities.</t>
  </si>
  <si>
    <t>Property, plant and equipment</t>
  </si>
  <si>
    <t>Disclosure of detailed information about property, plant and equipment [abstract]</t>
  </si>
  <si>
    <t>8. Property, plant and equipment
Buildings
Freehold Land
Plant and machinery
Furniture and fixtures
Office Equipment Vehicles Total
Cost
Balance as at March 31, 2016 $ 4,606,773 $ 3,003,155 $ 22,896,185 $ 902,558 $ 972,088 $ 1,276,452 $ 33,657,211
- Additions (939 ) - 31,247 433 11,028 18,253 60,022
- Disposals - - (545 ) - - (21,677 ) (22,223 )
- Translation adjustment 92,045 63,795 469,190 18,328 17,723 12,549 673,631
Balance as at March 31, 2017 $ 4,697,879 $ 3,066,950 $ 23,396,077 $ 921,319 $ 1,000,839 $ 1,285,577 $ 34,368,641
- Additions 5,476 - 22,599 - 2,159 69,806 100,040
- Disposals - - - - - (227,223 ) (227,223 )
- Translation adjustment (10,078 ) (6,956 ) (19,935 ) (1,998 ) 2,191 15,130 (21,647 )
Balance as at March 31, 2018 4,693,277 3,059,994 23,398,741 919,321 1,005,189 1,143,290 34,219,811
Depreciation and impairment
Balance as at March 31, 2016 $ 1,478,288 $ - $ 9,844,845 $ 491,789 $ 872,740 $ 1,037,692 $ 13,725,354
- Depreciation charge 167,340 - 1,197,210 119,992 83,595 93,923 1,662,059
- Disposals - - - - - (18,444 ) (18,444 )
- Translation adjustment 36,097 - 239,350 13,824 19,112 17,175 325,558
Balance as at March 31, 2017 $ 1,681,725 $ - $ 11,281,405 $ 625,605 $ 975,447 $ 1,130,346 $ 15,694,528
- Depreciation charge 165,763 - 1,108,576 126,663 26,261 67,321 1,494,584
- Disposals - - - - - (209,282 ) (209,282 )
- Translation adjustment (4,825 ) - (11,777 ) (2,094 ) 1,030 6,333 (11,333 )
Balance as at March 31, 2018 $ 1,842,663 $ - $ 12,378,204 $ 750,174 $ 1,002,738 $ 994,718 $ 16,968,497
Carrying value
At March 31, 2017 $ 3,016,154 $ 3,066,950 $ 12,114,672 $ 295,714 $ 25,392 $ 155,231 $ 18,674,113
At March 31, 2018 $ 2,850,614 3,059,994 11,020,537 169,147 2,451 148,578 17,251,314 Property, plant and equipment with carrying values of $14,382,951 as of March 31, 2018 (March 31, 2017: $15,808,040) has been pledged as collateral against the Group’s debt (Note 22). Plant and machinery, building and furniture and fixtures include capital work in progress and capital advance as follows:
March 31, 2018 March 31, 2017
Work in progress
Plant and machinery $ 1,549,102 $ 16,585
Building 961,718 958,456
Furniture and fixtures (including leasehold improvements) - -
$ 2,510,820 $ 975,041
Capital advance
Plant and machinery $ (10,201 ) $ 1,518,895
Furniture and fixtures - -
$ - $ 1,518,895
Total $ 2,500,619 $ 2,493,936 Capital commitments for each of the three years have been summarized in Note 33.</t>
  </si>
  <si>
    <t>Goodwill</t>
  </si>
  <si>
    <t>Disclosure of reconciliation of changes in goodwill [abstract]</t>
  </si>
  <si>
    <t>9. Goodwill
Cost
Balance as at March 31, 2016 $ 1,461,139
- Additions -
- Translation adjustment (74,817 )
Balance as at March 31, 2017 $ 1,386,322
- Additions -
- Translation adjustment 182,285
Balance as at March 31, 2018 $ 1,568,607
Carrying value
At March 31, 2017 $ 1,386,322
At March 31, 2018 1,568,607 Goodwill has been allocated to the rice and related products, an operating segment. The recoverable amount of at least $2 million for the cash-generating unit (Amira Basmati Rice GmbH EUR (formerly known as Basmati Rice GmbH Europe) and Basmati Rice North America LLC, collectively “Basmati GmbH/LLC”) has been determined based on a value in use calculation which uses estimated cash flows for a period of 5 years which were developed using forecasts, and a pre-tax discount rate of 15%. The cash flows beyond 5 years have been extrapolated assuming a steady growth rate of 1.5%. The management believes that any reasonably possible change in the key assumptions would not cause the carrying amount to exceed the recoverable amount of the cash-generating unit. There is no impairment loss to be recognized during the year ended March 31, 2018.</t>
  </si>
  <si>
    <t>Other intangible assets</t>
  </si>
  <si>
    <t>Intangible assets other than goodwill [abstract]</t>
  </si>
  <si>
    <t>10. Other intangible assets
Trademarks registration fees Software Indefinite life Brands Customer relationships Favorable lease Total
Cost
Balance as at March 31, 2016 $ 808,779 $ 127,528 $ 867,598 $ 329,324 $ 62,460 $ 2,195,689
- Additions - - - - - -
- Translation adjustment 16,878 2,709 (51,471 ) (19,537 ) (3,705 ) (55,126 )
Balance as at March 31, 2017 $ 825,657 $ 130,237 $ 816,127 $ 309,787 $ 58,755 $
2,140,563
- Additions - - - - - -
- Translation adjustment (1,828 ) (295 ) 125,403 47,601 9,027 179,908
Balance as at March 31, 2018 $ 823,829 $ 129,942 $ 941,530 $ 357,388 $ 67,782 $
2,320,471
Amortization and impairment
Balance as at March 31, 2016 $ 379,970 $ 127,528 $ - $ 61,824 $ 28,142 $ 597,464
- Amortization charge 78,310 - - 26,525 12,073 116,908
- Translation adjustment 10,488 2,709 - (4,377 ) (1,992 ) 6,828
Balance as at March 31, 2017 $ 468,768 $ 130,237 $ - $ 83,972 $ 38,223 $ 721,200
- Amortization charge 81,376 - - 28,283 12,874 122,533
- Translation adjustment (1,628 ) (295 ) - 14,402 6,555 19,034
Balance as at March 31, 2018 $ 548,516 $ 129,942 $ - $ 126,657 $ 57,652 $ 862,767
Carrying value
At March 31, 2017 $ 356,889 $ - $ 816,127 $ 225,815 $ 20,532 $
1,419,363
At March 31, 2018 275,313 - 941,530 230,731 10,130
1,457,704 The useful life of brands (consisting mainly of the Atry and Scheherazade brand names) in respect of the acquisition have been determined to be indefinite as the Group expects to generate future economic benefits indefinitely from these assets. The indefinite life intangible assets relates to the Amira Basmati Rice GmbH EUR (formerly known as Basmati Rice GmbH Europe) and Basmati Rice North America LLC business (Note 9). Amira has acquired a portfolio of packaged specialty rice brands which include Al Amir, Al Hakim, Bano, Dalia, Hanna and Shah Pari brands from Euro Basmati GmbH in Germany.</t>
  </si>
  <si>
    <t>Other long-term financial assets</t>
  </si>
  <si>
    <t>Disclosure Of Other Long-Term Financial Assets [Abstract]</t>
  </si>
  <si>
    <t>11. Other long-term financial assets Other long-term financial assets comprise the following: March 31, 2018 March 31, 2017 Security deposits, restricted $ 235,300 $ 151,121 Term deposits 1,270 1,693 Total $ 236,570 $ 152,814 Security deposits Security deposits primarily include refundable interest free deposits placed with electricity board and paid for office premises and warehouses. Term deposits Term deposits represent deposits with banks along with corresponding interest accrued that has been pledged with banks for guarantees and letter of credit issued to meet contractual obligations related to sale and purchase arrangements.</t>
  </si>
  <si>
    <t>Inventories</t>
  </si>
  <si>
    <t>Classes of current inventories [abstract]</t>
  </si>
  <si>
    <t>12. Inventories Inventories comprise the following:
March 31, 2018 March 31, 2017
Raw materials $ 209,162 $ 3,761,813
Finished goods 160,558,326 266,751,906
Stores, spares and others 511,375 2,550,120
Total $ 161,278,863 $ 273,063,839 Inventories with carrying values of $149,025,563 as of March 31, 2018 (March 31, 2017: $270,399,288) have been pledged against the Group’s debt (Note 22). The cost of inventories as expense during the year was $479,644,712 (March 31, 2017: $456,671,991). As of March 31, 2018, the group conservatively recognized provision for impairment of inventory for the amount of $134.0 million on account of impairment in (realizable values of) inventory. The adverse impact on realizable values is attributed primarily to quality deterioration of a part of inventory and partly to levy of GST on branded food products, (unlike the case in erstwhile VAT (Value added tax) regime). An amount of $99,519 (March 31, 2017: $23,776) for inventory write downs are recognized for the year ended March 31, 2018. Inventory also includes borrowing costs (Note 27).</t>
  </si>
  <si>
    <t>Trade receivables</t>
  </si>
  <si>
    <t>Trade and other receivables [abstract]</t>
  </si>
  <si>
    <t xml:space="preserve">13. Trade receivables Trade receivables comprise the following:
March 31, 2018 March 31, 2017
Gross value $ 260,290,455 $ 213,313,181
Less: Provision for bad and doubtful debts (1,958,492 ) (3,639,942 )
Net trade receivables $ 258,331,963 $ 209,673,239 Trade receivables of $ 119,577,956 as of March 31, 2018 (March 31, 2017: $48,002,350) have been pledged as collateral against the Group’s debt (Note 22). All of the Group's trade receivables have been reviewed for indicators of impairment. An analysis of net unimpaired trade receivables that are past due is given in Note 37.2. Movement in provision for bad and doubtful debts is shown below:
March 31, 2018 March 31, 2017
At the beginning of the year $ 3,639,942 $ 708,001
Add: During the year (1,675,460 ) 2,915,702
Add/ (less): Translation adjustments (5,990 ) 16,239
At the end of the year $ 1,958,492 $ 3,639,942 </t>
  </si>
  <si>
    <t>Other financial assets</t>
  </si>
  <si>
    <t>Disclosure Of Other Financial Assets [Abstract]</t>
  </si>
  <si>
    <t>14. Other financial assets Other financial assets comprise the following:
March 31, 2018 March 31, 2017
Security deposits, restricted $ 122,158 $ 212,611
Term deposits, restricted 2,352,525 4,152,019
Interest receivable 673,869 675,401
Investment in listed securities and mutual funds 398,034 351,787
Other receivables 65,646 75,346
Total $ 3,612,232 $ 5,467,164 As at March 31, 2018, security deposits primarily comprise of deposits being placed with corporate credit cards agency. As at March 31, 2018 and 2017, security deposits primarily comprise of deposits being placed with global public sector organization customers. Such deposits were given as part of contracts between the Group and such organizations. Term deposits represent deposits with banks, along with corresponding accrued interest, that have been pledged with banks for guarantees and letter of credit issued to meet contractual obligations related to sale and purchase arrangements.</t>
  </si>
  <si>
    <t>Prepayments</t>
  </si>
  <si>
    <t>Current prepayments [abstract]</t>
  </si>
  <si>
    <t xml:space="preserve">15. Prepayments Prepayments comprise the following: March 31, 2018 March 31, 2017 Prepaid expenses $ 347,052 $ 612,832 Advances to suppliers 65,630,203 46,659,321 Total $ 65,977,255 $ 47,272,153 </t>
  </si>
  <si>
    <t>Other current assets</t>
  </si>
  <si>
    <t>Disclosure Of Other Current Assets [Abstract]</t>
  </si>
  <si>
    <t xml:space="preserve">16. Other current assets Other current assets comprise the following: March 31, 2018 March 31, 2017 Advances to employees $ 313,167 $ 346,827 Service tax and other tax credit receivable 694,595 184,084 Other receivables 162,438 133,642 Total $ 1,170,200 $ 664,553 </t>
  </si>
  <si>
    <t>Cash and cash equivalents</t>
  </si>
  <si>
    <t>Cash and cash equivalents [abstract]</t>
  </si>
  <si>
    <t xml:space="preserve">17. Cash and cash equivalents Cash and cash equivalents comprise the following: March 31, 2018 March 31, 2017 Cash on hand $ 41,352 $ 191,360 Cash in current accounts 1,175,290 16,640,295 Bank deposits - - Total $ 1,216,642 $ 16,831,655 </t>
  </si>
  <si>
    <t>Disclosure Of Equity [Abstract]</t>
  </si>
  <si>
    <t>18. Equity
18.1 Share capital ANFI was incorporated on February 20, 2012 with unlimited authorized share capital and an issued share capital of $100 by issuing 100 shares for $1 per share. Thereafter, on May 24, 2012, a 1,000 for 1 share split was made increasing the number of shares to 100,000 with nominal value of $0.001 per share. The Company further made a 196.6 for 1 share split on October 15, 2012 thereby increasing the total number of shares to 19,660,000. Shares authorized and issued are summarized as follows:
Shares issued and fully paid: No. of Shares
Balance as at April 1, 2012 (consequent to share split as explained above) 19,660,000
Shares issued during the year ended March 31, 2013 (IPO shares) 9,000,000
Shares issued** during the year ended March 31, 2013 (Note 19.2) 11,000
Total shares issued and fully paid as at March 31, 2013 28,671,000
Shares issued** during the year ended March 31, 2014 (Note 19.2) 3,997
Total shares issued and fully paid as at March 31, 2014 28,674,997
Shares issued** during the year ended March 31, 2015 (Note 19.2) 105,167
Total shares issued and fully paid as at March 31, 2015 28,780,164
Shares issued** during the year ended March 31, 2016 (Note 19.2) 179,334
Total shares issued and fully paid as at March 31, 2016 28,959,498
Shares issued** during the year ended March 31, 2017 (Note 19.2) 2,233,264
Shares issued to Mr. Karan A. Chanana as consideration towards repayment of loan 416,667
Total shares issued and fully paid as at March 31, 2017 31,609,429
Shares issued** during the year ended March 31, 2018 (Note 19.2) 3,744,198
Shares issued under S-8 during the nine months ended March 31, 2018 2,659,847
Total shares issued and fully paid as at March 31, 2018 (A) 38,013,474
Shares issuable pursuant to share exchange agreement * 7,005,434
Total (C) = (A) + (B) 45,018,908 * Represents ordinary shares issuable to NCI shareholders in APFPL pursuant to share exchange agreement. **Represents shares issued under share-based compensation plan (2012 &amp; 2017 Omnibus Plan) and also otherwise.</t>
  </si>
  <si>
    <t>Share-based compensation</t>
  </si>
  <si>
    <t>Disclosure of terms and conditions of share-based payment arrangement [abstract]</t>
  </si>
  <si>
    <t>19. Share-based compensation ANFI has adopted and approved the 2012 Omnibus Securities and Incentive Plan, or 2012 Plan and also 2017 Omnibus Securities and Incentive Plan or 2017 Plan, (collectively “The Plan”). The Plan is a comprehensive incentive compensation plan under which the management can grant equity-based and other incentive awards to officers, employees, directors and consultants and advisers to ANFI and its subsidiaries. The 2012 Plan is administered by the compensation committee of the Board of Directors. The 2012 Plan provides for the granting of Distribution Equivalent Rights, Incentive Share Options, Non-Qualified Share Options, Performance Share Awards, Performance Unit Awards, Restricted Share Awards, Restricted Share Unit Awards, Share Appreciation Rights, Tandem Share Appreciation Rights, Unrestricted Share Awards or any combination of the foregoing, to key management employees and non-employee directors of, and non-employee consultants of, ANFI or any of its subsidiaries. However, incentive share options awards are solely for employees of the Group. The Group had reserved a total of 3,962,826 ordinary shares for issuance as or under awards to be made under the Plan. ANFI reserved a total of 4,500,000 ordinary shares for issuance as or under awards to be made under the 2017 Plan. Details of Share authorized for share based compensation as per 2012 &amp; 2017 Omnibus Securities and Incentive Plan No. of Shares Shares authorized for share-based compensation 3,962,826 Less: Share awards granted during the year ended March 31, 2013 (11,000 ) Shares authorized for share-based compensation (Net of shares already granted to directors) as on March 31, 2013 3,951,826 Less: Share awards granted during the year ended March 31, 2014 (3,997 ) Shares authorized for share-based compensation (Net of shares already granted to directors) as on March 31, 2014 3,947,829 Less: Share awards granted during the year ended March 31, 2015 (105,167 ) Shares authorized for share-based compensation (Net of shares already granted to directors) as on March 31, 2015 3,842,662 Less: Share awards granted during the year ended March 31, 2016 (179,334 ) Shares authorized for share-based compensation (Net of shares already granted to directors) as on March 31, 2016 3,663,328 Less: Share awards granted during the year ended March 31, 2017 (2,233,264 ) Shares authorized for share-based compensation (Net of shares already granted to directors) as on March 31, 2017 1,430,064 Add: Shares authorized for share-based compensation (2017 omnibus plan) 4,500,000 Less: Share awards granted during the year ended March 31, 2018 (3,744,198 ) Shares authorized for share-based compensation (Net of shares already granted to directors) as on March 31, 2018 2,185,866 On June 14, 2012, the Company entered into an employment agreement with its Chairman, Karan A. Chanana. The Agreement had an initial term of 5 years after which the Agreement renews each year. The agreement may be terminated by either party by providing written notice to the other party at least thirty days before the end of the term. The Company is presently in negotiations with Mr. Chanana concerning the terms of his employment. Post the Board meeting of October 21, 2017, Karan A. Chanana continues to serve the business in the capacity of the Chairman and CEO. However, pending a documented agreement, he has not been remunerated/ paid remuneration as the Chief Executive Officer during the fiscal 2017-18. 19.1 Share awards On June 14, 2012, the Company entered into an employment agreement with its Chairman, Karan A. Chanana. The Agreement had an initial term of 5 years after which the Agreement renews each year. The agreement may be terminated by either party by providing written notice to the other party at least thirty days before the end of the term. The Company is presently in negotiations with Mr. Chanana concerning the terms of his employment. Post the Board meeting of October 21, 2017, Karan A. Chanana continues to serve the business in the capacity of the Chairman and CEO. However, pending a documented agreement, he has not been remunerated/ paid remuneration as the Chief Executive Officer during the fiscal 2017-18. We have created a provision for share compensation reserve of $536,000 in respect of 100,000 share awards granted to ANFI Chairman in Fiscal 2018 as approved by the Board in the meeting concluded in October 2017. 19.2 Share options a) Mr. Karan A. Chanana (ANFI’s Chairman) ANFI has not granted* any share options to Mr. Karan A. Chanana (ANFI’s Chairman and Chief Executive Officer) during fiscal 2017-18. Details of share options granted historically to Mr. Karan A. Chanana are as below: For the period ended March 31, 2018 March 31, 2017 March 31, 2016 No. of share options granted - 375,899 367,749 Exercise price - $ 10 $ 10 Grant date - July 15, 2016 July 7, 2015 Exercise period - 10 years 10 years Valuation model used - Binomial Binomial Share based compensation recognized in profit or loss - $853,776 # $ 1,890,910 # * The fair values of options granted during the years ended March 31, 2017, 2016, 2014 as mentioned above, were determined using appropriate pricing model that takes into account following factors and assumptions specific to the share incentive plans along with other external inputs: · Expected volatility was determined based on historical volatility of entities in similar industry following a comparable period in their lives. · Similarly, expected exercise period of the option has been taken as a period over which share price will be twice of the exercise price which is based on industry average considering the Group do not have any historical pattern for exercise of share option. · Dividend yield is taken as zero as the Group does not intend to pay dividends in the foreseeable future. · The risk-free rate is the rate associated with a risk-free security. Grant date July 15, 2016 July 7, 2015 Fair value of the option using appropriate model $ 2.27 $ 5.14 Fair value of shares at grant date $ 7.48 $ 11.47 Exercise price $ 10.00 $ 10.00 Exercise multiple 2.5 2.5 Expected time to exercise (years) - 3.4 Expected volatility 28.89 % 27.00 % Total life of Options 10 10 Dividend yield 0 % 0 % Risk-free interest rate 1.56 % 2.26 %</t>
  </si>
  <si>
    <t>Trade payables and other current liabilities</t>
  </si>
  <si>
    <t>Trade and other current payables [abstract]</t>
  </si>
  <si>
    <t xml:space="preserve">20. Trade payables and other current liabilities Trade payables and other current liabilities comprise the following:
March 31, 2018 March 31, 2017
Trade payables $ 11,741,143 $ 13,004,865
Other current liabilities
Statutory dues 431,446 547,852
Advance received from customers 424,991 507,557
Other liabilities 14,722 46,335
Total other current liabilities (B) $ 871,159 $ 1,101,744
Total (A) + (B) $ 12,612,302 $ 14,106,609 </t>
  </si>
  <si>
    <t>Other financial liabilities</t>
  </si>
  <si>
    <t>Categories of current financial liabilities [abstract]</t>
  </si>
  <si>
    <t xml:space="preserve">21. Other financial liabilities Other financial liabilities comprise the following:
March 31, 2018 March 31, 2017
Expenses payable $ 3,125,704 $ 3,028,650
Salary payable 1,567,348 2,293,789
Security deposits 10,815 10,840
Liability for compensated absences 183,411 168,718
Other liabilities 2,398,195 6,757,833
Total other financial liabilities $ 7,285,473 $ 12,259,830 </t>
  </si>
  <si>
    <t>Debt</t>
  </si>
  <si>
    <t>Disclosure of detailed information about borrowings [abstract]</t>
  </si>
  <si>
    <t>22. Debt Debt comprises working capital loans, vehicle loans and term loans. These can be classified in the categories mentioned below:
22.1 Non-current debt
March 31, 2018 March 31, 2017
Term loans $ 1,421,911 $ 1,211,236
Vehicle loans 33,292 53,392
Total debt $ 1,455,203 $ 1,264,628
Less: Amount reclassified to current debt (1,427,773 ) (1,215,885 )
Total non-current debt $ 27,430 $ 48,743 Term loans relate to plant and machinery and carry a floating rate of interest and all vehicle loans carry a fixed rate of interest. The weighted average interest rates for each of the reporting periods are as follows:
March 31, 2018 March 31, 2017
Term loans 18.3 % 13.0 %
Vehicle loans 4.6 % 7.0 %
22.2 Current debt
March 31, 2018 March 31, 2017
Working capital loans $ 231,782,800 $ 205,272,318
Debt from Mr. Karan A. Chanana and affiliates 16,394,751 17,903,077
Debt from Other Body Corporates 598,720 -
$ 248,776,271 $ 223,175,395
Add: Current portion of long term debt 1,427,773 1,215,885
Total current debt $ 250,204,044 $ 224,391,280 Working capital loans represent credit limits from banks with renewal period not exceeding one year. The Group's property, plant and equipment (Note 8), trade receivables (Note 13) and inventories (Note 12) have been pledged as collateral to secure repayment of these debts. These secured revolving credit facilities carry floating rates of interest. Debt from Mr. Karan A. Chanana comprises debt taken from a director of the Company that is payable on demand and carries a fixed rate of interest of 11% per annum, compounded daily. The weighted average interest rates (including corresponding bank processing charges and fees) for each of the reporting periods for working capital debt and debt from related party is as follows:
March 31, 2018 March 31, 2017
Working capital loans 12.68 % 13.69 %
Debt from Mr. Karan A. Chanana 11.60 % 11.60 %
Debt from other related party 9.29 % 9.29 %</t>
  </si>
  <si>
    <t>Income taxes</t>
  </si>
  <si>
    <t>Disclosure Of Income Tax Explanatory [Abstract]</t>
  </si>
  <si>
    <t>23. Income taxes
23.1 Deferred tax liabilities (net) Deferred tax assets and (liabilities) arising from temporary differences are summarized as follows:
March 31, Change in Recognized in Recognized in Translation March 31,
Intangible assets $ (339,317 ) $ - $ - $ 211 $ 20,334 $ (318,772 )
Property, plant and equipment 74,229 - - 499,646 17,666 591,541
Employee benefits 225,036 - (25,932 ) (28,689 ) 2,884 173,299
Derivative assets/liabilities:
- Forward contracts not used for cash flow hedges (151,942 ) - - 149,960 1,982 -
- Forward contracts used for cash flow hedges - - - - - -
Available for sale reserve 7,401 - (15,592 ) - (381 ) (8,572 )
Interest on Inventory (5,236,986 ) - - 251,073 (101,786 ) (5,087,699 )
Debt (4,015 ) - - 2,373 (6 ) (1,648 )
Others 224,222 - - (65,810 ) 2,166 160,579
Total $ (5,201,372 ) $ - $ (41,524 ) $ 808,764 $ (57,144 ) $ (4,491,272 )
March 31, 2017 Change in opening balance due to change in tax rates Recognized in consolidated statements of other comprehensive income Recognized in consolidated statement of profit or loss Translation adjustment March 31, 2018
Intangible assets $ (318,772 ) $ 1 $ - $ 4,119 $ (48,548 ) $ (363,200 )
Property, plant and equipment 591,541 5,581 - (1,567,605 ) 13,656 (956,827 )
Employee benefits 173,299 1,691 (27,671 ) 39,049 (491 ) 185,878
Derivative assets/liabilities: - - - -
- Forward contracts not used for cash flow hedges - - - - - -
- Forward contracts used for cash flow hedges - - - - - -
Available for sale reserve (8,572 ) (84 ) (16,404 ) (159 ) 144 (25,075 )
Interest on Inventory (5,087,699 ) (48,982 ) - 5,125,344 (26,343 ) (37,681 )
Debt (1,648 ) - - 1,530 (8 ) (125 )
Others 160,579 1,551 - 235,092 (2,134 ) 395,088
Total $ (4,491,272 ) $ (40,242 ) $ (44,075 ) $ 3,837,370 $ (63,724 ) $ (801,942 )
23.2 Deferred tax assets not recognized The Group has not created deferred tax assets of $4,671,396 and $4,748,944 as of March 31, 2018 and 2017 respectively relating to carry forward tax losses in Group entities located in Singapore, USA, United Kingdom, Mauritius Malaysia and Germany in the absence of reasonable certainty of availability of sufficient taxable profit in these entities in the future. The following table provides the information relating to expiry period of the carry forward of the tax losses and related deferred tax assets:
March 31, 2018
Tax losses Related deferred
Losses that can be carried forwarded indefinitely $ (1,809,690 ) $ (299,296 )
Losses that will expire by the year ending March 31, 2023 (65,766 ) (9,865 )
Losses that will expire after the year ending March 31, 2030 (21,934,237 ) (4,362,235 )
Total $ (23,809,693 ) $ (4,671,396 )
23.3 Unrecognized temporary differences on account of undistributed earnings of subsidiaries The Group has not recognized deferred tax liability on undistributed profits of certain subsidiaries amounting to $ 25,283,576 (March 31, 2017: $45,856,609) because it is able to control the timing of the reversal of temporary differences associated with such undistributed profits and management believes it is probable that such differences will not reverse in the foreseeable future.
23.4 Deferred tax liabilities (net)
March 31, 2018 March 31, 2017
Deferred tax assets $ 543,285 $ 925,418
Less: Deferred tax liabilities 1,345,227 5,416,690
Deferred tax liabilities (net) $ 801,942 $ 4,491,272
23.5 Income tax expense Income tax is based on tax rate applicable on profit and loss in various jurisdictions in which the Group operates. Income tax expense reported in the consolidated statements of profit or loss for the years ended March 31, 2018, 2017 and 2016 is as follows:
March 31, 2018 March 31, 2017 March 31, 2016
Current tax expense $ (16,144,171 ) $ 5,405,733 $ 5,406,882
Deferred tax expense /(income) (3,797,127 ) (808,765 ) (715,012 )
Tax expense for earlier years - - 205,455
Income tax expense $ (19,941,298 ) $ 4,596,968 $ 4,897,325 The income tax expense for the year can be reconciled to the accounting profit as follows:
March 31, 2018 March 31, 2017 March 31, 2016
Profit/(loss) before tax $ (113,537,062 ) $
36,108,371 $ 37,810,922
Tax expense reconciliation:
Taxes at domestic rate of British Virgin Island * - - -
Taxes in India at domestic statutory rate – (2018: 34.61%, 2017: 34.61% and 2016: 33.99% ) 48,495,989 3,522,732 2,472,816
Impact of change in tax rate - - 110,689
Non-deductible expenses (24,707 ) 14,710 155,095
Tax for earlier years - (205,454 )
Others (68,412,580 ) 1,059,526 2,364,179
Tax expense $ (19,941,298 ) $ 4,596,968 $ 4,897,325 *</t>
  </si>
  <si>
    <t>Employee benefit expenses</t>
  </si>
  <si>
    <t>Disclosure Of Employee Benefits Expenses [Abstract]</t>
  </si>
  <si>
    <t>24. Employee benefit expenses Expense recognized for employee benefits comprises the following: March 31, 2018 March 31, 2017 March 31, 2016 Salaries and wages $ 5,655,032 $ 6,555,976 $ 8,579,070 Bonus to Mr. Karan A. Chanana (Note 31) - 351,000 351,000 Compensated absence cost 19,982 (88,830 ) 118,885 Gratuity cost 63,186 75,329 102,853 Contribution to provident fund 19,793 19,965 25,192 Share-based compensation (Note 31) 907,158 1,312,246 3,523,412 Staff welfare expenses 132,580 527,489 183,854 Total $ 6,797,731 $ 8,753,175 $ 12,884,266 Category-wise employee benefits expense: March 31, 2018 March 31, 2017 March 31, 2016 Post-employment benefit: Defined benefit plans $ 63,186 $ 75,329 $ 102,853 Defined contribution plans 19,793 19,965 25,192 Share-based compensation 907,158 1,312,246 3,523,412 Short term benefit 5,807,595 7,345,635 9,232,809 Total $ 6,797,732 $ 8,753,175 $ 12,884,266 Post-employment benefits Post-employment benefits comprises gratuity (defined benefit plan) and provident fund (defined contribution plan), details of which are given below. 24.1 Gratuity The Group provides gratuity benefits to its employees working in APFPL. The gratuity benefit is a defined benefit plan that, at retirement or termination of employment, provides eligible employees with a lump sum payment, which is a function of the last drawn salary and completed years of service. This is an unfunded plan. The defined benefit obligation is calculated annually by an external actuary using the projected unit credit method. Amount recognized in the consolidated statements of profit or loss in respect of gratuity cost (defined benefit plan) is as follows: March 31, 2018 March 31, 2017 March 31, 2016 Current service cost $ 41,664 $ 48,884 $ 77,912 Interest cost 21,522 26,445 24,941 Expense recognized in the consolidated statements of profit or loss $ 63,186 $ 75,329 $ 102,853 Amount recognized in other comprehensive income consist of: March 31, 2018 March 31, 2017 March 31, 2016 Actuarial gain $ 79,955 $ 74,931 $ 69,682 $ 79,955 $ 74,931 $ 69,682 Cumulative amount of actuarial gains and losses recognized in the other comprehensive income
consist of: March 31, 2018 March 31, 2017 March 31, 2016 Actuarial gain $ 191,549 $ 139,974 $ 87,416 $ 191,549 $ 139,974 $ 87,416 The principal assumptions used for the purpose of actuarial valuation are as follows: March 31, 2018 March 31, 2017 March 31, 2016 Discount rate 7.71 % 7.54 % 8.00 % Expected rate of increase in compensation levels 8.00 % 8.00 % 8.00 % Change in present value of defined benefit obligation is summarized below: March 31, 2018 March 31, 2017 March 31, 2016 Change in defined benefit obligation Defined benefit obligation at the beginning of the year $ 283,944 $ 334,928 $ 331,041 Interest cost 21,522 26,445 24,941 Current service cost 41,664 48,884 77,912 Benefits paid (7,910 ) (56,547 ) (10,615 ) Actuarial (gain) / loss (79,955 ) (74,931 ) (69,682 ) Translation adjustment (459 ) 5,165 (18,669 ) Defined benefit obligation at the end of the year $ 258,806 $ 283,944 $ 334,928 Experience adjustments on actuarial gain / (loss): March 31, 2018 March 31, 2017 March 31, 2016 March 31, 2015 March 31, 2014 On defined benefit obligation $ 79,955 $ 74,931 $ 69,682 $ 41,547 $ 6,290 Total $ 79,955 $ 74,931 $ 69,682 $ 41,547 $ 6,290 A quantitative sensitivity analysis for significant assumptions as at March 31, 2018 is as shown below: Assumptions Discount rate Future Salary increases 1% increase 1% decrease 1% increase 1% decrease Impact on defined benefit obligation (26,979 ) 29,229 29,007 (27,030 ) The sensitivity analysis above have been determined based on a method that extrapolates the impact on defined benefit obligation as a result of reasonable changes in key assumptions occurring at the end of the reporting period. The following payments are expected contributions to the defined benefit plan obligation in future years: March 31, 2018 Within the next 12 months (next reporting period) $ 7,651 Between 2 and 5 years 35,461 Beyond 5 years 216,281 Total expected payments $ 259,393 24.2 Defined contribution Employees of APFPL also participate in a Provident Fund in India. The Provident Fund is a defined contribution plan whereby APFPL deposits an amount determined as a fixed percentage of pay to the GOI fund every month. The benefit vests upon commencement of employment. The Group does not have any further obligation in the plan beyond making such contributions. APFPL has contributed $19,793, $19,965 and $25,192 to defined contribution plans during the years ended March 31, 2018, 2017 and 2016 respectively.</t>
  </si>
  <si>
    <t>Depreciation and amortization</t>
  </si>
  <si>
    <t>Depreciation and amortisation expense [abstract]</t>
  </si>
  <si>
    <t xml:space="preserve">25. Depreciation and amortization Depreciation and amortization comprise the following:
March 31, 2018 March 31, 2017 March 31, 2016
Depreciation $ 1,494,585 $ 1,662,059 $ 1,942,305
Amortization 122,533 116,909 119,393
Total $ 1,617,118 $ 1,778,968 $ 2,061,698 </t>
  </si>
  <si>
    <t>Other expenses</t>
  </si>
  <si>
    <t>Disclosure Of Other Expenses [Abstract]</t>
  </si>
  <si>
    <t xml:space="preserve">26. Other expenses Other expenses comprise the following: March 31, 2018 March 31, 2017 March 31, 2016 Insurance $ 790,195 $ 1,459,792 $ 1,442,959 Communication expenses 153,562 193,400 554,885 Repairs and maintenance 198,325 345,375 687,482 Travel and conveyance 1,113,198 832,006 2,679,194 Legal and professional 4,373,607 4,670,277 8,679,891 Rent 1,700,257 1,954,959 2,659,193 Power and fuel 352,568 424,533 877,788 Security
expenses 162,002 292,745 415,284 Advertising and business promotion expenses 677,207 1,160,661 4,123,228 Commission, claims and compensation 90,644 179,979 414,213 Others 3,093,595 3,391,983 741,056 Total $ 12,705,160 $ 14,905,710 $ 23,275,173 </t>
  </si>
  <si>
    <t>Finance costs and finance income</t>
  </si>
  <si>
    <t>Disclosure Of Finance Cost And Finance Income Explanatory [Abstract]</t>
  </si>
  <si>
    <t xml:space="preserve">27. Finance costs and finance income Finance costs comprise the following: March 31, 2018 March 31, 2017 March 31, 2016 Interest on debt $ 31,538,688 $ 26,472,908 $ 23,486,019 Interest to suppliers 2,826 - 764,257 Interest on loan from related party 1,959,017 1,107,351 492,791 Total interest expense 33,500,531 27,580,259 24,743,067 Add: Debt processing and other charges 608,090 1,692,567 2,320,389 Total $ 34,108,621 $ 29,272,826 $ 27,063,456 Inventory carrying value includes capitalized interest cost of $22,846,505, $14,015,122 and $14,778,839 as of March 31, 2018, 2017 and 2016. Borrowing costs have been included in the cost of inventory using weighted average interest rate (including corresponding bank processing charges and fees) of 14.72%, Debt processing and other charges primarily comprise letter of credit opening charges, processing fees and other miscellaneous bank charges. Finance income comprises the following: March 31, 2018 March 31, 2017 March 31, 2016 Interest on deposits with banks $ 29,669 $ 263,095 $ 1,184,084 Other interest received - 136 3,011 Total $ 29,669 $ 263,231 $ 1,187,095 </t>
  </si>
  <si>
    <t>Other gains and (losses)</t>
  </si>
  <si>
    <t>Gains (losses) on financial instruments [abstract]</t>
  </si>
  <si>
    <t xml:space="preserve">28. Other gains and (losses) Other gains and (losses) comprise the following:
March 31, 2018 March 31, 2017 March 31, 2016
Net gain/(loss) on change in exchange rate on non-derivative foreign currency transactions/balance $ 4,880,153 $ (1,424,689 ) $ 663,538
Gain/ (loss) on sale of property, plant and equipment 28,411 (1,517 ) 2,973
Cumulative gain/(loss) reclassified from equity on sale of available for sale financial assets - - 14,090
Hedge ineffectiveness on cash flow hedges - - -
Net gain/(loss) on revaluation/settlement of forward contracts not used for cash flow hedges - (86,722 ) 443,299
Net gain/(loss) on settlement of forward contracts used for cash flow hedges - - -
Total $ 4,908,564 $ (1,512,928 ) $ 1,123,900 </t>
  </si>
  <si>
    <t>Earnings per share [abstract]</t>
  </si>
  <si>
    <t>29. Earnings per share As explained in Note 2, the Group has accounted for the restructuring in fiscal 2012-13 using the pooling of interests method and accordingly, financial information of ANFI includes assets, liabilities, revenues and expenses of APFPL at their respective carrying values as if combination was completed at the beginning of the first period presented. This combination gives rise to a 19.6% non-controlling interest (NCI) in APFPL. Earnings per share have been calculated using outstanding shares of ANFI which are reflected in the table below: March 31, 2018 March 31, 2017 March 31, 2016 Profit attributable to Shareholders of the Company (A) $ (78,222,174 ) $ 25,087,388 $ 25,792,843 Weighted average number of shares: - For calculation of basic earnings per share (B) 34,064,348 29,822,470 28,805,738 - Dilutive impact of equivalent stock options
(C) - # - * - * - For diluted earnings per share (D) = (B) + (C) 34,064,348 29,822,470 28,805,738 Basic earnings per share (A) ÷ (B) $ (2.30 ) $ 0.84 $ 0.90 Diluted earnings per share (A) ÷ (D) $ (2.30 ) $ 0.84 $ 0.90 The Company has granted an option to NCI shareholders in APFPL to exchange shares in ANFI at a pre-determined share exchange ratio. The exchange ratio is reflective of fair values of the shares to be exchanged and therefore, the option is not considered as dilutive (Note 18). # *</t>
  </si>
  <si>
    <t>Operating leases as lessee</t>
  </si>
  <si>
    <t>Disclosure Of Operating Leases As Lessee [Abstract]</t>
  </si>
  <si>
    <t>30. Operating leases as lessee The Group has operating lease agreements for office facility and warehouses. The average lease period is 11-36 months and can be cancelled with a notice period of 1-3 months (non-cancellable period). These leases are renewable on a periodic basis at the option of both the lessors and the lessees. Lease expense for the years ended March 31, 2018, 2017 and 2016 is $1,700,257, $1,954,959 and $2,659,193 respectively. The total future lease obligation for the non-cancellable period amounts to $307,899, $321,447 and $368,998 as at March 31, 2018, 2017 and 2016, respectively.</t>
  </si>
  <si>
    <t>Related party transactions</t>
  </si>
  <si>
    <t>Disclosure of transactions between related parties [abstract]</t>
  </si>
  <si>
    <t xml:space="preserve">31. Related party transactions Mr. Karan A. Chanana is the principal shareholder of ANFI and as of March 31, 2018, he held majority effective interest (including 7,005,434 ordinary shares issuable pursuant to the Exchange Agreement and 1,465,183 share options granted and vested (Note 19) pursuant to the 2012 Omnibus Securities and Incentive Plan) in ANFI. The Group's related parties include transactions with key management personnel ("KMPs") and enterprises over which KMPs are able to exercise control/significant influence. All the directors (both executive and others) of ANFI and Ms. Anita Daing (a former director of Amira Pure Foods Private Limited “APFPL”) are considered as KMPs for related party transactions disclosures. 31.1 Transactions with KMPs (including independent directors) Transactions during the year March 31, 2018 March 31, 2017 March 31, 2016 Short term employee benefits $ 1,668,354 2,450,169 $ 1,858,011 Share-based compensation: - expense recognized on share options granted (Mr. Karan A. Chanana) - 853,776 1,890,910 - expense recognized on share awards granted (Mr. Karan A. Chanana) 536,000 - 977,000 - expense recognized on share awards granted (others) 345,591 377,165 238,538 - expense recognized on share options granted (others) 25,567 81,308 30,624 Defined benefit plan – Gratuity - - - Rent expense 3,925 3,758 3,855 Loan received 6,613,610 727,652 17,628,629 Loan repaid 6,015,377 637,923 2,247,276 Interest expense 1,968,907 1,107,351 492,791 Advance paid back 4,004,804 2,800,000 - Advance received 1,696,113 2,840,833 143,688 Outstanding balances March 31, 2018 March 31, 2017 March 31, 2016 Salary and bonus payable - to Mr. Karan A. Chanana $ - $ 647,000 $ 698,107 Salary and bonus payable – to others 468,538 323,019 155,771 Advance receivables - 11,641 1,240 Advance payable to Mr. Karan A. Chanana 578,247 651,785 143,688 Loan and interest payable 17,828,042 17,903,077 16,460,805 Rent payable to Mr. Karan A. Chanana 27,728 24,500 20,799 All of the above payables are payables on demand and carry no collateral. 31.2 Guarantee given by KMP Mr. Karan A. Chanana, ANFI’s Chairman and Chief Executive Officer and Ms. Anita Daing a former Director of APFPL have issued personal guarantees in favor of consortium of banks that granted APFPL its outstanding term loans and secured revolving credit facilities. Under these
personal guarantees Mr. Karan A. Chanana and Ms. Anita Daing have guaranteed the repayment of term loans and secured revolving credit facilities up to a limit of $ 235,685,871, $237,981,538 and $237,790,263 as at March 31, 2018, 2017 and 2016, respectively. ANFI has indemnified its directors and officers, including Mr. Karan A. Chanana (Chairman and Chief Executive Officer of ANFI) and Ms. Anita Daing (a former director of APFPL) as permitted by ANFI’s amended and restated memorandum and articles of association and pursuant to indemnification agreements entered into with such directors and officers. Such indemnification will include indemnification for Mr. Karan A. Chanana and Ms. Anita Daing personal guarantees described above. Ms. Anita Daing was a director of Amira India until May 23, 2016. 31.3 Share-based payments to KMP The Group has granted share awards to its directors and the CFO pursuant to the 2012 and 2017 Omnibus Securities and Incentive Plans (Note 19). 31.4 Share Exchange agreement with KMP (representing NCI) The NCI have entered into a share exchange agreement with ANFI (Note 18.1). 31.5 Transactions with enterprises over which KMP is able to exercise control/significant influence Transactions during the year March 31, 2018 March 31, 2017 March 31, 2016 Sales (1) $ - $ - $ - Advances received back - - - Purchase of asset - - 10,889 Outstanding balances March 31, 2018 March 31, 2017 March 31, 2016 Trade payables $ 47 $ 47 $ 46 Advances receivables - - 138,151 </t>
  </si>
  <si>
    <t>Cash flow adjustments and changes in operating assets and liabilities</t>
  </si>
  <si>
    <t>Cash Flow Adjustments And Changes In Operating Assets And Liabilities [Abstract]</t>
  </si>
  <si>
    <t>32. Cash flow adjustments and changes in operating assets and liabilities Adjustments to arrive at the operating cash flow before taxes are summarized below:
32.1 Adjustment for non-cash items
March 31, 2018 March 31, 2017 March 31, 2016
Depreciation and amortization $ 1,617,118 $ 1,778,968 $ 2,061,698
Impairment loss recognized on trade receivables and other current assets 1,008,534 2,926,165 (186,564 )
Unrealized (gains)/ losses on account of foreign exchange differences (3,887,013 ) 373,026 (711,341 )
Unrealized fair value (gains)/ losses on derivative financial assets recognized in profit or loss - 433,311 (102,264 )
Share-based compensation 20,222,187 9,449,525 3,137,070
Total $ 18,960,826 $ 14,960,995 $ 4,198,599
32.2 Adjustment for non-operating income and expense
March 31, 2018 March 31, 2017 March 31, 2016
Interest expense $ 34,108,621 $ 29,272,826 $ 27,063,456
Interest and dividend income (29,669 ) (263,231 ) (1,187,095 )
Gain on sale of property, plant and equipment (28,411 ) 1,517 (2,973 )
Gain on sale of shares - - (14,090 )
Total $ 34,050,541 $ 29,011,112 $ 25,859,298
32.3 Change in operating assets and liabilities
March 31, 2018 March 31, 2017 March 31, 2016
Trade payables and other current liabilities $ (9,958,378 ) $ 3,825,278 $ (15,194,955 )
Inventories 112,237,473 (28,206,199 ) 9,937,335
Trade receivables (50,559,691 ) (21,603,553 ) (60,778,090 )
Other current assets and prepayments (19,104,258 ) (22,660,049 ) (4,869,230 )
Total $ 32,615,146 $ (68,644,523 ) $ (70,904,940 )</t>
  </si>
  <si>
    <t>Commitments and contingent liabilities</t>
  </si>
  <si>
    <t>Disclosure of contingent liabilities [abstract]</t>
  </si>
  <si>
    <t>33. Commitments and contingent liabilities Commitments Capital commitments, net of advances amounted to $8,514,215, $8,533,570 and $8,355,038 as of March 31, 2018, 2017 and 2016 respectively. The capital commitment is on account of entering into a contract towards purchase of plant and machinery and office equipment in connection with the new rice processing plant. Contingent liabilities March 31, 2018 March 31, 2017 March 31, 2016 Market fees (a) $ 71,571 $ 71,585 $ 70,242 Income tax case (b) 202,495 202,535 198,734 Total $ 274,066 $ 274,120 $ 268,976 (a) Represents market fees demand raised by Haryana State Agricultural Marketing Board ("HSAMB") in respect of certain paddy purchases. The Group has paid $35,793 (INR 2,324,195) under protest and the case is pending with local authorities against the demand. The Group expects that the likelihood of any liability is not probable. Accordingly, no provision has been created for this matter. (b) Represents tax litigations with the income tax department of India in respect of various years’ cases pending with the High Court of Delhi and High Court of Punjab and Haryana. The Group has been contesting these demands and has received favorable orders in the majority of cases from the Tribunal, which have been contested by the Income tax department in the High Court of Delhi and High Court of Punjab and Haryana. The Group expects that the likelihood of any liability is not probable. Accordingly, no provision has been created for this matter. (1) During the year ended March 31, 2013, products temporarily stored in Subic, a free trade zone located in the Republic of Philippines, were subjected to a seizure and forfeiture process decision by the Collector of Customs, Port of Subic, against a “locator” (customs broker) engaged by the Amira C Foods International DMCC (“Amira Dubai”) to unload and warehouse the cargo. The Amira Dubai, as an intervener, or legal owner of the products, has appealed this decision with the Commissioner of Customs (“COC”) of the Republic of the Philippines, seeking reversal of the decision, which appeal was denied on October 3, 2012. On October 16, 2012, the Amira Dubai filed a Petition for review with the Court of Tax Appeals challenging the correctness of the decision of COC as being contrary to the law. The case is currently in the pre-trial stage. On October 17, 2012, a public auction was conducted by the Bureau of Customs (‘‘BOC’’) and an entity named Veramar Rice Mill and Trading Company was declared as the highest bidder with a bid of Php 487 million Pesos (equivalent to $11.7 million). Based on representations of legal counsel for the COC, the full bid amount has been remitted to the COC and that the amount has been deposited in escrow to be released to the party who will prevail in this case. Based on the advice provided by its attorneys, the Amira Dubai expects that the likelihood of any liability to the Amira Dubai is not probable. Accordingly, no provision has been created for this matter. These products, currently undergoing the above process, were sold on June 27, 2012 for $11,445,000 to the aforesaid parties. With respect to these contingent liabilities, the Group does not expect any reimbursement from any third party.</t>
  </si>
  <si>
    <t>Segment reporting</t>
  </si>
  <si>
    <t>Disclosure of operating segments [abstract]</t>
  </si>
  <si>
    <t xml:space="preserve">34. Segment reporting The Group is primarily engaged in the business of processing and selling packaged Indian specialty rice, primarily basmati rice, and other food products. The chief operating decision maker reviews the operations of the Group as one operating segment. Hence no separate segment information has been furnished herewith. The Group generates its revenue primarily from the sale of rice. An analysis of the Group's revenue from sales of rice and other food products is as follows: March 31, 2018 % March 31, 2017 % March 31, 2016 Rice and rice related products $ 343,579,277 83 % $ 485,474,856 88 % $ 484,919,535 86 % Other food products 70,322,203 17 % 66,356,110 12 % 78,531,482 14 % Total $ 413,901,480 100 % $ 551,830,966 100 % $ 563,451,016 100 % The Group categorizes its revenue by geographical region based on product destination to the external customers, as summarized below, which as per management is most appropriate: Region March 31, 2018 % March 31, 2017 % March 31, 2016 % EMEA $ 218,805,726 52.9 % $ 242,773,808 44.0 % $ 299,151,613 53.1 % India 143,515,397 34.7 % 275,183,618 49.9 % 245,927,307 43.6 % North America 50,114,594 12.1 % 27,735,547 5.0 % 12,453,514 2.2 % Asia Pacific (excluding India) 1,465,763 0.4 % 6,137,993 1.1 % 5,918,691 1.1 % Total $ 413,901,480 100 % $ 551,830,966 100 % $ 563,451,126 100 % Information
relating revenue generated from major customer(s) that represent more than 10% of Group’s total revenue: March 31, 2018 March 31, 2017 March 31, 2016 No. of customer(s) 2 0 1 Group’s revenue (A) $ 413,901,480 $ - $ 563,451,016 Revenue generated from major customer(s) (B) 118,797,692 - 77,180,506 Concentration of revenue in % in such major customer(s) [(B)/(A)] 29 % - 14 % Non-current assets other than financial instruments located in the ANFI’s country of domicile and in all foreign countries in total in which the entity holds assets are provided as follows: March 31, 2018 March 31, 2017 March 31, 2016 India $ 17,233,815 $ 18,642,280 $ 19,915,502 Germany 2,705,984 2,359,060 2,550,136 Others 574,396 478,458 525,585 Total $ 20,514,195 $ 21,479,798 $ 22,991,223 </t>
  </si>
  <si>
    <t>Fair value hierarchy</t>
  </si>
  <si>
    <t>Disclosure of fair value measurement of assets [abstract]</t>
  </si>
  <si>
    <t>35. Fair value hierarchy The following is the hierarchy for determining and disclosing the fair value of financial instruments by valuation technique: • Level 1 • Level 2 • Level 3 No financial assets/liabilities have been valued using level 3 fair value measurements. The following table presents fair value hierarchy of assets and liabilities measured at fair value on a recurring basis: Fair value measurements at reporting date using Valuation techniques and March 31, 2018 Total Level 1 Level 2 Assets Derivative assets Forward contracts $ $ $ - Derivative instruments classified in Level 2, are valued based on inputs that are directly or indirectly observable in the market place. Available for sale financial assets Mutual funds 259,352 259,352 - Available for sale financial assets classified in Level 1 above are valued on the basis of quoted rates available from securities markets in India. Listed securities 138,682 138,682 - Available for sale financial assets classified in Level 1 above are valued on the basis of quoted rates available from securities market in India. Liabilities Derivative liabilities Forward contracts - - - Derivative instruments classified in Level 2, are valued based on inputs that are directly or indirectly observable in the market place. Fair value measurements at reporting date using March 31, 2017 Total Level 1 Level 2 Assets Derivative assets Forward contracts $ - $ - $ - Derivative instruments classified in Level 2, are valued based on inputs that are directly or indirectly observable in the market place. Available for sale financial assets Mutual funds 243,751 243,751 - Available for sale financial assets classified in Level 1 are valued on the basis of quoted rates available from securities markets in India. Listed securities 108,036 108,036 - Available for sale financial assets classified in Level 1 are valued on the basis of quoted rates available from securities market in India. Liabilities Derivative liabilities Forward contracts - - - Derivative instruments classified in Level 2, are valued based on inputs that are directly or indirectly observable in the market place.</t>
  </si>
  <si>
    <t>Financial assets and liabilities</t>
  </si>
  <si>
    <t>Disclosure Of Financial Assets And Liabilities [Abstract]</t>
  </si>
  <si>
    <t>36. Financial assets and liabilities The fair value of trade receivables, other current financial assets, cash and cash equivalents, trade payables, working capital debt and other financial liabilities approximate the carrying amounts because of the short term nature of these financial instruments. The fair values of non-current financial assets consisting of security and term deposits are not significantly different from the carrying amount. The fair value of term and vehicle loans and loan from related party was $17,849,954 as Financial assets that are neither past due nor impaired include cash and cash equivalents, security deposits, term deposits, portion of trade receivables, investment and other financial assets. The fair value of cash and cash equivalents, current security deposits, current term deposits, trade receivables, other receivables, trade payables, other current liabilities and debt approximate their carrying amount largely due to the short term nature of these instruments. Non-current debt largely comprises term loans from banks which carry floating interests. Therefore, the fair value of these term loans approximates their carrying values. The impact of fair value of outstanding other non-current debt is not material and therefore not considered for above disclosure. Similarly, carrying values of non-current security deposits and non-current term deposits are not significant and therefore the impact of fair value is not considered for above disclosure.</t>
  </si>
  <si>
    <t>Financial risk management</t>
  </si>
  <si>
    <t>Financial Risk Management [Abstract]</t>
  </si>
  <si>
    <t>37. Financial risk management The Group is exposed to various financial risks. These risks are categorized into market risk, credit risk and liquidity risk. The Group's risk management is coordinated by the Board of Directors and focuses on securing long term and short term cash flows. The Group does not engage in trading of financial assets for speculative purposes.
37.1 Market risk analysis Market risk is the risk that changes in market prices will have an effect on our income or value of the financial assets and liabilities. We are exposed to various types of market risks which result from its operating and investing activities. The most significant financial risks to which we are exposed are described below. Currency risk (foreign exchange risk) We operate internationally and a significant portion of the business is transacted in the U.S. dollar and consequently we are exposed to foreign exchange risk through its sales. The exchange rate risk primarily arises from foreign exchange receivables. A significant portion of revenue is in U.S. dollars while a significant portion of our costs is in Indian Rupee (INR). The exchange rate between the INR and the U.S. dollar has fluctuated significantly in recent years and may continue to fluctuate in the future. Appreciation of the INR against the U.S. dollar can adversely affect our results of operations. We also have exposure to foreign currency exchange risk from other currencies, namely the Euro; however, management considers the impact of any fluctuation in these currencies to be insignificant. Further, Amira C Foods International DMCC, having a functional currency of United Arab Emirates Dirham (AED), has significant foreign currency transactions denominated in U.S. dollars. There is no risk of change in the same, as the exchange rate between the U.S. dollar and the AED is fixed at $1 = AED 3.6735. We evaluate exchange rate exposure arising from these transactions and enter into foreign currency derivative instruments to mitigate such exposure. We follow established risk management policies, including the use of derivatives like foreign exchange forward contracts to hedge forecasted cash flows denominated in foreign currency. The analysis assumes that all other variables remain constant. The table below presents non-derivative financial instruments which are exposed to currency risk as of March 31, 2018, 2017 and 2016:
March 31, 2018 U.S. Dollars Other currencies
Trade receivables 750,370 -
Intercompany receivables 15,594,842 7,893,582
Trade payables (147,660 ) (150,734 )
Intercompany payables (35,100,711 ) (1,063,795 )
Debt - -
Intercompany debt receivable 5,000,000 1,557,038
Intercompany debt payable (2,441,767 ) -
Cash and cash equivalents 748,853 3,779
Total (15,596,073 ) 8,239,870
March 31, 2017
Trade receivables $ 524,388 $ 2,821
Intercompany receivables 16,993,042 6,229,158
Trade payables (147,996 ) (151,076 )
Intercompany payables (8,973,929 ) (833,354 )
Debt - -
Intercompany debt receivable 5,000,000 1,024,417
Intercompany debt payable (2,249,986 ) -
Cash and cash equivalents 1,462,024 3,303
Total $ 12,607,543 $ 6,275,270
March 31, 2016
Trade receivables $ 312,652 $ -
Intercompany receivables 31,819,855 5,142,906
Trade payables (150,095 ) (147,934 )
Intercompany payables (1,598,578 ) (187,983 )
Debt - -
Intercompany debt receivable 5,000,033 1,011,646
Cash and cash equivalents 5,209 3,334
Total $ 35,389,076 $ 5,821,969 As of March 31, 2018, 2017 and 2016, every 1% increase or decrease of the respective foreign currencies compared to our functional currency of the respective group entities would impact our profit before tax by approximately $( 73,562), $188,828 and $412,110, respectively. There are no long term exposures in foreign currency denominated financial asset and liabilities as of reporting date. We use forward foreign exchange contracts to mitigate exchange rate exposure arising from forecasted sales in U.S. dollars in APFPL whose functional currency is INR. U.S. Dollar forward exchange contracts covering forecasted revenue have been designated as hedging instruments in cash flow hedges in accordance with IAS 39. Outstanding U.S. dollar forward contracts relate to revenue forecasted for the year ended March 31, 2018. Forecasted transactions for which hedge accounting has been applied are expected to occur and affect profit or loss in the year ended March 31, 2018. Based on expected volatility, the management does not expect the foreign currency hedges to become ineffective due to changes in the exchange rates and therefore, there is no impact expected on profit on changes in the values of such derivatives consequent to changes in foreign currency exchange rates. This analysis assumes that all other variables remain constant. Interest rate sensitivity Our results of operations are subject to fluctuations in interest rates because we maintain substantial levels of short term indebtedness in the form of secured revolving credit facilities, which are subject to floating interest rates, to fulfill our capital requirements. As of March 31, 2018, 2017 and 2016, we had $ 250,231,474, $224,440,023 and $209,442,252 of total indebtedness, respectively, of which 100% had floating rates of interest. The sensitivity analysis below has been determined based on the exposure to interest rates for non-derivative financial instruments at the balance sheet date. For floating rate liabilities, the analysis is prepared assuming the amount of liability outstanding at the balance sheet date was outstanding for the whole year. The analysis assumes that all other variables remain constant. In computing the sensitivity analysis, management has assumed a change of 100 basis points movement in the interest rate per annum. This movement in the interest rate would have led to an increase or decrease in the profit before tax by $2,339,526, $2,203,228 and $2,057,225 in the years ended March 31, 2018, 2017 and 2016, respectively . Price risk sensitivity We are exposed to price risk in respect of APFPL’s investments in listed equity securities and investment in mutual funds in India. These investments are held for short term and are designated as available for sale financial assets and therefore do not impact the profit or loss in the consolidated statements of profit or loss unless impaired. Further, the amount of investment is not material. Accordingly, sensitivity towards the change in price is not presented.
37.2 Credit risk analysis Credit risk refers to the risk of default by the counterparty to a financial instrument to meet its contractual obligation resulting in a financial loss to us. Our credit risk primarily arises from trade receivables. Accordingly, credit risk from trade receivables has been separately evaluated from all other financial assets in the following paragraphs. Trade receivables Trade receivables are unsecured and are derived from revenue earned from customers. Credit risk in trade receivables is managed through the monitoring of creditworthiness of the customers and by granting credit approvals in the normal course of the business. An analysis of age of trade receivables at each reporting date is summarized as follows:
March 31, 2018 March 31, 2017
Gross Impairment Gross Impairment
Not past due $ 206,340,772 $ - $ 164,373,125 $ -
Past due less than three months 45,026,945 - 43,134,363 -
Past due more than three months but not more than six months 6,802,541 - 310,671 -
Past due more than six months but not more than one year 176,382 (14,677 ) 1,545,177 -
More than one year 1,943,815 (1,943,815 ) 3,949,844 (3,639,941 )
Total $ 260,290,455 $ (1,958,492 ) $ 213,313,180 $ (3,639,941 ) Trade receivables are accounted in accordance with IAS 39 (Financial Instruments: Measurement and recognition). Trade receivables are impaired in full when recoverability is considered doubtful based on the recovery analysis performed by the Group for individual trade receivables. Receivables from our top five customers are as follows:
March 31, 2018 March 31, 2017
Receivables from top five customers as of reporting date $ 14,451,384 $ 32,648,938
Percentage to total receivables 6.1 % 15.6 % Receivables from our top two customers are as follows:
March 31, 2018 March 31, 2017
Receivables from our top two customers as of reporting date $ - $ 1,749
Percentage to total receivables 0.0 % 0.0 % Management considers the credit quality of these trade receivables to be good. No collateral is held for trade receivables. Other financial assets The maximum exposure to credit risk in other financial assets is summarized as follows: Credit risk relating to cash and cash equivalents and derivative financial instruments is considered negligible because our counterparties are banks. We consider the credit quality of term deposits with such banks that are majority-owned by the Government of India and subject to the regulatory oversight of the Reserve Bank of India to be good, and we review these banking relationships on an ongoing basis. Security deposits are primarily comprised of deposits made with customers who are public sector organizations. Such deposits were given as part of our contracts with such organizations. We do not hold any security in respect of the above financial assets. There are no impairment provisions as at each reporting date against these financial assets. We consider all the above financial assets as at the reporting dates to be of good credit quality.
37.3 Liquidity risk analysis Our liquidity needs are monitored on the basis of monthly and yearly projections. We manage our liquidity needs by continuously monitoring cash flows from customers and by maintaining adequate cash and cash equivalents. Net cash requirements are compared to available cash in order to determine any shortfalls. We believe that our current cash and cash equivalents, cash flow from operations, debt incurred under our secured revolving credit facilities and other short and long-term loans may or may not be sufficient to meet our anticipated regular working capital requirements and our needs for capital expenditures for the next 12 months. Further, our operating cash cycle as assessed by the working capital providers is more than 18 months and additionally, we have paid down the current liabilities. As a result, we have mismatch in our working capital facility as drawn and the assessed business cash to cash cycle and actual needs. We may, also, require additional cash resources to fund the development of our new processing facility or to respond to changing business conditions or other future developments, including any new investments or acquisitions we may decide to pursue. We are in the process of injecting liquidity through various means like land base monetization etc. Management is confident to address the issue of liquidity. Short term liquidity requirements consists mainly of sundry creditors, expense payable, employee dues, debt and security deposits received arising during the normal course of business as of each reporting date. We attempt to maintain sufficient balance in cash and cash equivalents to meet our short term liquidity requirements. We assess long term liquidity requirements on a periodical basis and manage them through internal accruals and through our ability to negotiate long term debt facilities. Our non-current liabilities include vehicle loans, term loans and liabilities for DBO. As of March 31, 2018, the Group had nil undrawn financing facilities which remained available for drawdown under our existing financing arrangements. The Indian company is carrying negotiation and dialogue with banks to reclassify its debt between working capital and real estate. The current factory land is owned by the Indian Company. Approximately, 9 acres of the total of 17 acres of factory land has already been converted and licensed as residential real estate. The balance of 8 acres of factory land is under advanced stage of approval and licensing for conversion. However, as mentioned in our risk factors, due to tightening of regulatory and credit environment in India, banks have not agreed to reclassify our debt into working capital and real estate. This has resulted in some of the banks classifying the loan to Indian Company as Non-performing assets. The Indian Company is in the process of monetizing its assets and attempting to raise fresh capital. The management is confident that the going concern assumption has not been impacted. As at each reporting date, our liabilities having contractual maturities are summarized as follows:
Current Non-Current
March 31, 2018 Within 6-12 months 1-5 years More than
Long term debt * $ 1,626,345 $ 3,759 $ 28,330 $ -
Short term debt 248,775,942 - - -
Trade payables 11,741,143 - - -
Other financial liabilities 7,285,473 - - -
Lease obligation 307,899 - - -
Total $ 269,736,802 $ 3,759 $ 28,330 $ -
Current Non-Current
March 31, 2017 Within 6-12 months 1-5 years More than
Long term debt * $ 1,271,624 $ 67,907 $ 55,989 $ -
Short term debt 223,175,395 - - -
Trade payables 13,004,865 - - -
Other financial liabilities 12,259,830 - - -
Lease obligation 321,447 - - -
Total $ 250,033,161 $ 67,907 $ 55,989 $ - * The above contractual maturities reflect the gross cash outflows, not discounted at the current values. As a result, these values will differ as compared to the carrying values of the liabilities at the balance sheet date.</t>
  </si>
  <si>
    <t>Additional capital disclosures</t>
  </si>
  <si>
    <t>Additional Capital Disclosures [Abstract]</t>
  </si>
  <si>
    <t xml:space="preserve">38. Additional capital disclosures The Group's capital management objectives are (a) to ensure the Group's ability to continue as a going concern and (b) to provide an adequate return to shareholders. The Group has not distributed any dividend to its shareholders since the date of initial public offering. The Group monitors gearing ratio i.e. total debt in proportion to its overall financing structure, i.e. equity and debt. Total debt comprises of all liabilities of the Group. The Group manages the capital structure and makes adjustments to it in the light of changes in economic conditions and the risk characteristics of the underlying assets.
March 31, 2018 March 31, 2017
Total equity (A) $ 241,608,876 $ 303,224,421
Total debt - comprising of all liabilities of the Group (B) 271,217,631 271,380,794
Overall financing (C) = (A) + (B) $ 512,826,507 $ 574,605,215
Gearing ratio (B) / (C) 0.53 0.47 </t>
  </si>
  <si>
    <t>Class Action suit and other litigation</t>
  </si>
  <si>
    <t>Disclosure Litigation [Abstract]</t>
  </si>
  <si>
    <t>39. Class Action suit and other litigation 39.1. Class action suit On February 10, 2015, two shareholder class action lawsuits were filed in the United States District Court for the Central District of California. The complaints, which were subsequently consolidated, named the Company and certain of our current and former officers and directors as defendants. The consolidated lawsuit purported to state claims for violation of Section 11 and Section 15 of the Securities Act and Section 10(b) and Section 20(a) of the Exchange Act, generally alleging that certain statements in the Company’s Registration Statement and certain subsequent Exchange Act filings were false and misleading and seeking damages in an unspecified amount. We filed a Motion to Dismiss the Plaintiff’s amended complaint on October 2, 2015, and on July 18, 2016 the Court granted our Motion to Dismiss the complaint in its entirety. The second amended class action complaint was also dismissed on August 12, 2016. The Plaintiffs did not file a third amended complaint in the time permitted by the judge. On August 26, 2016, the Plaintiffs filed a motion for relief from the Court’s order on the motion to dismiss. The Plaintiff’s motion was denied on December 18, 2017. 39.2. Complaint against IDBI Bank Limited On April 30, 2018, we initiated an action in Dubai International Financial Centre Court against IDBI Bank Limited for its breach of an irrevocable letter (“the Irrevocable Letter”) whereby IDBI failed to deliver payment to us in the amount $4,134,000 upon its receipt of funds from our customer as required by the Irrevocable Letter. We are seeking damages, costs and injunctive relief against IDBI. We were provided interim relief by the court and the money was paid. We have further pursued case against IDBI Bank Limited for damages and costs. This has risk pertaining to cancellation of the facility extended by IDBI Bank Limited, though.</t>
  </si>
  <si>
    <t>Events after the reporting period</t>
  </si>
  <si>
    <t>Disclosure of non-adjusting events after reporting period [abstract]</t>
  </si>
  <si>
    <t>40. Events after the reporting period 40.1 40.2 Other than the item mentioned above, there have been no material events other than already disclosed in the financial statement after reporting date which would require disclosure or adjustments to the financial statements as of and for the year ended March 31, 2018.</t>
  </si>
  <si>
    <t>Authorization of financial statements</t>
  </si>
  <si>
    <t>Disclosure Of Authorisation Of Financial Statements [Abstract]</t>
  </si>
  <si>
    <t>41. Authorization of financial statements These consolidated financial statements were approved and authorized for issue by the Board of Directors on October 16, 2018.</t>
  </si>
  <si>
    <t>Summary of significant accounting policies (Policies)</t>
  </si>
  <si>
    <t>Overall considerations</t>
  </si>
  <si>
    <t>6.1 Overall considerations The consolidated financial statements have been prepared on a going concern basis. The significant accounting policies that have been used in the preparation of these consolidated financial statements are summarized below. All assets and liabilities have been classified as current or non-current as per the Group’s normal operating cycle. Based on the nature of products and the time between the acquisition of assets for processing and their realization in cash and cash equivalents, the Company has ascertained its operating cycle as 12 months for the purpose of current - non-current classification of assets and liabilities.</t>
  </si>
  <si>
    <t>Basis of consolidation</t>
  </si>
  <si>
    <t>6.2 Basis of consolidation The Group's subsidiaries are those entities which it directly or indirectly controls. Control over an entity is evidenced by the Group's ability to exercise its power in order to affect any variable returns that the Group is exposed to through its involvement with the entity. When assessing whether to consolidate an entity, the Group evaluates a range of control factors, namely: · the purpose and design of the entity · the relevant activities and how these are determined · whether the Group's rights result in the ability to direct the relevant activities · whether the Group has exposure or rights to variable returns · whether the Group has the ability to use its power to affect the amount of its returns Subsidiaries are consolidated from the date on which control is transferred to the Group and are deconsolidated from the date that control ceases. The Group reassesses the consolidation status when any changes in the structure lead to a change in one or more of the control factors. All intercompany transactions, balances and unrealized gains on transactions between Group companies are eliminated on consolidation. Consistent accounting policies are applied throughout the Group for the purposes of consolidation. Issuances of a subsidiary's stock to third parties are treated as non-controlling interests. Profit or loss attributable to non-controlling interests are reported separately in the consolidated statements of profit or loss and consolidated statements of comprehensive income.</t>
  </si>
  <si>
    <t>Business combinations</t>
  </si>
  <si>
    <t>6.3 Business combinations The Group uses the acquisition method to account for business combinations. At the date, the Group obtains control of the subsidiary, the cost of an acquisition is measured at the fair value of the consideration given, including any cash or non-cash consideration (equity instruments) transferred any contingent consideration, any previously held equity interest in the acquiree and liabilities incurred or assumed. The excess of the aggregate of the cost of an acquisition and any non-controlling interests in the acquiree over the Group’s share of the fair value of the identifiable net assets acquired is recorded as goodwill. If the aggregate of the acquisition cost and any non-controlling interests is below the fair value of the identifiable net assets (negative goodwill), a gain is reported in other income. Acquisition-related costs are recognized as expenses in the period in which they are incurred. Non-controlling interests are shown in the consolidated balance sheet as a separate component of equity, which is distinct from the Group’s shareholders’ equity. The net income attributable to of non-controlling interests is separately disclosed on the face of the consolidated statement of income. Changes in the ownership interest in subsidiaries which do not result in a change of control are treated as transactions between equity holders and are reported in equity.</t>
  </si>
  <si>
    <t>Foreign currency</t>
  </si>
  <si>
    <t>6.4 Foreign currency Our consolidated financial statements are presented in U.S. dollars which is the functional currency of ANFI. The functional currencies of APFPL and Amira Dubai, through which we conduct most of our operations, are Indian Rupees and United Arab Emirates Dirham (AED), respectively. The functional currencies of ANFI, APFPL, Amira Dubai and our other subsidiaries have been determined on the basis of the primary economic environment in which each of them operates. A currency other than the functional currency of the entities is a foreign currency. Foreign currency transactions are translated into the functional currency of each respective entity, using the exchange rates prevailing at the dates of the transactions. Monetary assets and liabilities denominated in foreign currencies are translated at the rate of exchange on the date of the statement of financial position. Foreign exchange gains and losses resulting from the settlement of such transactions and from the re-measurement of monetary items at year-end exchange rates are recognized in the consolidated statements of profit or loss. Non-monetary items measured at historical cost are translated using the exchange rates at the date of the transaction. For purposes of our consolidated financial statements, all assets, liabilities and transactions of our subsidiaries with a functional currency other than the U.S. dollar (our presentation currency) are translated into U.S. dollars upon consolidation. On consolidation, assets and liabilities have been translated into the U.S. dollar at the closing rate at the statement of financial position date. Income and expenses have been translated into the presentation currency at the average rate over the reporting period. Exchange differences are recognized in equity as “Currency translation reserve”.</t>
  </si>
  <si>
    <t>6.5 Revenue Sale of basmati rice and other food products The Group recognizes revenue when the amount of revenue can be reliably measured; it is probable that future economic benefits will flow to the Group. Revenues are measured at the fair value of the consideration received or receivable, net of discounts, rebates, outgoing sales taxes, and other indirect taxes. Revenues are recognized when all significant risks and rewards of ownership of the goods are transferred to the customer and delivery has occurred as per the contractual terms. Interest and dividend income Interest income is reported on an accrual basis using the effective interest method. Dividend income is recognized at the time the right to receive payment is established.</t>
  </si>
  <si>
    <t>6.6 Cost of materials Cost of materials includes purchase of raw materials and change in raw materials.</t>
  </si>
  <si>
    <t>6.7 Inventories Inventory is valued at the lower of cost and net realizable value. Net realizable value is the estimated selling price in the ordinary course of business less estimated cost of completion and selling expenses. Paddy (classified under raw materials) and rice (classified under finished goods) are stored for a substantial period of time (approximately 10 months to 12 months) for natural ageing necessary to bring these inventories to their intended quality. Raw materials, stores and spares, packaging materials and purchased finished goods Raw materials costs are comprised of purchase price and expenses incurred to bring inventory to its present location and related taxes net of tax credits available, if any. Cost of such closing inventory is determined on a first in first out basis (and includes storage costs and borrowing costs as paddy is required to be stored for a substantial period of time for Basmati’s natural ageing process). Finished goods Finished goods include cost of direct materials and manufacturing expenses incurred to bring inventories to their present location and condition. Cost of finished goods is determined using the weighted average method. Cost of closing inventory includes interest expense (borrowing costs) as Basmati rice is required to be stored for a substantial period of time for the natural ageing process to occur.</t>
  </si>
  <si>
    <t>6.8 Goodwill Goodwill arising on an acquisition of a business is carried at cost as established at the date of acquisition of the business less accumulated impairment losses, if any. For the purposes of impairment testing, goodwill is allocated to each of the Group's cash-generating units that is expected to benefit from the synergies of the combination. A cash-generating unit to which goodwill has been allocated is tested for impairment annually, or more frequently when there is indication that the unit may be impaired. If the recoverable amount of the cash-generating unit is less than its carrying amount, the impairment loss is allocated first to reduce the carrying amount of any goodwill allocated to the unit and then to the other assets of the unit pro rata based on the carrying amount of each asset in the unit. Any impairment loss for goodwill is recognized directly in profit or loss. An impairment loss recognized for goodwill is not reversed in subsequent periods. On disposal of the relevant cash-generating unit, the attributable amount of goodwill is included in the determination of the profit or loss on disposal.</t>
  </si>
  <si>
    <t>6.9 Other intangible assets Other intangible assets including those acquired in a business combination are stated at cost of acquisition, less accumulated amortization and impairments, if any. Indefinite life intangible assets are stated at cost less accumulated impairment, if any. Intangible assets are amortized on straight-line basis over their estimated useful lives. Management's estimate of the useful life of trademarks registration fees, software licenses, favorable lease and customer relationships is 10, 3, 5 and 12 years, respectively. Acquired brand has indefinite useful life and tested for impairment annually or more frequently when there is indication that such asset may be impaired.</t>
  </si>
  <si>
    <t>6.10 Property, plant and equipment Property, plant and equipment are stated at cost of acquisition less accumulated depreciation and accumulated impairment, if any. An item of property, plant and equipment is no longer recognized upon disposal or when no future economic benefits are expected from its use. Any resulting gain or loss (calculated as the difference between the net disposal proceeds and the carrying amount of the asset) is included in the consolidated statements of profit or loss within "Other income" in the year the asset is derecognized. The assets residual values, useful lives and methods are reviewed by management, and adjusted if appropriate, at each reporting date. Property, plant and equipment are depreciated using the straight line method over the useful life of asset as estimated by management. The estimated useful lives are as follows: Buildings 5-25 years Plant and machinery – includes storage equipment, pollution and fire control equipment 3-20 years Plant and machinery – includes laboratory equipment, weighing equipment, electrical fittings &amp; packing and generator &amp; boiler 3-10 years Office equipment 3-6 years Furniture and fixtures 3-5 years Vehicles 5 years Freehold land is not a depreciable asset. Depreciation is not recorded on capital work in progress until construction and installation are complete and the asset is ready for its intended use. Capital advances are included in capital work in progress.</t>
  </si>
  <si>
    <t>Impairment testing of property, plant and equipment and intangible assets other than goodwill and indefinite life intangible assets</t>
  </si>
  <si>
    <t>6.11 (A) Impairment testing of property, plant and equipment and intangible assets other than goodwill and indefinite life intangible assets At the end of each reporting period the Group reviews the carrying amounts of tangible and intangible assets to determine whether there is any indication that those assets have suffered an impairment loss. If any such indication exists, the recoverable amount of the asset is estimated in order to determine the extent of the impairment loss, if any. The Group estimates the recoverable amount of the cash-generating unit to which the asset belongs. An impairment loss is recognized for the amount by which the asset's or cash-generating unit's carrying amount exceeds its recoverable amount.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When an impairment loss subsequently reverses, the carrying amount of the asset is increased to the revised estimate of its recoverable amount, but so that the increased carrying amount does not exceed the carrying amount that would have been determined had no impairment loss been recognized for the asset in prior years.</t>
  </si>
  <si>
    <t>Leases</t>
  </si>
  <si>
    <t>6.12 Leases Operating leases are considered to be leases where substantial risks and rewards related to ownership of the leased asset are retained with the lessor. Payments on operating lease agreements are recognized as an expense on a straight-line basis over the lease term. Associated costs, such as maintenance and insurance, are expensed as incurred.</t>
  </si>
  <si>
    <t>Debt costs</t>
  </si>
  <si>
    <t>6.13 Debt costs Debt costs primarily comprise interest on our debt. Debt costs directly attributable to the acquisition, construction or production of a qualifying asset are capitalized during the period of time that is necessary to complete and prepare the asset for its intended use or sale.</t>
  </si>
  <si>
    <t>Advertising and business promotion expenses</t>
  </si>
  <si>
    <t>6.14 Advertising and business promotion expenses Advertising and business promotion expenses classified under “Other expenses”, which primarily includes hoarding cost, exhibition cost, publicity cost and cost of other promotional activities. Advertising and business promotion expenses are recognized in profit or loss as and when incurred.</t>
  </si>
  <si>
    <t>Financial assets and financial liabilities</t>
  </si>
  <si>
    <t>6.15 Financial assets and financial liabilities Financial assets and financial liabilities are recognized when the Group becomes a party to the contractual provisions of the financial instrument. Financial assets are derecognized when the contractual rights to the cash flows from the financial asset expire, or when the financial asset and all substantial risks and rewards are transferred. A financial liability is derecognized when it is extinguished, discharged, cancelled or expires. Financial assets and financial liabilities are measured initially at fair value plus transactions costs, except for financial assets and financial liabilities carried at fair value through profit or loss, which are measured initially at fair value. Financial assets and financial liabilities are measured subsequently as described below. Financial assets On initial recognition, the Group’s financial assets are classified into the loans and receivables and available for sales. Loans and receivables Loans and receivables are non-derivative financial assets with fixed or determinable payments that are not quoted in an active market. After initial recognition these are measured at amortized cost using the effective interest method, less provision for impairment. The Group's cash and cash equivalents, trade receivables, term and other deposits and other receivables fall into this category of financial instruments. Cash and cash equivalents Cash and cash equivalents consist of cash in hand and balance held with banks including deposits. Cash and cash equivalents are unrestricted as to withdrawal or usage. Available for sale financial assets (referred to as AFS) Available for sale financial assets are non-derivative financial assets that are either designated to this category or do not qualify for inclusion in any of the other categories of financial assets. The Group's available for sale financial assets include investments in listed securities and mutual funds in India. Available for sale financial assets are measured at fair value. Gains and losses are recognized in the consolidated statement of other comprehensive income and reported within the available for sale reserve within equity. When the asset is disposed of or is determined to be impaired, the cumulative gain or loss recognized in the consolidated statement of other comprehensive income is reclassified from the equity reserve to the consolidated statement of profit or loss account. Financial liabilities The Group's financial liabilities include debt, trade payables and other financial liabilities. Financial liabilities are measured subsequently at amortized cost using the effective interest method except
for derivative financial
liabilities. Equity instruments An equity instrument is any contract that evidences a residual interest in the assets of an entity after deducting all of its liabilities. Equity instruments issued are recognized at the proceeds received net of direct issue costs. Impairment of financial assets Financial assets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financial assets have been affected. For financial assets carried at amortized cost, the amount of the impairment loss recognized is the difference between the asset's carrying amount and the present value of estimated future cash flows, discounted at the financial asset's original effective interest rate. The carrying amount of the financial asset is reduced by the impairment loss directly for all financial assets with the exception of trade receivables and other receivables, where the carrying amount is reduced through the use of an allowance account. When a trade receivable is considered uncollectible, it is written off against the allowance account. Subsequent recoveries of amounts previously written off are credited against the allowance account. Changes in the carrying amount of the allowance account are recognized in profit or loss. When an AFS financial asset is considered to be impaired, cumulative gains or losses previously recognized in other comprehensive income are reclassified to profit or loss in the period. For financial assets measured at amortized cost,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 In respect of AFS equity securities, impairment losses previously recognized in profit or loss are not reversed through profit or loss. Any increase in fair value subsequent to an impairment loss is recognized in other comprehensive income and accumulated under the heading of “Reserve for available for sale financial assets”.</t>
  </si>
  <si>
    <t>Derivatives</t>
  </si>
  <si>
    <t>6.16 Derivatives Derivatives are initially recognized at fair value and subsequently re-measured to their fair value at the end of each reporting period. The resulting gain or loss is recognized in profit or loss immediately unless the derivative is designated and effective as a hedging instrument in which event the timing of the subsequent recognition in profit or loss depends on the nature of the hedge relationship.</t>
  </si>
  <si>
    <t>Cash flow hedges</t>
  </si>
  <si>
    <t>6.17 Cash flow hedges The Group designates forward currency derivative contracts in respect of foreign currency risk, as cash flow hedges. Hedges of foreign exchange risk on highly probable forecasted sales are accounted for as cash flow hedges. At the inception of the hedge relationship, the Group documents the relationship between the hedging instrument and the hedged item, along with its risk management objectives and its strategy for undertaking various hedge transactions. Furthermore, at the inception of the hedge and on an ongoing basis, the Group documents whether the hedging instrument is highly effective in offsetting changes in cash flows of the hedged item attributable to the hedged risk. Gain/ loss arising due to change in fair value of forward currency derivative contracts not designated as cash flow hedges are recognized in the consolidated statements of profit or loss under “Other gains and (losses)”. The effective portion of changes in the fair value of derivatives that are designated and qualify as cash flow hedges is recognized in other comprehensive income and accumulated under the heading of cash flow hedging reserve. The gain or loss relating to the ineffective portion is recognized immediately in the consolidated statements of profit or loss, and is included under “Other gains and (losses)”. Amounts previously recognized in other comprehensive income and accumulated in equity are reclassified to the consolidated statements of profit or loss in the periods when the hedged item is recognized in consolidated statements of profit or loss, and is included under “Other gains and (losses)”. Hedge accounting is discontinued when the Group revokes the hedging relationship, when the hedging instrument expires or is sold, terminated, or exercised, or when it no longer qualifies for hedge accounting. Any gain or loss recognized in other comprehensive income and accumulated in equity at that time remains in equity and is recognized when the forecast transaction is ultimately recognized in consolidated statements of profit or loss. When a forecast transaction is no longer expected to occur, the gain or loss accumulated in equity is recognized immediately in the consolidated statements of profit or loss, and is included under “Other gains and (losses)”.</t>
  </si>
  <si>
    <t>6.18 Share-based compensation The fair value of share-based payment awards granted to employees/directors as of grant date is recognized as employee benefit expenses, with a corresponding increase in equity, over the period that the employees unconditionally become entitled to the awards. The amount recognized as an expense is adjusted to reflect the number of awards for which the related service conditions are expected to be met, such that the amount ultimately recognized as an expense is based on the number of awards that do meet the related service and non-market vesting conditions at the vesting date. The increase in equity recognized in connection with a share-based compensation transaction is presented in “Share-based compensation reserve”. At the time of issue of respective shares, the corresponding share-based compensation reserve is reclassified to share capital and share premium. The share options granted by the Group to its employees/directors are valued with respect to the fair values of the equity instruments granted, using appropriate option pricing models.</t>
  </si>
  <si>
    <t>6.19 Income taxes Income tax comprises current tax and deferred tax. Income tax is recognized in the consolidated statements of profit or loss except where it relates to items that are recognized in the consolidated statements of other comprehensive income or directly in equity in which case the related income tax is recognized in the consolidated statements of other comprehensive income or equity, respectively. The basis for computation of current tax and deferred tax is described below. Current tax Calculation of current tax is based on tax rates applicable for the respective years in respective tax jurisdictions and is calculated using tax rates that have been enacted or substantively enacted by the end of the reporting period. Current income tax assets and/or liabilities comprises those obligations to, or claims from, fiscal authorities relating to the current or prior reporting periods, that are unpaid/un-recovered at the reporting date. Current tax is payable on taxable profit, which differs from the consolidated statements of profit or loss. Deferred tax Deferred income tax is calculated using the balance sheet method on temporary differences between the carrying amounts of assets and liabilities and their tax bases using the tax laws that have been enacted or substantively enacted by the reporting date. However, deferred tax is not provided on the initial recognition of an asset or liability unless the related transaction is a business combination or affects tax or accounting profit. In respect of taxable temporary difference associated with investment in subsidiaries, where the timing of reversal is controllable and are not probable to reverse in foreseeable future, a deferred tax liability is not recognized. Tax losses available to be carried forward and other income tax credits available to the Group are assessed for recognition as deferred tax assets. Where current tax or deferred tax arises from the initial accounting for a business combination, the tax effect is included in the accounting for business combination. Deferred tax liabilities are recognized for in full. Deferred tax assets are recognized to the extent that it is probable that they will be able to be utilized against future taxable income. Deferred tax assets and liabilities are offset only when the Group has a right and intention to set off current tax assets and liabilities from the same taxation authority. The carrying amount of deferred tax assets is reviewed at each reporting date and reduced to the extent that it is no longer probable that sufficient taxable profit will be available to allow all or part of the deferred tax asset to be utilized.</t>
  </si>
  <si>
    <t>6.20 Other reserves Other reserves consist of the following: Share-based compensation reserve Share-based compensation reserve relates to share options granted by the Group to its directors under its share option plan. Further information about share-based payments to directors is set out in Note 19. Reserve available for sale financial assets The reserve available for sale financial assets created by the Group represents the unrealized changes in the fair value of securities classified as available for sale financial assets. Currency translation reserve Translation differences arising on translation of foreign operations are recognized in other comprehensive income and included in a separate heading of "Currency translation reserve" within equity. Cash flow hedging reserve The cash flow hedging reserve represents the cumulative effective portion of gains or losses arising on changes in fair value of hedging instruments entered into for cash flow hedges. The cumulative gain or loss arising on changes in fair value of the hedging instruments that are recognized and accumulated under the heading of “Cash flow hedging reserve” are reclassified to profit or loss only when the hedged transaction affects the profit or loss. Restructuring reserve Restructuring reserve relates to reserve created during IPO (Note 2). This is a free reserve.</t>
  </si>
  <si>
    <t>Post-employment benefits, short term and long term employee benefits and employee costs</t>
  </si>
  <si>
    <t>6.21 Post-employment benefits, short term and long term employee benefits and employee costs The Group provides post-employment benefits through defined contribution plans as well as defined benefit plans. Defined contribution plan A defined contribution plan is a plan under which APFPL pays fixed contributions into an independent fund administered by the Government of India (GOI). APFPL has no legal or constructive obligations to pay further contributions after its payment of the fixed contribution. The contributions recognized in respect of defined contribution plans are expensed in the period that relevant employee services are received. There are no other obligations other than the contribution payable to the fund. There are no other defined contribution plans in other entities of the Group. Defined benefit plan The defined benefit plan which includes gratuity benefit is sponsored by APFPL and it defines the amount of the benefit that an employee will receive on completion of services by reference to length of service and last drawn salary. The liability recognized in the statement of financial position for defined benefit plans is the present value of the defined benefit obligation ("DBO") at the reporting date, together with adjustments for unrecognized actuarial gains or losses and past service costs. Management estimates the present value of the DBO annually through valuations by an external actuary using the projected unit credit method. The present value of the defined benefit obligation is determined by discounting the estimated future cash outflows based on management's assumptions. The estimate of its benefit obligations is based on standard rates of inflation and mortality. Discount rate is based upon the market yield available on government bonds at the reporting date with a term that matches that of the liabilities and the salary increase taking into account inflation, seniority, promotion and other relevant factors. Actuarial gains and losses are included in other comprehensive income. There are no other defined benefit plans in other entities of the Group. Short term employee benefits Short term benefits comprise employee costs such as salaries, bonuses, and paid annual leave and sick leave that are accrued in the year in which the associated services are rendered by employees of the Group. The liability in respect of compensated absences expected to be availed within one year from the reporting date are considered as short term benefits and are recognized at the undiscounted amount of estimated value of benefit expected to be availed by the Group’s employees.</t>
  </si>
  <si>
    <t>Provisions and contingent liabilities</t>
  </si>
  <si>
    <t>6.22 Provisions and contingent liabilities Provisions Provisions are recognized when present obligations as a result of a past event will probably lead to an outflow of economic resources from the Group and amounts can be estimated reliably. Timing or amount of the outflow may still be uncertain. A present obligation arises from the presence of a legal or constructive commitment that has resulted from past events. Provisions are not recognized for future operating losses. Provisions are measured at the estimated expenditure required to settle the present obligation, based on the most reliable evidence available at the reporting date, including the risks and uncertainties associated with the present obligation. Where there are a number of similar obligations, the likelihood that an outflow will be required in settlement is determined by considering the class of obligations as a whole. Provisions are discounted to their present values, where the time value of money is material. Any reimbursement that the Group can be virtually certain to collect from a third party with respect to the obligation is recognized as a separate asset. However, this asset may not exceed the amount of the related provision. All provisions are reviewed at each reporting date and adjusted to reflect the current best management’s estimate. Contingent Liabilities Where the possible outflow of economic resources as a result of present obligations is considered improbable or where the amount of the obligation cannot be determined reliably, no liability is recognized and such cases are disclosed as contingent liabilities.</t>
  </si>
  <si>
    <t>Significant judgment and estimation uncertainty</t>
  </si>
  <si>
    <t>6.23 Significant judgment and estimation uncertainty When preparing the consolidated financial statements, management undertakes a number of judgments, estimates and assumptions about recognition and measurement of assets, liabilities, income and expenses. The actual results may differ from the judgments, estimates and assumptions made by management, and may be materially different from the estimated results. Information about significant judgments, estimates and assumptions that have the most significant effect on recognition and measurement of assets, liabilities, income and expenses are discussed below. Significant management judgments regarding the following consolidated financial statement elements Inventories Interest expense amounting to $ 22,846,505 (March 31, 2017: $14,015,122) has been capitalized in inventory cost as of March 31, 2018 because paddy and rice are stored for a substantial period of time for natural ageing necessary to bring these inventories to their intended quality. However, the same has no impact on inventory valuation in Fiscal 2018, since the inventory has been valued at Net realizable value, which is lower than the cost. Estimates i. Useful lives of depreciable assets Management reviews the useful lives of depreciable assets at each reporting date based on the expected utility of the assets to the Group. Actual results, however, may vary due to technical obsolescence, particularly relating to plant and machinery equipment. ii. Impairment of goodwill Determination of whether goodwill is impaired requires an estimation of the value in use of the cash-generating units to which goodwill has been allocated. The value in use calculation requires management to estimate the future cash flows expected to arise from the cash-generating unit and an appropriate discount rate in order to calculate the present value. Where actual future cash flows are less than expected, impairment loss may arise. The carrying amount of goodwill at March 31, 2018 was $ 1,568,607 (March 31, 2017: $1,386,322) and there is no impairment to be recognized during the year ended March 31, 2018. iii. Impairment of indefinite life intangible Determination of whether the indefinite life intangible consisting of a brand is impaired requires an estimation of the recoverable amount of the brand. The recoverable amount has been measured using the relief from royalty method. The carrying amount of the indefinite life intangible assets at March 31, 2018 was $941,531 (March 31, 2017: $816,127) and there is no impairment to be recognized during the year ended March 31, 2018.</t>
  </si>
  <si>
    <t>Summary of significant accounting policies (Tables)</t>
  </si>
  <si>
    <t>Schedule of estimated useful lives and methods of property, plant and equipment</t>
  </si>
  <si>
    <t>Buildings 5-25 years Plant and machinery – includes storage equipment, pollution and fire control equipment 3-20 years Plant and machinery – includes laboratory equipment, weighing equipment, electrical fittings &amp; packing and generator &amp; boiler 3-10 years Office equipment 3-6 years Furniture and fixtures 3-5 years Vehicles 5 years</t>
  </si>
  <si>
    <t>Subsidiaries (Tables)</t>
  </si>
  <si>
    <t>Schedule of group?s subsidiaries</t>
  </si>
  <si>
    <t>Name of Principal activity Place of Proportion of ownership interest and 31/03/2018 31/03/2017 Amira Nature Foods Ltd Non-operating Mauritius 100.0 % 100.0 % Amira I Grand Foods Inc. Non-operating BVI 100.0 % 100.0 % Amira Grand I Foods Inc. * Non-operating USA 100.0 % 100.0 % Amira K.A. Foods International DMCC * Non-operating UAE 100.0 % 100.0 % Amira G Foods Limited Selling packaged Indian specialty rice, primarily basmati rice UK 100 % # 80.4 % ## Amira Basmati Rice GmbH EUR ** Processing and selling packaged specialty rice Germany 100 % # 80.4 % ## Basmati Rice North America LLC Selling packaged specialty rice USA 100 % # 80.4 % ## Amira Pure Foods Private Limited Processing and selling packaged Indian specialty rice, primarily basmati rice and other food products India 80.4 % ## 80.4 % ## Amira I Grand Foods Inc. Selling packaged Indian specialty rice, primarily basmati rice USA 80.4 % ## 80.4 % ## Amira C Foods International DMCC (“Amira Dubai”) Selling packaged Indian specialty rice, primarily basmati rice and other food products UAE 80.4 % ## 80.4 % ## Amira Foods Pte. Ltd. Selling packaged Indian specialty rice, primarily basmati rice and other food products Singapore 80.4 % ## 80.4 % ## Amira Ten Nigeria Limited No operations Nigeria 80.4 % ## 80.4 % ## Amira Foods (Malaysia) SDN. BHD. Selling packaged Indian specialty rice, primarily basmati rice and other food products Malaysia 80.4 % ## 80.4% ## * Formed during the year ended March 31, 2015 ## These entities are 100% owned by an intermediary subsidiary APFPL wherein the Group holds 80.4% of shareholding as at March 31, 2016 and 2015 ** Formerly known as Basmati Rice GmbH Europe # From August 1, 2017 ***A new company named Amira International Finance B.V. has been incorporated in Netherlands on July 30, 2018. Amira International Finance B.V. is a 100% owned subsidiary of Amira Nature Foods Limited.</t>
  </si>
  <si>
    <t>Schedule of information about the composition of the group</t>
  </si>
  <si>
    <t xml:space="preserve">Wholly owned subsidiaries Principal activity Name of subsidiary Place of Number of wholly owned March 31, 2018 March 31, 2017 Non-operating Amira Nature Foods Ltd Mauritius 1 1 Non-operating Amira I Grand Foods Inc. BVI 1 1 Non-operating Amira Grand I Foods Inc. USA 1 1 Non-operating Amira K.A. Foods International DMCC UAE 1 1 Selling packaged Indian specialty rice, primarily basmati rice Amira G Foods Limited United Kingdom 1 - Processing, sourcing and selling packaged specialty rice Amira Basmati Rice GmbH EUR * Germany 1 - Selling packaged specialty rice Basmati Rice North America LLC USA 1 - 7 4 * Form erly known as Basmati Rice GmbH Europe Non-wholly owned subsidiaries Principal activity Name of subsidiary Place of Number of non-wholly owned March 31, 2018 March 31, 2017 Processing, sourcing and selling packaged Indian specialty rice, primarily basmati rice and other food products Amira Pure Foods Private Limited India 1 1 Sourcing and selling packaged Indian specialty rice, primarily basmati rice and other food products Amira C Foods International DMCC UAE 1 1 Selling packaged Indian specialty rice, primarily basmati rice Amira I Grand Foods Inc. USA 1 1 Selling packaged Indian specialty rice, primarily basmati
rice Amira G Foods Limited United Kingdom - 1 Processing, sourcing and selling packaged specialty rice Amira Basmati Rice GmbH EUR * Germany - 1 Selling packaged specialty rice Basmati Rice North America LLC USA - 1 Selling packaged Indian specialty rice, primarily basmati rice and other food products Amira Foods Pte. Ltd. Singapore 1 1 Selling packaged Indian specialty rice, primarily basmati rice and other food products Amira Foods (Malaysia) SDN. BHD. Malaysia 1 1 Non-operating Amira Ten Nigeria Limited Nigeria 1 1 6 9 </t>
  </si>
  <si>
    <t>Schedule of non-wholly owned subsidiaries</t>
  </si>
  <si>
    <t>Name of subsidiary Place of Proportion of ownership Profit/(loss) allocated to non- Accumulated non-controlling March 31, 2018 March 31, 2017 March 31, 2018 March 31, 2017 March 31, 2018 March 31, 2017 Amira Pure Foods Private Limited * India 19.6 % 19.6 % (20,278,129 ) 1,701,092 (3,922,671 ) 16,251,481 Amira C Foods International DMCC Dubai (UAE) 19.6 % 19.6 % 4,372,111 5,473,989 33,465,563 29,093,452 Amira UK, Basmati Rice LLC Amira Germany** - - (2,569,581 ) - Others (individually immaterial subsidiaries with non-controlling interests) 532,428 (751,065 ) (4,079,296 ) (4,603,297 ) Total (15,373,590 ) 6,424,016 22,894,015 40,741,636 * The Non-controlling interest (NCI) is computed using 7,005,434 shares (assuming exchange under the’ exchange agreement’). **Amira Basmati Rice LLC (US), Amira G Foods (UK) and Amira Basmati Rice GmBH (Germany) have been transferred under a common control transaction in fiscal 2018 and accordingly, there is no NCI in those entities.</t>
  </si>
  <si>
    <t>Property, plant and equipment (Tables)</t>
  </si>
  <si>
    <t>Schedule of property, plant and equipment</t>
  </si>
  <si>
    <t xml:space="preserve">Buildings
Freehold Land
Plant and machinery
Furniture and fixtures
Office Equipment Vehicles Total
Cost
Balance as at March 31, 2016 $ 4,606,773 $ 3,003,155 $ 22,896,185 $ 902,558 $ 972,088 $ 1,276,452 $ 33,657,211
- Additions (939 ) - 31,247 433 11,028 18,253 60,022
- Disposals - - (545 ) - - (21,677 ) (22,223 )
- Translation adjustment 92,045 63,795 469,190 18,328 17,723 12,549 673,631
Balance as at March 31, 2017 $ 4,697,879 $ 3,066,950 $ 23,396,077 $ 921,319 $ 1,000,839 $ 1,285,577 $ 34,368,641
- Additions 5,476 - 22,599 - 2,159 69,806 100,040
- Disposals - - - - - (227,223 ) (227,223 )
- Translation adjustment (10,078 ) (6,956 ) (19,935 ) (1,998 ) 2,191 15,130 (21,647 )
Balance as at March 31, 2018 4,693,277 3,059,994 23,398,741 919,321 1,005,189 1,143,290 34,219,811
Depreciation and impairment
Balance as at March 31, 2016 $ 1,478,288 $ - $ 9,844,845 $ 491,789 $ 872,740 $ 1,037,692 $ 13,725,354
- Depreciation charge 167,340 - 1,197,210 119,992 83,595 93,923 1,662,059
- Disposals - - - - - (18,444 ) (18,444 )
- Translation adjustment 36,097 - 239,350 13,824 19,112 17,175 325,558
Balance as at March 31, 2017 $ 1,681,725 $ - $ 11,281,405 $ 625,605 $ 975,447 $ 1,130,346 $ 15,694,528
- Depreciation charge 165,763 - 1,108,576 126,663 26,261 67,321 1,494,584
- Disposals - - - - - (209,282 ) (209,282 )
- Translation adjustment (4,825 ) - (11,777 ) (2,094 ) 1,030 6,333 (11,333 )
Balance as at March 31, 2018 $ 1,842,663 $ - $ 12,378,204 $ 750,174 $ 1,002,738 $ 994,718 $ 16,968,497
Carrying value
At March 31, 2017 $ 3,016,154 $ 3,066,950 $ 12,114,672 $ 295,714 $ 25,392 $ 155,231 $ 18,674,113
At March 31, 2018 $ 2,850,614 3,059,994 11,020,537 169,147 2,451 148,578 17,251,314 </t>
  </si>
  <si>
    <t>Schedule of capital work in progress and capital advance</t>
  </si>
  <si>
    <t xml:space="preserve">March 31, 2018 March 31, 2017
Work in progress
Plant and machinery $ 1,549,102 $ 16,585
Building 961,718 958,456
Furniture and fixtures (including leasehold improvements) - -
$ 2,510,820 $ 975,041
Capital advance
Plant and machinery $ (10,201 ) $ 1,518,895
Furniture and fixtures - -
$ - $ 1,518,895
Total $ 2,500,619 $ 2,493,936 </t>
  </si>
  <si>
    <t>Goodwill (Tables)</t>
  </si>
  <si>
    <t>Schedule of goodwill</t>
  </si>
  <si>
    <t xml:space="preserve">Cost Balance as at March 31, 2016 $ 1,461,139 - Additions - - Translation adjustment (74,817 ) Balance as at March 31, 2017 $ 1,386,322 - Additions - - Translation adjustment 182,285 Balance as at March 31, 2018 $ 1,568,607 Carrying value At March 31, 2017 $ 1,386,322 At March 31, 2018 1,568,607 </t>
  </si>
  <si>
    <t>Other intangible assets (Tables)</t>
  </si>
  <si>
    <t>Schedule of other intangible assets</t>
  </si>
  <si>
    <t xml:space="preserve">Trademarks registration fees Software Indefinite life Brands Customer relationships Favorable lease Total
Cost
Balance as at March 31, 2016 $ 808,779 $ 127,528 $ 867,598 $ 329,324 $ 62,460 $ 2,195,689
- Additions - - - - - -
- Translation adjustment 16,878 2,709 (51,471 ) (19,537 ) (3,705 ) (55,126 )
Balance as at March 31, 2017 $ 825,657 $ 130,237 $ 816,127 $ 309,787 $ 58,755 $
2,140,563
- Additions - - - - - -
- Translation adjustment (1,828 ) (295 ) 125,403 47,601 9,027 179,908
Balance as at March 31, 2018 $ 823,829 $ 129,942 $ 941,530 $ 357,388 $ 67,782 $
2,320,471
Amortization and impairment
Balance as at March 31, 2016 $ 379,970 $ 127,528 $ - $ 61,824 $ 28,142 $ 597,464
- Amortization charge 78,310 - - 26,525 12,073 116,908
- Translation adjustment 10,488 2,709 - (4,377 ) (1,992 ) 6,828
Balance as at March 31, 2017 $ 468,768 $ 130,237 $ - $ 83,972 $ 38,223 $ 721,200
- Amortization charge 81,376 - - 28,283 12,874 122,533
- Translation adjustment (1,628 ) (295 ) - 14,402 6,555 19,034
Balance as at March 31, 2018 $ 548,516 $ 129,942 $ - $ 126,657 $ 57,652 $ 862,767
Carrying value
At March 31, 2017 $ 356,889 $ - $ 816,127 $ 225,815 $ 20,532 $
1,419,363
At March 31, 2018 275,313 - 941,530 230,731 10,130
1,457,704 </t>
  </si>
  <si>
    <t>Other long-term financial assets (Tables)</t>
  </si>
  <si>
    <t>Schedule of other long-term financial assets</t>
  </si>
  <si>
    <t xml:space="preserve"> March 31, 2018 March 31, 2017 Security deposits, restricted $ 235,300 $ 151,121 Term deposits 1,270 1,693 Total $ 236,570 $ 152,814 </t>
  </si>
  <si>
    <t>Inventories (Tables)</t>
  </si>
  <si>
    <t>Schedule of inventories</t>
  </si>
  <si>
    <t xml:space="preserve">March 31, 2018 March 31, 2017
Raw materials $ 209,162 $ 3,761,813
Finished goods 160,558,326 266,751,906
Stores, spares and others 511,375 2,550,120
Total $ 161,278,863 $ 273,063,839 </t>
  </si>
  <si>
    <t>Trade receivables (Tables)</t>
  </si>
  <si>
    <t>Schedule of trade receivables</t>
  </si>
  <si>
    <t xml:space="preserve">March 31, 2018 March 31, 2017
Gross value $ 260,290,455 $ 213,313,181
Less: Provision for bad and doubtful debts (1,958,492 ) (3,639,942 )
Net trade receivables $ 258,331,963 $ 209,673,239 </t>
  </si>
  <si>
    <t>Schedule of provision for bad debts</t>
  </si>
  <si>
    <t xml:space="preserve">March 31, 2018 March 31, 2017
At the beginning of the year $ 3,639,942 $ 708,001
Add: During the year (1,675,460 ) 2,915,702
Add/ (less): Translation adjustments (5,990 ) 16,239
At the end of the year $ 1,958,492 $ 3,639,942 </t>
  </si>
  <si>
    <t>Other financial assets (Tables)</t>
  </si>
  <si>
    <t>Schedule of other financial assets</t>
  </si>
  <si>
    <t xml:space="preserve"> March 31, 2018 March 31, 2017 Security deposits, restricted $ 122,158 $ 212,611 Term deposits, restricted 2,352,525 4,152,019 Interest receivable 673,869 675,401 Investment in listed securities and mutual funds 398,034 351,787 Other receivables 65,646 75,346 Total $ 3,612,232 $ 5,467,164 </t>
  </si>
  <si>
    <t>Prepayments (Tables)</t>
  </si>
  <si>
    <t>Schedule of prepayments</t>
  </si>
  <si>
    <t xml:space="preserve"> March 31, 2018 March 31, 2017 Prepaid expenses $ 347,052 $ 612,832 Advances to suppliers 65,630,203 46,659,321 Total $ 65,977,255 $ 47,272,153 </t>
  </si>
  <si>
    <t>Other current assets (Tables)</t>
  </si>
  <si>
    <t>Schedule of other current assets</t>
  </si>
  <si>
    <t xml:space="preserve"> March 31, 2018 March 31, 2017 Advances to employees $ 313,167 $ 346,827 Service tax and other tax credit receivable 694,595 184,084 Other receivables 162,438 133,642 Total $ 1,170,200 $ 664,553 </t>
  </si>
  <si>
    <t>Cash and cash equivalents (Tables)</t>
  </si>
  <si>
    <t>Schedule for components of cash and cash equivalents</t>
  </si>
  <si>
    <t xml:space="preserve"> March 31, 2018 March 31, 2017 Cash on hand $ 41,352 $ 191,360 Cash in current accounts 1,175,290 16,640,295 Bank deposits - - Total $ 1,216,642 $ 16,831,655 </t>
  </si>
  <si>
    <t>Equity (Tables)</t>
  </si>
  <si>
    <t>Schedule of Shares authorized and issued</t>
  </si>
  <si>
    <t>Shares issued and fully paid: No. of Shares Balance as at April 1, 2012 (consequent to share split as explained above) 19,660,000 Shares issued during the year ended March 31, 2013 (IPO shares) 9,000,000 Shares issued** during the year ended March 31, 2013 (Note 19.2) 11,000 Total shares issued and fully paid as at March 31, 2013 28,671,000 Shares issued** during the year ended March 31, 2014 (Note 19.2) 3,997 Total shares issued and fully paid as at March 31, 2014 28,674,997 Shares issued** during the year ended March 31, 2015 (Note 19.2) 105,167 Total shares issued and fully paid as at March 31, 2015 28,780,164 Shares issued** during the year ended March 31, 2016 (Note 19.2) 179,334 Total shares issued and fully paid as at March 31, 2016 28,959,498 Shares issued** during the year ended March 31, 2017 (Note 19.2) 2,233,264 Shares issued to Mr. Karan A. Chanana as consideration towards repayment of loan 416,667 Total shares issued and fully paid as at March 31, 2017 31,609,429 Shares issued** during the year ended March 31, 2018 (Note 19.2) 3,744,198 Shares issued under S-8 during the nine months ended March 31, 2018 2,659,847 Total shares issued and fully paid as at March 31, 2018 (A) 38,013,474 Shares issuable pursuant to share exchange agreement * 7,005,434 Total (C) = (A) + (B) 45,018,908 * Represents ordinary shares issuable to NCI shareholders in APFPL pursuant to share exchange agreement. **Represents shares issued under share-based compensation
plan (2012 &amp; 2017 Omnibus Plan) and also otherwise.</t>
  </si>
  <si>
    <t>Share-based compensation (Tables)</t>
  </si>
  <si>
    <t>Schedule of share based payment arrangements under securities and incentive plan</t>
  </si>
  <si>
    <t xml:space="preserve">Details of Share authorized for share based compensation as per 2012 &amp; 2017 Omnibus Securities and Incentive Plan No. of Shares Shares authorized for share-based compensation 3,962,826 Less: Share awards granted during the year ended March 31, 2013 (11,000 ) Shares authorized for share-based compensation (Net of shares already granted to directors) as on March 31, 2013 3,951,826 Less: Share awards granted during the year ended March 31, 2014 (3,997 ) Shares authorized for share-based compensation (Net of shares already granted to directors) as on March 31, 2014 3,947,829 Less: Share awards granted during the year ended March 31, 2015 (105,167 ) Shares authorized for share-based compensation (Net of shares already granted to directors) as on March 31, 2015 3,842,662 Less: Share awards granted during the year ended March 31, 2016 (179,334 ) Shares authorized for share-based compensation (Net of shares already granted to directors) as on March 31, 2016 3,663,328 Less: Share awards granted during the year ended March 31, 2017 (2,233,264 ) Shares authorized for share-based compensation (Net of shares already granted to directors) as on March 31, 2017 1,430,064 Add: Shares authorized for share-based compensation (2017 omnibus plan) 4,500,000 Less: Share awards granted during the year ended March 31, 2018 (3,744,198 ) Shares authorized for share-based compensation (Net of shares already granted to directors) as on March 31, 2018 2,185,866 </t>
  </si>
  <si>
    <t>Schedule of changes in stock options granted</t>
  </si>
  <si>
    <t xml:space="preserve">For the period ended March 31, 2018 March 31, 2017 March 31, 2016 No. of share options granted - 375,899 367,749 Exercise price - $ 10 $ 10 Grant date - July 15, 2016 July 7, 2015 Exercise period - 10 years 10 years Valuation model used - Binomial Binomial Share based compensation recognized in profit or loss - $853,776 # $ 1,890,910 # * </t>
  </si>
  <si>
    <t>Schedule of other fair value measurement inputs and valuation techniques</t>
  </si>
  <si>
    <t>Grant date July 15, 2016 July 7, 2015 Fair value of the option using appropriate model $ 2.27 $ 5.14 Fair value of shares at grant date $ 7.48 $ 11.47 Exercise price $ 10.00 $ 10.00 Exercise multiple 2.5 2.5 Expected time to exercise (years) - 3.4 Expected volatility 28.89 % 27.00 % Total life of Options 10 10 Dividend yield 0 % 0 % Risk-free interest rate 1.56 % 2.26 %</t>
  </si>
  <si>
    <t>Trade payables and other current liabilities (Tables)</t>
  </si>
  <si>
    <t>Schedule of trade payables and other current liabilities</t>
  </si>
  <si>
    <t xml:space="preserve"> March 31, 2018 March 31, 2017 Trade payables (A) $ 11,741,143 $ 13,004,865 Other current liabilities Statutory dues 431,446 547,852 Advance received from customers 424,991 507,557 Other liabilities 14,722 46,335 Total other current liabilities (B) $ 871,159 $ 1,101,744 Total (A) + (B) $ 12,612,302 $ 14,106,609 </t>
  </si>
  <si>
    <t>Other financial liabilities (Tables)</t>
  </si>
  <si>
    <t>Schedule of other financial liabilities</t>
  </si>
  <si>
    <t xml:space="preserve">March 31, 2018 March 31, 2017
Expenses payable $ 3,125,704 $ 3,028,650
Salary payable 1,567,348 2,293,789
Security deposits 10,815 10,840
Liability for compensated absences 183,411 168,718
Other liabilities 2,398,195 6,757,833
Total other financial liabilities $ 7,285,473 $ 12,259,830 </t>
  </si>
  <si>
    <t>Debt (Tables)</t>
  </si>
  <si>
    <t>Schedule of non-current debt</t>
  </si>
  <si>
    <t xml:space="preserve"> March 31, 2018 March 31, 2017 Term loans $ 1,421,911 $ 1,211,236 Vehicle loans 33,292 53,392 Total debt $ 1,455,203 $ 1,264,628 Less: Amount reclassified to current debt (1,427,773 ) (1,215,885 ) Total non-current debt $ 27,430 $ 48,743 </t>
  </si>
  <si>
    <t>Schedule of weighted average interest rates for Non-current debt</t>
  </si>
  <si>
    <t xml:space="preserve"> March 31, 2018 March 31, 2017 Term loans 18.3 % 13.0 % Vehicle loans 4.6 % 7.0 %</t>
  </si>
  <si>
    <t>Schedule of current debt</t>
  </si>
  <si>
    <t xml:space="preserve"> March 31, 2018 March 31, 2017 Working capital loans $ 231,782,800 $ 205,272,318 Debt from Mr. Karan A. Chanana and affiliates 16,394,751 17,903,077 Debt from Other Body Corporates 598,720 - $ 248,776,271 $ 223,175,395 Add: Current portion of long term debt 1,427,773 1,215,885 Total current debt $ 250,204,044 $ 224,391,280 </t>
  </si>
  <si>
    <t>Schedule of weighted average interest rates for current debt</t>
  </si>
  <si>
    <t xml:space="preserve"> March 31, 2018 March 31, 2017 Working capital loans 12.68 % 13.69 % Debt from Mr. Karan A. Chanana 11.60 % 11.60 % Debt from other related party 9.29 % 9.29 %</t>
  </si>
  <si>
    <t>Income taxes (Tables)</t>
  </si>
  <si>
    <t>Schedule of deferred tax assets and liabilities arising from temporary differences</t>
  </si>
  <si>
    <t xml:space="preserve"> March 31, Change in Recognized in Recognized in Translation March 31, Intangible assets $ (339,317 ) $ - $ - $ 211 $ 20,334 $ (318,772 ) Property, plant and equipment 74,229 - - 499,646 17,666 591,541 Employee benefits 225,036 - (25,932 ) (28,689 ) 2,884 173,299 Derivative assets/liabilities: - Forward contracts not used for cash flow hedges (151,942 ) - - 149,960 1,982 - - Forward contracts used for cash flow hedges - - - - - - Available for sale reserve 7,401 - (15,592 ) - (381 ) (8,572 ) Interest on Inventory (5,236,986 ) - - 251,073 (101,786 ) (5,087,699 ) Debt (4,015 ) - - 2,373 (6 ) (1,648 ) Others 224,222 - - (65,810 ) 2,166 160,579 Total $ (5,201,372 ) $ - $ (41,524 ) $ 808,764 $ (57,144 ) $ (4,491,272 ) March 31, 2017 Change in opening balance due to change in tax rates Recognized in consolidated statements of other comprehensive income Recognized in consolidated statement of profit or loss Translation adjustment March 31, 2018 Intangible assets $ (318,772 ) $ 1 $ - $ 4,119 $ (48,548 ) $ (363,200 ) Property, plant and equipment 591,541 5,581 - (1,567,605 ) 13,656 (956,827 ) Employee benefits 173,299 1,691 (27,671 ) 39,049 (491 ) 185,878 Derivative assets/liabilities: - - - - - Forward contracts not used for cash flow hedges - - - - - - - Forward contracts used for cash flow hedges - - - - - - Available for sale reserve (8,572 ) (84 ) (16,404 ) (159 ) 144 (25,075 ) Interest on Inventory (5,087,699 ) (48,982 ) - 5,125,344 (26,343 ) (37,681 ) Debt (1,648 ) - - 1,530 (8 ) (125 ) Others 160,579 1,551 - 235,092 (2,134 ) 395,088 Total $ (4,491,272 ) $ (40,242 ) $ (44,075 ) $ 3,837,370 $ (63,724 ) $ (801,942 )</t>
  </si>
  <si>
    <t>Schedule of tax losses and related deferred tax assets</t>
  </si>
  <si>
    <t xml:space="preserve"> March 31, 2018 Tax losses Related deferred Losses that can be carried forwarded indefinitely $ (1,809,690 ) $ (299,296 ) Losses that will expire by the year ending March 31, 2023 (65,766 ) (9,865 ) Losses that will expire after the year ending March 31, 2030 (21,934,237 ) (4,362,235 ) Total $ (23,809,693 ) $ (4,671,396 )</t>
  </si>
  <si>
    <t>Schedule of deferred tax liabilities</t>
  </si>
  <si>
    <t xml:space="preserve"> March 31, 2018 March 31, 2017 Deferred tax assets $ 543,285 $ 925,418 Less: Deferred tax liabilities 1,345,227 5,416,690 Deferred tax liabilities (net) $ 801,942 $ 4,491,272 </t>
  </si>
  <si>
    <t>Schedule of Income tax expense</t>
  </si>
  <si>
    <t xml:space="preserve"> March 31, 2018 March 31, 2017 March 31, 2016 Current tax expense $ (16,144,171 ) $ 5,405,733 $ 5,406,882 Deferred tax expense /(income) (3,797,127 ) (808,765 ) (715,012 ) Tax expense for earlier years - - 205,455 Income tax expense $ (19,941,298 ) $ 4,596,968 $ 4,897,325 </t>
  </si>
  <si>
    <t>Schedule of income tax reconciliation</t>
  </si>
  <si>
    <t>March 31, 2018 March 31, 2017 March 31, 2016
Profit/(loss) before tax $ (113,537,062 ) $
36,108,371 $ 37,810,922
Tax expense reconciliation:
Taxes at domestic rate of British Virgin Island * - - -
Taxes in India at domestic statutory rate – (2018: 34.61%, 2017: 34.61% and 2016: 33.99% ) 48,495,989 3,522,732 2,472,816
Impact of change in tax rate - - 110,689
Non-deductible expenses (24,707 ) 14,710 155,095
Tax for earlier years - (205,454 )
Others (68,412,580 ) 1,059,526 2,364,179
Tax expense $ (19,941,298 ) $ 4,596,968 $ 4,897,325 *</t>
  </si>
  <si>
    <t>Employee benefit expenses (Tables)</t>
  </si>
  <si>
    <t>Schedule of employee benefits</t>
  </si>
  <si>
    <t xml:space="preserve"> March 31, 2018 March 31, 2017 March 31, 2016 Salaries and wages $ 5,655,032 $ 6,555,976 $ 8,579,070 Bonus to Mr. Karan A. Chanana (Note 31) - 351,000 351,000 Compensated absence cost 19,982 (88,830 ) 118,885 Gratuity cost 63,186 75,329 102,853 Contribution to provident fund 19,793 19,965 25,192 Share-based compensation (Note 31) 907,158 1,312,246 3,523,412 Staff welfare expenses 132,580 527,489 183,854 Total $ 6,797,731 $ 8,753,175 $ 12,884,266 </t>
  </si>
  <si>
    <t>Schedule of category-wise employee benefits expense</t>
  </si>
  <si>
    <t xml:space="preserve"> March 31, 2018 March 31, 2017 March 31, 2016 Post-employment benefit: Defined benefit plans $ 63,186 $ 75,329 $ 102,853 Defined contribution plans 19,793 19,965 25,192 Share-based compensation 907,158 1,312,246 3,523,412 Short term benefit 5,807,595 7,345,635 9,232,809 Total $ 6,797,732 $ 8,753,175 $ 12,884,266 </t>
  </si>
  <si>
    <t>Schedule of gratuity cost</t>
  </si>
  <si>
    <t xml:space="preserve"> March 31, 2018 March 31, 2017 March 31, 2016 Current service cost $ 41,664 $ 48,884 $ 77,912 Interest cost 21,522 26,445 24,941 Expense recognized in the consolidated statements of profit or loss $ 63,186 $ 75,329 $ 102,853 </t>
  </si>
  <si>
    <t>Schedule of recognized actuarial gain in other comprehensive income</t>
  </si>
  <si>
    <t xml:space="preserve"> March 31, 2018 March 31, 2017 March 31, 2016 Actuarial gain $ 79,955 $ 74,931 $ 69,682 $ 79,955 $ 74,931 $ 69,682 </t>
  </si>
  <si>
    <t>Schedule of cumulative actuarial gain loss in other comprehensive income Explanatory</t>
  </si>
  <si>
    <t xml:space="preserve"> March 31, 2018 March 31, 2017 March 31, 2016 Actuarial gain $ 191,549 $ 139,974 $ 87,416 $ 191,549 $ 139,974 $ 87,416 </t>
  </si>
  <si>
    <t>Schedule of actuarial valuationemployee benefitsexpense</t>
  </si>
  <si>
    <t xml:space="preserve"> March 31, 2018 March 31, 2017 March 31, 2016 Discount rate 7.71 % 7.54 % 8.00 % Expected rate of increase in compensation levels 8.00 % 8.00 % 8.00 %</t>
  </si>
  <si>
    <t>Schedule of change in present value of defined benefit obligation</t>
  </si>
  <si>
    <t xml:space="preserve"> March 31, 2018 March 31, 2017 March 31, 2016 Change in defined benefit obligation Defined benefit obligation at the beginning of the year $ 283,944 $ 334,928 $ 331,041 Interest cost 21,522 26,445 24,941 Current service cost 41,664 48,884 77,912 Benefits paid (7,910 ) (56,547 ) (10,615 ) Actuarial (gain) / loss (79,955 ) (74,931 ) (69,682 ) Translation adjustment (459 ) 5,165 (18,669 ) Defined benefit obligation at the end of the year $ 258,806 $ 283,944 $ 334,928 </t>
  </si>
  <si>
    <t>Schedule of experience adjustments on actuarial gain or loss</t>
  </si>
  <si>
    <t xml:space="preserve"> March 31, 2018 March 31, 2017 March 31, 2016 March 31, 2015 March 31, 2014 On defined benefit obligation $ 79,955 $ 74,931 $ 69,682 $ 41,547 $ 6,290 Total $ 79,955 $ 74,931 $ 69,682 $ 41,547 $ 6,290 </t>
  </si>
  <si>
    <t>Schedule of quantitative sensitivity analysis for significant assumptions</t>
  </si>
  <si>
    <t>Assumptions Discount rate Future Salary increases 1% increase 1% decrease 1% increase 1% decrease Impact on defined benefit obligation (26,979 ) 29,229 29,007 (27,030 )</t>
  </si>
  <si>
    <t>Schedule of defined benefit plans disclosures</t>
  </si>
  <si>
    <t xml:space="preserve"> March 31, 2018 Within the next 12 months (next reporting period) $ 7,651 Between 2 and 5 years 35,461 Beyond 5 years 216,281 Total expected payments $ 259,393 </t>
  </si>
  <si>
    <t>Depreciation and amortization (Tables)</t>
  </si>
  <si>
    <t>Schedule of depreciation and amortization</t>
  </si>
  <si>
    <t xml:space="preserve">March 31, 2018 March 31, 2017 March 31, 2016
Depreciation $ 1,494,585 $ 1,662,059 $ 1,942,305
Amortization 122,533 116,909 119,393
Total $ 1,617,118 $ 1,778,968 $ 2,061,698 </t>
  </si>
  <si>
    <t>Other expenses (Tables)</t>
  </si>
  <si>
    <t>Schedule of other expenses</t>
  </si>
  <si>
    <t xml:space="preserve"> March 31, 2018 March 31, 2017 March 31, 2016 Insurance $ 790,195 $ 1,459,792 $ 1,442,959 Communication expenses 153,562 193,400 554,885 Repairs and maintenance 198,325 345,375 687,482 Travel and conveyance 1,113,198 832,006 2,679,194 Legal and professional 4,373,607 4,670,277 8,679,891 Rent 1,700,257 1,954,959 2,659,193 Power and fuel 352,568 424,533 877,788 Security expenses 162,002 292,745 415,284 Advertising and business promotion expenses 677,207 1,160,661 4,123,228 Commission, claims and compensation 90,644 179,979 414,213 Others 3,093,595 3,391,983 741,056 Total $ 12,705,160 $ 14,905,710 $ 23,275,173 </t>
  </si>
  <si>
    <t>Finance costs and finance income (Tables)</t>
  </si>
  <si>
    <t>Schedule of Finance costs and finance income</t>
  </si>
  <si>
    <t xml:space="preserve"> March 31, 2018 March 31, 2017 March 31, 2016 Interest on debt $ 31,538,688 $ 26,472,908 $ 23,486,019 Interest to suppliers 2,826 - 764,257 Interest on loan from related party 1,959,017 1,107,351 492,791 Total interest expense 33,500,531 27,580,259 24,743,067 Add: Debt processing and other charges 608,090 1,692,567 2,320,389 Total $ 34,108,621 $ 29,272,826 $ 27,063,456 </t>
  </si>
  <si>
    <t>Schedule of Finance income</t>
  </si>
  <si>
    <t xml:space="preserve"> March 31, 2018 March 31, 2017 March 31, 2016 Interest on deposits with banks $ 29,669 $ 263,095 $ 1,184,084 Other interest received - 136 3,011 Total $ 29,669 $ 263,231 $ 1,187,095 </t>
  </si>
  <si>
    <t>Other gains and (losses) (Tables)</t>
  </si>
  <si>
    <t>Schedule of other gains and losses</t>
  </si>
  <si>
    <t xml:space="preserve">March 31, 2018 March 31, 2017 March 31, 2016
Net gain/(loss) on change in exchange rate on non-derivative foreign currency transactions/balance $ 4,880,153 $ (1,424,689 ) $ 663,538
Gain/ (loss) on sale of property, plant and equipment 28,411 (1,517 ) 2,973
Cumulative gain/(loss) reclassified from equity on sale of available for sale financial assets - - 14,090
Hedge ineffectiveness on cash flow hedges - - -
Net gain/(loss) on revaluation/settlement of forward contracts not used for cash flow hedges - (86,722 ) 443,299
Net gain/(loss) on settlement of forward contracts used for cash flow hedges - - -
Total $ 4,908,564 $ (1,512,928 ) $ 1,123,900 </t>
  </si>
  <si>
    <t>Earnings per share (Tables)</t>
  </si>
  <si>
    <t>Schedule of Earnings per share</t>
  </si>
  <si>
    <t xml:space="preserve"> March 31, 2018 March 31, 2017 March 31, 2016 Profit attributable to Shareholders of the Company (A) $ (78,222,174 ) $ 25,087,388 $ 25,792,843 Weighted average number of shares: - For calculation of basic earnings per share (B) 34,064,348 29,822,470 28,805,738 - Dilutive impact of equivalent stock options (C) - # - * - * - For diluted earnings per share (D) = (B) + (C) 34,064,348 29,822,470 28,805,738 Basic earnings per share
(A) ÷ (B) $ (2.30 ) $ 0.84 $ 0.90 Diluted earnings per share (A) ÷ (D) $ (2.30 ) $ 0.84 $ 0.90 # *</t>
  </si>
  <si>
    <t>Related party transactions (Tables)</t>
  </si>
  <si>
    <t>Schedule of key management personnel</t>
  </si>
  <si>
    <t xml:space="preserve">Transactions during the year March 31, 2018 March 31, 2017 March 31, 2016 Short term employee benefits $ 1,668,354 2,450,169 $ 1,858,011 Share-based compensation: - expense recognized on share options granted (Mr. Karan A. Chanana) - 853,776 1,890,910 - expense recognized on share awards granted (Mr. Karan A. Chanana) 536,000 - 977,000 - expense recognized on share awards granted (others) 345,591 377,165 238,538 - expense recognized on share options granted (others) 25,567 81,308 30,624 Defined benefit plan – Gratuity - - - Rent expense 3,925 3,758 3,855 Loan received 6,613,610 727,652 17,628,629 Loan repaid 6,015,377 637,923 2,247,276 Interest expense 1,968,907 1,107,351 492,791 Advance paid back 4,004,804 2,800,000 - Advance received 1,696,113 2,840,833 143,688 Outstanding balances March 31, 2018 March 31, 2017 March 31, 2016 Salary and bonus payable - to Mr. Karan A. Chanana $ - $ 647,000 $ 698,107 Salary and bonus payable – to others 468,538 323,019 155,771 Advance receivables - 11,641 1,240 Advance payable to Mr. Karan A. Chanana 578,247 651,785 143,688 Loan and interest payable 17,828,042 17,903,077 16,460,805 Rent payable to Mr. Karan A. Chanana 27,728 24,500 20,799 </t>
  </si>
  <si>
    <t>Schedule of transactions with related party</t>
  </si>
  <si>
    <t xml:space="preserve">Transactions during the year March 31, 2018 March 31, 2017 March 31, 2016 Sales (1) $ - $ - $ - Advances received back - - - Purchase of asset - - 10,889 Outstanding balances March 31, 2018 March 31, 2017 March 31, 2016 Trade payables $ 47 $ 47 $ 46 Advances receivables - - 138,151 </t>
  </si>
  <si>
    <t>Cash flow adjustments and changes in operating assets and liabilities (Tables)</t>
  </si>
  <si>
    <t>Schedule of adjustment for non-cash items</t>
  </si>
  <si>
    <t xml:space="preserve"> March 31, 2018 March 31, 2017 March 31, 2016 Depreciation and amortization $ 1,617,118 $ 1,778,968 $ 2,061,698 Impairment loss recognized on trade receivables and other current assets 1,008,534 2,926,165 (186,564 ) Unrealized (gains)/ losses on account of foreign exchange differences (3,887,013 ) 373,026 (711,341 ) Unrealized fair value (gains)/ losses on derivative financial assets recognized in profit or loss - 433,311 (102,264 ) Share-based compensation 20,222,187 9,449,525 3,137,070 Total $ 18,960,826 $ 14,960,995 $ 4,198,599 </t>
  </si>
  <si>
    <t>Schedule of adjustment for non-operating income and expense</t>
  </si>
  <si>
    <t xml:space="preserve"> March 31, 2018 March 31, 2017 March 31, 2016 Interest expense $ 34,108,621 $ 29,272,826 $ 27,063,456 Interest and dividend income (29,669 ) (263,231 ) (1,187,095 ) Gain on sale of property, plant and equipment (28,411 ) 1,517 (2,973 ) Gain on sale of shares - - (14,090 ) Total $ 34,050,541 $ 29,011,112 $ 25,859,298 </t>
  </si>
  <si>
    <t>Schedule of change in operating assets and liabilities</t>
  </si>
  <si>
    <t>March 31, 2018 March 31, 2017 March 31, 2016
Trade payables and other current liabilities $ (9,958,378 ) $ 3,825,278 $ (15,194,955 )
Inventories 112,237,473 (28,206,199 ) 9,937,335
Trade receivables (50,559,691 ) (21,603,553 ) (60,778,090 )
Other current assets and prepayments (19,104,258 ) (22,660,049 ) (4,869,230 )
Total $ 32,615,146 $ (68,644,523 ) $ (70,904,940 )</t>
  </si>
  <si>
    <t>Commitments and contingent liabilities (Tables)</t>
  </si>
  <si>
    <t>Schedule of Contingent liabilities</t>
  </si>
  <si>
    <t xml:space="preserve"> March 31, 2018 March 31, 2017 March 31, 2016 Market fees (a) $ 71,571 $ 71,585 $ 70,242 Income tax case (b) 202,495 202,535 198,734 Total $ 274,066 $ 274,120 $ 268,976 (a) Represents market fees demand raised by Haryana State Agricultural Marketing Board ("HSAMB") in respect of certain paddy purchases. The Group has paid $35,793 (INR 2,324,195) under protest and the case is pending with local authorities against the demand. The Group expects that the likelihood of any liability is not probable. Accordingly, no provision has been created for this matter. (b) Represents tax litigations with the income tax department of India in respect of various years’ cases pending with the High Court of Delhi and High Court of Punjab and Haryana. The Group has been contesting these demands and has received favorable orders in the majority of cases from the Tribunal, which have been contested by the Income tax department in the High Court of Delhi and High Court of Punjab and Haryana. The Group expects that the likelihood of any liability is not probable. Accordingly, no provision has been created for this matter.</t>
  </si>
  <si>
    <t>Segment reporting (Tables)</t>
  </si>
  <si>
    <t>Schedule of revenue by products and services</t>
  </si>
  <si>
    <t xml:space="preserve"> March 31, 2018 % March 31, 2017 % March 31, 2016 Rice and rice related products $ 343,579,277 83 % $ 485,474,856 88 % $ 484,919,535 86 % Other food products 70,322,203 17 % 66,356,110 12 % 78,531,482 14 % Total $ 413,901,480 100 % $ 551,830,966 100 % $ 563,451,016 100 %</t>
  </si>
  <si>
    <t>Schedule of revenue by geographical areas</t>
  </si>
  <si>
    <t>Region March 31, 2018 % March 31, 2017 % March 31, 2016 % EMEA $ 218,805,726 52.9 % $ 242,773,808 44.0 % $ 299,151,613 53.1 % India 143,515,397 34.7 % 275,183,618 49.9 % 245,927,307 43.6 % North America 50,114,594 12.1 % 27,735,547 5.0 % 12,453,514 2.2 % Asia Pacific (excluding India) 1,465,763 0.4 % 6,137,993 1.1 % 5,918,691 1.1 % Total $ 413,901,480 100 % $ 551,830,966 100 % $ 563,451,126 100 %</t>
  </si>
  <si>
    <t>Schedule of revenue by major customers</t>
  </si>
  <si>
    <t xml:space="preserve"> March 31, 2018 March 31, 2017 March 31, 2016 No. of customer(s) 2 0 1 Group’s revenue (A) $ 413,901,480 $ - $ 563,451,016 Revenue generated from major customer(s) (B) 118,797,692 - 77,180,506 Concentration of revenue in % in such major customer(s) [(B)/(A)] 29 % - 14 %</t>
  </si>
  <si>
    <t>Schedule of geographical areas wise non-current assets other than financial instruments</t>
  </si>
  <si>
    <t xml:space="preserve"> March 31, 2018 March 31, 2017 March 31, 2016 India $ 17,233,815 $ 18,642,280 $ 19,915,502 Germany 2,705,984 2,359,060 2,550,136 Others 574,396 478,458 525,585 Total $ 20,514,195 $ 21,479,798 $ 22,991,223 </t>
  </si>
  <si>
    <t>Fair value hierarchy (Tables)</t>
  </si>
  <si>
    <t>Schedule for the fair value measurement of assets and liabilities</t>
  </si>
  <si>
    <t xml:space="preserve"> Fair value measurements at reporting date using Valuation techniques and March 31, 2018 Total Level 1 Level 2 Assets Derivative assets Forward contracts $ $ $ - Derivative instruments classified in Level 2, are valued based on inputs that are directly or indirectly observable in the market place. Available for sale financial assets Mutual funds 259,352 259,352 - Available for sale financial assets classified in Level 1 above are valued on the basis of quoted rates available from securities markets in India. Listed securities 138,682 138,682 - Available for sale financial assets classified in Level 1 above are valued on the basis of quoted rates available from securities market in India. Liabilities Derivative liabilities Forward contracts - - - Derivative instruments classified in Level 2, are valued based on inputs that are directly or indirectly observable in the market place. Fair value measurements at reporting date using March 31, 2017 Total Level 1 Level 2 Assets Derivative assets Forward contracts $ - $ - $ - Derivative instruments classified in Level 2, are valued based on inputs that are directly or indirectly observable in the market place. Available for sale financial assets Mutual funds 243,751 243,751 - Available for sale financial assets classified in Level 1 are valued on the basis of quoted rates available from securities markets in India. Listed securities 108,036 108,036 - Available for sale financial assets classified in Level 1 are valued on the basis of quoted rates available from securities market in India. Liabilities Derivative liabilities Forward contracts - - - Derivative instruments classified in Level 2, are valued based on inputs that are directly or indirectly observable in the market place.</t>
  </si>
  <si>
    <t>Financial risk management (Tables)</t>
  </si>
  <si>
    <t>Schedule of currency risk exposed to non-derivative financial instruments</t>
  </si>
  <si>
    <t xml:space="preserve">March 31, 2018 U.S. Dollars Other currencies Trade receivables 750,370 - Intercompany receivables 15,594,842 7,893,582 Trade payables (147,660 ) (150,734 ) Intercompany payables (35,100,711 ) (1,063,795 ) Debt - - Intercompany debt receivable 5,000,000 1,557,038 Intercompany debt payable (2,441,767 ) - Cash and cash equivalents 748,853 3,779 Total (15,596,073 ) 8,239,870 March 31, 2017 Trade receivables $ 524,388 $ 2,821 Intercompany receivables 16,993,042 6,229,158 Trade payables (147,996 ) (151,076 ) Intercompany payables (8,973,929 ) (833,354 ) Debt - - Intercompany debt receivable 5,000,000 1,024,417 Intercompany debt payable (2,249,986 ) - Cash and cash equivalents 1,462,024 3,303 Total $ 12,607,543 $ 6,275,270 March 31, 2016 Trade receivables $ 312,652 $ - Intercompany receivables 31,819,855 5,142,906 Trade payables (150,095 ) (147,934 ) Intercompany payables (1,598,578 ) (187,983 ) Debt - - Intercompany debt receivable 5,000,033 1,011,646 Cash and cash equivalents 5,209 3,334 Total $ 35,389,076 $ 5,821,969 </t>
  </si>
  <si>
    <t>Schedule of age of trade receivables</t>
  </si>
  <si>
    <t xml:space="preserve"> March 31, 2018 March 31, 2017 Gross Impairment Gross Impairment Not past due $ 206,340,772 $ - $ 164,373,125 $ - Past due less than three months 45,026,945 - 43,134,363 - Past due more than three months but not more than six months 6,802,541 - 310,671 - Past due more than six months but not more than one year 176,382 (14,677 ) 1,545,177 - More than one year 1,943,815 (1,943,815 ) 3,949,844 (3,639,941 ) Total $ 260,290,455 $ (1,958,492 ) $ 213,313,180 $ (3,639,941 )</t>
  </si>
  <si>
    <t>Schedule of receivables from top five customers</t>
  </si>
  <si>
    <t xml:space="preserve"> March 31, 2018 March 31, 2017 Receivables from top five customers as of reporting date $ 14,451,384 $ 32,648,938 Percentage to total receivables 6.1 % 15.6 %</t>
  </si>
  <si>
    <t>Schedule of receivables from top two customers</t>
  </si>
  <si>
    <t xml:space="preserve"> March 31, 2018 March 31, 2017 Receivables from our top two customers as of reporting date $ - $ 1,749 Percentage to total receivables 0.0 % 0.0 %</t>
  </si>
  <si>
    <t>Schedule of liabilities having contractual maturities</t>
  </si>
  <si>
    <t xml:space="preserve"> Current Non-Current March 31, 2018 Within 6-12 months 1-5 years More than Long term debt * $ 1,626,345 $ 3,759 $ 28,330 $ - Short term debt 248,775,942 - - - Trade payables 11,741,143 - - - Other financial liabilities 7,285,473 - - - Lease obligation 307,899 - - - Total $ 269,736,802 $ 3,759 $ 28,330 $ - Current Non-Current March 31, 2017 Within 6-12 months 1-5 years More than Long term debt * $ 1,271,624 $ 67,907 $ 55,989 $ - Short term debt 223,175,395 - - - Trade payables 13,004,865 - - - Other financial liabilities 12,259,830 - - - Lease obligation 321,447 - - - Total $ 250,033,161 $ 67,907 $ 55,989 $ - *</t>
  </si>
  <si>
    <t>Additional capital disclosures (Tables)</t>
  </si>
  <si>
    <t>Schedule of additional capital disclosures</t>
  </si>
  <si>
    <t xml:space="preserve">March 31, 2018 March 31, 2017
Total equity (A) $ 241,608,876 $ 303,224,421
Total debt - comprising of all liabilities of the Group (B) 271,217,631 271,380,794
Overall financing (C) = (A) + (B) $ 512,826,507 $ 574,605,215
Gearing ratio (B) / (C) 0.53 0.47 </t>
  </si>
  <si>
    <t>Formation of the Company and initial public offering (IPO) (Detail Textuals) - USD ($)</t>
  </si>
  <si>
    <t>1 Months Ended</t>
  </si>
  <si>
    <t>Oct. 16, 2012</t>
  </si>
  <si>
    <t>Mar. 31, 2013</t>
  </si>
  <si>
    <t>Jun. 06, 2018</t>
  </si>
  <si>
    <t>Oct. 15, 2015</t>
  </si>
  <si>
    <t>Oct. 15, 2012</t>
  </si>
  <si>
    <t>May 24, 2012</t>
  </si>
  <si>
    <t>Apr. 02, 2012</t>
  </si>
  <si>
    <t>Feb. 20, 2012</t>
  </si>
  <si>
    <t>Disclosure of classes of share capital [line items]</t>
  </si>
  <si>
    <t>Total share issue cost</t>
  </si>
  <si>
    <t>Number of shares issued</t>
  </si>
  <si>
    <t>Amount of reduced from equity</t>
  </si>
  <si>
    <t>Share issue costs as other expenses</t>
  </si>
  <si>
    <t>Amira Pure Foods Private Limited ("APFPL")</t>
  </si>
  <si>
    <t>Percentage of equity interests</t>
  </si>
  <si>
    <t>80.40%</t>
  </si>
  <si>
    <t>Percentage of ownership interests by non-controlling interests</t>
  </si>
  <si>
    <t>19.60%</t>
  </si>
  <si>
    <t>Total amount of outstanding shares as per agreement</t>
  </si>
  <si>
    <t>Par value per share</t>
  </si>
  <si>
    <t>Mr. Karan A. Chanana, Chairman and Chief Executive Officer ANFI</t>
  </si>
  <si>
    <t>Ordinary shares</t>
  </si>
  <si>
    <t>Summary of significant accounting policies (Detail Textuals)</t>
  </si>
  <si>
    <t>Disclosure of detailed information about property, plant and equipment [line items]</t>
  </si>
  <si>
    <t>Depreciation method</t>
  </si>
  <si>
    <t>straight line method</t>
  </si>
  <si>
    <t>Buildings</t>
  </si>
  <si>
    <t>Estimated useful lives</t>
  </si>
  <si>
    <t>5-25 years</t>
  </si>
  <si>
    <t>Plant and machinery - includes storage equipment, pollution and fire control equipment</t>
  </si>
  <si>
    <t>3-20 years</t>
  </si>
  <si>
    <t>Plant and machinery - includes laboratory equipment, weighing equipment, electrical fittings &amp; packing and generator &amp; boiler</t>
  </si>
  <si>
    <t>3-10 years</t>
  </si>
  <si>
    <t>Office Equipment</t>
  </si>
  <si>
    <t>3-6 years</t>
  </si>
  <si>
    <t>Furniture and fixtures</t>
  </si>
  <si>
    <t>3-5 years</t>
  </si>
  <si>
    <t>Vehicles</t>
  </si>
  <si>
    <t>5 years</t>
  </si>
  <si>
    <t>Summary of significant accounting policies (Detail Textuals 1)</t>
  </si>
  <si>
    <t>Disclosure of detailed information about intangible assets [line items]</t>
  </si>
  <si>
    <t>Amortisation Method</t>
  </si>
  <si>
    <t>straight-line basis</t>
  </si>
  <si>
    <t>Trademarks Registration Fees</t>
  </si>
  <si>
    <t>Estimated useful life</t>
  </si>
  <si>
    <t>10 years</t>
  </si>
  <si>
    <t>Software Licenses</t>
  </si>
  <si>
    <t>3 years</t>
  </si>
  <si>
    <t>Favorable Lease</t>
  </si>
  <si>
    <t>Customer Relationships</t>
  </si>
  <si>
    <t>12 years</t>
  </si>
  <si>
    <t>Summary of significant accounting policies (Detail Textuals 2) - USD ($)</t>
  </si>
  <si>
    <t>Disclosure Of Significant Accounting Policies [Line Items]</t>
  </si>
  <si>
    <t>Interest expense capitalized</t>
  </si>
  <si>
    <t>Indefinite life intangible assets</t>
  </si>
  <si>
    <t>Carrying Amount</t>
  </si>
  <si>
    <t>Subsidiaries (Details)</t>
  </si>
  <si>
    <t>Amira Nature Foods Ltd</t>
  </si>
  <si>
    <t>Disclosure of subsidiaries [line items]</t>
  </si>
  <si>
    <t>Name of subsidiary</t>
  </si>
  <si>
    <t>[1]</t>
  </si>
  <si>
    <t>Principal activity</t>
  </si>
  <si>
    <t>Non-operating</t>
  </si>
  <si>
    <t>Place of incorporation and operation</t>
  </si>
  <si>
    <t>Mauritius</t>
  </si>
  <si>
    <t>Proportion of ownership interest held by the Group</t>
  </si>
  <si>
    <t>100.00%</t>
  </si>
  <si>
    <t>Proportion of voting power held by the Group</t>
  </si>
  <si>
    <t>Amira I Grand Foods Inc.</t>
  </si>
  <si>
    <t>BVI</t>
  </si>
  <si>
    <t>Amira Grand I Foods Inc</t>
  </si>
  <si>
    <t>[2]</t>
  </si>
  <si>
    <t>USA</t>
  </si>
  <si>
    <t>Amira K.A. Foods International DMCC</t>
  </si>
  <si>
    <t>[1],[2]</t>
  </si>
  <si>
    <t>UAE</t>
  </si>
  <si>
    <t>Amira G Foods Limited</t>
  </si>
  <si>
    <t>Selling packaged Indian specialty rice, primarily basmati rice</t>
  </si>
  <si>
    <t>United Kingdom</t>
  </si>
  <si>
    <t>[3]</t>
  </si>
  <si>
    <t>[4]</t>
  </si>
  <si>
    <t>Amira Basmati Rice Gmb H EUR</t>
  </si>
  <si>
    <t>[1],[5]</t>
  </si>
  <si>
    <t>Amira Basmati Rice GmbH EUR</t>
  </si>
  <si>
    <t>Processing and selling packaged specialty rice</t>
  </si>
  <si>
    <t>Germany</t>
  </si>
  <si>
    <t>Basmati Rice North America LLC</t>
  </si>
  <si>
    <t>Selling packaged specialty rice</t>
  </si>
  <si>
    <t>Amira Pure Foods Private Limited</t>
  </si>
  <si>
    <t>[1],[6]</t>
  </si>
  <si>
    <t>Processing and selling packaged Indian specialty rice, primarily basmati rice and other food products</t>
  </si>
  <si>
    <t>India</t>
  </si>
  <si>
    <t>Amira C Foods International DMCC ("Amira Dubai")</t>
  </si>
  <si>
    <t>Selling packaged Indian specialty rice, primarily basmati rice and other food products</t>
  </si>
  <si>
    <t>Amira Foods Pte. Ltd.</t>
  </si>
  <si>
    <t>Singapore</t>
  </si>
  <si>
    <t>Amira Ten Nigeria Limited</t>
  </si>
  <si>
    <t>No operations</t>
  </si>
  <si>
    <t>Nigeria</t>
  </si>
  <si>
    <t>Amira Foods (Malaysia) SDN. BHD.</t>
  </si>
  <si>
    <t>Malaysia</t>
  </si>
  <si>
    <t>A new company named Amira International Finance B.V. has been incorporated in Netherlands on July 30, 2018. Amira International Finance B.V. is a 100% owned subsidiary of Amira Nature Foods Limited.</t>
  </si>
  <si>
    <t>Formed during the year ended March 31, 2015</t>
  </si>
  <si>
    <t>From August 1, 2017</t>
  </si>
  <si>
    <t>These entities are 100% owned by an intermediary subsidiary APFPL wherein the Group holds 80.4% of shareholding as at March 31, 2016 and 2015</t>
  </si>
  <si>
    <t>[5]</t>
  </si>
  <si>
    <t>Formerly known as Basmati Rice GmbH Europe</t>
  </si>
  <si>
    <t>[6]</t>
  </si>
  <si>
    <t>The Non-controlling interest (NCI) is computed using 7,005,434 shares (assuming exchange under the' exchange agreement').</t>
  </si>
  <si>
    <t>Subsidiaries (Details 1) - subsidiary</t>
  </si>
  <si>
    <t>Number of wholly owned subsidiaries</t>
  </si>
  <si>
    <t>Country of incorporation of subsidiary</t>
  </si>
  <si>
    <t>[1],[3]</t>
  </si>
  <si>
    <t>Subsidiaries (Details 2) - subsidiary</t>
  </si>
  <si>
    <t>Number of non-wholly owned subsidiaries</t>
  </si>
  <si>
    <t>Amira C Foods International DMCC</t>
  </si>
  <si>
    <t>Subsidiaries (Details 3) - USD ($)</t>
  </si>
  <si>
    <t>Profit/(loss) allocated to non-controlling interest</t>
  </si>
  <si>
    <t>Proportion of ownership interest and voting rights held by non-controlling interest</t>
  </si>
  <si>
    <t>Amira UK, Basmati Rice LLC Amira Germany</t>
  </si>
  <si>
    <t>Others (individually immaterial subsidiaries with non-controlling interests)</t>
  </si>
  <si>
    <t>Amira Basmati Rice LLC (US), Amira G Foods (UK) and Amira Basmati Rice GmBH (Germany) have been transferred under a common control transaction in fiscal 2018 and accordingly, there is no NCI in those entities.</t>
  </si>
  <si>
    <t>Subsidiaries (Detail Textuals) - shares</t>
  </si>
  <si>
    <t>Proportion of ownership interest in subsidiary</t>
  </si>
  <si>
    <t>Amira G Foods Limited | APFPL</t>
  </si>
  <si>
    <t>Amira Basmati Rice Gmb H EUR | APFPL</t>
  </si>
  <si>
    <t>Basmati Rice North America LLC | APFPL</t>
  </si>
  <si>
    <t>Share Issuable Under Share Exchange Agreement For Non-Controlling Interest</t>
  </si>
  <si>
    <t>Amira Pure Foods Private Limited | APFPL</t>
  </si>
  <si>
    <t>Amira I Grand Foods Inc. | APFPL</t>
  </si>
  <si>
    <t>Amira C Foods International DMCC ("Amira Dubai") | APFPL</t>
  </si>
  <si>
    <t>Amira Foods Pte. Ltd. | APFPL</t>
  </si>
  <si>
    <t>Amira Ten Nigeria Limited | APFPL</t>
  </si>
  <si>
    <t>Amira Foods (Malaysia) SDN. BHD. | APFPL</t>
  </si>
  <si>
    <t>Amira Nature Foods Ltd | Amira International Finance B.V.</t>
  </si>
  <si>
    <t>Property, plant and equipment (Details) - USD ($)</t>
  </si>
  <si>
    <t>Balance</t>
  </si>
  <si>
    <t>-Additions</t>
  </si>
  <si>
    <t>-Disposals</t>
  </si>
  <si>
    <t>-Translation adjustment</t>
  </si>
  <si>
    <t>Accumulated depreciation</t>
  </si>
  <si>
    <t>-Depreciation charge</t>
  </si>
  <si>
    <t>Buildings | Carrying Amount</t>
  </si>
  <si>
    <t>Buildings | Accumulated depreciation</t>
  </si>
  <si>
    <t>Freehold Land | Carrying Amount</t>
  </si>
  <si>
    <t>Freehold Land | Accumulated depreciation</t>
  </si>
  <si>
    <t>Plant and machinery</t>
  </si>
  <si>
    <t>Plant and machinery | Carrying Amount</t>
  </si>
  <si>
    <t>Plant and machinery | Accumulated depreciation</t>
  </si>
  <si>
    <t>Furniture and fixtures | Carrying Amount</t>
  </si>
  <si>
    <t>Furniture and fixtures | Accumulated depreciation</t>
  </si>
  <si>
    <t>Office Equipment | Carrying Amount</t>
  </si>
  <si>
    <t>Office Equipment | Accumulated depreciation</t>
  </si>
  <si>
    <t>Vehicles | Carrying Amount</t>
  </si>
  <si>
    <t>Vehicles | Accumulated depreciation</t>
  </si>
  <si>
    <t>Property, plant and equipment (Details 1) - USD ($)</t>
  </si>
  <si>
    <t>Current work in progress</t>
  </si>
  <si>
    <t>Capital advance</t>
  </si>
  <si>
    <t>Capital work in progress and capital advance</t>
  </si>
  <si>
    <t>Property, plant and equipment (Detail Textuals) - USD ($)</t>
  </si>
  <si>
    <t>Property, plant and equipment pledged as collateral against the Group's debt</t>
  </si>
  <si>
    <t>Goodwill (Details) - USD ($)</t>
  </si>
  <si>
    <t>Balance, beginning</t>
  </si>
  <si>
    <t>Additions</t>
  </si>
  <si>
    <t>Translation adjustment</t>
  </si>
  <si>
    <t>Balance, ending</t>
  </si>
  <si>
    <t>Goodwill (Detail Textuals)</t>
  </si>
  <si>
    <t>Mar. 31, 2018USD ($)</t>
  </si>
  <si>
    <t>Recoverable amount of asset or cash-generating unit</t>
  </si>
  <si>
    <t>Period of estimated cash flow</t>
  </si>
  <si>
    <t>Pre-tax discount rate</t>
  </si>
  <si>
    <t>15.00%</t>
  </si>
  <si>
    <t>Growth rate used to extrapolate cash flow projections</t>
  </si>
  <si>
    <t>1.50%</t>
  </si>
  <si>
    <t>Impairment loss recognized in goodwill</t>
  </si>
  <si>
    <t>Other intangible assets (Details) - USD ($)</t>
  </si>
  <si>
    <t>Gross</t>
  </si>
  <si>
    <t>Amortization and impairment</t>
  </si>
  <si>
    <t>Amortization charge</t>
  </si>
  <si>
    <t>Trademarks registration fees</t>
  </si>
  <si>
    <t>Trademarks registration fees | Gross</t>
  </si>
  <si>
    <t>Trademarks registration fees | Amortization and impairment</t>
  </si>
  <si>
    <t>Software</t>
  </si>
  <si>
    <t>Software | Gross</t>
  </si>
  <si>
    <t>Software | Amortization and impairment</t>
  </si>
  <si>
    <t>Indefinite life Brands</t>
  </si>
  <si>
    <t>Indefinite life Brands | Gross</t>
  </si>
  <si>
    <t>Indefinite life Brands | Amortization and impairment</t>
  </si>
  <si>
    <t>Customer relationships</t>
  </si>
  <si>
    <t>Customer relationships | Gross</t>
  </si>
  <si>
    <t>Customer relationships | Amortization and impairment</t>
  </si>
  <si>
    <t>Favorable Lease | Gross</t>
  </si>
  <si>
    <t>Favorable Lease | Amortization and impairment</t>
  </si>
  <si>
    <t>Other long-term financial assets (Details) - USD ($)</t>
  </si>
  <si>
    <t>Security deposits, restricted</t>
  </si>
  <si>
    <t>Term deposits</t>
  </si>
  <si>
    <t>Inventories (Details) - USD ($)</t>
  </si>
  <si>
    <t>Raw materials</t>
  </si>
  <si>
    <t>Finished goods</t>
  </si>
  <si>
    <t>Stores, spares and others</t>
  </si>
  <si>
    <t>Inventories (Detail Textuals) - USD ($)</t>
  </si>
  <si>
    <t>Inventories pledged with carrying values pledged against the Group's debt</t>
  </si>
  <si>
    <t>Cost of inventories as expense</t>
  </si>
  <si>
    <t>Impairment in (realizable values of) inventory</t>
  </si>
  <si>
    <t>Inventory write downs</t>
  </si>
  <si>
    <t>Trade receivables (Details) - USD ($)</t>
  </si>
  <si>
    <t>Gross value</t>
  </si>
  <si>
    <t>Less: Provision for bad and doubtful debts</t>
  </si>
  <si>
    <t>Net trade receivables</t>
  </si>
  <si>
    <t>Trade receivables (Details 1) - USD ($)</t>
  </si>
  <si>
    <t>At the beginning of the year</t>
  </si>
  <si>
    <t>During the year</t>
  </si>
  <si>
    <t>Translation adjustments</t>
  </si>
  <si>
    <t>At the end of the year</t>
  </si>
  <si>
    <t>Trade receivables (Detail Textuals) - USD ($)</t>
  </si>
  <si>
    <t>Trade receivables pledged as collateral against the Group's debt</t>
  </si>
  <si>
    <t>Other financial assets (Details) - USD ($)</t>
  </si>
  <si>
    <t>Term deposits, restricted</t>
  </si>
  <si>
    <t>Interest receivable</t>
  </si>
  <si>
    <t>Investment in listed securities and mutual funds</t>
  </si>
  <si>
    <t>Other receivables</t>
  </si>
  <si>
    <t>Prepayments (Details) - USD ($)</t>
  </si>
  <si>
    <t>Prepaid expenses</t>
  </si>
  <si>
    <t>Advances to suppliers</t>
  </si>
  <si>
    <t>Other current assets (Details) - USD ($)</t>
  </si>
  <si>
    <t>Advances to employees</t>
  </si>
  <si>
    <t>Service tax and other tax credit receivable</t>
  </si>
  <si>
    <t>Cash and cash equivalents (Details) - USD ($)</t>
  </si>
  <si>
    <t>Mar. 31, 2015</t>
  </si>
  <si>
    <t>Cash on hand</t>
  </si>
  <si>
    <t>Cash in current accounts</t>
  </si>
  <si>
    <t>Bank deposits</t>
  </si>
  <si>
    <t>Equity (Details) - Ordinary shares - shares</t>
  </si>
  <si>
    <t>Mar. 31, 2014</t>
  </si>
  <si>
    <t>Equity [Line Items]</t>
  </si>
  <si>
    <t>Total shares issued and fully paid - beginning balance</t>
  </si>
  <si>
    <t>Shares issued during the year ended March 31, 2013 (IPO shares)</t>
  </si>
  <si>
    <t>Shares issued under share-based compensation plan (Note 19.2)</t>
  </si>
  <si>
    <t>Shares issued under S-8 during the nine months ended March 31, 2018</t>
  </si>
  <si>
    <t>Shares issued to Mr. Karan A. Chanana as consideration towards repayment of loan</t>
  </si>
  <si>
    <t>Total shares issued and fully paid - ending balance</t>
  </si>
  <si>
    <t>Shares issuable pursuant to share exchange agreement</t>
  </si>
  <si>
    <t>Represents shares issued under share-based compensation plan (2012 &amp;amp; 2017 Omnibus Plan) and also otherwise</t>
  </si>
  <si>
    <t>Represents ordinary shares issuable to NCI shareholders in APFPL pursuant to share exchange agreement.</t>
  </si>
  <si>
    <t>Equity (Detail Textuals)</t>
  </si>
  <si>
    <t>Oct. 15, 2012$ / sharesshares</t>
  </si>
  <si>
    <t>May 24, 2012$ / sharesshares</t>
  </si>
  <si>
    <t>Jun. 06, 2018shares</t>
  </si>
  <si>
    <t>Mar. 31, 2018USD ($)shares</t>
  </si>
  <si>
    <t>Mar. 31, 2017USD ($)shares</t>
  </si>
  <si>
    <t>Oct. 15, 2015$ / sharesshares</t>
  </si>
  <si>
    <t>Mar. 31, 2013shares</t>
  </si>
  <si>
    <t>Apr. 02, 2012shares</t>
  </si>
  <si>
    <t>Feb. 20, 2012USD ($)$ / sharesshares</t>
  </si>
  <si>
    <t>Issued capital | $</t>
  </si>
  <si>
    <t>Par value per share | $ / shares</t>
  </si>
  <si>
    <t>Stock split, conversion ratio</t>
  </si>
  <si>
    <t>Increase in number of ordinary shares issued</t>
  </si>
  <si>
    <t>Share-based compensation (Details) - 2012 &amp; 2017 Omnibus Securities and Incentive Plan</t>
  </si>
  <si>
    <t>Mar. 31, 2018Shareshares</t>
  </si>
  <si>
    <t>Mar. 31, 2017Shareshares</t>
  </si>
  <si>
    <t>Mar. 31, 2016Shareshares</t>
  </si>
  <si>
    <t>Mar. 31, 2015Shareshares</t>
  </si>
  <si>
    <t>Mar. 31, 2014Shareshares</t>
  </si>
  <si>
    <t>Mar. 31, 2013Shareshares</t>
  </si>
  <si>
    <t>Share Option Authorized In Share Based Payment Arrangement [Roll Forward]</t>
  </si>
  <si>
    <t>Shares authorized for share-based compensation, beginning balance</t>
  </si>
  <si>
    <t>Add: Shares authorized for share-based compensation (2017 omnibus plan)</t>
  </si>
  <si>
    <t>Less: Share awards granted during the year ended | Share</t>
  </si>
  <si>
    <t>Shares authorized for share-based compensation, ending balance</t>
  </si>
  <si>
    <t>Share-based compensation (Details 1) - Mr. Karan A. Chanana, Chairman and Chief Executive Officer ANFI</t>
  </si>
  <si>
    <t>Mar. 31, 2018USD ($)Share</t>
  </si>
  <si>
    <t>Mar. 31, 2017USD ($)Share</t>
  </si>
  <si>
    <t>Mar. 31, 2016USD ($)Share</t>
  </si>
  <si>
    <t>Disclosure of terms and conditions of share-based payment arrangement [line items]</t>
  </si>
  <si>
    <t>No. of share options granted | Share</t>
  </si>
  <si>
    <t>Exercise price</t>
  </si>
  <si>
    <t>Grant date</t>
  </si>
  <si>
    <t>July 15, 2016</t>
  </si>
  <si>
    <t>July 7, 2015</t>
  </si>
  <si>
    <t>Exercise period</t>
  </si>
  <si>
    <t>Valuation model used</t>
  </si>
  <si>
    <t>Binomial</t>
  </si>
  <si>
    <t>Share Options</t>
  </si>
  <si>
    <t>Share based compensation recognized in profit or loss</t>
  </si>
  <si>
    <t>Share-based compensation (Details 2)</t>
  </si>
  <si>
    <t>Jul. 15, 2016USD ($)Options_life</t>
  </si>
  <si>
    <t>Jul. 07, 2015USD ($)Options_life</t>
  </si>
  <si>
    <t>Fair value of the option using appropriate model</t>
  </si>
  <si>
    <t>Fair value of shares at grant date</t>
  </si>
  <si>
    <t>Exercise multiple</t>
  </si>
  <si>
    <t>Expected time to exercise (years)</t>
  </si>
  <si>
    <t>3 years 4 months 24 days</t>
  </si>
  <si>
    <t>Expected volatility</t>
  </si>
  <si>
    <t>28.89%</t>
  </si>
  <si>
    <t>27.00%</t>
  </si>
  <si>
    <t>Total life of Options | Options_life</t>
  </si>
  <si>
    <t>Dividend yield</t>
  </si>
  <si>
    <t>0.00%</t>
  </si>
  <si>
    <t>Risk-free interest rate</t>
  </si>
  <si>
    <t>1.56%</t>
  </si>
  <si>
    <t>2.26%</t>
  </si>
  <si>
    <t>Share-based compensation (Detail Textuals)</t>
  </si>
  <si>
    <t>Mar. 31, 2018USD ($)Shareshares</t>
  </si>
  <si>
    <t>Mar. 31, 2017USD ($)</t>
  </si>
  <si>
    <t>Mar. 31, 2016USD ($)</t>
  </si>
  <si>
    <t>Mar. 31, 2014USD ($)</t>
  </si>
  <si>
    <t>Jul. 15, 2016USD ($)</t>
  </si>
  <si>
    <t>Jun. 14, 2012Year</t>
  </si>
  <si>
    <t>Mar. 31, 2012shares</t>
  </si>
  <si>
    <t>2012 &amp; 2017 Omnibus Securities and Incentive Plan</t>
  </si>
  <si>
    <t>Disclosure Of Terms And Conditions Of Share Based Payment Arrangements [Line Items]</t>
  </si>
  <si>
    <t>Number of ordinary shares reserved for issuance | shares</t>
  </si>
  <si>
    <t>Initial term of agreement | Year</t>
  </si>
  <si>
    <t>Provision for share compensation reserve</t>
  </si>
  <si>
    <t>Number of share awards granted | Share</t>
  </si>
  <si>
    <t>Fair value of share options as on grant date</t>
  </si>
  <si>
    <t>Vesting period of share options granted</t>
  </si>
  <si>
    <t>4 years</t>
  </si>
  <si>
    <t>Unamortized amount of share options granted</t>
  </si>
  <si>
    <t>Value of shares granted</t>
  </si>
  <si>
    <t>These share options (fair value of $853,776 as on the grant date) have been granted as on July 15, 2016, after the end of fiscal 2016; hence it was a non-adjusting event for the year ended March 31, 2016. Since these share options vested immediately as on the grant date of July 15, 2016, accordingly, a corresponding expense of $853,776 has been charged to Profit or loss for the year ended on March 31, 2017.</t>
  </si>
  <si>
    <t>Trade payables and other current liabilities (Details) - USD ($)</t>
  </si>
  <si>
    <t>Trade payables (A)</t>
  </si>
  <si>
    <t>Other current liabilities</t>
  </si>
  <si>
    <t>Statutory dues</t>
  </si>
  <si>
    <t>Advance received from customers</t>
  </si>
  <si>
    <t>Other liabilities</t>
  </si>
  <si>
    <t>Total other current liabilities (B)</t>
  </si>
  <si>
    <t>Total (A) + (B)</t>
  </si>
  <si>
    <t>Other financial liabilities (Details) - USD ($)</t>
  </si>
  <si>
    <t>Expenses payable</t>
  </si>
  <si>
    <t>Salary payable</t>
  </si>
  <si>
    <t>Security deposits</t>
  </si>
  <si>
    <t>Liability for compensated absences</t>
  </si>
  <si>
    <t>Total other financial liabilities</t>
  </si>
  <si>
    <t>Debt (Details) - USD ($)</t>
  </si>
  <si>
    <t>Disclosure of detailed information about borrowings [line items]</t>
  </si>
  <si>
    <t>Total debt</t>
  </si>
  <si>
    <t>Less: Amount reclassified to current debt</t>
  </si>
  <si>
    <t>Total non-current debt</t>
  </si>
  <si>
    <t>Term loans</t>
  </si>
  <si>
    <t>Vehicle loans</t>
  </si>
  <si>
    <t>Debt (Details 1)</t>
  </si>
  <si>
    <t>Weighted average interest rates</t>
  </si>
  <si>
    <t>11.00%</t>
  </si>
  <si>
    <t>18.30%</t>
  </si>
  <si>
    <t>13.00%</t>
  </si>
  <si>
    <t>4.60%</t>
  </si>
  <si>
    <t>7.00%</t>
  </si>
  <si>
    <t>Debt (Details 2) - USD ($)</t>
  </si>
  <si>
    <t>Current borrowings and current portion of non-current borrowings</t>
  </si>
  <si>
    <t>Add: Current portion of long term debt</t>
  </si>
  <si>
    <t>Total current debt</t>
  </si>
  <si>
    <t>Working capital loans</t>
  </si>
  <si>
    <t>Debt from Mr. Karan A. Chanana and affiliates</t>
  </si>
  <si>
    <t>Debt from Other Body Corporates</t>
  </si>
  <si>
    <t>Debt (Details 3)</t>
  </si>
  <si>
    <t>12.68%</t>
  </si>
  <si>
    <t>13.69%</t>
  </si>
  <si>
    <t>Debt from Mr. Karan A. Chanana</t>
  </si>
  <si>
    <t>11.60%</t>
  </si>
  <si>
    <t>Debt from other related party</t>
  </si>
  <si>
    <t>9.29%</t>
  </si>
  <si>
    <t>Debt (Detail Textuals)</t>
  </si>
  <si>
    <t>Fixed rate of interest</t>
  </si>
  <si>
    <t>Income taxes (Details) - USD ($)</t>
  </si>
  <si>
    <t>Disclosure of temporary difference, unused tax losses and unused tax credits [line items]</t>
  </si>
  <si>
    <t>Deferred tax liabilities (net), beginning balance</t>
  </si>
  <si>
    <t>Change in opening balance due to change in tax rates</t>
  </si>
  <si>
    <t>Deferred tax liabilities (net), ending balance</t>
  </si>
  <si>
    <t>Temporary differences</t>
  </si>
  <si>
    <t>Recognized in consolidated statements of other comprehensive income</t>
  </si>
  <si>
    <t>Recognized in consolidated statement of profit or loss</t>
  </si>
  <si>
    <t>Temporary differences | Intangible assets</t>
  </si>
  <si>
    <t>Temporary differences | Property, plant and equipment</t>
  </si>
  <si>
    <t>Temporary differences | Employee benefits</t>
  </si>
  <si>
    <t>Temporary differences | Derivative assets/liabilities - Forward contracts not used for cash flow hedges</t>
  </si>
  <si>
    <t>Temporary differences | Derivative assets/liabilities - Forward contracts used for cash flow hedges</t>
  </si>
  <si>
    <t>Temporary differences | Available for sale reserve</t>
  </si>
  <si>
    <t>Temporary differences | Interest on Inventory</t>
  </si>
  <si>
    <t>Temporary differences | Debt</t>
  </si>
  <si>
    <t>Temporary differences | Others</t>
  </si>
  <si>
    <t>Income taxes (Details 1)</t>
  </si>
  <si>
    <t>Tax losses that can be carried forwarded indefinitely</t>
  </si>
  <si>
    <t>Tax losses that will expire by the year ending March 31, 2023</t>
  </si>
  <si>
    <t>Tax losses that will expire after the year ending March 31, 2030</t>
  </si>
  <si>
    <t>Tax losses</t>
  </si>
  <si>
    <t>Deferred tax assets, operating losses that can be carried forwarded indefinitely</t>
  </si>
  <si>
    <t>Deferred tax assets, operating losses that will expire by the year ending March 31, 2023</t>
  </si>
  <si>
    <t>Deferred tax assets, operating losses that will expire after the year ending March 31, 2030</t>
  </si>
  <si>
    <t>Deferred tax assets, operating losses carryforwards</t>
  </si>
  <si>
    <t>Income taxes (Details 2) - USD ($)</t>
  </si>
  <si>
    <t>Deferred tax assets</t>
  </si>
  <si>
    <t>Less: Deferred tax liabilities</t>
  </si>
  <si>
    <t>Deferred tax liabilities (net)</t>
  </si>
  <si>
    <t>Income taxes (Details 3) - USD ($)</t>
  </si>
  <si>
    <t>Current tax expense</t>
  </si>
  <si>
    <t>Deferred tax expense /(income)</t>
  </si>
  <si>
    <t>Tax expense for earlier years</t>
  </si>
  <si>
    <t>Income tax expense</t>
  </si>
  <si>
    <t>Income taxes (Details 4) - USD ($)</t>
  </si>
  <si>
    <t>Profit (loss) before tax</t>
  </si>
  <si>
    <t>Reconciliation of changes in deferred tax liability (asset) [abstract]</t>
  </si>
  <si>
    <t>Taxes at domestic rate of British Virgin Island</t>
  </si>
  <si>
    <t>Taxes in India at domestic statutory rate - (2018: 34.61%, 2017: 34.61% and 2016: 33.99% )</t>
  </si>
  <si>
    <t>Impact of change in tax rate</t>
  </si>
  <si>
    <t>Non-deductible expenses</t>
  </si>
  <si>
    <t>Tax for earlier years</t>
  </si>
  <si>
    <t>Others</t>
  </si>
  <si>
    <t>Tax expense</t>
  </si>
  <si>
    <t>Profits and income are not statutorily taxable in British Virgin Islands.</t>
  </si>
  <si>
    <t>Income taxes (Detail Textuals) - USD ($)</t>
  </si>
  <si>
    <t>Domestic statutory tax rate as per India</t>
  </si>
  <si>
    <t>34.61%</t>
  </si>
  <si>
    <t>33.99%</t>
  </si>
  <si>
    <t>Deferred tax liability on undistributed profits of certain subsidiaries</t>
  </si>
  <si>
    <t>Amount of carry forward tax losses for which no deferred tax assets recognised</t>
  </si>
  <si>
    <t>Employee benefit expenses (Details) - USD ($)</t>
  </si>
  <si>
    <t>Salaries and wages</t>
  </si>
  <si>
    <t>Bonus to Mr. Karan A. Chanana (Note 31)</t>
  </si>
  <si>
    <t>Compensated absence cost</t>
  </si>
  <si>
    <t>Gratuity cost</t>
  </si>
  <si>
    <t>Contribution to provident fund</t>
  </si>
  <si>
    <t>Share-based compensation(Note 31)</t>
  </si>
  <si>
    <t>Staff welfare expenses</t>
  </si>
  <si>
    <t>Employee benefit expenses (Details 1) - USD ($)</t>
  </si>
  <si>
    <t>Post-employment benefit:</t>
  </si>
  <si>
    <t>Defined benefit plans</t>
  </si>
  <si>
    <t>Defined contribution plans</t>
  </si>
  <si>
    <t>Short term benefit</t>
  </si>
  <si>
    <t>Employee benefit expenses (Details 2) - USD ($)</t>
  </si>
  <si>
    <t>Current service cost</t>
  </si>
  <si>
    <t>Interest cost</t>
  </si>
  <si>
    <t>Expense recognized in the consolidated statements of profit or loss</t>
  </si>
  <si>
    <t>Employee benefit expenses (Details 3) - USD ($)</t>
  </si>
  <si>
    <t>Actuarial gain</t>
  </si>
  <si>
    <t>Amount recognized in other comprehensive income</t>
  </si>
  <si>
    <t>Employee benefit expenses (Details 4) - USD ($)</t>
  </si>
  <si>
    <t>Cumulative gains and losses recognized in other comprehensive income</t>
  </si>
  <si>
    <t>Employee benefit expenses (Details 5)</t>
  </si>
  <si>
    <t>Discount rate</t>
  </si>
  <si>
    <t>7.71%</t>
  </si>
  <si>
    <t>7.54%</t>
  </si>
  <si>
    <t>8.00%</t>
  </si>
  <si>
    <t>Expected rate of increase in compensation levels</t>
  </si>
  <si>
    <t>Employee benefit expenses (Details 6) - USD ($)</t>
  </si>
  <si>
    <t>Change in defined benefit obligation</t>
  </si>
  <si>
    <t>Defined benefit obligation at the beginning of the year</t>
  </si>
  <si>
    <t>Benefits paid</t>
  </si>
  <si>
    <t>Actuarial (gain) / loss</t>
  </si>
  <si>
    <t>Defined benefit obligation at the end of the year</t>
  </si>
  <si>
    <t>Employee benefit expenses (Details 7) - USD ($)</t>
  </si>
  <si>
    <t>On defined benefit obligation</t>
  </si>
  <si>
    <t>Total experience adjustments on actuarial gain / (loss)</t>
  </si>
  <si>
    <t>Employee benefit expenses (Details 8)</t>
  </si>
  <si>
    <t>Impact on defined benefit obligation of discount rate as 1% increase</t>
  </si>
  <si>
    <t>Impact on defined benefit obligation of discount rate as 1% decrease</t>
  </si>
  <si>
    <t>Impact on defined benefit obligation of future salary increases as 1% increase</t>
  </si>
  <si>
    <t>Impact on defined benefit obligation of future salary increases as 1% decrease</t>
  </si>
  <si>
    <t>Employee benefit expenses (Details 9)</t>
  </si>
  <si>
    <t>Disclosure of defined benefit plans [line items]</t>
  </si>
  <si>
    <t>Total expected payments</t>
  </si>
  <si>
    <t>Within the next 12 months (next reporting period)</t>
  </si>
  <si>
    <t>Between 2 and 5 years</t>
  </si>
  <si>
    <t>Beyond 5 years</t>
  </si>
  <si>
    <t>Employee benefit expenses (Detail Textuals) - USD ($)</t>
  </si>
  <si>
    <t>Amount of subsidiary contribution under defined contribution plans</t>
  </si>
  <si>
    <t>Depreciation and amortization (Details) - USD ($)</t>
  </si>
  <si>
    <t>Depreciation</t>
  </si>
  <si>
    <t>Amortization</t>
  </si>
  <si>
    <t>Other expenses (Details) - USD ($)</t>
  </si>
  <si>
    <t>Insurance</t>
  </si>
  <si>
    <t>Communication expenses</t>
  </si>
  <si>
    <t>Repairs and maintenance</t>
  </si>
  <si>
    <t>Travel and conveyance</t>
  </si>
  <si>
    <t>Legal and professional</t>
  </si>
  <si>
    <t>Rent</t>
  </si>
  <si>
    <t>Power and fuel</t>
  </si>
  <si>
    <t>Security expenses</t>
  </si>
  <si>
    <t>Commission, claims and compensation</t>
  </si>
  <si>
    <t>Finance costs and finance income (Details) - USD ($)</t>
  </si>
  <si>
    <t>Interest on debt</t>
  </si>
  <si>
    <t>Interest to suppliers</t>
  </si>
  <si>
    <t>Interest on loan from related party</t>
  </si>
  <si>
    <t>Total interest expense</t>
  </si>
  <si>
    <t>Add: Debt processing and other charges</t>
  </si>
  <si>
    <t>Finance costs and finance income (Details 1) - USD ($)</t>
  </si>
  <si>
    <t>Interest on deposits with banks</t>
  </si>
  <si>
    <t>Other interest received</t>
  </si>
  <si>
    <t>Finance costs and finance income (Detail Textuals) - USD ($)</t>
  </si>
  <si>
    <t>Inventory carrying value includes capitalized interest cost</t>
  </si>
  <si>
    <t>Weighted average interest rate of borrowing cost</t>
  </si>
  <si>
    <t>14.72%</t>
  </si>
  <si>
    <t>13.63%</t>
  </si>
  <si>
    <t>Other gains and (losses) (Details) - USD ($)</t>
  </si>
  <si>
    <t>Net gain/(loss) on change in exchange rate on non-derivative foreign currency transactions/balance</t>
  </si>
  <si>
    <t>Gain/ (loss) on sale of property, plant and equipment</t>
  </si>
  <si>
    <t>Cumulative gain/(loss) reclassified from equity on sale of available for sale financial assets</t>
  </si>
  <si>
    <t>Hedge ineffectiveness on cash flow hedges</t>
  </si>
  <si>
    <t>Net gain/(loss) on revaluation/settlement of forward contracts not used for cash flow hedges</t>
  </si>
  <si>
    <t>Net gain/(loss) on settlement of forward contracts used for cash flow hedges</t>
  </si>
  <si>
    <t>Earnings per share (Details) - USD ($)</t>
  </si>
  <si>
    <t>Profit attributable to Shareholders of the Company (A)</t>
  </si>
  <si>
    <t>Weighted average number of shares:</t>
  </si>
  <si>
    <t>For calculation of basic earnings per share (B)</t>
  </si>
  <si>
    <t>Dilutive impact of equivalent stock options (C)</t>
  </si>
  <si>
    <t>For diluted earnings per share (D) = (B) + (C)</t>
  </si>
  <si>
    <t>Basic earnings per share (A) ? (B) (in dollars per share)</t>
  </si>
  <si>
    <t>Diluted earnings per share (A) ? (D) (in dollars per share)</t>
  </si>
  <si>
    <t>The dilutive impact of total share options of 375899, 360,257, 361,278 and 367,749 granted to Mr. Karan A. Chanana in the years ended March 31, 2013, 2014, 2016 and 2017, respectively is anti-dilutive and hence there is no change in the presented basic and diluted earnings per share in the table above.</t>
  </si>
  <si>
    <t>Earnings per share (Detail Textuals) - shares</t>
  </si>
  <si>
    <t>Antidilutive share options</t>
  </si>
  <si>
    <t>Operating leases as lessee (Detail Textuals) - USD ($)</t>
  </si>
  <si>
    <t>Disclosure of finance lease and operating lease by lessee [line items]</t>
  </si>
  <si>
    <t>Lease expense</t>
  </si>
  <si>
    <t>Total future lease obligation for the non-cancellable amounts</t>
  </si>
  <si>
    <t>Bottom of range</t>
  </si>
  <si>
    <t>Average lease period</t>
  </si>
  <si>
    <t>11 months</t>
  </si>
  <si>
    <t>Operating leases notice period</t>
  </si>
  <si>
    <t>1 month</t>
  </si>
  <si>
    <t>Top of range</t>
  </si>
  <si>
    <t>36 months</t>
  </si>
  <si>
    <t>3 months</t>
  </si>
  <si>
    <t>Related party transactions (Details) - USD ($)</t>
  </si>
  <si>
    <t>Transactions during the year</t>
  </si>
  <si>
    <t>Short term employee benefits</t>
  </si>
  <si>
    <t>Defined benefit plan - Gratuity</t>
  </si>
  <si>
    <t>Rent expense</t>
  </si>
  <si>
    <t>Loan received</t>
  </si>
  <si>
    <t>Loan repaid</t>
  </si>
  <si>
    <t>Interest expense</t>
  </si>
  <si>
    <t>Advance paid back</t>
  </si>
  <si>
    <t>Advance received</t>
  </si>
  <si>
    <t>Outstanding balances</t>
  </si>
  <si>
    <t>Advance receivables</t>
  </si>
  <si>
    <t>Loan and interest payable</t>
  </si>
  <si>
    <t>Mr. Karan A. Chanana</t>
  </si>
  <si>
    <t>Salary and bonus payable</t>
  </si>
  <si>
    <t>Advance payable</t>
  </si>
  <si>
    <t>Rent payable</t>
  </si>
  <si>
    <t>Mr. Karan A. Chanana | Share Options</t>
  </si>
  <si>
    <t>Share-based compensation: expense recognized</t>
  </si>
  <si>
    <t>Mr. Karan A. Chanana | Share Awards</t>
  </si>
  <si>
    <t>Others | Share Options</t>
  </si>
  <si>
    <t>Others | Share Awards</t>
  </si>
  <si>
    <t>Related party transactions (Details 1) - KMP exercise control/significant influence - USD ($)</t>
  </si>
  <si>
    <t>Sales</t>
  </si>
  <si>
    <t>Advances received back</t>
  </si>
  <si>
    <t>Purchase of asset</t>
  </si>
  <si>
    <t>Trade payables</t>
  </si>
  <si>
    <t>Related party transactions (Detail Textuals) - USD ($)</t>
  </si>
  <si>
    <t>Key management personnel ("KMPs")</t>
  </si>
  <si>
    <t>Disclosure of transactions between related parties [line items]</t>
  </si>
  <si>
    <t>Amount of guaranteed to repayment of term loans</t>
  </si>
  <si>
    <t>Mr. Karan A. Chanana | Amira Nature Foods Ltd</t>
  </si>
  <si>
    <t>Mr. Karan A. Chanana | Amira Nature Foods Ltd | 2012 Omnibus Securities and Incentive Plan</t>
  </si>
  <si>
    <t>Number of share options granted and vested</t>
  </si>
  <si>
    <t>Cash flow adjustments and changes in operating assets and liabilities (Details) - USD ($)</t>
  </si>
  <si>
    <t>Impairment loss recognized on trade receivables and other current assets</t>
  </si>
  <si>
    <t>Unrealized (gains)/ losses on account of foreign exchange differences</t>
  </si>
  <si>
    <t>Unrealized fair value (gains)/ losses on derivative financial assets recognized in profit or loss</t>
  </si>
  <si>
    <t>Cash flow adjustments and changes in operating assets and liabilities (Details 1) - USD ($)</t>
  </si>
  <si>
    <t>Interest and dividend income</t>
  </si>
  <si>
    <t>Gain on sale of property, plant and equipment</t>
  </si>
  <si>
    <t>Gain on sale of shares</t>
  </si>
  <si>
    <t>Cash flow adjustments and changes in operating assets and liabilities (Details 2) - USD ($)</t>
  </si>
  <si>
    <t>Other current assets and prepayments</t>
  </si>
  <si>
    <t>Commitments and contingent liabilities (Details) - USD ($)</t>
  </si>
  <si>
    <t>Disclosure of contingent liabilities [line items]</t>
  </si>
  <si>
    <t>Total contingent liabilities</t>
  </si>
  <si>
    <t>Market fees</t>
  </si>
  <si>
    <t>Income tax case</t>
  </si>
  <si>
    <t>Represents market fees demand raised by Haryana State Agricultural Marketing Board ("HSAMB") in respect of certain paddy purchases. The Group has paid $35,793 (INR 2,324,195) under protest and the case is pending with local authorities against the demand. The Group expects that the likelihood of any liability is not probable. Accordingly, no provision has been created for this matter.</t>
  </si>
  <si>
    <t>Represents tax litigations with the income tax department of India in respect of various years' cases pending with the High Court of Delhi and High Court of Punjab and Haryana. The Group has been contesting these demands and has received favorable orders in the majority of cases from the Tribunal, which have been contested by the Income tax department in the High Court of Delhi and High Court of Punjab and Haryana. The Group expects that the likelihood of any liability is not probable. Accordingly, no provision has been created for this matter.</t>
  </si>
  <si>
    <t>Commitments and contingent liabilities (Detail Textuals) ₱ in Millions</t>
  </si>
  <si>
    <t>Oct. 17, 2012USD ($)</t>
  </si>
  <si>
    <t>Oct. 17, 2012PHP (₱)</t>
  </si>
  <si>
    <t>Jun. 27, 2012USD ($)</t>
  </si>
  <si>
    <t>Mar. 31, 2018INR (₨)</t>
  </si>
  <si>
    <t>Capital commitments</t>
  </si>
  <si>
    <t>Contingent liabilities paid against paddy purchases</t>
  </si>
  <si>
    <t>Amount of highest bidder in public auction under contingent liabilities</t>
  </si>
  <si>
    <t>Amount of product sold to aforesaid parties</t>
  </si>
  <si>
    <t>Segment reporting (Details) - USD ($)</t>
  </si>
  <si>
    <t>Disclosure of products and services [line items]</t>
  </si>
  <si>
    <t>Operating segments</t>
  </si>
  <si>
    <t>Percentage of products and services revenue</t>
  </si>
  <si>
    <t>Operating segments | Rice and rice related products</t>
  </si>
  <si>
    <t>83.00%</t>
  </si>
  <si>
    <t>88.00%</t>
  </si>
  <si>
    <t>86.00%</t>
  </si>
  <si>
    <t>Operating segments | Other food products</t>
  </si>
  <si>
    <t>17.00%</t>
  </si>
  <si>
    <t>12.00%</t>
  </si>
  <si>
    <t>14.00%</t>
  </si>
  <si>
    <t>Segment reporting (Details 1) - USD ($)</t>
  </si>
  <si>
    <t>Disclosure of operating segments [line items]</t>
  </si>
  <si>
    <t>Percentage of entity's revenue</t>
  </si>
  <si>
    <t>Operating segments | EMEA</t>
  </si>
  <si>
    <t>52.90%</t>
  </si>
  <si>
    <t>44.00%</t>
  </si>
  <si>
    <t>53.10%</t>
  </si>
  <si>
    <t>Operating segments | India</t>
  </si>
  <si>
    <t>34.70%</t>
  </si>
  <si>
    <t>49.90%</t>
  </si>
  <si>
    <t>43.60%</t>
  </si>
  <si>
    <t>Operating segments | North America</t>
  </si>
  <si>
    <t>12.10%</t>
  </si>
  <si>
    <t>5.00%</t>
  </si>
  <si>
    <t>2.20%</t>
  </si>
  <si>
    <t>Operating segments | Asia Pacific (excluding India)</t>
  </si>
  <si>
    <t>0.40%</t>
  </si>
  <si>
    <t>1.10%</t>
  </si>
  <si>
    <t>Segment reporting (Details 2) - Operating segments</t>
  </si>
  <si>
    <t>Mar. 31, 2018USD ($)Customer</t>
  </si>
  <si>
    <t>Mar. 31, 2017USD ($)Customer</t>
  </si>
  <si>
    <t>Mar. 31, 2016USD ($)Customer</t>
  </si>
  <si>
    <t>Number of major customers | Customer</t>
  </si>
  <si>
    <t>Percentage of revenue generated from major customer</t>
  </si>
  <si>
    <t>Major Customer</t>
  </si>
  <si>
    <t>29.00%</t>
  </si>
  <si>
    <t>Segment reporting (Details 3) - USD ($)</t>
  </si>
  <si>
    <t>Non-current assets</t>
  </si>
  <si>
    <t>Operating segments | Germany</t>
  </si>
  <si>
    <t>Operating segments | Others</t>
  </si>
  <si>
    <t>Segment reporting (Detail Textuals)</t>
  </si>
  <si>
    <t>Percentage of total revenue of generated from major customer(s)</t>
  </si>
  <si>
    <t>More than 10</t>
  </si>
  <si>
    <t>Fair value hierarchy (Details) - USD ($)</t>
  </si>
  <si>
    <t>Disclosure of fair value measurement of assets [line items]</t>
  </si>
  <si>
    <t>Assets</t>
  </si>
  <si>
    <t>Liabilities</t>
  </si>
  <si>
    <t>Recurring fair value measurement | Available for sale financial assets | Mutual Funds</t>
  </si>
  <si>
    <t>Valuation techniques and key inputs</t>
  </si>
  <si>
    <t>Available for sale financial assets classified in Level 1 above are valued on the basis of quoted rates available from securities markets in India.</t>
  </si>
  <si>
    <t>Available for sale financial assets classified in Level 1 are valued on the basis of quoted rates available from securities markets in India.</t>
  </si>
  <si>
    <t>Recurring fair value measurement | Available for sale financial assets | Mutual Funds | Level 1</t>
  </si>
  <si>
    <t>Recurring fair value measurement | Available for sale financial assets | Mutual Funds | Level 2</t>
  </si>
  <si>
    <t>Recurring fair value measurement | Available for sale financial assets | Listed Securities</t>
  </si>
  <si>
    <t>Available for sale financial assets classified in Level 1 above are valued on the basis of quoted rates available from securities market in India.</t>
  </si>
  <si>
    <t>Available for sale financial assets classified in Level 1 are valued on the basis of quoted rates available from securities market in India.</t>
  </si>
  <si>
    <t>Recurring fair value measurement | Available for sale financial assets | Listed Securities | Level 1</t>
  </si>
  <si>
    <t>Recurring fair value measurement | Available for sale financial assets | Listed Securities | Level 2</t>
  </si>
  <si>
    <t>Recurring fair value measurement | Derivative Liability | Forward Contracts</t>
  </si>
  <si>
    <t>Derivative instruments classified in Level 2, are valued based on inputs that are directly or indirectly observable in the market place.</t>
  </si>
  <si>
    <t>Recurring fair value measurement | Derivative Liability | Forward Contracts | Level 1</t>
  </si>
  <si>
    <t>Recurring fair value measurement | Derivative Liability | Forward Contracts | Level 2</t>
  </si>
  <si>
    <t>Recurring fair value measurement | Derivative Assets | Forward Contracts</t>
  </si>
  <si>
    <t>Recurring fair value measurement | Derivative Assets | Forward Contracts | Level 1</t>
  </si>
  <si>
    <t>Recurring fair value measurement | Derivative Assets | Forward Contracts | Level 2</t>
  </si>
  <si>
    <t>Financial assets and liabilities (Detail Textuals)</t>
  </si>
  <si>
    <t>Fair value of term and vehicle loans and loan from related party</t>
  </si>
  <si>
    <t>Carrying amount of term and vehicle loans and loan from related party</t>
  </si>
  <si>
    <t>Financial risk management (Details) - Currency risk - USD ($)</t>
  </si>
  <si>
    <t>Other currencies</t>
  </si>
  <si>
    <t>Non Derivative Financial Instrument [Line Items]</t>
  </si>
  <si>
    <t>Non-derivative financial instruments exposed to currency risk</t>
  </si>
  <si>
    <t>Other currencies | Trade receivables</t>
  </si>
  <si>
    <t>Other currencies | Intercompany receivables</t>
  </si>
  <si>
    <t>Other currencies | Trade payables</t>
  </si>
  <si>
    <t>Other currencies | Intercompany payables</t>
  </si>
  <si>
    <t>Other currencies | Debt</t>
  </si>
  <si>
    <t>Other currencies | Intercompany debt receivable</t>
  </si>
  <si>
    <t>Other currencies | Intercompany debt payable</t>
  </si>
  <si>
    <t>Other currencies | Cash and cash equivalents</t>
  </si>
  <si>
    <t>U.S. Dollars</t>
  </si>
  <si>
    <t>U.S. Dollars | Trade receivables</t>
  </si>
  <si>
    <t>U.S. Dollars | Intercompany receivables</t>
  </si>
  <si>
    <t>U.S. Dollars | Trade payables</t>
  </si>
  <si>
    <t>U.S. Dollars | Intercompany payables</t>
  </si>
  <si>
    <t>U.S. Dollars | Debt</t>
  </si>
  <si>
    <t>U.S. Dollars | Intercompany debt receivable</t>
  </si>
  <si>
    <t>U.S. Dollars | Intercompany debt payable</t>
  </si>
  <si>
    <t>U.S. Dollars | Cash and cash equivalents</t>
  </si>
  <si>
    <t>Financial risk management (Details 1) - Trade receivables - USD ($)</t>
  </si>
  <si>
    <t>Disclosure of reconciliation of changes in loss allowance and explanation of changes in gross carrying amount for financial instruments [line items]</t>
  </si>
  <si>
    <t>Financial assets</t>
  </si>
  <si>
    <t>Gross | Not past due</t>
  </si>
  <si>
    <t>Gross | Past due less than three months</t>
  </si>
  <si>
    <t>Gross | Past due more than three months but not more than six months</t>
  </si>
  <si>
    <t>Gross | Past due more than six months but not more than one year</t>
  </si>
  <si>
    <t>Gross | More than one year</t>
  </si>
  <si>
    <t>Impairment</t>
  </si>
  <si>
    <t>Impairment | Not past due</t>
  </si>
  <si>
    <t>Impairment | Past due less than three months</t>
  </si>
  <si>
    <t>Impairment | Past due more than three months but not more than six months</t>
  </si>
  <si>
    <t>Impairment | Past due more than six months but not more than one year</t>
  </si>
  <si>
    <t>Impairment | More than one year</t>
  </si>
  <si>
    <t>Financial risk management (Details 2) - USD ($)</t>
  </si>
  <si>
    <t>Top five customers</t>
  </si>
  <si>
    <t>Disclosure of major customers [line items]</t>
  </si>
  <si>
    <t>Receivables</t>
  </si>
  <si>
    <t>Percentage to total receivables</t>
  </si>
  <si>
    <t>6.10%</t>
  </si>
  <si>
    <t>15.60%</t>
  </si>
  <si>
    <t>Top two customers</t>
  </si>
  <si>
    <t>Financial risk management (Details 3) - USD ($)</t>
  </si>
  <si>
    <t>Contractua Lmaturity Analysis For Financia Lliabilities [Line Items]</t>
  </si>
  <si>
    <t>Current long term debt</t>
  </si>
  <si>
    <t>Non-Current long term debt</t>
  </si>
  <si>
    <t>Short term debt</t>
  </si>
  <si>
    <t>Current trade payables</t>
  </si>
  <si>
    <t>Other current financial liabilities</t>
  </si>
  <si>
    <t>Within 6 months</t>
  </si>
  <si>
    <t>Current lease obligation</t>
  </si>
  <si>
    <t>6-12 months</t>
  </si>
  <si>
    <t>1-5 years</t>
  </si>
  <si>
    <t>Non-Current trade payables</t>
  </si>
  <si>
    <t>Other non-current financial liabilities</t>
  </si>
  <si>
    <t>Non-Current lease obligation</t>
  </si>
  <si>
    <t>More than 5 years</t>
  </si>
  <si>
    <t>Includes future interest costs on account of long term debt as at reporting period to be payable over the period of term loan.</t>
  </si>
  <si>
    <t>Financial risk management (Detail Textuals)</t>
  </si>
  <si>
    <t>Mar. 31, 2018USD ($)UnitedArabEmiratesDirham</t>
  </si>
  <si>
    <t>Financial Risk Management [Line Items]</t>
  </si>
  <si>
    <t>Percentage of floating interest rate</t>
  </si>
  <si>
    <t>Currency risk</t>
  </si>
  <si>
    <t>Sensitivity analysis, impact of one percentage increase (decrease) in foreign currency compared to functional currency, increase (decrease) in profit before tax</t>
  </si>
  <si>
    <t>Currency risk | United Arab Emirates, Dirhams</t>
  </si>
  <si>
    <t>Exchange rate between the U.S. dollar and AED (United Arab Emirates Dirham) | UnitedArabEmiratesDirham</t>
  </si>
  <si>
    <t>Interest rate risk | Floating interest rate</t>
  </si>
  <si>
    <t>Revolving credit facilities</t>
  </si>
  <si>
    <t>Sensitivity analysis, impact of 100 basis points movement in interest rate, increase (decrease) in profit before tax</t>
  </si>
  <si>
    <t>Additional capital disclosures (Details)</t>
  </si>
  <si>
    <t>Mar. 31, 2018USD ($)ratio</t>
  </si>
  <si>
    <t>Mar. 31, 2017USD ($)ratio</t>
  </si>
  <si>
    <t>Mar. 31, 2015USD ($)</t>
  </si>
  <si>
    <t>Total equity (A)</t>
  </si>
  <si>
    <t>Total debt - comprising of all liabilities of the Group (B)</t>
  </si>
  <si>
    <t>Overall financing (C) = (A) + (B)</t>
  </si>
  <si>
    <t>Gearing ratio (B) / (C) | ratio</t>
  </si>
  <si>
    <t>Class Action suit and other litigation (Detail Textuals)</t>
  </si>
  <si>
    <t>Litigation settlements from IDBI Bank Limited</t>
  </si>
  <si>
    <t>Events after the reporting period (Detail Textuals) - Events after reporting period - USD ($)</t>
  </si>
  <si>
    <t>Jun. 30, 2018</t>
  </si>
  <si>
    <t>Disclosure of non-adjusting events after reporting period [line items]</t>
  </si>
  <si>
    <t>Number of restricted ordinary shares issued</t>
  </si>
  <si>
    <t>Value of restricted ordinary shares issued</t>
  </si>
  <si>
    <t>Number of restricted ordinary shares to be issu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_);(#,##0.0)" numFmtId="167"/>
    <numFmt formatCode="_(&quot;$ &quot;#,##0.0_);_(&quot;$ &quot;(#,##0.0)" numFmtId="168"/>
    <numFmt formatCode="_(&quot;₨ &quot;#,##0_);_(&quot;₨ &quot;(#,##0)" numFmtId="169"/>
    <numFmt formatCode="_(&quot;₱ &quot;#,##0_);_(&quot;₱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sharedStrings.xml" Type="http://schemas.openxmlformats.org/officeDocument/2006/relationships/sharedStrings"/><Relationship Id="rId168" Target="styles.xml" Type="http://schemas.openxmlformats.org/officeDocument/2006/relationships/styles"/><Relationship Id="rId1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1</v>
      </c>
    </row>
    <row r="11" spans="1:2">
      <c r="A11" s="4" t="s">
        <v>17</v>
      </c>
      <c r="B11" s="5" t="n">
        <v>46384091</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3</v>
      </c>
    </row>
    <row r="18" spans="1:2">
      <c r="A18" s="4" t="s">
        <v>29</v>
      </c>
      <c r="B18"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1</v>
      </c>
      <c r="B1" s="2" t="s">
        <v>1</v>
      </c>
    </row>
    <row r="2" spans="1:2">
      <c r="B2" s="2" t="s">
        <v>31</v>
      </c>
    </row>
    <row r="3" spans="1:2">
      <c r="A3" s="3" t="s">
        <v>162</v>
      </c>
    </row>
    <row r="4" spans="1:2">
      <c r="A4" s="4" t="s">
        <v>161</v>
      </c>
      <c r="B4" s="4" t="s">
        <v>1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86</v>
      </c>
      <c r="B1" s="2" t="s">
        <v>31</v>
      </c>
      <c r="C1" s="2" t="s">
        <v>32</v>
      </c>
    </row>
    <row r="2" spans="1:3">
      <c r="A2" s="3" t="s">
        <v>189</v>
      </c>
    </row>
    <row r="3" spans="1:3">
      <c r="A3" s="4" t="s">
        <v>687</v>
      </c>
      <c r="B3" s="6" t="n">
        <v>119577956</v>
      </c>
      <c r="C3" s="6" t="n">
        <v>4800235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88</v>
      </c>
      <c r="B1" s="2" t="s">
        <v>31</v>
      </c>
      <c r="C1" s="2" t="s">
        <v>32</v>
      </c>
    </row>
    <row r="2" spans="1:3">
      <c r="A2" s="3" t="s">
        <v>192</v>
      </c>
    </row>
    <row r="3" spans="1:3">
      <c r="A3" s="4" t="s">
        <v>666</v>
      </c>
      <c r="B3" s="6" t="n">
        <v>122158</v>
      </c>
      <c r="C3" s="6" t="n">
        <v>212611</v>
      </c>
    </row>
    <row r="4" spans="1:3">
      <c r="A4" s="4" t="s">
        <v>689</v>
      </c>
      <c r="B4" s="5" t="n">
        <v>2352525</v>
      </c>
      <c r="C4" s="5" t="n">
        <v>4152019</v>
      </c>
    </row>
    <row r="5" spans="1:3">
      <c r="A5" s="4" t="s">
        <v>690</v>
      </c>
      <c r="B5" s="5" t="n">
        <v>673869</v>
      </c>
      <c r="C5" s="5" t="n">
        <v>675401</v>
      </c>
    </row>
    <row r="6" spans="1:3">
      <c r="A6" s="4" t="s">
        <v>691</v>
      </c>
      <c r="B6" s="5" t="n">
        <v>398034</v>
      </c>
      <c r="C6" s="5" t="n">
        <v>351787</v>
      </c>
    </row>
    <row r="7" spans="1:3">
      <c r="A7" s="4" t="s">
        <v>692</v>
      </c>
      <c r="B7" s="5" t="n">
        <v>65646</v>
      </c>
      <c r="C7" s="5" t="n">
        <v>75346</v>
      </c>
    </row>
    <row r="8" spans="1:3">
      <c r="A8" s="4" t="s">
        <v>81</v>
      </c>
      <c r="B8" s="6" t="n">
        <v>3612232</v>
      </c>
      <c r="C8" s="6" t="n">
        <v>546716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693</v>
      </c>
      <c r="B1" s="2" t="s">
        <v>31</v>
      </c>
      <c r="C1" s="2" t="s">
        <v>32</v>
      </c>
    </row>
    <row r="2" spans="1:3">
      <c r="A2" s="3" t="s">
        <v>195</v>
      </c>
    </row>
    <row r="3" spans="1:3">
      <c r="A3" s="4" t="s">
        <v>694</v>
      </c>
      <c r="B3" s="6" t="n">
        <v>347052</v>
      </c>
      <c r="C3" s="6" t="n">
        <v>612832</v>
      </c>
    </row>
    <row r="4" spans="1:3">
      <c r="A4" s="4" t="s">
        <v>695</v>
      </c>
      <c r="B4" s="5" t="n">
        <v>65630203</v>
      </c>
      <c r="C4" s="5" t="n">
        <v>46659321</v>
      </c>
    </row>
    <row r="5" spans="1:3">
      <c r="A5" s="4" t="s">
        <v>81</v>
      </c>
      <c r="B5" s="6" t="n">
        <v>65977255</v>
      </c>
      <c r="C5" s="6" t="n">
        <v>4727215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96</v>
      </c>
      <c r="B1" s="2" t="s">
        <v>31</v>
      </c>
      <c r="C1" s="2" t="s">
        <v>32</v>
      </c>
    </row>
    <row r="2" spans="1:3">
      <c r="A2" s="3" t="s">
        <v>198</v>
      </c>
    </row>
    <row r="3" spans="1:3">
      <c r="A3" s="4" t="s">
        <v>697</v>
      </c>
      <c r="B3" s="6" t="n">
        <v>313167</v>
      </c>
      <c r="C3" s="6" t="n">
        <v>346827</v>
      </c>
    </row>
    <row r="4" spans="1:3">
      <c r="A4" s="4" t="s">
        <v>698</v>
      </c>
      <c r="B4" s="5" t="n">
        <v>694595</v>
      </c>
      <c r="C4" s="5" t="n">
        <v>184084</v>
      </c>
    </row>
    <row r="5" spans="1:3">
      <c r="A5" s="4" t="s">
        <v>692</v>
      </c>
      <c r="B5" s="5" t="n">
        <v>162438</v>
      </c>
      <c r="C5" s="5" t="n">
        <v>133642</v>
      </c>
    </row>
    <row r="6" spans="1:3">
      <c r="A6" s="4" t="s">
        <v>81</v>
      </c>
      <c r="B6" s="6" t="n">
        <v>1170200</v>
      </c>
      <c r="C6" s="6" t="n">
        <v>66455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699</v>
      </c>
      <c r="B1" s="2" t="s">
        <v>31</v>
      </c>
      <c r="C1" s="2" t="s">
        <v>32</v>
      </c>
      <c r="D1" s="2" t="s">
        <v>71</v>
      </c>
      <c r="E1" s="2" t="s">
        <v>700</v>
      </c>
    </row>
    <row r="2" spans="1:5">
      <c r="A2" s="3" t="s">
        <v>201</v>
      </c>
    </row>
    <row r="3" spans="1:5">
      <c r="A3" s="4" t="s">
        <v>701</v>
      </c>
      <c r="B3" s="6" t="n">
        <v>41352</v>
      </c>
      <c r="C3" s="6" t="n">
        <v>191360</v>
      </c>
    </row>
    <row r="4" spans="1:5">
      <c r="A4" s="4" t="s">
        <v>702</v>
      </c>
      <c r="B4" s="5" t="n">
        <v>1175290</v>
      </c>
      <c r="C4" s="5" t="n">
        <v>16640295</v>
      </c>
    </row>
    <row r="5" spans="1:5">
      <c r="A5" s="4" t="s">
        <v>703</v>
      </c>
      <c r="B5" s="5" t="n">
        <v>0</v>
      </c>
      <c r="C5" s="5" t="n">
        <v>0</v>
      </c>
    </row>
    <row r="6" spans="1:5">
      <c r="A6" s="4" t="s">
        <v>81</v>
      </c>
      <c r="B6" s="6" t="n">
        <v>1216642</v>
      </c>
      <c r="C6" s="6" t="n">
        <v>16831655</v>
      </c>
      <c r="D6" s="6" t="n">
        <v>17412501</v>
      </c>
      <c r="E6" s="6" t="n">
        <v>4666092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704</v>
      </c>
      <c r="C1" s="2" t="s">
        <v>1</v>
      </c>
    </row>
    <row r="2" spans="1:8">
      <c r="C2" s="2" t="s">
        <v>31</v>
      </c>
      <c r="D2" s="2" t="s">
        <v>32</v>
      </c>
      <c r="E2" s="2" t="s">
        <v>71</v>
      </c>
      <c r="F2" s="2" t="s">
        <v>700</v>
      </c>
      <c r="G2" s="2" t="s">
        <v>705</v>
      </c>
      <c r="H2" s="2" t="s">
        <v>473</v>
      </c>
    </row>
    <row r="3" spans="1:8">
      <c r="A3" s="3" t="s">
        <v>706</v>
      </c>
    </row>
    <row r="4" spans="1:8">
      <c r="A4" s="4" t="s">
        <v>707</v>
      </c>
      <c r="C4" s="5" t="n">
        <v>31609429</v>
      </c>
      <c r="D4" s="5" t="n">
        <v>28959498</v>
      </c>
      <c r="E4" s="5" t="n">
        <v>28780164</v>
      </c>
      <c r="F4" s="5" t="n">
        <v>28674997</v>
      </c>
      <c r="G4" s="5" t="n">
        <v>28671000</v>
      </c>
      <c r="H4" s="5" t="n">
        <v>19660000</v>
      </c>
    </row>
    <row r="5" spans="1:8">
      <c r="A5" s="4" t="s">
        <v>708</v>
      </c>
      <c r="H5" s="5" t="n">
        <v>9000000</v>
      </c>
    </row>
    <row r="6" spans="1:8">
      <c r="A6" s="4" t="s">
        <v>709</v>
      </c>
      <c r="B6" s="4" t="s">
        <v>532</v>
      </c>
      <c r="C6" s="5" t="n">
        <v>3744198</v>
      </c>
      <c r="D6" s="5" t="n">
        <v>2233264</v>
      </c>
      <c r="E6" s="5" t="n">
        <v>179334</v>
      </c>
      <c r="F6" s="5" t="n">
        <v>105167</v>
      </c>
      <c r="G6" s="5" t="n">
        <v>3997</v>
      </c>
      <c r="H6" s="5" t="n">
        <v>11000</v>
      </c>
    </row>
    <row r="7" spans="1:8">
      <c r="A7" s="4" t="s">
        <v>710</v>
      </c>
      <c r="C7" s="5" t="n">
        <v>2659847</v>
      </c>
    </row>
    <row r="8" spans="1:8">
      <c r="A8" s="4" t="s">
        <v>711</v>
      </c>
      <c r="D8" s="5" t="n">
        <v>416667</v>
      </c>
    </row>
    <row r="9" spans="1:8">
      <c r="A9" s="4" t="s">
        <v>712</v>
      </c>
      <c r="C9" s="5" t="n">
        <v>38013474</v>
      </c>
      <c r="D9" s="5" t="n">
        <v>31609429</v>
      </c>
      <c r="E9" s="5" t="n">
        <v>28959498</v>
      </c>
      <c r="F9" s="5" t="n">
        <v>28780164</v>
      </c>
      <c r="G9" s="5" t="n">
        <v>28674997</v>
      </c>
      <c r="H9" s="5" t="n">
        <v>28671000</v>
      </c>
    </row>
    <row r="10" spans="1:8">
      <c r="A10" s="4" t="s">
        <v>713</v>
      </c>
      <c r="B10" s="4" t="s">
        <v>543</v>
      </c>
      <c r="C10" s="5" t="n">
        <v>7005434</v>
      </c>
    </row>
    <row r="11" spans="1:8">
      <c r="A11" s="4" t="s">
        <v>81</v>
      </c>
      <c r="C11" s="5" t="n">
        <v>45018908</v>
      </c>
    </row>
    <row r="12" spans="1:8"/>
    <row r="13" spans="1:8">
      <c r="A13" s="4" t="s">
        <v>532</v>
      </c>
      <c r="B13" s="4" t="s">
        <v>714</v>
      </c>
    </row>
    <row r="14" spans="1:8">
      <c r="A14" s="4" t="s">
        <v>543</v>
      </c>
      <c r="B14" s="4" t="s">
        <v>715</v>
      </c>
    </row>
  </sheetData>
  <mergeCells count="5">
    <mergeCell ref="A1:B2"/>
    <mergeCell ref="C1:H1"/>
    <mergeCell ref="A12:G12"/>
    <mergeCell ref="B13:G13"/>
    <mergeCell ref="B14:G1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45"/>
    <col customWidth="1" max="2" min="2" width="30"/>
    <col customWidth="1" max="3" min="3" width="29"/>
    <col customWidth="1" max="4" min="4" width="20"/>
    <col customWidth="1" max="5" min="5" width="27"/>
    <col customWidth="1" max="6" min="6" width="27"/>
    <col customWidth="1" max="7" min="7" width="30"/>
    <col customWidth="1" max="8" min="8" width="20"/>
    <col customWidth="1" max="9" min="9" width="20"/>
    <col customWidth="1" max="10" min="10" width="37"/>
  </cols>
  <sheetData>
    <row r="1" spans="1:10">
      <c r="A1" s="1" t="s">
        <v>716</v>
      </c>
      <c r="B1" s="2" t="s">
        <v>717</v>
      </c>
      <c r="C1" s="2" t="s">
        <v>718</v>
      </c>
      <c r="D1" s="2" t="s">
        <v>719</v>
      </c>
      <c r="E1" s="2" t="s">
        <v>720</v>
      </c>
      <c r="F1" s="2" t="s">
        <v>721</v>
      </c>
      <c r="G1" s="2" t="s">
        <v>722</v>
      </c>
      <c r="H1" s="2" t="s">
        <v>723</v>
      </c>
      <c r="I1" s="2" t="s">
        <v>724</v>
      </c>
      <c r="J1" s="2" t="s">
        <v>725</v>
      </c>
    </row>
    <row r="2" spans="1:10">
      <c r="A2" s="3" t="s">
        <v>706</v>
      </c>
    </row>
    <row r="3" spans="1:10">
      <c r="A3" s="4" t="s">
        <v>726</v>
      </c>
      <c r="E3" s="6" t="n">
        <v>18256</v>
      </c>
      <c r="F3" s="6" t="n">
        <v>11952</v>
      </c>
    </row>
    <row r="4" spans="1:10">
      <c r="A4" s="4" t="s">
        <v>482</v>
      </c>
      <c r="D4" s="5" t="n">
        <v>485145</v>
      </c>
    </row>
    <row r="5" spans="1:10">
      <c r="A5" s="4" t="s">
        <v>493</v>
      </c>
    </row>
    <row r="6" spans="1:10">
      <c r="A6" s="3" t="s">
        <v>706</v>
      </c>
    </row>
    <row r="7" spans="1:10">
      <c r="A7" s="4" t="s">
        <v>726</v>
      </c>
      <c r="J7" s="6" t="n">
        <v>100</v>
      </c>
    </row>
    <row r="8" spans="1:10">
      <c r="A8" s="4" t="s">
        <v>482</v>
      </c>
      <c r="B8" s="5" t="n">
        <v>9000000</v>
      </c>
      <c r="E8" s="5" t="n">
        <v>2659847</v>
      </c>
      <c r="F8" s="5" t="n">
        <v>416667</v>
      </c>
      <c r="G8" s="9" t="n">
        <v>196.6</v>
      </c>
      <c r="H8" s="5" t="n">
        <v>9000000</v>
      </c>
      <c r="I8" s="5" t="n">
        <v>19660000</v>
      </c>
      <c r="J8" s="5" t="n">
        <v>100</v>
      </c>
    </row>
    <row r="9" spans="1:10">
      <c r="A9" s="4" t="s">
        <v>727</v>
      </c>
      <c r="B9" s="8" t="n">
        <v>0.001</v>
      </c>
      <c r="C9" s="8" t="n">
        <v>0.001</v>
      </c>
      <c r="G9" s="6" t="n">
        <v>1</v>
      </c>
      <c r="J9" s="6" t="n">
        <v>1</v>
      </c>
    </row>
    <row r="10" spans="1:10">
      <c r="A10" s="4" t="s">
        <v>728</v>
      </c>
      <c r="B10" s="9" t="n">
        <v>196.6</v>
      </c>
      <c r="C10" s="5" t="n">
        <v>1000</v>
      </c>
    </row>
    <row r="11" spans="1:10">
      <c r="A11" s="4" t="s">
        <v>729</v>
      </c>
      <c r="B11" s="5" t="n">
        <v>19660000</v>
      </c>
      <c r="C11" s="5" t="n">
        <v>1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 customWidth="1" max="7" min="7" width="25"/>
  </cols>
  <sheetData>
    <row r="1" spans="1:7">
      <c r="A1" s="1" t="s">
        <v>730</v>
      </c>
      <c r="B1" s="2" t="s">
        <v>1</v>
      </c>
    </row>
    <row r="2" spans="1:7">
      <c r="B2" s="2" t="s">
        <v>731</v>
      </c>
      <c r="C2" s="2" t="s">
        <v>732</v>
      </c>
      <c r="D2" s="2" t="s">
        <v>733</v>
      </c>
      <c r="E2" s="2" t="s">
        <v>734</v>
      </c>
      <c r="F2" s="2" t="s">
        <v>735</v>
      </c>
      <c r="G2" s="2" t="s">
        <v>736</v>
      </c>
    </row>
    <row r="3" spans="1:7">
      <c r="A3" s="3" t="s">
        <v>737</v>
      </c>
    </row>
    <row r="4" spans="1:7">
      <c r="A4" s="4" t="s">
        <v>738</v>
      </c>
      <c r="B4" s="5" t="n">
        <v>1430064</v>
      </c>
      <c r="C4" s="5" t="n">
        <v>3663328</v>
      </c>
      <c r="D4" s="5" t="n">
        <v>3842662</v>
      </c>
      <c r="E4" s="5" t="n">
        <v>3947829</v>
      </c>
      <c r="F4" s="5" t="n">
        <v>3951826</v>
      </c>
      <c r="G4" s="5" t="n">
        <v>3962826</v>
      </c>
    </row>
    <row r="5" spans="1:7">
      <c r="A5" s="4" t="s">
        <v>739</v>
      </c>
      <c r="B5" s="5" t="n">
        <v>4500000</v>
      </c>
    </row>
    <row r="6" spans="1:7">
      <c r="A6" s="4" t="s">
        <v>740</v>
      </c>
      <c r="B6" s="5" t="n">
        <v>-3744198</v>
      </c>
      <c r="C6" s="5" t="n">
        <v>-2233264</v>
      </c>
      <c r="D6" s="5" t="n">
        <v>-179334</v>
      </c>
      <c r="E6" s="5" t="n">
        <v>-105167</v>
      </c>
      <c r="F6" s="5" t="n">
        <v>-3997</v>
      </c>
      <c r="G6" s="5" t="n">
        <v>-11000</v>
      </c>
    </row>
    <row r="7" spans="1:7">
      <c r="A7" s="4" t="s">
        <v>741</v>
      </c>
      <c r="B7" s="5" t="n">
        <v>2185866</v>
      </c>
      <c r="C7" s="5" t="n">
        <v>1430064</v>
      </c>
      <c r="D7" s="5" t="n">
        <v>3663328</v>
      </c>
      <c r="E7" s="5" t="n">
        <v>3842662</v>
      </c>
      <c r="F7" s="5" t="n">
        <v>3947829</v>
      </c>
      <c r="G7" s="5" t="n">
        <v>3951826</v>
      </c>
    </row>
  </sheetData>
  <mergeCells count="2">
    <mergeCell ref="A1:A2"/>
    <mergeCell ref="B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42</v>
      </c>
      <c r="B1" s="2" t="s">
        <v>1</v>
      </c>
    </row>
    <row r="2" spans="1:4">
      <c r="B2" s="2" t="s">
        <v>743</v>
      </c>
      <c r="C2" s="2" t="s">
        <v>744</v>
      </c>
      <c r="D2" s="2" t="s">
        <v>745</v>
      </c>
    </row>
    <row r="3" spans="1:4">
      <c r="A3" s="3" t="s">
        <v>746</v>
      </c>
    </row>
    <row r="4" spans="1:4">
      <c r="A4" s="4" t="s">
        <v>747</v>
      </c>
      <c r="B4" s="5" t="n">
        <v>0</v>
      </c>
      <c r="C4" s="5" t="n">
        <v>375899</v>
      </c>
      <c r="D4" s="5" t="n">
        <v>367749</v>
      </c>
    </row>
    <row r="5" spans="1:4">
      <c r="A5" s="4" t="s">
        <v>748</v>
      </c>
      <c r="B5" s="6" t="n">
        <v>0</v>
      </c>
      <c r="C5" s="6" t="n">
        <v>10</v>
      </c>
      <c r="D5" s="6" t="n">
        <v>10</v>
      </c>
    </row>
    <row r="6" spans="1:4">
      <c r="A6" s="4" t="s">
        <v>749</v>
      </c>
      <c r="C6" s="4" t="s">
        <v>750</v>
      </c>
      <c r="D6" s="4" t="s">
        <v>751</v>
      </c>
    </row>
    <row r="7" spans="1:4">
      <c r="A7" s="4" t="s">
        <v>752</v>
      </c>
      <c r="C7" s="4" t="s">
        <v>517</v>
      </c>
      <c r="D7" s="4" t="s">
        <v>517</v>
      </c>
    </row>
    <row r="8" spans="1:4">
      <c r="A8" s="4" t="s">
        <v>753</v>
      </c>
      <c r="C8" s="4" t="s">
        <v>754</v>
      </c>
      <c r="D8" s="4" t="s">
        <v>754</v>
      </c>
    </row>
    <row r="9" spans="1:4">
      <c r="A9" s="4" t="s">
        <v>755</v>
      </c>
    </row>
    <row r="10" spans="1:4">
      <c r="A10" s="3" t="s">
        <v>746</v>
      </c>
    </row>
    <row r="11" spans="1:4">
      <c r="A11" s="4" t="s">
        <v>756</v>
      </c>
      <c r="B11" s="6" t="n">
        <v>0</v>
      </c>
      <c r="C11" s="6" t="n">
        <v>853776</v>
      </c>
      <c r="D11" s="6" t="n">
        <v>189091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757</v>
      </c>
      <c r="B1" s="2" t="s">
        <v>758</v>
      </c>
      <c r="C1" s="2" t="s">
        <v>759</v>
      </c>
    </row>
    <row r="2" spans="1:3">
      <c r="A2" s="3" t="s">
        <v>206</v>
      </c>
    </row>
    <row r="3" spans="1:3">
      <c r="A3" s="4" t="s">
        <v>760</v>
      </c>
      <c r="B3" s="7" t="n">
        <v>2.27</v>
      </c>
      <c r="C3" s="7" t="n">
        <v>5.14</v>
      </c>
    </row>
    <row r="4" spans="1:3">
      <c r="A4" s="4" t="s">
        <v>761</v>
      </c>
      <c r="B4" s="10" t="n">
        <v>7.48</v>
      </c>
      <c r="C4" s="10" t="n">
        <v>11.47</v>
      </c>
    </row>
    <row r="5" spans="1:3">
      <c r="A5" s="4" t="s">
        <v>748</v>
      </c>
      <c r="B5" s="5" t="n">
        <v>10</v>
      </c>
      <c r="C5" s="5" t="n">
        <v>10</v>
      </c>
    </row>
    <row r="6" spans="1:3">
      <c r="A6" s="4" t="s">
        <v>762</v>
      </c>
      <c r="B6" s="11" t="n">
        <v>2.5</v>
      </c>
      <c r="C6" s="11" t="n">
        <v>2.5</v>
      </c>
    </row>
    <row r="7" spans="1:3">
      <c r="A7" s="4" t="s">
        <v>763</v>
      </c>
      <c r="C7" s="4" t="s">
        <v>764</v>
      </c>
    </row>
    <row r="8" spans="1:3">
      <c r="A8" s="4" t="s">
        <v>765</v>
      </c>
      <c r="B8" s="4" t="s">
        <v>766</v>
      </c>
      <c r="C8" s="4" t="s">
        <v>767</v>
      </c>
    </row>
    <row r="9" spans="1:3">
      <c r="A9" s="4" t="s">
        <v>768</v>
      </c>
      <c r="B9" s="5" t="n">
        <v>10</v>
      </c>
      <c r="C9" s="5" t="n">
        <v>10</v>
      </c>
    </row>
    <row r="10" spans="1:3">
      <c r="A10" s="4" t="s">
        <v>769</v>
      </c>
      <c r="B10" s="4" t="s">
        <v>770</v>
      </c>
      <c r="C10" s="4" t="s">
        <v>770</v>
      </c>
    </row>
    <row r="11" spans="1:3">
      <c r="A11" s="4" t="s">
        <v>771</v>
      </c>
      <c r="B11" s="4" t="s">
        <v>772</v>
      </c>
      <c r="C11" s="4" t="s">
        <v>77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31</v>
      </c>
    </row>
    <row r="3" spans="1:2">
      <c r="A3" s="3" t="s">
        <v>165</v>
      </c>
    </row>
    <row r="4" spans="1:2">
      <c r="A4" s="4" t="s">
        <v>164</v>
      </c>
      <c r="B4" s="4" t="s">
        <v>1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18"/>
    <col customWidth="1" max="9" min="9" width="20"/>
  </cols>
  <sheetData>
    <row r="1" spans="1:9">
      <c r="A1" s="1" t="s">
        <v>774</v>
      </c>
      <c r="B1" s="2" t="s">
        <v>1</v>
      </c>
    </row>
    <row r="2" spans="1:9">
      <c r="B2" s="2" t="s">
        <v>775</v>
      </c>
      <c r="C2" s="2" t="s">
        <v>776</v>
      </c>
      <c r="D2" s="2" t="s">
        <v>532</v>
      </c>
      <c r="E2" s="2" t="s">
        <v>777</v>
      </c>
      <c r="F2" s="2" t="s">
        <v>778</v>
      </c>
      <c r="G2" s="2" t="s">
        <v>779</v>
      </c>
      <c r="H2" s="2" t="s">
        <v>780</v>
      </c>
      <c r="I2" s="2" t="s">
        <v>781</v>
      </c>
    </row>
    <row r="3" spans="1:9">
      <c r="A3" s="4" t="s">
        <v>782</v>
      </c>
    </row>
    <row r="4" spans="1:9">
      <c r="A4" s="3" t="s">
        <v>783</v>
      </c>
    </row>
    <row r="5" spans="1:9">
      <c r="A5" s="4" t="s">
        <v>784</v>
      </c>
      <c r="B5" s="5" t="n">
        <v>4500000</v>
      </c>
      <c r="I5" s="5" t="n">
        <v>3962826</v>
      </c>
    </row>
    <row r="6" spans="1:9">
      <c r="A6" s="4" t="s">
        <v>492</v>
      </c>
    </row>
    <row r="7" spans="1:9">
      <c r="A7" s="3" t="s">
        <v>783</v>
      </c>
    </row>
    <row r="8" spans="1:9">
      <c r="A8" s="4" t="s">
        <v>785</v>
      </c>
      <c r="H8" s="5" t="n">
        <v>5</v>
      </c>
    </row>
    <row r="9" spans="1:9">
      <c r="A9" s="4" t="s">
        <v>786</v>
      </c>
      <c r="B9" s="6" t="n">
        <v>536000</v>
      </c>
    </row>
    <row r="10" spans="1:9">
      <c r="A10" s="4" t="s">
        <v>787</v>
      </c>
      <c r="B10" s="5" t="n">
        <v>100000</v>
      </c>
    </row>
    <row r="11" spans="1:9">
      <c r="A11" s="4" t="s">
        <v>788</v>
      </c>
      <c r="G11" s="6" t="n">
        <v>853776</v>
      </c>
    </row>
    <row r="12" spans="1:9">
      <c r="A12" s="4" t="s">
        <v>756</v>
      </c>
      <c r="B12" s="6" t="n">
        <v>0</v>
      </c>
      <c r="C12" s="6" t="n">
        <v>853776</v>
      </c>
      <c r="E12" s="6" t="n">
        <v>1890910</v>
      </c>
    </row>
    <row r="13" spans="1:9">
      <c r="A13" s="4" t="s">
        <v>789</v>
      </c>
      <c r="F13" s="4" t="s">
        <v>790</v>
      </c>
    </row>
    <row r="14" spans="1:9">
      <c r="A14" s="4" t="s">
        <v>791</v>
      </c>
      <c r="F14" s="6" t="n">
        <v>1916226</v>
      </c>
    </row>
    <row r="15" spans="1:9">
      <c r="A15" s="4" t="s">
        <v>792</v>
      </c>
      <c r="F15" s="6" t="n">
        <v>2679848</v>
      </c>
    </row>
    <row r="16" spans="1:9"/>
    <row r="17" spans="1:9">
      <c r="A17" s="4" t="s">
        <v>532</v>
      </c>
      <c r="B17" s="4" t="s">
        <v>793</v>
      </c>
    </row>
  </sheetData>
  <mergeCells count="17">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A16:I16"/>
    <mergeCell ref="B17:I1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94</v>
      </c>
      <c r="B1" s="2" t="s">
        <v>31</v>
      </c>
      <c r="C1" s="2" t="s">
        <v>32</v>
      </c>
    </row>
    <row r="2" spans="1:3">
      <c r="A2" s="3" t="s">
        <v>209</v>
      </c>
    </row>
    <row r="3" spans="1:3">
      <c r="A3" s="4" t="s">
        <v>795</v>
      </c>
      <c r="B3" s="6" t="n">
        <v>11741143</v>
      </c>
      <c r="C3" s="6" t="n">
        <v>13004865</v>
      </c>
    </row>
    <row r="4" spans="1:3">
      <c r="A4" s="3" t="s">
        <v>796</v>
      </c>
    </row>
    <row r="5" spans="1:3">
      <c r="A5" s="4" t="s">
        <v>797</v>
      </c>
      <c r="B5" s="5" t="n">
        <v>431446</v>
      </c>
      <c r="C5" s="5" t="n">
        <v>547852</v>
      </c>
    </row>
    <row r="6" spans="1:3">
      <c r="A6" s="4" t="s">
        <v>798</v>
      </c>
      <c r="B6" s="5" t="n">
        <v>424991</v>
      </c>
      <c r="C6" s="5" t="n">
        <v>507557</v>
      </c>
    </row>
    <row r="7" spans="1:3">
      <c r="A7" s="4" t="s">
        <v>799</v>
      </c>
      <c r="B7" s="5" t="n">
        <v>14722</v>
      </c>
      <c r="C7" s="5" t="n">
        <v>46335</v>
      </c>
    </row>
    <row r="8" spans="1:3">
      <c r="A8" s="4" t="s">
        <v>800</v>
      </c>
      <c r="B8" s="5" t="n">
        <v>871159</v>
      </c>
      <c r="C8" s="5" t="n">
        <v>1101744</v>
      </c>
    </row>
    <row r="9" spans="1:3">
      <c r="A9" s="4" t="s">
        <v>801</v>
      </c>
      <c r="B9" s="6" t="n">
        <v>12612302</v>
      </c>
      <c r="C9" s="6" t="n">
        <v>1410660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02</v>
      </c>
      <c r="B1" s="2" t="s">
        <v>31</v>
      </c>
      <c r="C1" s="2" t="s">
        <v>32</v>
      </c>
    </row>
    <row r="2" spans="1:3">
      <c r="A2" s="3" t="s">
        <v>212</v>
      </c>
    </row>
    <row r="3" spans="1:3">
      <c r="A3" s="4" t="s">
        <v>803</v>
      </c>
      <c r="B3" s="6" t="n">
        <v>3125704</v>
      </c>
      <c r="C3" s="6" t="n">
        <v>3028650</v>
      </c>
    </row>
    <row r="4" spans="1:3">
      <c r="A4" s="4" t="s">
        <v>804</v>
      </c>
      <c r="B4" s="5" t="n">
        <v>1567348</v>
      </c>
      <c r="C4" s="5" t="n">
        <v>2293789</v>
      </c>
    </row>
    <row r="5" spans="1:3">
      <c r="A5" s="4" t="s">
        <v>805</v>
      </c>
      <c r="B5" s="5" t="n">
        <v>10815</v>
      </c>
      <c r="C5" s="5" t="n">
        <v>10840</v>
      </c>
    </row>
    <row r="6" spans="1:3">
      <c r="A6" s="4" t="s">
        <v>806</v>
      </c>
      <c r="B6" s="5" t="n">
        <v>183411</v>
      </c>
      <c r="C6" s="5" t="n">
        <v>168718</v>
      </c>
    </row>
    <row r="7" spans="1:3">
      <c r="A7" s="4" t="s">
        <v>799</v>
      </c>
      <c r="B7" s="5" t="n">
        <v>2398195</v>
      </c>
      <c r="C7" s="5" t="n">
        <v>6757833</v>
      </c>
    </row>
    <row r="8" spans="1:3">
      <c r="A8" s="4" t="s">
        <v>807</v>
      </c>
      <c r="B8" s="6" t="n">
        <v>7285473</v>
      </c>
      <c r="C8" s="6" t="n">
        <v>1225983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08</v>
      </c>
      <c r="B1" s="2" t="s">
        <v>31</v>
      </c>
      <c r="C1" s="2" t="s">
        <v>32</v>
      </c>
    </row>
    <row r="2" spans="1:3">
      <c r="A2" s="3" t="s">
        <v>809</v>
      </c>
    </row>
    <row r="3" spans="1:3">
      <c r="A3" s="4" t="s">
        <v>810</v>
      </c>
      <c r="B3" s="6" t="n">
        <v>1455203</v>
      </c>
      <c r="C3" s="6" t="n">
        <v>1264628</v>
      </c>
    </row>
    <row r="4" spans="1:3">
      <c r="A4" s="4" t="s">
        <v>811</v>
      </c>
      <c r="B4" s="5" t="n">
        <v>-1427773</v>
      </c>
      <c r="C4" s="5" t="n">
        <v>-1215885</v>
      </c>
    </row>
    <row r="5" spans="1:3">
      <c r="A5" s="4" t="s">
        <v>812</v>
      </c>
      <c r="B5" s="5" t="n">
        <v>27430</v>
      </c>
      <c r="C5" s="5" t="n">
        <v>48743</v>
      </c>
    </row>
    <row r="6" spans="1:3">
      <c r="A6" s="4" t="s">
        <v>813</v>
      </c>
    </row>
    <row r="7" spans="1:3">
      <c r="A7" s="3" t="s">
        <v>809</v>
      </c>
    </row>
    <row r="8" spans="1:3">
      <c r="A8" s="4" t="s">
        <v>810</v>
      </c>
      <c r="B8" s="5" t="n">
        <v>1421911</v>
      </c>
      <c r="C8" s="5" t="n">
        <v>1211236</v>
      </c>
    </row>
    <row r="9" spans="1:3">
      <c r="A9" s="4" t="s">
        <v>814</v>
      </c>
    </row>
    <row r="10" spans="1:3">
      <c r="A10" s="3" t="s">
        <v>809</v>
      </c>
    </row>
    <row r="11" spans="1:3">
      <c r="A11" s="4" t="s">
        <v>810</v>
      </c>
      <c r="B11" s="6" t="n">
        <v>33292</v>
      </c>
      <c r="C11" s="6" t="n">
        <v>5339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15</v>
      </c>
      <c r="B1" s="2" t="s">
        <v>31</v>
      </c>
      <c r="C1" s="2" t="s">
        <v>32</v>
      </c>
    </row>
    <row r="2" spans="1:3">
      <c r="A2" s="3" t="s">
        <v>809</v>
      </c>
    </row>
    <row r="3" spans="1:3">
      <c r="A3" s="4" t="s">
        <v>816</v>
      </c>
      <c r="B3" s="4" t="s">
        <v>817</v>
      </c>
    </row>
    <row r="4" spans="1:3">
      <c r="A4" s="4" t="s">
        <v>813</v>
      </c>
    </row>
    <row r="5" spans="1:3">
      <c r="A5" s="3" t="s">
        <v>809</v>
      </c>
    </row>
    <row r="6" spans="1:3">
      <c r="A6" s="4" t="s">
        <v>816</v>
      </c>
      <c r="B6" s="4" t="s">
        <v>818</v>
      </c>
      <c r="C6" s="4" t="s">
        <v>819</v>
      </c>
    </row>
    <row r="7" spans="1:3">
      <c r="A7" s="4" t="s">
        <v>814</v>
      </c>
    </row>
    <row r="8" spans="1:3">
      <c r="A8" s="3" t="s">
        <v>809</v>
      </c>
    </row>
    <row r="9" spans="1:3">
      <c r="A9" s="4" t="s">
        <v>816</v>
      </c>
      <c r="B9" s="4" t="s">
        <v>820</v>
      </c>
      <c r="C9" s="4" t="s">
        <v>82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22</v>
      </c>
      <c r="B1" s="2" t="s">
        <v>31</v>
      </c>
      <c r="C1" s="2" t="s">
        <v>32</v>
      </c>
    </row>
    <row r="2" spans="1:3">
      <c r="A2" s="3" t="s">
        <v>809</v>
      </c>
    </row>
    <row r="3" spans="1:3">
      <c r="A3" s="4" t="s">
        <v>823</v>
      </c>
      <c r="B3" s="6" t="n">
        <v>248776271</v>
      </c>
      <c r="C3" s="6" t="n">
        <v>223175395</v>
      </c>
    </row>
    <row r="4" spans="1:3">
      <c r="A4" s="4" t="s">
        <v>824</v>
      </c>
      <c r="B4" s="5" t="n">
        <v>1427773</v>
      </c>
      <c r="C4" s="5" t="n">
        <v>1215885</v>
      </c>
    </row>
    <row r="5" spans="1:3">
      <c r="A5" s="4" t="s">
        <v>825</v>
      </c>
      <c r="B5" s="5" t="n">
        <v>250204044</v>
      </c>
      <c r="C5" s="5" t="n">
        <v>224391280</v>
      </c>
    </row>
    <row r="6" spans="1:3">
      <c r="A6" s="4" t="s">
        <v>826</v>
      </c>
    </row>
    <row r="7" spans="1:3">
      <c r="A7" s="3" t="s">
        <v>809</v>
      </c>
    </row>
    <row r="8" spans="1:3">
      <c r="A8" s="4" t="s">
        <v>823</v>
      </c>
      <c r="B8" s="5" t="n">
        <v>231782800</v>
      </c>
      <c r="C8" s="5" t="n">
        <v>205272318</v>
      </c>
    </row>
    <row r="9" spans="1:3">
      <c r="A9" s="4" t="s">
        <v>827</v>
      </c>
    </row>
    <row r="10" spans="1:3">
      <c r="A10" s="3" t="s">
        <v>809</v>
      </c>
    </row>
    <row r="11" spans="1:3">
      <c r="A11" s="4" t="s">
        <v>823</v>
      </c>
      <c r="B11" s="5" t="n">
        <v>16394751</v>
      </c>
      <c r="C11" s="5" t="n">
        <v>17903077</v>
      </c>
    </row>
    <row r="12" spans="1:3">
      <c r="A12" s="4" t="s">
        <v>828</v>
      </c>
    </row>
    <row r="13" spans="1:3">
      <c r="A13" s="3" t="s">
        <v>809</v>
      </c>
    </row>
    <row r="14" spans="1:3">
      <c r="A14" s="4" t="s">
        <v>823</v>
      </c>
      <c r="B14" s="6" t="n">
        <v>598720</v>
      </c>
      <c r="C14"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29</v>
      </c>
      <c r="B1" s="2" t="s">
        <v>31</v>
      </c>
      <c r="C1" s="2" t="s">
        <v>32</v>
      </c>
    </row>
    <row r="2" spans="1:3">
      <c r="A2" s="3" t="s">
        <v>809</v>
      </c>
    </row>
    <row r="3" spans="1:3">
      <c r="A3" s="4" t="s">
        <v>816</v>
      </c>
      <c r="B3" s="4" t="s">
        <v>817</v>
      </c>
    </row>
    <row r="4" spans="1:3">
      <c r="A4" s="4" t="s">
        <v>826</v>
      </c>
    </row>
    <row r="5" spans="1:3">
      <c r="A5" s="3" t="s">
        <v>809</v>
      </c>
    </row>
    <row r="6" spans="1:3">
      <c r="A6" s="4" t="s">
        <v>816</v>
      </c>
      <c r="B6" s="4" t="s">
        <v>830</v>
      </c>
      <c r="C6" s="4" t="s">
        <v>831</v>
      </c>
    </row>
    <row r="7" spans="1:3">
      <c r="A7" s="4" t="s">
        <v>832</v>
      </c>
    </row>
    <row r="8" spans="1:3">
      <c r="A8" s="3" t="s">
        <v>809</v>
      </c>
    </row>
    <row r="9" spans="1:3">
      <c r="A9" s="4" t="s">
        <v>816</v>
      </c>
      <c r="B9" s="4" t="s">
        <v>833</v>
      </c>
      <c r="C9" s="4" t="s">
        <v>833</v>
      </c>
    </row>
    <row r="10" spans="1:3">
      <c r="A10" s="4" t="s">
        <v>834</v>
      </c>
    </row>
    <row r="11" spans="1:3">
      <c r="A11" s="3" t="s">
        <v>809</v>
      </c>
    </row>
    <row r="12" spans="1:3">
      <c r="A12" s="4" t="s">
        <v>816</v>
      </c>
      <c r="B12" s="4" t="s">
        <v>835</v>
      </c>
      <c r="C12" s="4" t="s">
        <v>83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4"/>
  </cols>
  <sheetData>
    <row r="1" spans="1:2">
      <c r="A1" s="1" t="s">
        <v>836</v>
      </c>
      <c r="B1" s="2" t="s">
        <v>31</v>
      </c>
    </row>
    <row r="2" spans="1:2">
      <c r="A2" s="3" t="s">
        <v>215</v>
      </c>
    </row>
    <row r="3" spans="1:2">
      <c r="A3" s="4" t="s">
        <v>837</v>
      </c>
      <c r="B3" s="4" t="s">
        <v>81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31</v>
      </c>
      <c r="C2" s="2" t="s">
        <v>32</v>
      </c>
      <c r="D2" s="2" t="s">
        <v>71</v>
      </c>
    </row>
    <row r="3" spans="1:4">
      <c r="A3" s="3" t="s">
        <v>839</v>
      </c>
    </row>
    <row r="4" spans="1:4">
      <c r="A4" s="4" t="s">
        <v>840</v>
      </c>
      <c r="B4" s="6" t="n">
        <v>4491272</v>
      </c>
    </row>
    <row r="5" spans="1:4">
      <c r="A5" s="4" t="s">
        <v>841</v>
      </c>
      <c r="B5" s="5" t="n">
        <v>0</v>
      </c>
      <c r="C5" s="6" t="n">
        <v>0</v>
      </c>
      <c r="D5" s="6" t="n">
        <v>0</v>
      </c>
    </row>
    <row r="6" spans="1:4">
      <c r="A6" s="4" t="s">
        <v>636</v>
      </c>
      <c r="B6" s="5" t="n">
        <v>0</v>
      </c>
      <c r="C6" s="5" t="n">
        <v>0</v>
      </c>
      <c r="D6" s="5" t="n">
        <v>-205455</v>
      </c>
    </row>
    <row r="7" spans="1:4">
      <c r="A7" s="4" t="s">
        <v>842</v>
      </c>
      <c r="B7" s="5" t="n">
        <v>801942</v>
      </c>
      <c r="C7" s="5" t="n">
        <v>4491272</v>
      </c>
    </row>
    <row r="8" spans="1:4">
      <c r="A8" s="4" t="s">
        <v>843</v>
      </c>
    </row>
    <row r="9" spans="1:4">
      <c r="A9" s="3" t="s">
        <v>839</v>
      </c>
    </row>
    <row r="10" spans="1:4">
      <c r="A10" s="4" t="s">
        <v>840</v>
      </c>
      <c r="B10" s="5" t="n">
        <v>-4491272</v>
      </c>
      <c r="C10" s="5" t="n">
        <v>-5201372</v>
      </c>
    </row>
    <row r="11" spans="1:4">
      <c r="A11" s="4" t="s">
        <v>841</v>
      </c>
      <c r="B11" s="5" t="n">
        <v>-40242</v>
      </c>
      <c r="C11" s="5" t="n">
        <v>0</v>
      </c>
    </row>
    <row r="12" spans="1:4">
      <c r="A12" s="4" t="s">
        <v>844</v>
      </c>
      <c r="B12" s="5" t="n">
        <v>-44075</v>
      </c>
      <c r="C12" s="5" t="n">
        <v>-41524</v>
      </c>
    </row>
    <row r="13" spans="1:4">
      <c r="A13" s="4" t="s">
        <v>845</v>
      </c>
      <c r="B13" s="5" t="n">
        <v>3837370</v>
      </c>
      <c r="C13" s="5" t="n">
        <v>808764</v>
      </c>
    </row>
    <row r="14" spans="1:4">
      <c r="A14" s="4" t="s">
        <v>636</v>
      </c>
      <c r="B14" s="5" t="n">
        <v>-63724</v>
      </c>
      <c r="C14" s="5" t="n">
        <v>-57144</v>
      </c>
    </row>
    <row r="15" spans="1:4">
      <c r="A15" s="4" t="s">
        <v>842</v>
      </c>
      <c r="B15" s="5" t="n">
        <v>-801942</v>
      </c>
      <c r="C15" s="5" t="n">
        <v>-4491272</v>
      </c>
      <c r="D15" s="5" t="n">
        <v>-5201372</v>
      </c>
    </row>
    <row r="16" spans="1:4">
      <c r="A16" s="4" t="s">
        <v>846</v>
      </c>
    </row>
    <row r="17" spans="1:4">
      <c r="A17" s="3" t="s">
        <v>839</v>
      </c>
    </row>
    <row r="18" spans="1:4">
      <c r="A18" s="4" t="s">
        <v>840</v>
      </c>
      <c r="B18" s="5" t="n">
        <v>-318772</v>
      </c>
      <c r="C18" s="5" t="n">
        <v>-339317</v>
      </c>
    </row>
    <row r="19" spans="1:4">
      <c r="A19" s="4" t="s">
        <v>841</v>
      </c>
      <c r="B19" s="5" t="n">
        <v>1</v>
      </c>
      <c r="C19" s="5" t="n">
        <v>0</v>
      </c>
    </row>
    <row r="20" spans="1:4">
      <c r="A20" s="4" t="s">
        <v>844</v>
      </c>
      <c r="B20" s="5" t="n">
        <v>0</v>
      </c>
      <c r="C20" s="5" t="n">
        <v>0</v>
      </c>
    </row>
    <row r="21" spans="1:4">
      <c r="A21" s="4" t="s">
        <v>845</v>
      </c>
      <c r="B21" s="5" t="n">
        <v>4119</v>
      </c>
      <c r="C21" s="5" t="n">
        <v>211</v>
      </c>
    </row>
    <row r="22" spans="1:4">
      <c r="A22" s="4" t="s">
        <v>636</v>
      </c>
      <c r="B22" s="5" t="n">
        <v>-48548</v>
      </c>
      <c r="C22" s="5" t="n">
        <v>20334</v>
      </c>
    </row>
    <row r="23" spans="1:4">
      <c r="A23" s="4" t="s">
        <v>842</v>
      </c>
      <c r="B23" s="5" t="n">
        <v>-363200</v>
      </c>
      <c r="C23" s="5" t="n">
        <v>-318772</v>
      </c>
      <c r="D23" s="5" t="n">
        <v>-339317</v>
      </c>
    </row>
    <row r="24" spans="1:4">
      <c r="A24" s="4" t="s">
        <v>847</v>
      </c>
    </row>
    <row r="25" spans="1:4">
      <c r="A25" s="3" t="s">
        <v>839</v>
      </c>
    </row>
    <row r="26" spans="1:4">
      <c r="A26" s="4" t="s">
        <v>840</v>
      </c>
      <c r="B26" s="5" t="n">
        <v>591541</v>
      </c>
      <c r="C26" s="5" t="n">
        <v>74229</v>
      </c>
    </row>
    <row r="27" spans="1:4">
      <c r="A27" s="4" t="s">
        <v>841</v>
      </c>
      <c r="B27" s="5" t="n">
        <v>5581</v>
      </c>
      <c r="C27" s="5" t="n">
        <v>0</v>
      </c>
    </row>
    <row r="28" spans="1:4">
      <c r="A28" s="4" t="s">
        <v>844</v>
      </c>
      <c r="B28" s="5" t="n">
        <v>0</v>
      </c>
      <c r="C28" s="5" t="n">
        <v>0</v>
      </c>
    </row>
    <row r="29" spans="1:4">
      <c r="A29" s="4" t="s">
        <v>845</v>
      </c>
      <c r="B29" s="5" t="n">
        <v>-1567605</v>
      </c>
      <c r="C29" s="5" t="n">
        <v>499646</v>
      </c>
    </row>
    <row r="30" spans="1:4">
      <c r="A30" s="4" t="s">
        <v>636</v>
      </c>
      <c r="B30" s="5" t="n">
        <v>13656</v>
      </c>
      <c r="C30" s="5" t="n">
        <v>17666</v>
      </c>
    </row>
    <row r="31" spans="1:4">
      <c r="A31" s="4" t="s">
        <v>842</v>
      </c>
      <c r="B31" s="5" t="n">
        <v>-956827</v>
      </c>
      <c r="C31" s="5" t="n">
        <v>591541</v>
      </c>
      <c r="D31" s="5" t="n">
        <v>74229</v>
      </c>
    </row>
    <row r="32" spans="1:4">
      <c r="A32" s="4" t="s">
        <v>848</v>
      </c>
    </row>
    <row r="33" spans="1:4">
      <c r="A33" s="3" t="s">
        <v>839</v>
      </c>
    </row>
    <row r="34" spans="1:4">
      <c r="A34" s="4" t="s">
        <v>840</v>
      </c>
      <c r="B34" s="5" t="n">
        <v>173299</v>
      </c>
      <c r="C34" s="5" t="n">
        <v>225036</v>
      </c>
    </row>
    <row r="35" spans="1:4">
      <c r="A35" s="4" t="s">
        <v>841</v>
      </c>
      <c r="B35" s="5" t="n">
        <v>1691</v>
      </c>
      <c r="C35" s="5" t="n">
        <v>0</v>
      </c>
    </row>
    <row r="36" spans="1:4">
      <c r="A36" s="4" t="s">
        <v>844</v>
      </c>
      <c r="B36" s="5" t="n">
        <v>-27671</v>
      </c>
      <c r="C36" s="5" t="n">
        <v>-25932</v>
      </c>
    </row>
    <row r="37" spans="1:4">
      <c r="A37" s="4" t="s">
        <v>845</v>
      </c>
      <c r="B37" s="5" t="n">
        <v>39049</v>
      </c>
      <c r="C37" s="5" t="n">
        <v>-28689</v>
      </c>
    </row>
    <row r="38" spans="1:4">
      <c r="A38" s="4" t="s">
        <v>636</v>
      </c>
      <c r="B38" s="5" t="n">
        <v>-491</v>
      </c>
      <c r="C38" s="5" t="n">
        <v>2884</v>
      </c>
    </row>
    <row r="39" spans="1:4">
      <c r="A39" s="4" t="s">
        <v>842</v>
      </c>
      <c r="B39" s="5" t="n">
        <v>185878</v>
      </c>
      <c r="C39" s="5" t="n">
        <v>173299</v>
      </c>
      <c r="D39" s="5" t="n">
        <v>225036</v>
      </c>
    </row>
    <row r="40" spans="1:4">
      <c r="A40" s="4" t="s">
        <v>849</v>
      </c>
    </row>
    <row r="41" spans="1:4">
      <c r="A41" s="3" t="s">
        <v>839</v>
      </c>
    </row>
    <row r="42" spans="1:4">
      <c r="A42" s="4" t="s">
        <v>840</v>
      </c>
      <c r="B42" s="5" t="n">
        <v>0</v>
      </c>
      <c r="C42" s="5" t="n">
        <v>-151942</v>
      </c>
    </row>
    <row r="43" spans="1:4">
      <c r="A43" s="4" t="s">
        <v>841</v>
      </c>
      <c r="B43" s="5" t="n">
        <v>0</v>
      </c>
      <c r="C43" s="5" t="n">
        <v>0</v>
      </c>
    </row>
    <row r="44" spans="1:4">
      <c r="A44" s="4" t="s">
        <v>844</v>
      </c>
      <c r="B44" s="5" t="n">
        <v>0</v>
      </c>
      <c r="C44" s="5" t="n">
        <v>0</v>
      </c>
    </row>
    <row r="45" spans="1:4">
      <c r="A45" s="4" t="s">
        <v>845</v>
      </c>
      <c r="B45" s="5" t="n">
        <v>0</v>
      </c>
      <c r="C45" s="5" t="n">
        <v>149960</v>
      </c>
    </row>
    <row r="46" spans="1:4">
      <c r="A46" s="4" t="s">
        <v>636</v>
      </c>
      <c r="B46" s="5" t="n">
        <v>0</v>
      </c>
      <c r="C46" s="5" t="n">
        <v>1982</v>
      </c>
    </row>
    <row r="47" spans="1:4">
      <c r="A47" s="4" t="s">
        <v>842</v>
      </c>
      <c r="B47" s="5" t="n">
        <v>0</v>
      </c>
      <c r="C47" s="5" t="n">
        <v>0</v>
      </c>
      <c r="D47" s="5" t="n">
        <v>-151942</v>
      </c>
    </row>
    <row r="48" spans="1:4">
      <c r="A48" s="4" t="s">
        <v>850</v>
      </c>
    </row>
    <row r="49" spans="1:4">
      <c r="A49" s="3" t="s">
        <v>839</v>
      </c>
    </row>
    <row r="50" spans="1:4">
      <c r="A50" s="4" t="s">
        <v>840</v>
      </c>
      <c r="B50" s="5" t="n">
        <v>0</v>
      </c>
      <c r="C50" s="5" t="n">
        <v>0</v>
      </c>
    </row>
    <row r="51" spans="1:4">
      <c r="A51" s="4" t="s">
        <v>841</v>
      </c>
      <c r="B51" s="5" t="n">
        <v>0</v>
      </c>
      <c r="C51" s="5" t="n">
        <v>0</v>
      </c>
    </row>
    <row r="52" spans="1:4">
      <c r="A52" s="4" t="s">
        <v>844</v>
      </c>
      <c r="B52" s="5" t="n">
        <v>0</v>
      </c>
      <c r="C52" s="5" t="n">
        <v>0</v>
      </c>
    </row>
    <row r="53" spans="1:4">
      <c r="A53" s="4" t="s">
        <v>845</v>
      </c>
      <c r="B53" s="5" t="n">
        <v>0</v>
      </c>
      <c r="C53" s="5" t="n">
        <v>0</v>
      </c>
    </row>
    <row r="54" spans="1:4">
      <c r="A54" s="4" t="s">
        <v>636</v>
      </c>
      <c r="B54" s="5" t="n">
        <v>0</v>
      </c>
      <c r="C54" s="5" t="n">
        <v>0</v>
      </c>
    </row>
    <row r="55" spans="1:4">
      <c r="A55" s="4" t="s">
        <v>842</v>
      </c>
      <c r="B55" s="5" t="n">
        <v>0</v>
      </c>
      <c r="C55" s="5" t="n">
        <v>0</v>
      </c>
      <c r="D55" s="5" t="n">
        <v>0</v>
      </c>
    </row>
    <row r="56" spans="1:4">
      <c r="A56" s="4" t="s">
        <v>851</v>
      </c>
    </row>
    <row r="57" spans="1:4">
      <c r="A57" s="3" t="s">
        <v>839</v>
      </c>
    </row>
    <row r="58" spans="1:4">
      <c r="A58" s="4" t="s">
        <v>840</v>
      </c>
      <c r="B58" s="5" t="n">
        <v>-8572</v>
      </c>
      <c r="C58" s="5" t="n">
        <v>7401</v>
      </c>
    </row>
    <row r="59" spans="1:4">
      <c r="A59" s="4" t="s">
        <v>841</v>
      </c>
      <c r="B59" s="5" t="n">
        <v>-84</v>
      </c>
      <c r="C59" s="5" t="n">
        <v>0</v>
      </c>
    </row>
    <row r="60" spans="1:4">
      <c r="A60" s="4" t="s">
        <v>844</v>
      </c>
      <c r="B60" s="5" t="n">
        <v>-16404</v>
      </c>
      <c r="C60" s="5" t="n">
        <v>-15592</v>
      </c>
    </row>
    <row r="61" spans="1:4">
      <c r="A61" s="4" t="s">
        <v>845</v>
      </c>
      <c r="B61" s="5" t="n">
        <v>-159</v>
      </c>
      <c r="C61" s="5" t="n">
        <v>0</v>
      </c>
    </row>
    <row r="62" spans="1:4">
      <c r="A62" s="4" t="s">
        <v>636</v>
      </c>
      <c r="B62" s="5" t="n">
        <v>144</v>
      </c>
      <c r="C62" s="5" t="n">
        <v>-381</v>
      </c>
    </row>
    <row r="63" spans="1:4">
      <c r="A63" s="4" t="s">
        <v>842</v>
      </c>
      <c r="B63" s="5" t="n">
        <v>-25075</v>
      </c>
      <c r="C63" s="5" t="n">
        <v>-8572</v>
      </c>
      <c r="D63" s="5" t="n">
        <v>7401</v>
      </c>
    </row>
    <row r="64" spans="1:4">
      <c r="A64" s="4" t="s">
        <v>852</v>
      </c>
    </row>
    <row r="65" spans="1:4">
      <c r="A65" s="3" t="s">
        <v>839</v>
      </c>
    </row>
    <row r="66" spans="1:4">
      <c r="A66" s="4" t="s">
        <v>840</v>
      </c>
      <c r="B66" s="5" t="n">
        <v>-5087699</v>
      </c>
      <c r="C66" s="5" t="n">
        <v>-5236986</v>
      </c>
    </row>
    <row r="67" spans="1:4">
      <c r="A67" s="4" t="s">
        <v>841</v>
      </c>
      <c r="B67" s="5" t="n">
        <v>-48982</v>
      </c>
      <c r="C67" s="5" t="n">
        <v>0</v>
      </c>
    </row>
    <row r="68" spans="1:4">
      <c r="A68" s="4" t="s">
        <v>844</v>
      </c>
      <c r="B68" s="5" t="n">
        <v>0</v>
      </c>
      <c r="C68" s="5" t="n">
        <v>0</v>
      </c>
    </row>
    <row r="69" spans="1:4">
      <c r="A69" s="4" t="s">
        <v>845</v>
      </c>
      <c r="B69" s="5" t="n">
        <v>5125344</v>
      </c>
      <c r="C69" s="5" t="n">
        <v>251073</v>
      </c>
    </row>
    <row r="70" spans="1:4">
      <c r="A70" s="4" t="s">
        <v>636</v>
      </c>
      <c r="B70" s="5" t="n">
        <v>-26343</v>
      </c>
      <c r="C70" s="5" t="n">
        <v>-101786</v>
      </c>
    </row>
    <row r="71" spans="1:4">
      <c r="A71" s="4" t="s">
        <v>842</v>
      </c>
      <c r="B71" s="5" t="n">
        <v>-37681</v>
      </c>
      <c r="C71" s="5" t="n">
        <v>-5087699</v>
      </c>
      <c r="D71" s="5" t="n">
        <v>-5236986</v>
      </c>
    </row>
    <row r="72" spans="1:4">
      <c r="A72" s="4" t="s">
        <v>853</v>
      </c>
    </row>
    <row r="73" spans="1:4">
      <c r="A73" s="3" t="s">
        <v>839</v>
      </c>
    </row>
    <row r="74" spans="1:4">
      <c r="A74" s="4" t="s">
        <v>840</v>
      </c>
      <c r="B74" s="5" t="n">
        <v>-1648</v>
      </c>
      <c r="C74" s="5" t="n">
        <v>-4015</v>
      </c>
    </row>
    <row r="75" spans="1:4">
      <c r="A75" s="4" t="s">
        <v>841</v>
      </c>
      <c r="B75" s="5" t="n">
        <v>0</v>
      </c>
      <c r="C75" s="5" t="n">
        <v>0</v>
      </c>
    </row>
    <row r="76" spans="1:4">
      <c r="A76" s="4" t="s">
        <v>844</v>
      </c>
      <c r="B76" s="5" t="n">
        <v>0</v>
      </c>
      <c r="C76" s="5" t="n">
        <v>0</v>
      </c>
    </row>
    <row r="77" spans="1:4">
      <c r="A77" s="4" t="s">
        <v>845</v>
      </c>
      <c r="B77" s="5" t="n">
        <v>1530</v>
      </c>
      <c r="C77" s="5" t="n">
        <v>2373</v>
      </c>
    </row>
    <row r="78" spans="1:4">
      <c r="A78" s="4" t="s">
        <v>636</v>
      </c>
      <c r="B78" s="5" t="n">
        <v>-8</v>
      </c>
      <c r="C78" s="5" t="n">
        <v>-6</v>
      </c>
    </row>
    <row r="79" spans="1:4">
      <c r="A79" s="4" t="s">
        <v>842</v>
      </c>
      <c r="B79" s="5" t="n">
        <v>-125</v>
      </c>
      <c r="C79" s="5" t="n">
        <v>-1648</v>
      </c>
      <c r="D79" s="5" t="n">
        <v>-4015</v>
      </c>
    </row>
    <row r="80" spans="1:4">
      <c r="A80" s="4" t="s">
        <v>854</v>
      </c>
    </row>
    <row r="81" spans="1:4">
      <c r="A81" s="3" t="s">
        <v>839</v>
      </c>
    </row>
    <row r="82" spans="1:4">
      <c r="A82" s="4" t="s">
        <v>840</v>
      </c>
      <c r="B82" s="5" t="n">
        <v>160579</v>
      </c>
      <c r="C82" s="5" t="n">
        <v>224222</v>
      </c>
    </row>
    <row r="83" spans="1:4">
      <c r="A83" s="4" t="s">
        <v>841</v>
      </c>
      <c r="B83" s="5" t="n">
        <v>1551</v>
      </c>
      <c r="C83" s="5" t="n">
        <v>0</v>
      </c>
    </row>
    <row r="84" spans="1:4">
      <c r="A84" s="4" t="s">
        <v>844</v>
      </c>
      <c r="B84" s="5" t="n">
        <v>0</v>
      </c>
      <c r="C84" s="5" t="n">
        <v>0</v>
      </c>
    </row>
    <row r="85" spans="1:4">
      <c r="A85" s="4" t="s">
        <v>845</v>
      </c>
      <c r="B85" s="5" t="n">
        <v>235092</v>
      </c>
      <c r="C85" s="5" t="n">
        <v>-65810</v>
      </c>
    </row>
    <row r="86" spans="1:4">
      <c r="A86" s="4" t="s">
        <v>636</v>
      </c>
      <c r="B86" s="5" t="n">
        <v>-2134</v>
      </c>
      <c r="C86" s="5" t="n">
        <v>2166</v>
      </c>
    </row>
    <row r="87" spans="1:4">
      <c r="A87" s="4" t="s">
        <v>842</v>
      </c>
      <c r="B87" s="6" t="n">
        <v>395088</v>
      </c>
      <c r="C87" s="6" t="n">
        <v>160579</v>
      </c>
      <c r="D87" s="6" t="n">
        <v>22422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1</v>
      </c>
    </row>
    <row r="2" spans="1:2">
      <c r="B2" s="2" t="s">
        <v>639</v>
      </c>
    </row>
    <row r="3" spans="1:2">
      <c r="A3" s="3" t="s">
        <v>218</v>
      </c>
    </row>
    <row r="4" spans="1:2">
      <c r="A4" s="4" t="s">
        <v>856</v>
      </c>
      <c r="B4" s="6" t="n">
        <v>-1809690</v>
      </c>
    </row>
    <row r="5" spans="1:2">
      <c r="A5" s="4" t="s">
        <v>857</v>
      </c>
      <c r="B5" s="5" t="n">
        <v>-65766</v>
      </c>
    </row>
    <row r="6" spans="1:2">
      <c r="A6" s="4" t="s">
        <v>858</v>
      </c>
      <c r="B6" s="5" t="n">
        <v>-21934237</v>
      </c>
    </row>
    <row r="7" spans="1:2">
      <c r="A7" s="4" t="s">
        <v>859</v>
      </c>
      <c r="B7" s="5" t="n">
        <v>-23809693</v>
      </c>
    </row>
    <row r="8" spans="1:2">
      <c r="A8" s="4" t="s">
        <v>860</v>
      </c>
      <c r="B8" s="5" t="n">
        <v>-299296</v>
      </c>
    </row>
    <row r="9" spans="1:2">
      <c r="A9" s="4" t="s">
        <v>861</v>
      </c>
      <c r="B9" s="5" t="n">
        <v>-9865</v>
      </c>
    </row>
    <row r="10" spans="1:2">
      <c r="A10" s="4" t="s">
        <v>862</v>
      </c>
      <c r="B10" s="5" t="n">
        <v>-4362235</v>
      </c>
    </row>
    <row r="11" spans="1:2">
      <c r="A11" s="4" t="s">
        <v>863</v>
      </c>
      <c r="B11" s="6" t="n">
        <v>-46713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7</v>
      </c>
      <c r="B1" s="2" t="s">
        <v>1</v>
      </c>
    </row>
    <row r="2" spans="1:2">
      <c r="B2" s="2" t="s">
        <v>31</v>
      </c>
    </row>
    <row r="3" spans="1:2">
      <c r="A3" s="3" t="s">
        <v>168</v>
      </c>
    </row>
    <row r="4" spans="1:2">
      <c r="A4" s="4" t="s">
        <v>167</v>
      </c>
      <c r="B4" s="4" t="s">
        <v>1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64</v>
      </c>
      <c r="B1" s="2" t="s">
        <v>31</v>
      </c>
      <c r="C1" s="2" t="s">
        <v>32</v>
      </c>
    </row>
    <row r="2" spans="1:3">
      <c r="A2" s="3" t="s">
        <v>218</v>
      </c>
    </row>
    <row r="3" spans="1:3">
      <c r="A3" s="4" t="s">
        <v>865</v>
      </c>
      <c r="B3" s="6" t="n">
        <v>543285</v>
      </c>
      <c r="C3" s="6" t="n">
        <v>925418</v>
      </c>
    </row>
    <row r="4" spans="1:3">
      <c r="A4" s="4" t="s">
        <v>866</v>
      </c>
      <c r="B4" s="5" t="n">
        <v>1345227</v>
      </c>
      <c r="C4" s="5" t="n">
        <v>5416690</v>
      </c>
    </row>
    <row r="5" spans="1:3">
      <c r="A5" s="4" t="s">
        <v>867</v>
      </c>
      <c r="B5" s="6" t="n">
        <v>801942</v>
      </c>
      <c r="C5" s="6" t="n">
        <v>449127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68</v>
      </c>
      <c r="B1" s="2" t="s">
        <v>1</v>
      </c>
    </row>
    <row r="2" spans="1:4">
      <c r="B2" s="2" t="s">
        <v>31</v>
      </c>
      <c r="C2" s="2" t="s">
        <v>32</v>
      </c>
      <c r="D2" s="2" t="s">
        <v>71</v>
      </c>
    </row>
    <row r="3" spans="1:4">
      <c r="A3" s="3" t="s">
        <v>218</v>
      </c>
    </row>
    <row r="4" spans="1:4">
      <c r="A4" s="4" t="s">
        <v>869</v>
      </c>
      <c r="B4" s="6" t="n">
        <v>-16144171</v>
      </c>
      <c r="C4" s="6" t="n">
        <v>5405733</v>
      </c>
      <c r="D4" s="6" t="n">
        <v>5406882</v>
      </c>
    </row>
    <row r="5" spans="1:4">
      <c r="A5" s="4" t="s">
        <v>870</v>
      </c>
      <c r="B5" s="5" t="n">
        <v>-3797127</v>
      </c>
      <c r="C5" s="5" t="n">
        <v>-808765</v>
      </c>
      <c r="D5" s="5" t="n">
        <v>-715012</v>
      </c>
    </row>
    <row r="6" spans="1:4">
      <c r="A6" s="4" t="s">
        <v>871</v>
      </c>
      <c r="B6" s="5" t="n">
        <v>0</v>
      </c>
      <c r="C6" s="5" t="n">
        <v>0</v>
      </c>
      <c r="D6" s="5" t="n">
        <v>205455</v>
      </c>
    </row>
    <row r="7" spans="1:4">
      <c r="A7" s="4" t="s">
        <v>872</v>
      </c>
      <c r="B7" s="6" t="n">
        <v>-19941298</v>
      </c>
      <c r="C7" s="6" t="n">
        <v>4596968</v>
      </c>
      <c r="D7" s="6" t="n">
        <v>489732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14"/>
  </cols>
  <sheetData>
    <row r="1" spans="1:5">
      <c r="A1" s="1" t="s">
        <v>873</v>
      </c>
      <c r="C1" s="2" t="s">
        <v>1</v>
      </c>
    </row>
    <row r="2" spans="1:5">
      <c r="C2" s="2" t="s">
        <v>31</v>
      </c>
      <c r="D2" s="2" t="s">
        <v>32</v>
      </c>
      <c r="E2" s="2" t="s">
        <v>71</v>
      </c>
    </row>
    <row r="3" spans="1:5">
      <c r="A3" s="3" t="s">
        <v>218</v>
      </c>
    </row>
    <row r="4" spans="1:5">
      <c r="A4" s="4" t="s">
        <v>874</v>
      </c>
      <c r="C4" s="6" t="n">
        <v>-113537062</v>
      </c>
      <c r="D4" s="6" t="n">
        <v>36108371</v>
      </c>
      <c r="E4" s="6" t="n">
        <v>37810922</v>
      </c>
    </row>
    <row r="5" spans="1:5">
      <c r="A5" s="3" t="s">
        <v>875</v>
      </c>
    </row>
    <row r="6" spans="1:5">
      <c r="A6" s="4" t="s">
        <v>876</v>
      </c>
      <c r="B6" s="4" t="s">
        <v>532</v>
      </c>
      <c r="C6" s="5" t="n">
        <v>0</v>
      </c>
      <c r="D6" s="5" t="n">
        <v>0</v>
      </c>
      <c r="E6" s="5" t="n">
        <v>0</v>
      </c>
    </row>
    <row r="7" spans="1:5">
      <c r="A7" s="4" t="s">
        <v>877</v>
      </c>
      <c r="C7" s="5" t="n">
        <v>48495989</v>
      </c>
      <c r="D7" s="5" t="n">
        <v>3522732</v>
      </c>
      <c r="E7" s="5" t="n">
        <v>2472816</v>
      </c>
    </row>
    <row r="8" spans="1:5">
      <c r="A8" s="4" t="s">
        <v>878</v>
      </c>
      <c r="C8" s="5" t="n">
        <v>0</v>
      </c>
      <c r="D8" s="5" t="n">
        <v>0</v>
      </c>
      <c r="E8" s="5" t="n">
        <v>110689</v>
      </c>
    </row>
    <row r="9" spans="1:5">
      <c r="A9" s="4" t="s">
        <v>879</v>
      </c>
      <c r="C9" s="5" t="n">
        <v>-24707</v>
      </c>
      <c r="D9" s="5" t="n">
        <v>14710</v>
      </c>
      <c r="E9" s="5" t="n">
        <v>155095</v>
      </c>
    </row>
    <row r="10" spans="1:5">
      <c r="A10" s="4" t="s">
        <v>880</v>
      </c>
      <c r="C10" s="5" t="n">
        <v>0</v>
      </c>
      <c r="D10" s="5" t="n">
        <v>0</v>
      </c>
      <c r="E10" s="5" t="n">
        <v>-205454</v>
      </c>
    </row>
    <row r="11" spans="1:5">
      <c r="A11" s="4" t="s">
        <v>881</v>
      </c>
      <c r="C11" s="5" t="n">
        <v>-68412580</v>
      </c>
      <c r="D11" s="5" t="n">
        <v>1059526</v>
      </c>
      <c r="E11" s="5" t="n">
        <v>2364179</v>
      </c>
    </row>
    <row r="12" spans="1:5">
      <c r="A12" s="4" t="s">
        <v>882</v>
      </c>
      <c r="C12" s="6" t="n">
        <v>-19941298</v>
      </c>
      <c r="D12" s="6" t="n">
        <v>4596968</v>
      </c>
      <c r="E12" s="6" t="n">
        <v>4897325</v>
      </c>
    </row>
    <row r="13" spans="1:5"/>
    <row r="14" spans="1:5">
      <c r="A14" s="4" t="s">
        <v>532</v>
      </c>
      <c r="B14" s="4" t="s">
        <v>883</v>
      </c>
    </row>
  </sheetData>
  <mergeCells count="4">
    <mergeCell ref="A1:B2"/>
    <mergeCell ref="C1:E1"/>
    <mergeCell ref="A13:D13"/>
    <mergeCell ref="B14:D14"/>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84</v>
      </c>
      <c r="B1" s="2" t="s">
        <v>1</v>
      </c>
    </row>
    <row r="2" spans="1:4">
      <c r="B2" s="2" t="s">
        <v>31</v>
      </c>
      <c r="C2" s="2" t="s">
        <v>32</v>
      </c>
      <c r="D2" s="2" t="s">
        <v>71</v>
      </c>
    </row>
    <row r="3" spans="1:4">
      <c r="A3" s="3" t="s">
        <v>218</v>
      </c>
    </row>
    <row r="4" spans="1:4">
      <c r="A4" s="4" t="s">
        <v>885</v>
      </c>
      <c r="B4" s="4" t="s">
        <v>886</v>
      </c>
      <c r="C4" s="4" t="s">
        <v>886</v>
      </c>
      <c r="D4" s="4" t="s">
        <v>887</v>
      </c>
    </row>
    <row r="5" spans="1:4">
      <c r="A5" s="4" t="s">
        <v>888</v>
      </c>
      <c r="B5" s="6" t="n">
        <v>25283576</v>
      </c>
      <c r="C5" s="6" t="n">
        <v>45856609</v>
      </c>
    </row>
    <row r="6" spans="1:4">
      <c r="A6" s="4" t="s">
        <v>889</v>
      </c>
      <c r="B6" s="6" t="n">
        <v>4671396</v>
      </c>
      <c r="C6" s="6" t="n">
        <v>474894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90</v>
      </c>
      <c r="B1" s="2" t="s">
        <v>1</v>
      </c>
    </row>
    <row r="2" spans="1:4">
      <c r="B2" s="2" t="s">
        <v>31</v>
      </c>
      <c r="C2" s="2" t="s">
        <v>32</v>
      </c>
      <c r="D2" s="2" t="s">
        <v>71</v>
      </c>
    </row>
    <row r="3" spans="1:4">
      <c r="A3" s="3" t="s">
        <v>221</v>
      </c>
    </row>
    <row r="4" spans="1:4">
      <c r="A4" s="4" t="s">
        <v>891</v>
      </c>
      <c r="B4" s="6" t="n">
        <v>5655032</v>
      </c>
      <c r="C4" s="6" t="n">
        <v>6555976</v>
      </c>
      <c r="D4" s="6" t="n">
        <v>8579070</v>
      </c>
    </row>
    <row r="5" spans="1:4">
      <c r="A5" s="4" t="s">
        <v>892</v>
      </c>
      <c r="C5" s="5" t="n">
        <v>351000</v>
      </c>
      <c r="D5" s="5" t="n">
        <v>351000</v>
      </c>
    </row>
    <row r="6" spans="1:4">
      <c r="A6" s="4" t="s">
        <v>893</v>
      </c>
      <c r="B6" s="5" t="n">
        <v>19982</v>
      </c>
      <c r="C6" s="5" t="n">
        <v>-88830</v>
      </c>
      <c r="D6" s="5" t="n">
        <v>118885</v>
      </c>
    </row>
    <row r="7" spans="1:4">
      <c r="A7" s="4" t="s">
        <v>894</v>
      </c>
      <c r="B7" s="5" t="n">
        <v>63186</v>
      </c>
      <c r="C7" s="5" t="n">
        <v>75329</v>
      </c>
      <c r="D7" s="5" t="n">
        <v>102853</v>
      </c>
    </row>
    <row r="8" spans="1:4">
      <c r="A8" s="4" t="s">
        <v>895</v>
      </c>
      <c r="B8" s="5" t="n">
        <v>19793</v>
      </c>
      <c r="C8" s="5" t="n">
        <v>19965</v>
      </c>
      <c r="D8" s="5" t="n">
        <v>25192</v>
      </c>
    </row>
    <row r="9" spans="1:4">
      <c r="A9" s="4" t="s">
        <v>896</v>
      </c>
      <c r="B9" s="5" t="n">
        <v>907158</v>
      </c>
      <c r="C9" s="5" t="n">
        <v>1312246</v>
      </c>
      <c r="D9" s="5" t="n">
        <v>3523412</v>
      </c>
    </row>
    <row r="10" spans="1:4">
      <c r="A10" s="4" t="s">
        <v>897</v>
      </c>
      <c r="B10" s="5" t="n">
        <v>132580</v>
      </c>
      <c r="C10" s="5" t="n">
        <v>527489</v>
      </c>
      <c r="D10" s="5" t="n">
        <v>183854</v>
      </c>
    </row>
    <row r="11" spans="1:4">
      <c r="A11" s="4" t="s">
        <v>81</v>
      </c>
      <c r="B11" s="6" t="n">
        <v>6797731</v>
      </c>
      <c r="C11" s="6" t="n">
        <v>8753175</v>
      </c>
      <c r="D11" s="6" t="n">
        <v>1288426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98</v>
      </c>
      <c r="B1" s="2" t="s">
        <v>1</v>
      </c>
    </row>
    <row r="2" spans="1:4">
      <c r="B2" s="2" t="s">
        <v>31</v>
      </c>
      <c r="C2" s="2" t="s">
        <v>32</v>
      </c>
      <c r="D2" s="2" t="s">
        <v>71</v>
      </c>
    </row>
    <row r="3" spans="1:4">
      <c r="A3" s="3" t="s">
        <v>899</v>
      </c>
    </row>
    <row r="4" spans="1:4">
      <c r="A4" s="4" t="s">
        <v>900</v>
      </c>
      <c r="B4" s="6" t="n">
        <v>63186</v>
      </c>
      <c r="C4" s="6" t="n">
        <v>75329</v>
      </c>
      <c r="D4" s="6" t="n">
        <v>102853</v>
      </c>
    </row>
    <row r="5" spans="1:4">
      <c r="A5" s="4" t="s">
        <v>901</v>
      </c>
      <c r="B5" s="5" t="n">
        <v>19793</v>
      </c>
      <c r="C5" s="5" t="n">
        <v>19965</v>
      </c>
      <c r="D5" s="5" t="n">
        <v>25192</v>
      </c>
    </row>
    <row r="6" spans="1:4">
      <c r="A6" s="4" t="s">
        <v>205</v>
      </c>
      <c r="B6" s="5" t="n">
        <v>907158</v>
      </c>
      <c r="C6" s="5" t="n">
        <v>1312246</v>
      </c>
      <c r="D6" s="5" t="n">
        <v>3523412</v>
      </c>
    </row>
    <row r="7" spans="1:4">
      <c r="A7" s="4" t="s">
        <v>902</v>
      </c>
      <c r="B7" s="5" t="n">
        <v>5807595</v>
      </c>
      <c r="C7" s="5" t="n">
        <v>7345635</v>
      </c>
      <c r="D7" s="5" t="n">
        <v>9232809</v>
      </c>
    </row>
    <row r="8" spans="1:4">
      <c r="A8" s="4" t="s">
        <v>81</v>
      </c>
      <c r="B8" s="6" t="n">
        <v>6797732</v>
      </c>
      <c r="C8" s="6" t="n">
        <v>8753175</v>
      </c>
      <c r="D8" s="6" t="n">
        <v>1288426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03</v>
      </c>
      <c r="B1" s="2" t="s">
        <v>1</v>
      </c>
    </row>
    <row r="2" spans="1:4">
      <c r="B2" s="2" t="s">
        <v>31</v>
      </c>
      <c r="C2" s="2" t="s">
        <v>32</v>
      </c>
      <c r="D2" s="2" t="s">
        <v>71</v>
      </c>
    </row>
    <row r="3" spans="1:4">
      <c r="A3" s="3" t="s">
        <v>221</v>
      </c>
    </row>
    <row r="4" spans="1:4">
      <c r="A4" s="4" t="s">
        <v>904</v>
      </c>
      <c r="B4" s="6" t="n">
        <v>41664</v>
      </c>
      <c r="C4" s="6" t="n">
        <v>48884</v>
      </c>
      <c r="D4" s="6" t="n">
        <v>77912</v>
      </c>
    </row>
    <row r="5" spans="1:4">
      <c r="A5" s="4" t="s">
        <v>905</v>
      </c>
      <c r="B5" s="5" t="n">
        <v>21522</v>
      </c>
      <c r="C5" s="5" t="n">
        <v>26445</v>
      </c>
      <c r="D5" s="5" t="n">
        <v>24941</v>
      </c>
    </row>
    <row r="6" spans="1:4">
      <c r="A6" s="4" t="s">
        <v>906</v>
      </c>
      <c r="B6" s="6" t="n">
        <v>63186</v>
      </c>
      <c r="C6" s="6" t="n">
        <v>75329</v>
      </c>
      <c r="D6" s="6" t="n">
        <v>10285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907</v>
      </c>
      <c r="B1" s="2" t="s">
        <v>1</v>
      </c>
    </row>
    <row r="2" spans="1:4">
      <c r="B2" s="2" t="s">
        <v>31</v>
      </c>
      <c r="C2" s="2" t="s">
        <v>32</v>
      </c>
      <c r="D2" s="2" t="s">
        <v>71</v>
      </c>
    </row>
    <row r="3" spans="1:4">
      <c r="A3" s="3" t="s">
        <v>221</v>
      </c>
    </row>
    <row r="4" spans="1:4">
      <c r="A4" s="4" t="s">
        <v>908</v>
      </c>
      <c r="B4" s="6" t="n">
        <v>79955</v>
      </c>
      <c r="C4" s="6" t="n">
        <v>74931</v>
      </c>
      <c r="D4" s="6" t="n">
        <v>69682</v>
      </c>
    </row>
    <row r="5" spans="1:4">
      <c r="A5" s="4" t="s">
        <v>909</v>
      </c>
      <c r="B5" s="6" t="n">
        <v>79955</v>
      </c>
      <c r="C5" s="6" t="n">
        <v>74931</v>
      </c>
      <c r="D5" s="6" t="n">
        <v>6968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10</v>
      </c>
      <c r="B1" s="2" t="s">
        <v>1</v>
      </c>
    </row>
    <row r="2" spans="1:4">
      <c r="B2" s="2" t="s">
        <v>31</v>
      </c>
      <c r="C2" s="2" t="s">
        <v>32</v>
      </c>
      <c r="D2" s="2" t="s">
        <v>71</v>
      </c>
    </row>
    <row r="3" spans="1:4">
      <c r="A3" s="3" t="s">
        <v>221</v>
      </c>
    </row>
    <row r="4" spans="1:4">
      <c r="A4" s="4" t="s">
        <v>908</v>
      </c>
      <c r="B4" s="6" t="n">
        <v>191549</v>
      </c>
      <c r="C4" s="6" t="n">
        <v>139974</v>
      </c>
      <c r="D4" s="6" t="n">
        <v>87416</v>
      </c>
    </row>
    <row r="5" spans="1:4">
      <c r="A5" s="4" t="s">
        <v>911</v>
      </c>
      <c r="B5" s="6" t="n">
        <v>191549</v>
      </c>
      <c r="C5" s="6" t="n">
        <v>139974</v>
      </c>
      <c r="D5" s="6" t="n">
        <v>8741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912</v>
      </c>
      <c r="B1" s="2" t="s">
        <v>31</v>
      </c>
      <c r="C1" s="2" t="s">
        <v>32</v>
      </c>
      <c r="D1" s="2" t="s">
        <v>71</v>
      </c>
    </row>
    <row r="2" spans="1:4">
      <c r="A2" s="3" t="s">
        <v>221</v>
      </c>
    </row>
    <row r="3" spans="1:4">
      <c r="A3" s="4" t="s">
        <v>913</v>
      </c>
      <c r="B3" s="4" t="s">
        <v>914</v>
      </c>
      <c r="C3" s="4" t="s">
        <v>915</v>
      </c>
      <c r="D3" s="4" t="s">
        <v>916</v>
      </c>
    </row>
    <row r="4" spans="1:4">
      <c r="A4" s="4" t="s">
        <v>917</v>
      </c>
      <c r="B4" s="4" t="s">
        <v>916</v>
      </c>
      <c r="C4" s="4" t="s">
        <v>916</v>
      </c>
      <c r="D4" s="4" t="s">
        <v>91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31</v>
      </c>
    </row>
    <row r="3" spans="1:2">
      <c r="A3" s="3" t="s">
        <v>171</v>
      </c>
    </row>
    <row r="4" spans="1:2">
      <c r="A4" s="4" t="s">
        <v>170</v>
      </c>
      <c r="B4" s="4" t="s">
        <v>17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 customWidth="1" max="6" min="6" width="14"/>
  </cols>
  <sheetData>
    <row r="1" spans="1:6">
      <c r="A1" s="1" t="s">
        <v>918</v>
      </c>
      <c r="B1" s="2" t="s">
        <v>1</v>
      </c>
    </row>
    <row r="2" spans="1:6">
      <c r="B2" s="2" t="s">
        <v>31</v>
      </c>
      <c r="C2" s="2" t="s">
        <v>32</v>
      </c>
      <c r="D2" s="2" t="s">
        <v>71</v>
      </c>
      <c r="E2" s="2" t="s">
        <v>700</v>
      </c>
      <c r="F2" s="2" t="s">
        <v>705</v>
      </c>
    </row>
    <row r="3" spans="1:6">
      <c r="A3" s="3" t="s">
        <v>919</v>
      </c>
    </row>
    <row r="4" spans="1:6">
      <c r="A4" s="4" t="s">
        <v>920</v>
      </c>
      <c r="B4" s="6" t="n">
        <v>283944</v>
      </c>
      <c r="C4" s="6" t="n">
        <v>334928</v>
      </c>
      <c r="D4" s="6" t="n">
        <v>331041</v>
      </c>
    </row>
    <row r="5" spans="1:6">
      <c r="A5" s="4" t="s">
        <v>905</v>
      </c>
      <c r="B5" s="5" t="n">
        <v>21522</v>
      </c>
      <c r="C5" s="5" t="n">
        <v>26445</v>
      </c>
      <c r="D5" s="5" t="n">
        <v>24941</v>
      </c>
    </row>
    <row r="6" spans="1:6">
      <c r="A6" s="4" t="s">
        <v>904</v>
      </c>
      <c r="B6" s="5" t="n">
        <v>41664</v>
      </c>
      <c r="C6" s="5" t="n">
        <v>48884</v>
      </c>
      <c r="D6" s="5" t="n">
        <v>77912</v>
      </c>
    </row>
    <row r="7" spans="1:6">
      <c r="A7" s="4" t="s">
        <v>921</v>
      </c>
      <c r="B7" s="5" t="n">
        <v>-7910</v>
      </c>
      <c r="C7" s="5" t="n">
        <v>-56547</v>
      </c>
      <c r="D7" s="5" t="n">
        <v>-10615</v>
      </c>
    </row>
    <row r="8" spans="1:6">
      <c r="A8" s="4" t="s">
        <v>922</v>
      </c>
      <c r="B8" s="5" t="n">
        <v>-79955</v>
      </c>
      <c r="C8" s="5" t="n">
        <v>-74931</v>
      </c>
      <c r="D8" s="5" t="n">
        <v>-69682</v>
      </c>
      <c r="E8" s="6" t="n">
        <v>-41547</v>
      </c>
      <c r="F8" s="6" t="n">
        <v>-6290</v>
      </c>
    </row>
    <row r="9" spans="1:6">
      <c r="A9" s="4" t="s">
        <v>636</v>
      </c>
      <c r="B9" s="5" t="n">
        <v>-459</v>
      </c>
      <c r="C9" s="5" t="n">
        <v>5165</v>
      </c>
      <c r="D9" s="5" t="n">
        <v>-18669</v>
      </c>
    </row>
    <row r="10" spans="1:6">
      <c r="A10" s="4" t="s">
        <v>923</v>
      </c>
      <c r="B10" s="6" t="n">
        <v>258806</v>
      </c>
      <c r="C10" s="6" t="n">
        <v>283944</v>
      </c>
      <c r="D10" s="6" t="n">
        <v>334928</v>
      </c>
      <c r="E10" s="6" t="n">
        <v>331041</v>
      </c>
    </row>
  </sheetData>
  <mergeCells count="2">
    <mergeCell ref="A1:A2"/>
    <mergeCell ref="B1:F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 customWidth="1" max="6" min="6" width="14"/>
  </cols>
  <sheetData>
    <row r="1" spans="1:6">
      <c r="A1" s="1" t="s">
        <v>924</v>
      </c>
      <c r="B1" s="2" t="s">
        <v>1</v>
      </c>
    </row>
    <row r="2" spans="1:6">
      <c r="B2" s="2" t="s">
        <v>31</v>
      </c>
      <c r="C2" s="2" t="s">
        <v>32</v>
      </c>
      <c r="D2" s="2" t="s">
        <v>71</v>
      </c>
      <c r="E2" s="2" t="s">
        <v>700</v>
      </c>
      <c r="F2" s="2" t="s">
        <v>705</v>
      </c>
    </row>
    <row r="3" spans="1:6">
      <c r="A3" s="3" t="s">
        <v>221</v>
      </c>
    </row>
    <row r="4" spans="1:6">
      <c r="A4" s="4" t="s">
        <v>925</v>
      </c>
      <c r="B4" s="6" t="n">
        <v>79955</v>
      </c>
      <c r="C4" s="6" t="n">
        <v>74931</v>
      </c>
      <c r="D4" s="6" t="n">
        <v>69682</v>
      </c>
      <c r="E4" s="6" t="n">
        <v>41547</v>
      </c>
      <c r="F4" s="6" t="n">
        <v>6290</v>
      </c>
    </row>
    <row r="5" spans="1:6">
      <c r="A5" s="4" t="s">
        <v>926</v>
      </c>
      <c r="B5" s="6" t="n">
        <v>79955</v>
      </c>
      <c r="C5" s="6" t="n">
        <v>74931</v>
      </c>
      <c r="D5" s="6" t="n">
        <v>69682</v>
      </c>
      <c r="E5" s="6" t="n">
        <v>41547</v>
      </c>
      <c r="F5" s="6" t="n">
        <v>6290</v>
      </c>
    </row>
  </sheetData>
  <mergeCells count="2">
    <mergeCell ref="A1:A2"/>
    <mergeCell ref="B1:F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927</v>
      </c>
      <c r="B1" s="2" t="s">
        <v>1</v>
      </c>
    </row>
    <row r="2" spans="1:2">
      <c r="B2" s="2" t="s">
        <v>639</v>
      </c>
    </row>
    <row r="3" spans="1:2">
      <c r="A3" s="3" t="s">
        <v>221</v>
      </c>
    </row>
    <row r="4" spans="1:2">
      <c r="A4" s="4" t="s">
        <v>928</v>
      </c>
      <c r="B4" s="6" t="n">
        <v>-26979</v>
      </c>
    </row>
    <row r="5" spans="1:2">
      <c r="A5" s="4" t="s">
        <v>929</v>
      </c>
      <c r="B5" s="5" t="n">
        <v>29229</v>
      </c>
    </row>
    <row r="6" spans="1:2">
      <c r="A6" s="4" t="s">
        <v>930</v>
      </c>
      <c r="B6" s="5" t="n">
        <v>29007</v>
      </c>
    </row>
    <row r="7" spans="1:2">
      <c r="A7" s="4" t="s">
        <v>931</v>
      </c>
      <c r="B7" s="6" t="n">
        <v>-2703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932</v>
      </c>
      <c r="B1" s="2" t="s">
        <v>1</v>
      </c>
    </row>
    <row r="2" spans="1:2">
      <c r="B2" s="2" t="s">
        <v>639</v>
      </c>
    </row>
    <row r="3" spans="1:2">
      <c r="A3" s="3" t="s">
        <v>933</v>
      </c>
    </row>
    <row r="4" spans="1:2">
      <c r="A4" s="4" t="s">
        <v>934</v>
      </c>
      <c r="B4" s="6" t="n">
        <v>259393</v>
      </c>
    </row>
    <row r="5" spans="1:2">
      <c r="A5" s="4" t="s">
        <v>935</v>
      </c>
    </row>
    <row r="6" spans="1:2">
      <c r="A6" s="3" t="s">
        <v>933</v>
      </c>
    </row>
    <row r="7" spans="1:2">
      <c r="A7" s="4" t="s">
        <v>934</v>
      </c>
      <c r="B7" s="5" t="n">
        <v>7651</v>
      </c>
    </row>
    <row r="8" spans="1:2">
      <c r="A8" s="4" t="s">
        <v>936</v>
      </c>
    </row>
    <row r="9" spans="1:2">
      <c r="A9" s="3" t="s">
        <v>933</v>
      </c>
    </row>
    <row r="10" spans="1:2">
      <c r="A10" s="4" t="s">
        <v>934</v>
      </c>
      <c r="B10" s="5" t="n">
        <v>35461</v>
      </c>
    </row>
    <row r="11" spans="1:2">
      <c r="A11" s="4" t="s">
        <v>937</v>
      </c>
    </row>
    <row r="12" spans="1:2">
      <c r="A12" s="3" t="s">
        <v>933</v>
      </c>
    </row>
    <row r="13" spans="1:2">
      <c r="A13" s="4" t="s">
        <v>934</v>
      </c>
      <c r="B13" s="6" t="n">
        <v>216281</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38</v>
      </c>
      <c r="B1" s="2" t="s">
        <v>1</v>
      </c>
    </row>
    <row r="2" spans="1:4">
      <c r="B2" s="2" t="s">
        <v>31</v>
      </c>
      <c r="C2" s="2" t="s">
        <v>32</v>
      </c>
      <c r="D2" s="2" t="s">
        <v>71</v>
      </c>
    </row>
    <row r="3" spans="1:4">
      <c r="A3" s="4" t="s">
        <v>485</v>
      </c>
    </row>
    <row r="4" spans="1:4">
      <c r="A4" s="3" t="s">
        <v>933</v>
      </c>
    </row>
    <row r="5" spans="1:4">
      <c r="A5" s="4" t="s">
        <v>939</v>
      </c>
      <c r="B5" s="6" t="n">
        <v>19793</v>
      </c>
      <c r="C5" s="6" t="n">
        <v>19965</v>
      </c>
      <c r="D5" s="6" t="n">
        <v>2519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40</v>
      </c>
      <c r="B1" s="2" t="s">
        <v>1</v>
      </c>
    </row>
    <row r="2" spans="1:4">
      <c r="B2" s="2" t="s">
        <v>31</v>
      </c>
      <c r="C2" s="2" t="s">
        <v>32</v>
      </c>
      <c r="D2" s="2" t="s">
        <v>71</v>
      </c>
    </row>
    <row r="3" spans="1:4">
      <c r="A3" s="3" t="s">
        <v>224</v>
      </c>
    </row>
    <row r="4" spans="1:4">
      <c r="A4" s="4" t="s">
        <v>941</v>
      </c>
      <c r="B4" s="6" t="n">
        <v>1494585</v>
      </c>
      <c r="C4" s="6" t="n">
        <v>1662059</v>
      </c>
      <c r="D4" s="6" t="n">
        <v>1942305</v>
      </c>
    </row>
    <row r="5" spans="1:4">
      <c r="A5" s="4" t="s">
        <v>942</v>
      </c>
      <c r="B5" s="5" t="n">
        <v>122533</v>
      </c>
      <c r="C5" s="5" t="n">
        <v>116909</v>
      </c>
      <c r="D5" s="5" t="n">
        <v>119393</v>
      </c>
    </row>
    <row r="6" spans="1:4">
      <c r="A6" s="4" t="s">
        <v>81</v>
      </c>
      <c r="B6" s="6" t="n">
        <v>1617118</v>
      </c>
      <c r="C6" s="6" t="n">
        <v>1778968</v>
      </c>
      <c r="D6" s="6" t="n">
        <v>206169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943</v>
      </c>
      <c r="B1" s="2" t="s">
        <v>1</v>
      </c>
    </row>
    <row r="2" spans="1:4">
      <c r="B2" s="2" t="s">
        <v>31</v>
      </c>
      <c r="C2" s="2" t="s">
        <v>32</v>
      </c>
      <c r="D2" s="2" t="s">
        <v>71</v>
      </c>
    </row>
    <row r="3" spans="1:4">
      <c r="A3" s="3" t="s">
        <v>227</v>
      </c>
    </row>
    <row r="4" spans="1:4">
      <c r="A4" s="4" t="s">
        <v>944</v>
      </c>
      <c r="B4" s="6" t="n">
        <v>790195</v>
      </c>
      <c r="C4" s="6" t="n">
        <v>1459792</v>
      </c>
      <c r="D4" s="6" t="n">
        <v>1442959</v>
      </c>
    </row>
    <row r="5" spans="1:4">
      <c r="A5" s="4" t="s">
        <v>945</v>
      </c>
      <c r="B5" s="5" t="n">
        <v>153562</v>
      </c>
      <c r="C5" s="5" t="n">
        <v>193400</v>
      </c>
      <c r="D5" s="5" t="n">
        <v>554885</v>
      </c>
    </row>
    <row r="6" spans="1:4">
      <c r="A6" s="4" t="s">
        <v>946</v>
      </c>
      <c r="B6" s="5" t="n">
        <v>198325</v>
      </c>
      <c r="C6" s="5" t="n">
        <v>345375</v>
      </c>
      <c r="D6" s="5" t="n">
        <v>687482</v>
      </c>
    </row>
    <row r="7" spans="1:4">
      <c r="A7" s="4" t="s">
        <v>947</v>
      </c>
      <c r="B7" s="5" t="n">
        <v>1113198</v>
      </c>
      <c r="C7" s="5" t="n">
        <v>832006</v>
      </c>
      <c r="D7" s="5" t="n">
        <v>2679194</v>
      </c>
    </row>
    <row r="8" spans="1:4">
      <c r="A8" s="4" t="s">
        <v>948</v>
      </c>
      <c r="B8" s="5" t="n">
        <v>4373607</v>
      </c>
      <c r="C8" s="5" t="n">
        <v>4670277</v>
      </c>
      <c r="D8" s="5" t="n">
        <v>8679891</v>
      </c>
    </row>
    <row r="9" spans="1:4">
      <c r="A9" s="4" t="s">
        <v>949</v>
      </c>
      <c r="B9" s="5" t="n">
        <v>1700257</v>
      </c>
      <c r="C9" s="5" t="n">
        <v>1954959</v>
      </c>
      <c r="D9" s="5" t="n">
        <v>2659193</v>
      </c>
    </row>
    <row r="10" spans="1:4">
      <c r="A10" s="4" t="s">
        <v>950</v>
      </c>
      <c r="B10" s="5" t="n">
        <v>352568</v>
      </c>
      <c r="C10" s="5" t="n">
        <v>424533</v>
      </c>
      <c r="D10" s="5" t="n">
        <v>877788</v>
      </c>
    </row>
    <row r="11" spans="1:4">
      <c r="A11" s="4" t="s">
        <v>951</v>
      </c>
      <c r="B11" s="5" t="n">
        <v>162002</v>
      </c>
      <c r="C11" s="5" t="n">
        <v>292745</v>
      </c>
      <c r="D11" s="5" t="n">
        <v>415284</v>
      </c>
    </row>
    <row r="12" spans="1:4">
      <c r="A12" s="4" t="s">
        <v>294</v>
      </c>
      <c r="B12" s="5" t="n">
        <v>677207</v>
      </c>
      <c r="C12" s="5" t="n">
        <v>1160661</v>
      </c>
      <c r="D12" s="5" t="n">
        <v>4123228</v>
      </c>
    </row>
    <row r="13" spans="1:4">
      <c r="A13" s="4" t="s">
        <v>952</v>
      </c>
      <c r="B13" s="5" t="n">
        <v>90644</v>
      </c>
      <c r="C13" s="5" t="n">
        <v>179979</v>
      </c>
      <c r="D13" s="5" t="n">
        <v>414213</v>
      </c>
    </row>
    <row r="14" spans="1:4">
      <c r="A14" s="4" t="s">
        <v>881</v>
      </c>
      <c r="B14" s="5" t="n">
        <v>3093595</v>
      </c>
      <c r="C14" s="5" t="n">
        <v>3391983</v>
      </c>
      <c r="D14" s="5" t="n">
        <v>741056</v>
      </c>
    </row>
    <row r="15" spans="1:4">
      <c r="A15" s="4" t="s">
        <v>81</v>
      </c>
      <c r="B15" s="6" t="n">
        <v>12705160</v>
      </c>
      <c r="C15" s="6" t="n">
        <v>14905710</v>
      </c>
      <c r="D15" s="6" t="n">
        <v>2327517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53</v>
      </c>
      <c r="B1" s="2" t="s">
        <v>1</v>
      </c>
    </row>
    <row r="2" spans="1:4">
      <c r="B2" s="2" t="s">
        <v>31</v>
      </c>
      <c r="C2" s="2" t="s">
        <v>32</v>
      </c>
      <c r="D2" s="2" t="s">
        <v>71</v>
      </c>
    </row>
    <row r="3" spans="1:4">
      <c r="A3" s="3" t="s">
        <v>230</v>
      </c>
    </row>
    <row r="4" spans="1:4">
      <c r="A4" s="4" t="s">
        <v>954</v>
      </c>
      <c r="B4" s="6" t="n">
        <v>31538688</v>
      </c>
      <c r="C4" s="6" t="n">
        <v>26472908</v>
      </c>
      <c r="D4" s="6" t="n">
        <v>23486019</v>
      </c>
    </row>
    <row r="5" spans="1:4">
      <c r="A5" s="4" t="s">
        <v>955</v>
      </c>
      <c r="B5" s="5" t="n">
        <v>2826</v>
      </c>
      <c r="C5" s="5" t="n">
        <v>0</v>
      </c>
      <c r="D5" s="5" t="n">
        <v>764257</v>
      </c>
    </row>
    <row r="6" spans="1:4">
      <c r="A6" s="4" t="s">
        <v>956</v>
      </c>
      <c r="B6" s="5" t="n">
        <v>1959017</v>
      </c>
      <c r="C6" s="5" t="n">
        <v>1107351</v>
      </c>
      <c r="D6" s="5" t="n">
        <v>492791</v>
      </c>
    </row>
    <row r="7" spans="1:4">
      <c r="A7" s="4" t="s">
        <v>957</v>
      </c>
      <c r="B7" s="5" t="n">
        <v>33500531</v>
      </c>
      <c r="C7" s="5" t="n">
        <v>27580259</v>
      </c>
      <c r="D7" s="5" t="n">
        <v>24743067</v>
      </c>
    </row>
    <row r="8" spans="1:4">
      <c r="A8" s="4" t="s">
        <v>958</v>
      </c>
      <c r="B8" s="5" t="n">
        <v>608090</v>
      </c>
      <c r="C8" s="5" t="n">
        <v>1692567</v>
      </c>
      <c r="D8" s="5" t="n">
        <v>2320389</v>
      </c>
    </row>
    <row r="9" spans="1:4">
      <c r="A9" s="4" t="s">
        <v>81</v>
      </c>
      <c r="B9" s="6" t="n">
        <v>34108621</v>
      </c>
      <c r="C9" s="6" t="n">
        <v>29272826</v>
      </c>
      <c r="D9" s="6" t="n">
        <v>2706345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59</v>
      </c>
      <c r="B1" s="2" t="s">
        <v>1</v>
      </c>
    </row>
    <row r="2" spans="1:4">
      <c r="B2" s="2" t="s">
        <v>31</v>
      </c>
      <c r="C2" s="2" t="s">
        <v>32</v>
      </c>
      <c r="D2" s="2" t="s">
        <v>71</v>
      </c>
    </row>
    <row r="3" spans="1:4">
      <c r="A3" s="3" t="s">
        <v>230</v>
      </c>
    </row>
    <row r="4" spans="1:4">
      <c r="A4" s="4" t="s">
        <v>960</v>
      </c>
      <c r="B4" s="6" t="n">
        <v>29669</v>
      </c>
      <c r="C4" s="6" t="n">
        <v>263095</v>
      </c>
      <c r="D4" s="6" t="n">
        <v>1184084</v>
      </c>
    </row>
    <row r="5" spans="1:4">
      <c r="A5" s="4" t="s">
        <v>961</v>
      </c>
      <c r="B5" s="5" t="n">
        <v>0</v>
      </c>
      <c r="C5" s="5" t="n">
        <v>136</v>
      </c>
      <c r="D5" s="5" t="n">
        <v>3011</v>
      </c>
    </row>
    <row r="6" spans="1:4">
      <c r="A6" s="4" t="s">
        <v>81</v>
      </c>
      <c r="B6" s="6" t="n">
        <v>29669</v>
      </c>
      <c r="C6" s="6" t="n">
        <v>263231</v>
      </c>
      <c r="D6" s="6" t="n">
        <v>118709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62</v>
      </c>
      <c r="B1" s="2" t="s">
        <v>1</v>
      </c>
    </row>
    <row r="2" spans="1:4">
      <c r="B2" s="2" t="s">
        <v>31</v>
      </c>
      <c r="C2" s="2" t="s">
        <v>32</v>
      </c>
      <c r="D2" s="2" t="s">
        <v>71</v>
      </c>
    </row>
    <row r="3" spans="1:4">
      <c r="A3" s="3" t="s">
        <v>230</v>
      </c>
    </row>
    <row r="4" spans="1:4">
      <c r="A4" s="4" t="s">
        <v>963</v>
      </c>
      <c r="B4" s="6" t="n">
        <v>22846505</v>
      </c>
      <c r="C4" s="6" t="n">
        <v>14015122</v>
      </c>
      <c r="D4" s="6" t="n">
        <v>14778839</v>
      </c>
    </row>
    <row r="5" spans="1:4">
      <c r="A5" s="4" t="s">
        <v>964</v>
      </c>
      <c r="B5" s="4" t="s">
        <v>965</v>
      </c>
      <c r="C5" s="4" t="s">
        <v>831</v>
      </c>
      <c r="D5" s="4" t="s">
        <v>96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31</v>
      </c>
    </row>
    <row r="3" spans="1:2">
      <c r="A3" s="3" t="s">
        <v>174</v>
      </c>
    </row>
    <row r="4" spans="1:2">
      <c r="A4" s="4" t="s">
        <v>173</v>
      </c>
      <c r="B4" s="4" t="s">
        <v>17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31</v>
      </c>
      <c r="C2" s="2" t="s">
        <v>32</v>
      </c>
      <c r="D2" s="2" t="s">
        <v>71</v>
      </c>
    </row>
    <row r="3" spans="1:4">
      <c r="A3" s="3" t="s">
        <v>233</v>
      </c>
    </row>
    <row r="4" spans="1:4">
      <c r="A4" s="4" t="s">
        <v>968</v>
      </c>
      <c r="B4" s="6" t="n">
        <v>4880153</v>
      </c>
      <c r="C4" s="6" t="n">
        <v>-1424689</v>
      </c>
      <c r="D4" s="6" t="n">
        <v>663538</v>
      </c>
    </row>
    <row r="5" spans="1:4">
      <c r="A5" s="4" t="s">
        <v>969</v>
      </c>
      <c r="B5" s="5" t="n">
        <v>28411</v>
      </c>
      <c r="C5" s="5" t="n">
        <v>-1517</v>
      </c>
      <c r="D5" s="5" t="n">
        <v>2973</v>
      </c>
    </row>
    <row r="6" spans="1:4">
      <c r="A6" s="4" t="s">
        <v>970</v>
      </c>
      <c r="B6" s="5" t="n">
        <v>0</v>
      </c>
      <c r="C6" s="5" t="n">
        <v>0</v>
      </c>
      <c r="D6" s="5" t="n">
        <v>14090</v>
      </c>
    </row>
    <row r="7" spans="1:4">
      <c r="A7" s="4" t="s">
        <v>971</v>
      </c>
      <c r="B7" s="5" t="n">
        <v>0</v>
      </c>
      <c r="C7" s="5" t="n">
        <v>0</v>
      </c>
      <c r="D7" s="5" t="n">
        <v>0</v>
      </c>
    </row>
    <row r="8" spans="1:4">
      <c r="A8" s="4" t="s">
        <v>972</v>
      </c>
      <c r="B8" s="5" t="n">
        <v>0</v>
      </c>
      <c r="C8" s="5" t="n">
        <v>-86722</v>
      </c>
      <c r="D8" s="5" t="n">
        <v>443299</v>
      </c>
    </row>
    <row r="9" spans="1:4">
      <c r="A9" s="4" t="s">
        <v>973</v>
      </c>
      <c r="B9" s="5" t="n">
        <v>0</v>
      </c>
      <c r="C9" s="5" t="n">
        <v>0</v>
      </c>
      <c r="D9" s="5" t="n">
        <v>0</v>
      </c>
    </row>
    <row r="10" spans="1:4">
      <c r="A10" s="4" t="s">
        <v>81</v>
      </c>
      <c r="B10" s="6" t="n">
        <v>4908564</v>
      </c>
      <c r="C10" s="6" t="n">
        <v>-1512928</v>
      </c>
      <c r="D10" s="6" t="n">
        <v>11239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s>
  <sheetData>
    <row r="1" spans="1:5">
      <c r="A1" s="1" t="s">
        <v>974</v>
      </c>
      <c r="C1" s="2" t="s">
        <v>1</v>
      </c>
    </row>
    <row r="2" spans="1:5">
      <c r="C2" s="2" t="s">
        <v>31</v>
      </c>
      <c r="D2" s="2" t="s">
        <v>32</v>
      </c>
      <c r="E2" s="2" t="s">
        <v>71</v>
      </c>
    </row>
    <row r="3" spans="1:5">
      <c r="A3" s="3" t="s">
        <v>235</v>
      </c>
    </row>
    <row r="4" spans="1:5">
      <c r="A4" s="4" t="s">
        <v>975</v>
      </c>
      <c r="C4" s="6" t="n">
        <v>-78222174</v>
      </c>
      <c r="D4" s="6" t="n">
        <v>25087388</v>
      </c>
      <c r="E4" s="6" t="n">
        <v>25792843</v>
      </c>
    </row>
    <row r="5" spans="1:5">
      <c r="A5" s="3" t="s">
        <v>976</v>
      </c>
    </row>
    <row r="6" spans="1:5">
      <c r="A6" s="4" t="s">
        <v>977</v>
      </c>
      <c r="C6" s="5" t="n">
        <v>34064348</v>
      </c>
      <c r="D6" s="5" t="n">
        <v>29822470</v>
      </c>
      <c r="E6" s="5" t="n">
        <v>28805738</v>
      </c>
    </row>
    <row r="7" spans="1:5">
      <c r="A7" s="4" t="s">
        <v>978</v>
      </c>
      <c r="B7" s="4" t="s">
        <v>532</v>
      </c>
      <c r="C7" s="5" t="n">
        <v>0</v>
      </c>
      <c r="D7" s="5" t="n">
        <v>0</v>
      </c>
      <c r="E7" s="5" t="n">
        <v>0</v>
      </c>
    </row>
    <row r="8" spans="1:5">
      <c r="A8" s="4" t="s">
        <v>979</v>
      </c>
      <c r="C8" s="5" t="n">
        <v>34064348</v>
      </c>
      <c r="D8" s="5" t="n">
        <v>29822470</v>
      </c>
      <c r="E8" s="5" t="n">
        <v>28805738</v>
      </c>
    </row>
    <row r="9" spans="1:5">
      <c r="A9" s="4" t="s">
        <v>980</v>
      </c>
      <c r="C9" s="7" t="n">
        <v>-2.3</v>
      </c>
      <c r="D9" s="7" t="n">
        <v>0.84</v>
      </c>
      <c r="E9" s="7" t="n">
        <v>0.9</v>
      </c>
    </row>
    <row r="10" spans="1:5">
      <c r="A10" s="4" t="s">
        <v>981</v>
      </c>
      <c r="C10" s="7" t="n">
        <v>-2.3</v>
      </c>
      <c r="D10" s="7" t="n">
        <v>0.84</v>
      </c>
      <c r="E10" s="7" t="n">
        <v>0.9</v>
      </c>
    </row>
    <row r="11" spans="1:5"/>
    <row r="12" spans="1:5">
      <c r="A12" s="4" t="s">
        <v>532</v>
      </c>
      <c r="B12" s="4" t="s">
        <v>982</v>
      </c>
    </row>
  </sheetData>
  <mergeCells count="4">
    <mergeCell ref="A1:B2"/>
    <mergeCell ref="C1:E1"/>
    <mergeCell ref="A11:D11"/>
    <mergeCell ref="B12:D1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s>
  <sheetData>
    <row r="1" spans="1:5">
      <c r="A1" s="1" t="s">
        <v>983</v>
      </c>
      <c r="B1" s="2" t="s">
        <v>1</v>
      </c>
    </row>
    <row r="2" spans="1:5">
      <c r="B2" s="2" t="s">
        <v>32</v>
      </c>
      <c r="C2" s="2" t="s">
        <v>71</v>
      </c>
      <c r="D2" s="2" t="s">
        <v>705</v>
      </c>
      <c r="E2" s="2" t="s">
        <v>473</v>
      </c>
    </row>
    <row r="3" spans="1:5">
      <c r="A3" s="3" t="s">
        <v>235</v>
      </c>
    </row>
    <row r="4" spans="1:5">
      <c r="A4" s="4" t="s">
        <v>984</v>
      </c>
      <c r="B4" s="5" t="n">
        <v>367749</v>
      </c>
      <c r="C4" s="5" t="n">
        <v>361278</v>
      </c>
      <c r="D4" s="5" t="n">
        <v>360257</v>
      </c>
      <c r="E4" s="5" t="n">
        <v>375899</v>
      </c>
    </row>
  </sheetData>
  <mergeCells count="2">
    <mergeCell ref="A1:A2"/>
    <mergeCell ref="B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5</v>
      </c>
      <c r="B1" s="2" t="s">
        <v>1</v>
      </c>
    </row>
    <row r="2" spans="1:4">
      <c r="B2" s="2" t="s">
        <v>31</v>
      </c>
      <c r="C2" s="2" t="s">
        <v>32</v>
      </c>
      <c r="D2" s="2" t="s">
        <v>71</v>
      </c>
    </row>
    <row r="3" spans="1:4">
      <c r="A3" s="3" t="s">
        <v>986</v>
      </c>
    </row>
    <row r="4" spans="1:4">
      <c r="A4" s="4" t="s">
        <v>987</v>
      </c>
      <c r="B4" s="6" t="n">
        <v>1700257</v>
      </c>
      <c r="C4" s="6" t="n">
        <v>1954959</v>
      </c>
      <c r="D4" s="6" t="n">
        <v>2659193</v>
      </c>
    </row>
    <row r="5" spans="1:4">
      <c r="A5" s="4" t="s">
        <v>988</v>
      </c>
      <c r="B5" s="6" t="n">
        <v>307899</v>
      </c>
      <c r="C5" s="6" t="n">
        <v>321447</v>
      </c>
      <c r="D5" s="6" t="n">
        <v>368998</v>
      </c>
    </row>
    <row r="6" spans="1:4">
      <c r="A6" s="4" t="s">
        <v>989</v>
      </c>
    </row>
    <row r="7" spans="1:4">
      <c r="A7" s="3" t="s">
        <v>986</v>
      </c>
    </row>
    <row r="8" spans="1:4">
      <c r="A8" s="4" t="s">
        <v>990</v>
      </c>
      <c r="B8" s="4" t="s">
        <v>991</v>
      </c>
    </row>
    <row r="9" spans="1:4">
      <c r="A9" s="4" t="s">
        <v>992</v>
      </c>
      <c r="B9" s="4" t="s">
        <v>993</v>
      </c>
    </row>
    <row r="10" spans="1:4">
      <c r="A10" s="4" t="s">
        <v>994</v>
      </c>
    </row>
    <row r="11" spans="1:4">
      <c r="A11" s="3" t="s">
        <v>986</v>
      </c>
    </row>
    <row r="12" spans="1:4">
      <c r="A12" s="4" t="s">
        <v>990</v>
      </c>
      <c r="B12" s="4" t="s">
        <v>995</v>
      </c>
    </row>
    <row r="13" spans="1:4">
      <c r="A13" s="4" t="s">
        <v>992</v>
      </c>
      <c r="B13" s="4" t="s">
        <v>996</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997</v>
      </c>
      <c r="B1" s="2" t="s">
        <v>1</v>
      </c>
    </row>
    <row r="2" spans="1:4">
      <c r="B2" s="2" t="s">
        <v>31</v>
      </c>
      <c r="C2" s="2" t="s">
        <v>32</v>
      </c>
      <c r="D2" s="2" t="s">
        <v>71</v>
      </c>
    </row>
    <row r="3" spans="1:4">
      <c r="A3" s="3" t="s">
        <v>998</v>
      </c>
    </row>
    <row r="4" spans="1:4">
      <c r="A4" s="4" t="s">
        <v>999</v>
      </c>
      <c r="B4" s="6" t="n">
        <v>1668354</v>
      </c>
      <c r="C4" s="6" t="n">
        <v>2450169</v>
      </c>
      <c r="D4" s="6" t="n">
        <v>1858011</v>
      </c>
    </row>
    <row r="5" spans="1:4">
      <c r="A5" s="4" t="s">
        <v>1000</v>
      </c>
      <c r="B5" s="5" t="n">
        <v>0</v>
      </c>
      <c r="C5" s="5" t="n">
        <v>0</v>
      </c>
      <c r="D5" s="5" t="n">
        <v>0</v>
      </c>
    </row>
    <row r="6" spans="1:4">
      <c r="A6" s="4" t="s">
        <v>1001</v>
      </c>
      <c r="B6" s="5" t="n">
        <v>3925</v>
      </c>
      <c r="C6" s="5" t="n">
        <v>3758</v>
      </c>
      <c r="D6" s="5" t="n">
        <v>3855</v>
      </c>
    </row>
    <row r="7" spans="1:4">
      <c r="A7" s="4" t="s">
        <v>1002</v>
      </c>
      <c r="B7" s="5" t="n">
        <v>6613610</v>
      </c>
      <c r="C7" s="5" t="n">
        <v>727652</v>
      </c>
      <c r="D7" s="5" t="n">
        <v>17628629</v>
      </c>
    </row>
    <row r="8" spans="1:4">
      <c r="A8" s="4" t="s">
        <v>1003</v>
      </c>
      <c r="B8" s="5" t="n">
        <v>6015377</v>
      </c>
      <c r="C8" s="5" t="n">
        <v>637923</v>
      </c>
      <c r="D8" s="5" t="n">
        <v>2247276</v>
      </c>
    </row>
    <row r="9" spans="1:4">
      <c r="A9" s="4" t="s">
        <v>1004</v>
      </c>
      <c r="B9" s="5" t="n">
        <v>1968907</v>
      </c>
      <c r="C9" s="5" t="n">
        <v>1107351</v>
      </c>
      <c r="D9" s="5" t="n">
        <v>492791</v>
      </c>
    </row>
    <row r="10" spans="1:4">
      <c r="A10" s="4" t="s">
        <v>1005</v>
      </c>
      <c r="B10" s="5" t="n">
        <v>4004804</v>
      </c>
      <c r="C10" s="5" t="n">
        <v>2800000</v>
      </c>
      <c r="D10" s="5" t="n">
        <v>0</v>
      </c>
    </row>
    <row r="11" spans="1:4">
      <c r="A11" s="4" t="s">
        <v>1006</v>
      </c>
      <c r="B11" s="5" t="n">
        <v>1696113</v>
      </c>
      <c r="C11" s="5" t="n">
        <v>2840833</v>
      </c>
      <c r="D11" s="5" t="n">
        <v>143688</v>
      </c>
    </row>
    <row r="12" spans="1:4">
      <c r="A12" s="3" t="s">
        <v>1007</v>
      </c>
    </row>
    <row r="13" spans="1:4">
      <c r="A13" s="4" t="s">
        <v>1008</v>
      </c>
      <c r="B13" s="5" t="n">
        <v>0</v>
      </c>
      <c r="C13" s="5" t="n">
        <v>11641</v>
      </c>
      <c r="D13" s="5" t="n">
        <v>1240</v>
      </c>
    </row>
    <row r="14" spans="1:4">
      <c r="A14" s="4" t="s">
        <v>1009</v>
      </c>
      <c r="B14" s="5" t="n">
        <v>17828042</v>
      </c>
      <c r="C14" s="5" t="n">
        <v>17903077</v>
      </c>
      <c r="D14" s="5" t="n">
        <v>16460805</v>
      </c>
    </row>
    <row r="15" spans="1:4">
      <c r="A15" s="4" t="s">
        <v>1010</v>
      </c>
    </row>
    <row r="16" spans="1:4">
      <c r="A16" s="3" t="s">
        <v>1007</v>
      </c>
    </row>
    <row r="17" spans="1:4">
      <c r="A17" s="4" t="s">
        <v>1011</v>
      </c>
      <c r="B17" s="5" t="n">
        <v>0</v>
      </c>
      <c r="C17" s="5" t="n">
        <v>647000</v>
      </c>
      <c r="D17" s="5" t="n">
        <v>698107</v>
      </c>
    </row>
    <row r="18" spans="1:4">
      <c r="A18" s="4" t="s">
        <v>1012</v>
      </c>
      <c r="B18" s="5" t="n">
        <v>578247</v>
      </c>
      <c r="C18" s="5" t="n">
        <v>651785</v>
      </c>
      <c r="D18" s="5" t="n">
        <v>143688</v>
      </c>
    </row>
    <row r="19" spans="1:4">
      <c r="A19" s="4" t="s">
        <v>1013</v>
      </c>
      <c r="B19" s="5" t="n">
        <v>27728</v>
      </c>
      <c r="C19" s="5" t="n">
        <v>24500</v>
      </c>
      <c r="D19" s="5" t="n">
        <v>20799</v>
      </c>
    </row>
    <row r="20" spans="1:4">
      <c r="A20" s="4" t="s">
        <v>1014</v>
      </c>
    </row>
    <row r="21" spans="1:4">
      <c r="A21" s="3" t="s">
        <v>998</v>
      </c>
    </row>
    <row r="22" spans="1:4">
      <c r="A22" s="4" t="s">
        <v>1015</v>
      </c>
      <c r="B22" s="5" t="n">
        <v>0</v>
      </c>
      <c r="C22" s="5" t="n">
        <v>853776</v>
      </c>
      <c r="D22" s="5" t="n">
        <v>1890910</v>
      </c>
    </row>
    <row r="23" spans="1:4">
      <c r="A23" s="4" t="s">
        <v>1016</v>
      </c>
    </row>
    <row r="24" spans="1:4">
      <c r="A24" s="3" t="s">
        <v>998</v>
      </c>
    </row>
    <row r="25" spans="1:4">
      <c r="A25" s="4" t="s">
        <v>1015</v>
      </c>
      <c r="B25" s="5" t="n">
        <v>536000</v>
      </c>
      <c r="C25" s="5" t="n">
        <v>0</v>
      </c>
      <c r="D25" s="5" t="n">
        <v>977000</v>
      </c>
    </row>
    <row r="26" spans="1:4">
      <c r="A26" s="4" t="s">
        <v>881</v>
      </c>
    </row>
    <row r="27" spans="1:4">
      <c r="A27" s="3" t="s">
        <v>1007</v>
      </c>
    </row>
    <row r="28" spans="1:4">
      <c r="A28" s="4" t="s">
        <v>1011</v>
      </c>
      <c r="B28" s="5" t="n">
        <v>468538</v>
      </c>
      <c r="C28" s="5" t="n">
        <v>323019</v>
      </c>
      <c r="D28" s="5" t="n">
        <v>155771</v>
      </c>
    </row>
    <row r="29" spans="1:4">
      <c r="A29" s="4" t="s">
        <v>1017</v>
      </c>
    </row>
    <row r="30" spans="1:4">
      <c r="A30" s="3" t="s">
        <v>998</v>
      </c>
    </row>
    <row r="31" spans="1:4">
      <c r="A31" s="4" t="s">
        <v>1015</v>
      </c>
      <c r="B31" s="5" t="n">
        <v>25567</v>
      </c>
      <c r="C31" s="5" t="n">
        <v>81308</v>
      </c>
      <c r="D31" s="5" t="n">
        <v>30624</v>
      </c>
    </row>
    <row r="32" spans="1:4">
      <c r="A32" s="4" t="s">
        <v>1018</v>
      </c>
    </row>
    <row r="33" spans="1:4">
      <c r="A33" s="3" t="s">
        <v>998</v>
      </c>
    </row>
    <row r="34" spans="1:4">
      <c r="A34" s="4" t="s">
        <v>1015</v>
      </c>
      <c r="B34" s="6" t="n">
        <v>345591</v>
      </c>
      <c r="C34" s="6" t="n">
        <v>377165</v>
      </c>
      <c r="D34" s="6" t="n">
        <v>238538</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31</v>
      </c>
      <c r="C2" s="2" t="s">
        <v>32</v>
      </c>
      <c r="D2" s="2" t="s">
        <v>71</v>
      </c>
    </row>
    <row r="3" spans="1:4">
      <c r="A3" s="3" t="s">
        <v>998</v>
      </c>
    </row>
    <row r="4" spans="1:4">
      <c r="A4" s="4" t="s">
        <v>1020</v>
      </c>
      <c r="B4" s="6" t="n">
        <v>0</v>
      </c>
      <c r="C4" s="6" t="n">
        <v>0</v>
      </c>
      <c r="D4" s="6" t="n">
        <v>0</v>
      </c>
    </row>
    <row r="5" spans="1:4">
      <c r="A5" s="4" t="s">
        <v>1021</v>
      </c>
      <c r="B5" s="5" t="n">
        <v>0</v>
      </c>
      <c r="C5" s="5" t="n">
        <v>0</v>
      </c>
      <c r="D5" s="5" t="n">
        <v>0</v>
      </c>
    </row>
    <row r="6" spans="1:4">
      <c r="A6" s="4" t="s">
        <v>1022</v>
      </c>
      <c r="B6" s="5" t="n">
        <v>0</v>
      </c>
      <c r="C6" s="5" t="n">
        <v>0</v>
      </c>
      <c r="D6" s="5" t="n">
        <v>10889</v>
      </c>
    </row>
    <row r="7" spans="1:4">
      <c r="A7" s="3" t="s">
        <v>1007</v>
      </c>
    </row>
    <row r="8" spans="1:4">
      <c r="A8" s="4" t="s">
        <v>1023</v>
      </c>
      <c r="B8" s="5" t="n">
        <v>47</v>
      </c>
      <c r="C8" s="5" t="n">
        <v>47</v>
      </c>
      <c r="D8" s="5" t="n">
        <v>46</v>
      </c>
    </row>
    <row r="9" spans="1:4">
      <c r="A9" s="4" t="s">
        <v>1008</v>
      </c>
      <c r="B9" s="6" t="n">
        <v>0</v>
      </c>
      <c r="C9" s="6" t="n">
        <v>0</v>
      </c>
      <c r="D9" s="6" t="n">
        <v>13815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31</v>
      </c>
      <c r="C2" s="2" t="s">
        <v>32</v>
      </c>
      <c r="D2" s="2" t="s">
        <v>71</v>
      </c>
    </row>
    <row r="3" spans="1:4">
      <c r="A3" s="4" t="s">
        <v>1025</v>
      </c>
    </row>
    <row r="4" spans="1:4">
      <c r="A4" s="3" t="s">
        <v>1026</v>
      </c>
    </row>
    <row r="5" spans="1:4">
      <c r="A5" s="4" t="s">
        <v>1027</v>
      </c>
      <c r="B5" s="6" t="n">
        <v>235685871</v>
      </c>
      <c r="C5" s="6" t="n">
        <v>237981538</v>
      </c>
      <c r="D5" s="6" t="n">
        <v>237790263</v>
      </c>
    </row>
    <row r="6" spans="1:4">
      <c r="A6" s="4" t="s">
        <v>1028</v>
      </c>
    </row>
    <row r="7" spans="1:4">
      <c r="A7" s="3" t="s">
        <v>1026</v>
      </c>
    </row>
    <row r="8" spans="1:4">
      <c r="A8" s="4" t="s">
        <v>713</v>
      </c>
      <c r="B8" s="5" t="n">
        <v>7005434</v>
      </c>
    </row>
    <row r="9" spans="1:4">
      <c r="A9" s="4" t="s">
        <v>1029</v>
      </c>
    </row>
    <row r="10" spans="1:4">
      <c r="A10" s="3" t="s">
        <v>1026</v>
      </c>
    </row>
    <row r="11" spans="1:4">
      <c r="A11" s="4" t="s">
        <v>1030</v>
      </c>
      <c r="B11" s="5" t="n">
        <v>146518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31</v>
      </c>
      <c r="C2" s="2" t="s">
        <v>32</v>
      </c>
      <c r="D2" s="2" t="s">
        <v>71</v>
      </c>
    </row>
    <row r="3" spans="1:4">
      <c r="A3" s="3" t="s">
        <v>244</v>
      </c>
    </row>
    <row r="4" spans="1:4">
      <c r="A4" s="4" t="s">
        <v>223</v>
      </c>
      <c r="B4" s="6" t="n">
        <v>1617118</v>
      </c>
      <c r="C4" s="6" t="n">
        <v>1778968</v>
      </c>
      <c r="D4" s="6" t="n">
        <v>2061698</v>
      </c>
    </row>
    <row r="5" spans="1:4">
      <c r="A5" s="4" t="s">
        <v>1032</v>
      </c>
      <c r="B5" s="5" t="n">
        <v>1008534</v>
      </c>
      <c r="C5" s="5" t="n">
        <v>2926165</v>
      </c>
      <c r="D5" s="5" t="n">
        <v>-186564</v>
      </c>
    </row>
    <row r="6" spans="1:4">
      <c r="A6" s="4" t="s">
        <v>1033</v>
      </c>
      <c r="B6" s="5" t="n">
        <v>-3887013</v>
      </c>
      <c r="C6" s="5" t="n">
        <v>373026</v>
      </c>
      <c r="D6" s="5" t="n">
        <v>-711341</v>
      </c>
    </row>
    <row r="7" spans="1:4">
      <c r="A7" s="4" t="s">
        <v>1034</v>
      </c>
      <c r="B7" s="5" t="n">
        <v>0</v>
      </c>
      <c r="C7" s="5" t="n">
        <v>433311</v>
      </c>
      <c r="D7" s="5" t="n">
        <v>-102264</v>
      </c>
    </row>
    <row r="8" spans="1:4">
      <c r="A8" s="4" t="s">
        <v>205</v>
      </c>
      <c r="B8" s="5" t="n">
        <v>20222187</v>
      </c>
      <c r="C8" s="5" t="n">
        <v>9449525</v>
      </c>
      <c r="D8" s="5" t="n">
        <v>3137070</v>
      </c>
    </row>
    <row r="9" spans="1:4">
      <c r="A9" s="4" t="s">
        <v>81</v>
      </c>
      <c r="B9" s="6" t="n">
        <v>18960826</v>
      </c>
      <c r="C9" s="6" t="n">
        <v>14960995</v>
      </c>
      <c r="D9" s="6" t="n">
        <v>4198599</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31</v>
      </c>
      <c r="C2" s="2" t="s">
        <v>32</v>
      </c>
      <c r="D2" s="2" t="s">
        <v>71</v>
      </c>
    </row>
    <row r="3" spans="1:4">
      <c r="A3" s="3" t="s">
        <v>244</v>
      </c>
    </row>
    <row r="4" spans="1:4">
      <c r="A4" s="4" t="s">
        <v>1004</v>
      </c>
      <c r="B4" s="6" t="n">
        <v>34108621</v>
      </c>
      <c r="C4" s="6" t="n">
        <v>29272826</v>
      </c>
      <c r="D4" s="6" t="n">
        <v>27063456</v>
      </c>
    </row>
    <row r="5" spans="1:4">
      <c r="A5" s="4" t="s">
        <v>1036</v>
      </c>
      <c r="B5" s="5" t="n">
        <v>-29669</v>
      </c>
      <c r="C5" s="5" t="n">
        <v>-263231</v>
      </c>
      <c r="D5" s="5" t="n">
        <v>-1187095</v>
      </c>
    </row>
    <row r="6" spans="1:4">
      <c r="A6" s="4" t="s">
        <v>1037</v>
      </c>
      <c r="B6" s="5" t="n">
        <v>-28411</v>
      </c>
      <c r="C6" s="5" t="n">
        <v>1517</v>
      </c>
      <c r="D6" s="5" t="n">
        <v>-2973</v>
      </c>
    </row>
    <row r="7" spans="1:4">
      <c r="A7" s="4" t="s">
        <v>1038</v>
      </c>
      <c r="B7" s="5" t="n">
        <v>0</v>
      </c>
      <c r="C7" s="5" t="n">
        <v>0</v>
      </c>
      <c r="D7" s="5" t="n">
        <v>-14090</v>
      </c>
    </row>
    <row r="8" spans="1:4">
      <c r="A8" s="4" t="s">
        <v>81</v>
      </c>
      <c r="B8" s="6" t="n">
        <v>34050541</v>
      </c>
      <c r="C8" s="6" t="n">
        <v>29011112</v>
      </c>
      <c r="D8" s="6" t="n">
        <v>25859298</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31</v>
      </c>
      <c r="C2" s="2" t="s">
        <v>32</v>
      </c>
      <c r="D2" s="2" t="s">
        <v>71</v>
      </c>
    </row>
    <row r="3" spans="1:4">
      <c r="A3" s="3" t="s">
        <v>244</v>
      </c>
    </row>
    <row r="4" spans="1:4">
      <c r="A4" s="4" t="s">
        <v>208</v>
      </c>
      <c r="B4" s="6" t="n">
        <v>-9958378</v>
      </c>
      <c r="C4" s="6" t="n">
        <v>3825278</v>
      </c>
      <c r="D4" s="6" t="n">
        <v>-15194955</v>
      </c>
    </row>
    <row r="5" spans="1:4">
      <c r="A5" s="4" t="s">
        <v>185</v>
      </c>
      <c r="B5" s="5" t="n">
        <v>112237473</v>
      </c>
      <c r="C5" s="5" t="n">
        <v>-28206199</v>
      </c>
      <c r="D5" s="5" t="n">
        <v>9937335</v>
      </c>
    </row>
    <row r="6" spans="1:4">
      <c r="A6" s="4" t="s">
        <v>188</v>
      </c>
      <c r="B6" s="5" t="n">
        <v>-50559691</v>
      </c>
      <c r="C6" s="5" t="n">
        <v>-21603553</v>
      </c>
      <c r="D6" s="5" t="n">
        <v>-60778090</v>
      </c>
    </row>
    <row r="7" spans="1:4">
      <c r="A7" s="4" t="s">
        <v>1040</v>
      </c>
      <c r="B7" s="5" t="n">
        <v>-19104258</v>
      </c>
      <c r="C7" s="5" t="n">
        <v>-22660049</v>
      </c>
      <c r="D7" s="5" t="n">
        <v>-4869230</v>
      </c>
    </row>
    <row r="8" spans="1:4">
      <c r="A8" s="4" t="s">
        <v>81</v>
      </c>
      <c r="B8" s="6" t="n">
        <v>32615146</v>
      </c>
      <c r="C8" s="6" t="n">
        <v>-68644523</v>
      </c>
      <c r="D8" s="6" t="n">
        <v>-7090494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6</v>
      </c>
      <c r="B1" s="2" t="s">
        <v>1</v>
      </c>
    </row>
    <row r="2" spans="1:2">
      <c r="B2" s="2" t="s">
        <v>31</v>
      </c>
    </row>
    <row r="3" spans="1:2">
      <c r="A3" s="3" t="s">
        <v>177</v>
      </c>
    </row>
    <row r="4" spans="1:2">
      <c r="A4" s="4" t="s">
        <v>176</v>
      </c>
      <c r="B4" s="4" t="s">
        <v>17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s>
  <sheetData>
    <row r="1" spans="1:5">
      <c r="A1" s="1" t="s">
        <v>1041</v>
      </c>
      <c r="C1" s="2" t="s">
        <v>31</v>
      </c>
      <c r="D1" s="2" t="s">
        <v>32</v>
      </c>
      <c r="E1" s="2" t="s">
        <v>71</v>
      </c>
    </row>
    <row r="2" spans="1:5">
      <c r="A2" s="3" t="s">
        <v>1042</v>
      </c>
    </row>
    <row r="3" spans="1:5">
      <c r="A3" s="4" t="s">
        <v>1043</v>
      </c>
      <c r="C3" s="6" t="n">
        <v>274066</v>
      </c>
      <c r="D3" s="6" t="n">
        <v>274120</v>
      </c>
      <c r="E3" s="6" t="n">
        <v>268976</v>
      </c>
    </row>
    <row r="4" spans="1:5">
      <c r="A4" s="4" t="s">
        <v>1044</v>
      </c>
    </row>
    <row r="5" spans="1:5">
      <c r="A5" s="3" t="s">
        <v>1042</v>
      </c>
    </row>
    <row r="6" spans="1:5">
      <c r="A6" s="4" t="s">
        <v>1043</v>
      </c>
      <c r="B6" s="4" t="s">
        <v>532</v>
      </c>
      <c r="C6" s="5" t="n">
        <v>71571</v>
      </c>
      <c r="D6" s="5" t="n">
        <v>71585</v>
      </c>
      <c r="E6" s="5" t="n">
        <v>70242</v>
      </c>
    </row>
    <row r="7" spans="1:5">
      <c r="A7" s="4" t="s">
        <v>1045</v>
      </c>
    </row>
    <row r="8" spans="1:5">
      <c r="A8" s="3" t="s">
        <v>1042</v>
      </c>
    </row>
    <row r="9" spans="1:5">
      <c r="A9" s="4" t="s">
        <v>1043</v>
      </c>
      <c r="B9" s="4" t="s">
        <v>543</v>
      </c>
      <c r="C9" s="6" t="n">
        <v>202495</v>
      </c>
      <c r="D9" s="6" t="n">
        <v>202535</v>
      </c>
      <c r="E9" s="6" t="n">
        <v>198734</v>
      </c>
    </row>
    <row r="10" spans="1:5"/>
    <row r="11" spans="1:5">
      <c r="A11" s="4" t="s">
        <v>532</v>
      </c>
      <c r="B11" s="4" t="s">
        <v>1046</v>
      </c>
    </row>
    <row r="12" spans="1:5">
      <c r="A12" s="4" t="s">
        <v>543</v>
      </c>
      <c r="B12" s="4" t="s">
        <v>1047</v>
      </c>
    </row>
  </sheetData>
  <mergeCells count="4">
    <mergeCell ref="A1:B1"/>
    <mergeCell ref="A10:D10"/>
    <mergeCell ref="B11:D11"/>
    <mergeCell ref="B12:D1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048</v>
      </c>
      <c r="B1" s="2" t="s">
        <v>471</v>
      </c>
      <c r="E1" s="2" t="s">
        <v>1</v>
      </c>
    </row>
    <row r="2" spans="1:8">
      <c r="B2" s="2" t="s">
        <v>1049</v>
      </c>
      <c r="C2" s="2" t="s">
        <v>1050</v>
      </c>
      <c r="D2" s="2" t="s">
        <v>1051</v>
      </c>
      <c r="E2" s="2" t="s">
        <v>639</v>
      </c>
      <c r="F2" s="2" t="s">
        <v>1052</v>
      </c>
      <c r="G2" s="2" t="s">
        <v>776</v>
      </c>
      <c r="H2" s="2" t="s">
        <v>777</v>
      </c>
    </row>
    <row r="3" spans="1:8">
      <c r="A3" s="3" t="s">
        <v>247</v>
      </c>
    </row>
    <row r="4" spans="1:8">
      <c r="A4" s="4" t="s">
        <v>1053</v>
      </c>
      <c r="E4" s="6" t="n">
        <v>8514215</v>
      </c>
      <c r="G4" s="6" t="n">
        <v>8533570</v>
      </c>
      <c r="H4" s="6" t="n">
        <v>8355038</v>
      </c>
    </row>
    <row r="5" spans="1:8">
      <c r="A5" s="4" t="s">
        <v>1054</v>
      </c>
      <c r="E5" s="6" t="n">
        <v>35793</v>
      </c>
      <c r="F5" s="12" t="n">
        <v>2324195</v>
      </c>
    </row>
    <row r="6" spans="1:8">
      <c r="A6" s="4" t="s">
        <v>1055</v>
      </c>
      <c r="B6" s="6" t="n">
        <v>11700000</v>
      </c>
      <c r="C6" s="13" t="n">
        <v>487</v>
      </c>
    </row>
    <row r="7" spans="1:8">
      <c r="A7" s="4" t="s">
        <v>1056</v>
      </c>
      <c r="D7" s="6" t="n">
        <v>11445000</v>
      </c>
    </row>
  </sheetData>
  <mergeCells count="3">
    <mergeCell ref="A1:A2"/>
    <mergeCell ref="B1:D1"/>
    <mergeCell ref="E1:F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057</v>
      </c>
      <c r="B1" s="2" t="s">
        <v>1</v>
      </c>
    </row>
    <row r="2" spans="1:4">
      <c r="B2" s="2" t="s">
        <v>31</v>
      </c>
      <c r="C2" s="2" t="s">
        <v>32</v>
      </c>
      <c r="D2" s="2" t="s">
        <v>71</v>
      </c>
    </row>
    <row r="3" spans="1:4">
      <c r="A3" s="3" t="s">
        <v>1058</v>
      </c>
    </row>
    <row r="4" spans="1:4">
      <c r="A4" s="4" t="s">
        <v>73</v>
      </c>
      <c r="B4" s="6" t="n">
        <v>413901480</v>
      </c>
      <c r="C4" s="6" t="n">
        <v>551830966</v>
      </c>
      <c r="D4" s="6" t="n">
        <v>563451016</v>
      </c>
    </row>
    <row r="5" spans="1:4">
      <c r="A5" s="4" t="s">
        <v>1059</v>
      </c>
    </row>
    <row r="6" spans="1:4">
      <c r="A6" s="3" t="s">
        <v>1058</v>
      </c>
    </row>
    <row r="7" spans="1:4">
      <c r="A7" s="4" t="s">
        <v>73</v>
      </c>
      <c r="B7" s="6" t="n">
        <v>413901480</v>
      </c>
      <c r="C7" s="6" t="n">
        <v>551830966</v>
      </c>
      <c r="D7" s="6" t="n">
        <v>563451016</v>
      </c>
    </row>
    <row r="8" spans="1:4">
      <c r="A8" s="4" t="s">
        <v>1060</v>
      </c>
      <c r="B8" s="4" t="s">
        <v>538</v>
      </c>
      <c r="C8" s="4" t="s">
        <v>538</v>
      </c>
      <c r="D8" s="4" t="s">
        <v>538</v>
      </c>
    </row>
    <row r="9" spans="1:4">
      <c r="A9" s="4" t="s">
        <v>1061</v>
      </c>
    </row>
    <row r="10" spans="1:4">
      <c r="A10" s="3" t="s">
        <v>1058</v>
      </c>
    </row>
    <row r="11" spans="1:4">
      <c r="A11" s="4" t="s">
        <v>73</v>
      </c>
      <c r="B11" s="6" t="n">
        <v>343579277</v>
      </c>
      <c r="C11" s="6" t="n">
        <v>485474856</v>
      </c>
      <c r="D11" s="6" t="n">
        <v>484919535</v>
      </c>
    </row>
    <row r="12" spans="1:4">
      <c r="A12" s="4" t="s">
        <v>1060</v>
      </c>
      <c r="B12" s="4" t="s">
        <v>1062</v>
      </c>
      <c r="C12" s="4" t="s">
        <v>1063</v>
      </c>
      <c r="D12" s="4" t="s">
        <v>1064</v>
      </c>
    </row>
    <row r="13" spans="1:4">
      <c r="A13" s="4" t="s">
        <v>1065</v>
      </c>
    </row>
    <row r="14" spans="1:4">
      <c r="A14" s="3" t="s">
        <v>1058</v>
      </c>
    </row>
    <row r="15" spans="1:4">
      <c r="A15" s="4" t="s">
        <v>73</v>
      </c>
      <c r="B15" s="6" t="n">
        <v>70322203</v>
      </c>
      <c r="C15" s="6" t="n">
        <v>66356110</v>
      </c>
      <c r="D15" s="6" t="n">
        <v>78531482</v>
      </c>
    </row>
    <row r="16" spans="1:4">
      <c r="A16" s="4" t="s">
        <v>1060</v>
      </c>
      <c r="B16" s="4" t="s">
        <v>1066</v>
      </c>
      <c r="C16" s="4" t="s">
        <v>1067</v>
      </c>
      <c r="D16" s="4" t="s">
        <v>1068</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069</v>
      </c>
      <c r="B1" s="2" t="s">
        <v>1</v>
      </c>
    </row>
    <row r="2" spans="1:4">
      <c r="B2" s="2" t="s">
        <v>31</v>
      </c>
      <c r="C2" s="2" t="s">
        <v>32</v>
      </c>
      <c r="D2" s="2" t="s">
        <v>71</v>
      </c>
    </row>
    <row r="3" spans="1:4">
      <c r="A3" s="3" t="s">
        <v>1070</v>
      </c>
    </row>
    <row r="4" spans="1:4">
      <c r="A4" s="4" t="s">
        <v>73</v>
      </c>
      <c r="B4" s="6" t="n">
        <v>413901480</v>
      </c>
      <c r="C4" s="6" t="n">
        <v>551830966</v>
      </c>
      <c r="D4" s="6" t="n">
        <v>563451016</v>
      </c>
    </row>
    <row r="5" spans="1:4">
      <c r="A5" s="4" t="s">
        <v>1059</v>
      </c>
    </row>
    <row r="6" spans="1:4">
      <c r="A6" s="3" t="s">
        <v>1070</v>
      </c>
    </row>
    <row r="7" spans="1:4">
      <c r="A7" s="4" t="s">
        <v>73</v>
      </c>
      <c r="B7" s="6" t="n">
        <v>413901480</v>
      </c>
      <c r="C7" s="6" t="n">
        <v>551830966</v>
      </c>
      <c r="D7" s="6" t="n">
        <v>563451016</v>
      </c>
    </row>
    <row r="8" spans="1:4">
      <c r="A8" s="4" t="s">
        <v>1071</v>
      </c>
      <c r="B8" s="4" t="s">
        <v>538</v>
      </c>
      <c r="C8" s="4" t="s">
        <v>538</v>
      </c>
      <c r="D8" s="4" t="s">
        <v>538</v>
      </c>
    </row>
    <row r="9" spans="1:4">
      <c r="A9" s="4" t="s">
        <v>1072</v>
      </c>
    </row>
    <row r="10" spans="1:4">
      <c r="A10" s="3" t="s">
        <v>1070</v>
      </c>
    </row>
    <row r="11" spans="1:4">
      <c r="A11" s="4" t="s">
        <v>73</v>
      </c>
      <c r="B11" s="6" t="n">
        <v>218805726</v>
      </c>
      <c r="C11" s="6" t="n">
        <v>242773808</v>
      </c>
      <c r="D11" s="6" t="n">
        <v>299151613</v>
      </c>
    </row>
    <row r="12" spans="1:4">
      <c r="A12" s="4" t="s">
        <v>1071</v>
      </c>
      <c r="B12" s="4" t="s">
        <v>1073</v>
      </c>
      <c r="C12" s="4" t="s">
        <v>1074</v>
      </c>
      <c r="D12" s="4" t="s">
        <v>1075</v>
      </c>
    </row>
    <row r="13" spans="1:4">
      <c r="A13" s="4" t="s">
        <v>1076</v>
      </c>
    </row>
    <row r="14" spans="1:4">
      <c r="A14" s="3" t="s">
        <v>1070</v>
      </c>
    </row>
    <row r="15" spans="1:4">
      <c r="A15" s="4" t="s">
        <v>73</v>
      </c>
      <c r="B15" s="6" t="n">
        <v>143515397</v>
      </c>
      <c r="C15" s="6" t="n">
        <v>275183618</v>
      </c>
      <c r="D15" s="6" t="n">
        <v>245927307</v>
      </c>
    </row>
    <row r="16" spans="1:4">
      <c r="A16" s="4" t="s">
        <v>1071</v>
      </c>
      <c r="B16" s="4" t="s">
        <v>1077</v>
      </c>
      <c r="C16" s="4" t="s">
        <v>1078</v>
      </c>
      <c r="D16" s="4" t="s">
        <v>1079</v>
      </c>
    </row>
    <row r="17" spans="1:4">
      <c r="A17" s="4" t="s">
        <v>1080</v>
      </c>
    </row>
    <row r="18" spans="1:4">
      <c r="A18" s="3" t="s">
        <v>1070</v>
      </c>
    </row>
    <row r="19" spans="1:4">
      <c r="A19" s="4" t="s">
        <v>73</v>
      </c>
      <c r="B19" s="6" t="n">
        <v>50114594</v>
      </c>
      <c r="C19" s="6" t="n">
        <v>27735547</v>
      </c>
      <c r="D19" s="6" t="n">
        <v>12453514</v>
      </c>
    </row>
    <row r="20" spans="1:4">
      <c r="A20" s="4" t="s">
        <v>1071</v>
      </c>
      <c r="B20" s="4" t="s">
        <v>1081</v>
      </c>
      <c r="C20" s="4" t="s">
        <v>1082</v>
      </c>
      <c r="D20" s="4" t="s">
        <v>1083</v>
      </c>
    </row>
    <row r="21" spans="1:4">
      <c r="A21" s="4" t="s">
        <v>1084</v>
      </c>
    </row>
    <row r="22" spans="1:4">
      <c r="A22" s="3" t="s">
        <v>1070</v>
      </c>
    </row>
    <row r="23" spans="1:4">
      <c r="A23" s="4" t="s">
        <v>73</v>
      </c>
      <c r="B23" s="6" t="n">
        <v>1465763</v>
      </c>
      <c r="C23" s="6" t="n">
        <v>6137993</v>
      </c>
      <c r="D23" s="6" t="n">
        <v>5918691</v>
      </c>
    </row>
    <row r="24" spans="1:4">
      <c r="A24" s="4" t="s">
        <v>1071</v>
      </c>
      <c r="B24" s="4" t="s">
        <v>1085</v>
      </c>
      <c r="C24" s="4" t="s">
        <v>1086</v>
      </c>
      <c r="D24" s="4" t="s">
        <v>1086</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29"/>
    <col customWidth="1" max="3" min="3" width="29"/>
    <col customWidth="1" max="4" min="4" width="29"/>
  </cols>
  <sheetData>
    <row r="1" spans="1:4">
      <c r="A1" s="1" t="s">
        <v>1087</v>
      </c>
      <c r="B1" s="2" t="s">
        <v>1</v>
      </c>
    </row>
    <row r="2" spans="1:4">
      <c r="B2" s="2" t="s">
        <v>1088</v>
      </c>
      <c r="C2" s="2" t="s">
        <v>1089</v>
      </c>
      <c r="D2" s="2" t="s">
        <v>1090</v>
      </c>
    </row>
    <row r="3" spans="1:4">
      <c r="A3" s="3" t="s">
        <v>1058</v>
      </c>
    </row>
    <row r="4" spans="1:4">
      <c r="A4" s="4" t="s">
        <v>1091</v>
      </c>
      <c r="B4" s="5" t="n">
        <v>2</v>
      </c>
      <c r="C4" s="5" t="n">
        <v>0</v>
      </c>
      <c r="D4" s="5" t="n">
        <v>1</v>
      </c>
    </row>
    <row r="5" spans="1:4">
      <c r="A5" s="4" t="s">
        <v>73</v>
      </c>
      <c r="B5" s="6" t="n">
        <v>413901480</v>
      </c>
      <c r="C5" s="6" t="n">
        <v>0</v>
      </c>
      <c r="D5" s="6" t="n">
        <v>563451016</v>
      </c>
    </row>
    <row r="6" spans="1:4">
      <c r="A6" s="4" t="s">
        <v>1092</v>
      </c>
      <c r="B6" s="4" t="s">
        <v>538</v>
      </c>
      <c r="C6" s="4" t="s">
        <v>538</v>
      </c>
      <c r="D6" s="4" t="s">
        <v>538</v>
      </c>
    </row>
    <row r="7" spans="1:4">
      <c r="A7" s="4" t="s">
        <v>1093</v>
      </c>
    </row>
    <row r="8" spans="1:4">
      <c r="A8" s="3" t="s">
        <v>1058</v>
      </c>
    </row>
    <row r="9" spans="1:4">
      <c r="A9" s="4" t="s">
        <v>73</v>
      </c>
      <c r="B9" s="6" t="n">
        <v>118797692</v>
      </c>
      <c r="C9" s="6" t="n">
        <v>0</v>
      </c>
      <c r="D9" s="6" t="n">
        <v>77180506</v>
      </c>
    </row>
    <row r="10" spans="1:4">
      <c r="A10" s="4" t="s">
        <v>1092</v>
      </c>
      <c r="B10" s="4" t="s">
        <v>1094</v>
      </c>
      <c r="C10" s="4" t="s">
        <v>770</v>
      </c>
      <c r="D10" s="4" t="s">
        <v>1068</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1095</v>
      </c>
      <c r="B1" s="2" t="s">
        <v>31</v>
      </c>
      <c r="C1" s="2" t="s">
        <v>32</v>
      </c>
      <c r="D1" s="2" t="s">
        <v>71</v>
      </c>
    </row>
    <row r="2" spans="1:4">
      <c r="A2" s="3" t="s">
        <v>1070</v>
      </c>
    </row>
    <row r="3" spans="1:4">
      <c r="A3" s="4" t="s">
        <v>1096</v>
      </c>
      <c r="B3" s="6" t="n">
        <v>20514195</v>
      </c>
      <c r="C3" s="6" t="n">
        <v>21632612</v>
      </c>
    </row>
    <row r="4" spans="1:4">
      <c r="A4" s="4" t="s">
        <v>1059</v>
      </c>
    </row>
    <row r="5" spans="1:4">
      <c r="A5" s="3" t="s">
        <v>1070</v>
      </c>
    </row>
    <row r="6" spans="1:4">
      <c r="A6" s="4" t="s">
        <v>1096</v>
      </c>
      <c r="B6" s="5" t="n">
        <v>20514195</v>
      </c>
      <c r="C6" s="5" t="n">
        <v>21479798</v>
      </c>
      <c r="D6" s="6" t="n">
        <v>22991223</v>
      </c>
    </row>
    <row r="7" spans="1:4">
      <c r="A7" s="4" t="s">
        <v>1076</v>
      </c>
    </row>
    <row r="8" spans="1:4">
      <c r="A8" s="3" t="s">
        <v>1070</v>
      </c>
    </row>
    <row r="9" spans="1:4">
      <c r="A9" s="4" t="s">
        <v>1096</v>
      </c>
      <c r="B9" s="5" t="n">
        <v>17233815</v>
      </c>
      <c r="C9" s="5" t="n">
        <v>18642280</v>
      </c>
      <c r="D9" s="5" t="n">
        <v>19915502</v>
      </c>
    </row>
    <row r="10" spans="1:4">
      <c r="A10" s="4" t="s">
        <v>1097</v>
      </c>
    </row>
    <row r="11" spans="1:4">
      <c r="A11" s="3" t="s">
        <v>1070</v>
      </c>
    </row>
    <row r="12" spans="1:4">
      <c r="A12" s="4" t="s">
        <v>1096</v>
      </c>
      <c r="B12" s="5" t="n">
        <v>2705984</v>
      </c>
      <c r="C12" s="5" t="n">
        <v>2359060</v>
      </c>
      <c r="D12" s="5" t="n">
        <v>2550136</v>
      </c>
    </row>
    <row r="13" spans="1:4">
      <c r="A13" s="4" t="s">
        <v>1098</v>
      </c>
    </row>
    <row r="14" spans="1:4">
      <c r="A14" s="3" t="s">
        <v>1070</v>
      </c>
    </row>
    <row r="15" spans="1:4">
      <c r="A15" s="4" t="s">
        <v>1096</v>
      </c>
      <c r="B15" s="6" t="n">
        <v>574396</v>
      </c>
      <c r="C15" s="6" t="n">
        <v>478458</v>
      </c>
      <c r="D15" s="6" t="n">
        <v>525585</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6"/>
  </cols>
  <sheetData>
    <row r="1" spans="1:2">
      <c r="A1" s="1" t="s">
        <v>1099</v>
      </c>
      <c r="B1" s="2" t="s">
        <v>1</v>
      </c>
    </row>
    <row r="2" spans="1:2">
      <c r="B2" s="2" t="s">
        <v>31</v>
      </c>
    </row>
    <row r="3" spans="1:2">
      <c r="A3" s="4" t="s">
        <v>1059</v>
      </c>
    </row>
    <row r="4" spans="1:2">
      <c r="A4" s="3" t="s">
        <v>1070</v>
      </c>
    </row>
    <row r="5" spans="1:2">
      <c r="A5" s="4" t="s">
        <v>1100</v>
      </c>
      <c r="B5" s="4" t="s">
        <v>1101</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102</v>
      </c>
      <c r="B1" s="2" t="s">
        <v>1</v>
      </c>
    </row>
    <row r="2" spans="1:3">
      <c r="B2" s="2" t="s">
        <v>31</v>
      </c>
      <c r="C2" s="2" t="s">
        <v>32</v>
      </c>
    </row>
    <row r="3" spans="1:3">
      <c r="A3" s="3" t="s">
        <v>1103</v>
      </c>
    </row>
    <row r="4" spans="1:3">
      <c r="A4" s="4" t="s">
        <v>1104</v>
      </c>
      <c r="B4" s="6" t="n">
        <v>512826507</v>
      </c>
      <c r="C4" s="6" t="n">
        <v>574605215</v>
      </c>
    </row>
    <row r="5" spans="1:3">
      <c r="A5" s="4" t="s">
        <v>1105</v>
      </c>
      <c r="B5" s="5" t="n">
        <v>271217631</v>
      </c>
      <c r="C5" s="5" t="n">
        <v>271380794</v>
      </c>
    </row>
    <row r="6" spans="1:3">
      <c r="A6" s="4" t="s">
        <v>1106</v>
      </c>
    </row>
    <row r="7" spans="1:3">
      <c r="A7" s="3" t="s">
        <v>1103</v>
      </c>
    </row>
    <row r="8" spans="1:3">
      <c r="A8" s="4" t="s">
        <v>1104</v>
      </c>
      <c r="B8" s="6" t="n">
        <v>259352</v>
      </c>
      <c r="C8" s="6" t="n">
        <v>243751</v>
      </c>
    </row>
    <row r="9" spans="1:3">
      <c r="A9" s="4" t="s">
        <v>1107</v>
      </c>
      <c r="B9" s="4" t="s">
        <v>1108</v>
      </c>
      <c r="C9" s="4" t="s">
        <v>1109</v>
      </c>
    </row>
    <row r="10" spans="1:3">
      <c r="A10" s="4" t="s">
        <v>1110</v>
      </c>
    </row>
    <row r="11" spans="1:3">
      <c r="A11" s="3" t="s">
        <v>1103</v>
      </c>
    </row>
    <row r="12" spans="1:3">
      <c r="A12" s="4" t="s">
        <v>1104</v>
      </c>
      <c r="B12" s="6" t="n">
        <v>259352</v>
      </c>
      <c r="C12" s="6" t="n">
        <v>243751</v>
      </c>
    </row>
    <row r="13" spans="1:3">
      <c r="A13" s="4" t="s">
        <v>1111</v>
      </c>
    </row>
    <row r="14" spans="1:3">
      <c r="A14" s="3" t="s">
        <v>1103</v>
      </c>
    </row>
    <row r="15" spans="1:3">
      <c r="A15" s="4" t="s">
        <v>1104</v>
      </c>
      <c r="B15" s="5" t="n">
        <v>0</v>
      </c>
      <c r="C15" s="5" t="n">
        <v>0</v>
      </c>
    </row>
    <row r="16" spans="1:3">
      <c r="A16" s="4" t="s">
        <v>1112</v>
      </c>
    </row>
    <row r="17" spans="1:3">
      <c r="A17" s="3" t="s">
        <v>1103</v>
      </c>
    </row>
    <row r="18" spans="1:3">
      <c r="A18" s="4" t="s">
        <v>1104</v>
      </c>
      <c r="B18" s="6" t="n">
        <v>138682</v>
      </c>
      <c r="C18" s="6" t="n">
        <v>108036</v>
      </c>
    </row>
    <row r="19" spans="1:3">
      <c r="A19" s="4" t="s">
        <v>1107</v>
      </c>
      <c r="B19" s="4" t="s">
        <v>1113</v>
      </c>
      <c r="C19" s="4" t="s">
        <v>1114</v>
      </c>
    </row>
    <row r="20" spans="1:3">
      <c r="A20" s="4" t="s">
        <v>1115</v>
      </c>
    </row>
    <row r="21" spans="1:3">
      <c r="A21" s="3" t="s">
        <v>1103</v>
      </c>
    </row>
    <row r="22" spans="1:3">
      <c r="A22" s="4" t="s">
        <v>1104</v>
      </c>
      <c r="B22" s="6" t="n">
        <v>138682</v>
      </c>
      <c r="C22" s="6" t="n">
        <v>108036</v>
      </c>
    </row>
    <row r="23" spans="1:3">
      <c r="A23" s="4" t="s">
        <v>1116</v>
      </c>
    </row>
    <row r="24" spans="1:3">
      <c r="A24" s="3" t="s">
        <v>1103</v>
      </c>
    </row>
    <row r="25" spans="1:3">
      <c r="A25" s="4" t="s">
        <v>1104</v>
      </c>
      <c r="B25" s="5" t="n">
        <v>0</v>
      </c>
      <c r="C25" s="5" t="n">
        <v>0</v>
      </c>
    </row>
    <row r="26" spans="1:3">
      <c r="A26" s="4" t="s">
        <v>1117</v>
      </c>
    </row>
    <row r="27" spans="1:3">
      <c r="A27" s="3" t="s">
        <v>1103</v>
      </c>
    </row>
    <row r="28" spans="1:3">
      <c r="A28" s="4" t="s">
        <v>1105</v>
      </c>
      <c r="B28" s="6" t="n">
        <v>0</v>
      </c>
      <c r="C28" s="6" t="n">
        <v>0</v>
      </c>
    </row>
    <row r="29" spans="1:3">
      <c r="A29" s="4" t="s">
        <v>1107</v>
      </c>
      <c r="B29" s="4" t="s">
        <v>1118</v>
      </c>
      <c r="C29" s="4" t="s">
        <v>1118</v>
      </c>
    </row>
    <row r="30" spans="1:3">
      <c r="A30" s="4" t="s">
        <v>1119</v>
      </c>
    </row>
    <row r="31" spans="1:3">
      <c r="A31" s="3" t="s">
        <v>1103</v>
      </c>
    </row>
    <row r="32" spans="1:3">
      <c r="A32" s="4" t="s">
        <v>1105</v>
      </c>
      <c r="B32" s="6" t="n">
        <v>0</v>
      </c>
      <c r="C32" s="6" t="n">
        <v>0</v>
      </c>
    </row>
    <row r="33" spans="1:3">
      <c r="A33" s="4" t="s">
        <v>1120</v>
      </c>
    </row>
    <row r="34" spans="1:3">
      <c r="A34" s="3" t="s">
        <v>1103</v>
      </c>
    </row>
    <row r="35" spans="1:3">
      <c r="A35" s="4" t="s">
        <v>1105</v>
      </c>
      <c r="B35" s="5" t="n">
        <v>0</v>
      </c>
      <c r="C35" s="5" t="n">
        <v>0</v>
      </c>
    </row>
    <row r="36" spans="1:3">
      <c r="A36" s="4" t="s">
        <v>1121</v>
      </c>
    </row>
    <row r="37" spans="1:3">
      <c r="A37" s="3" t="s">
        <v>1103</v>
      </c>
    </row>
    <row r="38" spans="1:3">
      <c r="A38" s="4" t="s">
        <v>1104</v>
      </c>
      <c r="B38" s="6" t="n">
        <v>0</v>
      </c>
      <c r="C38" s="6" t="n">
        <v>0</v>
      </c>
    </row>
    <row r="39" spans="1:3">
      <c r="A39" s="4" t="s">
        <v>1107</v>
      </c>
      <c r="B39" s="4" t="s">
        <v>1118</v>
      </c>
      <c r="C39" s="4" t="s">
        <v>1118</v>
      </c>
    </row>
    <row r="40" spans="1:3">
      <c r="A40" s="4" t="s">
        <v>1122</v>
      </c>
    </row>
    <row r="41" spans="1:3">
      <c r="A41" s="3" t="s">
        <v>1103</v>
      </c>
    </row>
    <row r="42" spans="1:3">
      <c r="A42" s="4" t="s">
        <v>1104</v>
      </c>
      <c r="B42" s="6" t="n">
        <v>0</v>
      </c>
      <c r="C42" s="6" t="n">
        <v>0</v>
      </c>
    </row>
    <row r="43" spans="1:3">
      <c r="A43" s="4" t="s">
        <v>1123</v>
      </c>
    </row>
    <row r="44" spans="1:3">
      <c r="A44" s="3" t="s">
        <v>1103</v>
      </c>
    </row>
    <row r="45" spans="1:3">
      <c r="A45" s="4" t="s">
        <v>1104</v>
      </c>
      <c r="B45" s="6" t="n">
        <v>0</v>
      </c>
      <c r="C45" s="6" t="n">
        <v>0</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124</v>
      </c>
      <c r="B1" s="2" t="s">
        <v>639</v>
      </c>
    </row>
    <row r="2" spans="1:2">
      <c r="A2" s="3" t="s">
        <v>256</v>
      </c>
    </row>
    <row r="3" spans="1:2">
      <c r="A3" s="4" t="s">
        <v>1125</v>
      </c>
      <c r="B3" s="6" t="n">
        <v>17849954</v>
      </c>
    </row>
    <row r="4" spans="1:2">
      <c r="A4" s="4" t="s">
        <v>1126</v>
      </c>
      <c r="B4" s="6" t="n">
        <v>17849954</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127</v>
      </c>
      <c r="B1" s="2" t="s">
        <v>31</v>
      </c>
      <c r="C1" s="2" t="s">
        <v>32</v>
      </c>
      <c r="D1" s="2" t="s">
        <v>71</v>
      </c>
    </row>
    <row r="2" spans="1:4">
      <c r="A2" s="4" t="s">
        <v>1128</v>
      </c>
    </row>
    <row r="3" spans="1:4">
      <c r="A3" s="3" t="s">
        <v>1129</v>
      </c>
    </row>
    <row r="4" spans="1:4">
      <c r="A4" s="4" t="s">
        <v>1130</v>
      </c>
      <c r="B4" s="6" t="n">
        <v>8239870</v>
      </c>
      <c r="C4" s="6" t="n">
        <v>6275270</v>
      </c>
      <c r="D4" s="6" t="n">
        <v>5821969</v>
      </c>
    </row>
    <row r="5" spans="1:4">
      <c r="A5" s="4" t="s">
        <v>1131</v>
      </c>
    </row>
    <row r="6" spans="1:4">
      <c r="A6" s="3" t="s">
        <v>1129</v>
      </c>
    </row>
    <row r="7" spans="1:4">
      <c r="A7" s="4" t="s">
        <v>1130</v>
      </c>
      <c r="B7" s="5" t="n">
        <v>0</v>
      </c>
      <c r="C7" s="5" t="n">
        <v>2821</v>
      </c>
      <c r="D7" s="5" t="n">
        <v>0</v>
      </c>
    </row>
    <row r="8" spans="1:4">
      <c r="A8" s="4" t="s">
        <v>1132</v>
      </c>
    </row>
    <row r="9" spans="1:4">
      <c r="A9" s="3" t="s">
        <v>1129</v>
      </c>
    </row>
    <row r="10" spans="1:4">
      <c r="A10" s="4" t="s">
        <v>1130</v>
      </c>
      <c r="B10" s="5" t="n">
        <v>7893582</v>
      </c>
      <c r="C10" s="5" t="n">
        <v>6229158</v>
      </c>
      <c r="D10" s="5" t="n">
        <v>5142906</v>
      </c>
    </row>
    <row r="11" spans="1:4">
      <c r="A11" s="4" t="s">
        <v>1133</v>
      </c>
    </row>
    <row r="12" spans="1:4">
      <c r="A12" s="3" t="s">
        <v>1129</v>
      </c>
    </row>
    <row r="13" spans="1:4">
      <c r="A13" s="4" t="s">
        <v>1130</v>
      </c>
      <c r="B13" s="5" t="n">
        <v>-150734</v>
      </c>
      <c r="C13" s="5" t="n">
        <v>-151076</v>
      </c>
      <c r="D13" s="5" t="n">
        <v>-147934</v>
      </c>
    </row>
    <row r="14" spans="1:4">
      <c r="A14" s="4" t="s">
        <v>1134</v>
      </c>
    </row>
    <row r="15" spans="1:4">
      <c r="A15" s="3" t="s">
        <v>1129</v>
      </c>
    </row>
    <row r="16" spans="1:4">
      <c r="A16" s="4" t="s">
        <v>1130</v>
      </c>
      <c r="B16" s="5" t="n">
        <v>-1063795</v>
      </c>
      <c r="C16" s="5" t="n">
        <v>-833354</v>
      </c>
      <c r="D16" s="5" t="n">
        <v>-187983</v>
      </c>
    </row>
    <row r="17" spans="1:4">
      <c r="A17" s="4" t="s">
        <v>1135</v>
      </c>
    </row>
    <row r="18" spans="1:4">
      <c r="A18" s="3" t="s">
        <v>1129</v>
      </c>
    </row>
    <row r="19" spans="1:4">
      <c r="A19" s="4" t="s">
        <v>1130</v>
      </c>
      <c r="B19" s="5" t="n">
        <v>0</v>
      </c>
      <c r="C19" s="5" t="n">
        <v>0</v>
      </c>
      <c r="D19" s="5" t="n">
        <v>0</v>
      </c>
    </row>
    <row r="20" spans="1:4">
      <c r="A20" s="4" t="s">
        <v>1136</v>
      </c>
    </row>
    <row r="21" spans="1:4">
      <c r="A21" s="3" t="s">
        <v>1129</v>
      </c>
    </row>
    <row r="22" spans="1:4">
      <c r="A22" s="4" t="s">
        <v>1130</v>
      </c>
      <c r="B22" s="5" t="n">
        <v>1557038</v>
      </c>
      <c r="C22" s="5" t="n">
        <v>1024417</v>
      </c>
      <c r="D22" s="5" t="n">
        <v>1011646</v>
      </c>
    </row>
    <row r="23" spans="1:4">
      <c r="A23" s="4" t="s">
        <v>1137</v>
      </c>
    </row>
    <row r="24" spans="1:4">
      <c r="A24" s="3" t="s">
        <v>1129</v>
      </c>
    </row>
    <row r="25" spans="1:4">
      <c r="A25" s="4" t="s">
        <v>1130</v>
      </c>
      <c r="B25" s="5" t="n">
        <v>0</v>
      </c>
      <c r="C25" s="5" t="n">
        <v>0</v>
      </c>
    </row>
    <row r="26" spans="1:4">
      <c r="A26" s="4" t="s">
        <v>1138</v>
      </c>
    </row>
    <row r="27" spans="1:4">
      <c r="A27" s="3" t="s">
        <v>1129</v>
      </c>
    </row>
    <row r="28" spans="1:4">
      <c r="A28" s="4" t="s">
        <v>1130</v>
      </c>
      <c r="B28" s="5" t="n">
        <v>3779</v>
      </c>
      <c r="C28" s="5" t="n">
        <v>3303</v>
      </c>
      <c r="D28" s="5" t="n">
        <v>3334</v>
      </c>
    </row>
    <row r="29" spans="1:4">
      <c r="A29" s="4" t="s">
        <v>1139</v>
      </c>
    </row>
    <row r="30" spans="1:4">
      <c r="A30" s="3" t="s">
        <v>1129</v>
      </c>
    </row>
    <row r="31" spans="1:4">
      <c r="A31" s="4" t="s">
        <v>1130</v>
      </c>
      <c r="B31" s="5" t="n">
        <v>-15596073</v>
      </c>
      <c r="C31" s="5" t="n">
        <v>12607543</v>
      </c>
      <c r="D31" s="5" t="n">
        <v>35389076</v>
      </c>
    </row>
    <row r="32" spans="1:4">
      <c r="A32" s="4" t="s">
        <v>1140</v>
      </c>
    </row>
    <row r="33" spans="1:4">
      <c r="A33" s="3" t="s">
        <v>1129</v>
      </c>
    </row>
    <row r="34" spans="1:4">
      <c r="A34" s="4" t="s">
        <v>1130</v>
      </c>
      <c r="B34" s="5" t="n">
        <v>750370</v>
      </c>
      <c r="C34" s="5" t="n">
        <v>524388</v>
      </c>
      <c r="D34" s="5" t="n">
        <v>312652</v>
      </c>
    </row>
    <row r="35" spans="1:4">
      <c r="A35" s="4" t="s">
        <v>1141</v>
      </c>
    </row>
    <row r="36" spans="1:4">
      <c r="A36" s="3" t="s">
        <v>1129</v>
      </c>
    </row>
    <row r="37" spans="1:4">
      <c r="A37" s="4" t="s">
        <v>1130</v>
      </c>
      <c r="B37" s="5" t="n">
        <v>15594842</v>
      </c>
      <c r="C37" s="5" t="n">
        <v>16993042</v>
      </c>
      <c r="D37" s="5" t="n">
        <v>31819855</v>
      </c>
    </row>
    <row r="38" spans="1:4">
      <c r="A38" s="4" t="s">
        <v>1142</v>
      </c>
    </row>
    <row r="39" spans="1:4">
      <c r="A39" s="3" t="s">
        <v>1129</v>
      </c>
    </row>
    <row r="40" spans="1:4">
      <c r="A40" s="4" t="s">
        <v>1130</v>
      </c>
      <c r="B40" s="5" t="n">
        <v>-147660</v>
      </c>
      <c r="C40" s="5" t="n">
        <v>-147996</v>
      </c>
      <c r="D40" s="5" t="n">
        <v>-150095</v>
      </c>
    </row>
    <row r="41" spans="1:4">
      <c r="A41" s="4" t="s">
        <v>1143</v>
      </c>
    </row>
    <row r="42" spans="1:4">
      <c r="A42" s="3" t="s">
        <v>1129</v>
      </c>
    </row>
    <row r="43" spans="1:4">
      <c r="A43" s="4" t="s">
        <v>1130</v>
      </c>
      <c r="B43" s="5" t="n">
        <v>-35100711</v>
      </c>
      <c r="C43" s="5" t="n">
        <v>-8973929</v>
      </c>
      <c r="D43" s="5" t="n">
        <v>-1598578</v>
      </c>
    </row>
    <row r="44" spans="1:4">
      <c r="A44" s="4" t="s">
        <v>1144</v>
      </c>
    </row>
    <row r="45" spans="1:4">
      <c r="A45" s="3" t="s">
        <v>1129</v>
      </c>
    </row>
    <row r="46" spans="1:4">
      <c r="A46" s="4" t="s">
        <v>1130</v>
      </c>
      <c r="B46" s="5" t="n">
        <v>0</v>
      </c>
      <c r="C46" s="5" t="n">
        <v>0</v>
      </c>
      <c r="D46" s="5" t="n">
        <v>0</v>
      </c>
    </row>
    <row r="47" spans="1:4">
      <c r="A47" s="4" t="s">
        <v>1145</v>
      </c>
    </row>
    <row r="48" spans="1:4">
      <c r="A48" s="3" t="s">
        <v>1129</v>
      </c>
    </row>
    <row r="49" spans="1:4">
      <c r="A49" s="4" t="s">
        <v>1130</v>
      </c>
      <c r="B49" s="5" t="n">
        <v>5000000</v>
      </c>
      <c r="C49" s="5" t="n">
        <v>5000000</v>
      </c>
      <c r="D49" s="5" t="n">
        <v>5000033</v>
      </c>
    </row>
    <row r="50" spans="1:4">
      <c r="A50" s="4" t="s">
        <v>1146</v>
      </c>
    </row>
    <row r="51" spans="1:4">
      <c r="A51" s="3" t="s">
        <v>1129</v>
      </c>
    </row>
    <row r="52" spans="1:4">
      <c r="A52" s="4" t="s">
        <v>1130</v>
      </c>
      <c r="B52" s="5" t="n">
        <v>-2441767</v>
      </c>
      <c r="C52" s="5" t="n">
        <v>-2249986</v>
      </c>
    </row>
    <row r="53" spans="1:4">
      <c r="A53" s="4" t="s">
        <v>1147</v>
      </c>
    </row>
    <row r="54" spans="1:4">
      <c r="A54" s="3" t="s">
        <v>1129</v>
      </c>
    </row>
    <row r="55" spans="1:4">
      <c r="A55" s="4" t="s">
        <v>1130</v>
      </c>
      <c r="B55" s="6" t="n">
        <v>748853</v>
      </c>
      <c r="C55" s="6" t="n">
        <v>1462024</v>
      </c>
      <c r="D55" s="6" t="n">
        <v>520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31</v>
      </c>
    </row>
    <row r="3" spans="1:2">
      <c r="A3" s="3" t="s">
        <v>180</v>
      </c>
    </row>
    <row r="4" spans="1:2">
      <c r="A4" s="4" t="s">
        <v>179</v>
      </c>
      <c r="B4" s="4" t="s">
        <v>18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31</v>
      </c>
      <c r="C1" s="2" t="s">
        <v>32</v>
      </c>
    </row>
    <row r="2" spans="1:3">
      <c r="A2" s="4" t="s">
        <v>648</v>
      </c>
    </row>
    <row r="3" spans="1:3">
      <c r="A3" s="3" t="s">
        <v>1149</v>
      </c>
    </row>
    <row r="4" spans="1:3">
      <c r="A4" s="4" t="s">
        <v>1150</v>
      </c>
      <c r="B4" s="6" t="n">
        <v>260290455</v>
      </c>
      <c r="C4" s="6" t="n">
        <v>213313180</v>
      </c>
    </row>
    <row r="5" spans="1:3">
      <c r="A5" s="4" t="s">
        <v>1151</v>
      </c>
    </row>
    <row r="6" spans="1:3">
      <c r="A6" s="3" t="s">
        <v>1149</v>
      </c>
    </row>
    <row r="7" spans="1:3">
      <c r="A7" s="4" t="s">
        <v>1150</v>
      </c>
      <c r="B7" s="5" t="n">
        <v>206340772</v>
      </c>
      <c r="C7" s="5" t="n">
        <v>164373125</v>
      </c>
    </row>
    <row r="8" spans="1:3">
      <c r="A8" s="4" t="s">
        <v>1152</v>
      </c>
    </row>
    <row r="9" spans="1:3">
      <c r="A9" s="3" t="s">
        <v>1149</v>
      </c>
    </row>
    <row r="10" spans="1:3">
      <c r="A10" s="4" t="s">
        <v>1150</v>
      </c>
      <c r="B10" s="5" t="n">
        <v>45026945</v>
      </c>
      <c r="C10" s="5" t="n">
        <v>43134363</v>
      </c>
    </row>
    <row r="11" spans="1:3">
      <c r="A11" s="4" t="s">
        <v>1153</v>
      </c>
    </row>
    <row r="12" spans="1:3">
      <c r="A12" s="3" t="s">
        <v>1149</v>
      </c>
    </row>
    <row r="13" spans="1:3">
      <c r="A13" s="4" t="s">
        <v>1150</v>
      </c>
      <c r="B13" s="5" t="n">
        <v>6802541</v>
      </c>
      <c r="C13" s="5" t="n">
        <v>310671</v>
      </c>
    </row>
    <row r="14" spans="1:3">
      <c r="A14" s="4" t="s">
        <v>1154</v>
      </c>
    </row>
    <row r="15" spans="1:3">
      <c r="A15" s="3" t="s">
        <v>1149</v>
      </c>
    </row>
    <row r="16" spans="1:3">
      <c r="A16" s="4" t="s">
        <v>1150</v>
      </c>
      <c r="B16" s="5" t="n">
        <v>176382</v>
      </c>
      <c r="C16" s="5" t="n">
        <v>1545177</v>
      </c>
    </row>
    <row r="17" spans="1:3">
      <c r="A17" s="4" t="s">
        <v>1155</v>
      </c>
    </row>
    <row r="18" spans="1:3">
      <c r="A18" s="3" t="s">
        <v>1149</v>
      </c>
    </row>
    <row r="19" spans="1:3">
      <c r="A19" s="4" t="s">
        <v>1150</v>
      </c>
      <c r="B19" s="5" t="n">
        <v>1943815</v>
      </c>
      <c r="C19" s="5" t="n">
        <v>3949844</v>
      </c>
    </row>
    <row r="20" spans="1:3">
      <c r="A20" s="4" t="s">
        <v>1156</v>
      </c>
    </row>
    <row r="21" spans="1:3">
      <c r="A21" s="3" t="s">
        <v>1149</v>
      </c>
    </row>
    <row r="22" spans="1:3">
      <c r="A22" s="4" t="s">
        <v>1150</v>
      </c>
      <c r="B22" s="5" t="n">
        <v>-1958492</v>
      </c>
      <c r="C22" s="5" t="n">
        <v>-3639941</v>
      </c>
    </row>
    <row r="23" spans="1:3">
      <c r="A23" s="4" t="s">
        <v>1157</v>
      </c>
    </row>
    <row r="24" spans="1:3">
      <c r="A24" s="3" t="s">
        <v>1149</v>
      </c>
    </row>
    <row r="25" spans="1:3">
      <c r="A25" s="4" t="s">
        <v>1150</v>
      </c>
      <c r="B25" s="5" t="n">
        <v>0</v>
      </c>
      <c r="C25" s="5" t="n">
        <v>0</v>
      </c>
    </row>
    <row r="26" spans="1:3">
      <c r="A26" s="4" t="s">
        <v>1158</v>
      </c>
    </row>
    <row r="27" spans="1:3">
      <c r="A27" s="3" t="s">
        <v>1149</v>
      </c>
    </row>
    <row r="28" spans="1:3">
      <c r="A28" s="4" t="s">
        <v>1150</v>
      </c>
      <c r="B28" s="5" t="n">
        <v>0</v>
      </c>
      <c r="C28" s="5" t="n">
        <v>0</v>
      </c>
    </row>
    <row r="29" spans="1:3">
      <c r="A29" s="4" t="s">
        <v>1159</v>
      </c>
    </row>
    <row r="30" spans="1:3">
      <c r="A30" s="3" t="s">
        <v>1149</v>
      </c>
    </row>
    <row r="31" spans="1:3">
      <c r="A31" s="4" t="s">
        <v>1150</v>
      </c>
      <c r="B31" s="5" t="n">
        <v>0</v>
      </c>
      <c r="C31" s="5" t="n">
        <v>0</v>
      </c>
    </row>
    <row r="32" spans="1:3">
      <c r="A32" s="4" t="s">
        <v>1160</v>
      </c>
    </row>
    <row r="33" spans="1:3">
      <c r="A33" s="3" t="s">
        <v>1149</v>
      </c>
    </row>
    <row r="34" spans="1:3">
      <c r="A34" s="4" t="s">
        <v>1150</v>
      </c>
      <c r="B34" s="5" t="n">
        <v>-14677</v>
      </c>
      <c r="C34" s="5" t="n">
        <v>0</v>
      </c>
    </row>
    <row r="35" spans="1:3">
      <c r="A35" s="4" t="s">
        <v>1161</v>
      </c>
    </row>
    <row r="36" spans="1:3">
      <c r="A36" s="3" t="s">
        <v>1149</v>
      </c>
    </row>
    <row r="37" spans="1:3">
      <c r="A37" s="4" t="s">
        <v>1150</v>
      </c>
      <c r="B37" s="6" t="n">
        <v>-1943815</v>
      </c>
      <c r="C37" s="6" t="n">
        <v>-363994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162</v>
      </c>
      <c r="B1" s="2" t="s">
        <v>1</v>
      </c>
    </row>
    <row r="2" spans="1:3">
      <c r="B2" s="2" t="s">
        <v>31</v>
      </c>
      <c r="C2" s="2" t="s">
        <v>32</v>
      </c>
    </row>
    <row r="3" spans="1:3">
      <c r="A3" s="4" t="s">
        <v>1163</v>
      </c>
    </row>
    <row r="4" spans="1:3">
      <c r="A4" s="3" t="s">
        <v>1164</v>
      </c>
    </row>
    <row r="5" spans="1:3">
      <c r="A5" s="4" t="s">
        <v>1165</v>
      </c>
      <c r="B5" s="6" t="n">
        <v>14451384</v>
      </c>
      <c r="C5" s="6" t="n">
        <v>32648938</v>
      </c>
    </row>
    <row r="6" spans="1:3">
      <c r="A6" s="4" t="s">
        <v>1166</v>
      </c>
      <c r="B6" s="4" t="s">
        <v>1167</v>
      </c>
      <c r="C6" s="4" t="s">
        <v>1168</v>
      </c>
    </row>
    <row r="7" spans="1:3">
      <c r="A7" s="4" t="s">
        <v>1169</v>
      </c>
    </row>
    <row r="8" spans="1:3">
      <c r="A8" s="3" t="s">
        <v>1164</v>
      </c>
    </row>
    <row r="9" spans="1:3">
      <c r="A9" s="4" t="s">
        <v>1165</v>
      </c>
      <c r="B9" s="6" t="n">
        <v>0</v>
      </c>
      <c r="C9" s="6" t="n">
        <v>1749</v>
      </c>
    </row>
    <row r="10" spans="1:3">
      <c r="A10" s="4" t="s">
        <v>1166</v>
      </c>
      <c r="B10" s="4" t="s">
        <v>770</v>
      </c>
      <c r="C10" s="4" t="s">
        <v>77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170</v>
      </c>
      <c r="C1" s="2" t="s">
        <v>31</v>
      </c>
      <c r="D1" s="2" t="s">
        <v>32</v>
      </c>
    </row>
    <row r="2" spans="1:4">
      <c r="A2" s="3" t="s">
        <v>1171</v>
      </c>
    </row>
    <row r="3" spans="1:4">
      <c r="A3" s="4" t="s">
        <v>1172</v>
      </c>
      <c r="C3" s="6" t="n">
        <v>-1427773</v>
      </c>
      <c r="D3" s="6" t="n">
        <v>-1215885</v>
      </c>
    </row>
    <row r="4" spans="1:4">
      <c r="A4" s="4" t="s">
        <v>1173</v>
      </c>
      <c r="C4" s="5" t="n">
        <v>27430</v>
      </c>
      <c r="D4" s="5" t="n">
        <v>48743</v>
      </c>
    </row>
    <row r="5" spans="1:4">
      <c r="A5" s="4" t="s">
        <v>1174</v>
      </c>
      <c r="C5" s="5" t="n">
        <v>250204044</v>
      </c>
      <c r="D5" s="5" t="n">
        <v>224391280</v>
      </c>
    </row>
    <row r="6" spans="1:4">
      <c r="A6" s="4" t="s">
        <v>1175</v>
      </c>
      <c r="C6" s="5" t="n">
        <v>11741143</v>
      </c>
      <c r="D6" s="5" t="n">
        <v>13004865</v>
      </c>
    </row>
    <row r="7" spans="1:4">
      <c r="A7" s="4" t="s">
        <v>1176</v>
      </c>
      <c r="C7" s="5" t="n">
        <v>7285473</v>
      </c>
      <c r="D7" s="5" t="n">
        <v>12259830</v>
      </c>
    </row>
    <row r="8" spans="1:4">
      <c r="A8" s="4" t="s">
        <v>62</v>
      </c>
      <c r="C8" s="5" t="n">
        <v>270101820</v>
      </c>
      <c r="D8" s="5" t="n">
        <v>266556835</v>
      </c>
    </row>
    <row r="9" spans="1:4">
      <c r="A9" s="4" t="s">
        <v>81</v>
      </c>
      <c r="C9" s="5" t="n">
        <v>1115811</v>
      </c>
      <c r="D9" s="5" t="n">
        <v>4823959</v>
      </c>
    </row>
    <row r="10" spans="1:4">
      <c r="A10" s="4" t="s">
        <v>1177</v>
      </c>
    </row>
    <row r="11" spans="1:4">
      <c r="A11" s="3" t="s">
        <v>1171</v>
      </c>
    </row>
    <row r="12" spans="1:4">
      <c r="A12" s="4" t="s">
        <v>1172</v>
      </c>
      <c r="B12" s="4" t="s">
        <v>532</v>
      </c>
      <c r="C12" s="5" t="n">
        <v>1626345</v>
      </c>
      <c r="D12" s="5" t="n">
        <v>1271624</v>
      </c>
    </row>
    <row r="13" spans="1:4">
      <c r="A13" s="4" t="s">
        <v>1174</v>
      </c>
      <c r="C13" s="5" t="n">
        <v>248775942</v>
      </c>
      <c r="D13" s="5" t="n">
        <v>223175395</v>
      </c>
    </row>
    <row r="14" spans="1:4">
      <c r="A14" s="4" t="s">
        <v>1175</v>
      </c>
      <c r="C14" s="5" t="n">
        <v>11741143</v>
      </c>
      <c r="D14" s="5" t="n">
        <v>13004865</v>
      </c>
    </row>
    <row r="15" spans="1:4">
      <c r="A15" s="4" t="s">
        <v>1176</v>
      </c>
      <c r="C15" s="5" t="n">
        <v>7285473</v>
      </c>
      <c r="D15" s="5" t="n">
        <v>12259830</v>
      </c>
    </row>
    <row r="16" spans="1:4">
      <c r="A16" s="4" t="s">
        <v>1178</v>
      </c>
      <c r="C16" s="5" t="n">
        <v>307899</v>
      </c>
      <c r="D16" s="5" t="n">
        <v>321447</v>
      </c>
    </row>
    <row r="17" spans="1:4">
      <c r="A17" s="4" t="s">
        <v>62</v>
      </c>
      <c r="C17" s="5" t="n">
        <v>269736802</v>
      </c>
      <c r="D17" s="5" t="n">
        <v>250033161</v>
      </c>
    </row>
    <row r="18" spans="1:4">
      <c r="A18" s="4" t="s">
        <v>1179</v>
      </c>
    </row>
    <row r="19" spans="1:4">
      <c r="A19" s="3" t="s">
        <v>1171</v>
      </c>
    </row>
    <row r="20" spans="1:4">
      <c r="A20" s="4" t="s">
        <v>1172</v>
      </c>
      <c r="B20" s="4" t="s">
        <v>532</v>
      </c>
      <c r="C20" s="5" t="n">
        <v>3759</v>
      </c>
      <c r="D20" s="5" t="n">
        <v>67907</v>
      </c>
    </row>
    <row r="21" spans="1:4">
      <c r="A21" s="4" t="s">
        <v>1174</v>
      </c>
      <c r="C21" s="5" t="n">
        <v>0</v>
      </c>
      <c r="D21" s="5" t="n">
        <v>0</v>
      </c>
    </row>
    <row r="22" spans="1:4">
      <c r="A22" s="4" t="s">
        <v>1175</v>
      </c>
      <c r="C22" s="5" t="n">
        <v>0</v>
      </c>
      <c r="D22" s="5" t="n">
        <v>0</v>
      </c>
    </row>
    <row r="23" spans="1:4">
      <c r="A23" s="4" t="s">
        <v>1176</v>
      </c>
      <c r="C23" s="5" t="n">
        <v>0</v>
      </c>
      <c r="D23" s="5" t="n">
        <v>0</v>
      </c>
    </row>
    <row r="24" spans="1:4">
      <c r="A24" s="4" t="s">
        <v>1178</v>
      </c>
      <c r="C24" s="5" t="n">
        <v>0</v>
      </c>
      <c r="D24" s="5" t="n">
        <v>0</v>
      </c>
    </row>
    <row r="25" spans="1:4">
      <c r="A25" s="4" t="s">
        <v>62</v>
      </c>
      <c r="C25" s="5" t="n">
        <v>3759</v>
      </c>
      <c r="D25" s="5" t="n">
        <v>67907</v>
      </c>
    </row>
    <row r="26" spans="1:4">
      <c r="A26" s="4" t="s">
        <v>1180</v>
      </c>
    </row>
    <row r="27" spans="1:4">
      <c r="A27" s="3" t="s">
        <v>1171</v>
      </c>
    </row>
    <row r="28" spans="1:4">
      <c r="A28" s="4" t="s">
        <v>1173</v>
      </c>
      <c r="B28" s="4" t="s">
        <v>532</v>
      </c>
      <c r="C28" s="5" t="n">
        <v>28330</v>
      </c>
      <c r="D28" s="5" t="n">
        <v>55989</v>
      </c>
    </row>
    <row r="29" spans="1:4">
      <c r="A29" s="4" t="s">
        <v>1181</v>
      </c>
      <c r="C29" s="5" t="n">
        <v>0</v>
      </c>
      <c r="D29" s="5" t="n">
        <v>0</v>
      </c>
    </row>
    <row r="30" spans="1:4">
      <c r="A30" s="4" t="s">
        <v>1182</v>
      </c>
      <c r="C30" s="5" t="n">
        <v>0</v>
      </c>
      <c r="D30" s="5" t="n">
        <v>0</v>
      </c>
    </row>
    <row r="31" spans="1:4">
      <c r="A31" s="4" t="s">
        <v>1183</v>
      </c>
      <c r="C31" s="5" t="n">
        <v>0</v>
      </c>
      <c r="D31" s="5" t="n">
        <v>0</v>
      </c>
    </row>
    <row r="32" spans="1:4">
      <c r="A32" s="4" t="s">
        <v>81</v>
      </c>
      <c r="C32" s="5" t="n">
        <v>28330</v>
      </c>
      <c r="D32" s="5" t="n">
        <v>55989</v>
      </c>
    </row>
    <row r="33" spans="1:4">
      <c r="A33" s="4" t="s">
        <v>1184</v>
      </c>
    </row>
    <row r="34" spans="1:4">
      <c r="A34" s="3" t="s">
        <v>1171</v>
      </c>
    </row>
    <row r="35" spans="1:4">
      <c r="A35" s="4" t="s">
        <v>1173</v>
      </c>
      <c r="B35" s="4" t="s">
        <v>532</v>
      </c>
      <c r="C35" s="5" t="n">
        <v>0</v>
      </c>
      <c r="D35" s="5" t="n">
        <v>0</v>
      </c>
    </row>
    <row r="36" spans="1:4">
      <c r="A36" s="4" t="s">
        <v>1181</v>
      </c>
      <c r="C36" s="5" t="n">
        <v>0</v>
      </c>
      <c r="D36" s="5" t="n">
        <v>0</v>
      </c>
    </row>
    <row r="37" spans="1:4">
      <c r="A37" s="4" t="s">
        <v>1182</v>
      </c>
      <c r="C37" s="5" t="n">
        <v>0</v>
      </c>
      <c r="D37" s="5" t="n">
        <v>0</v>
      </c>
    </row>
    <row r="38" spans="1:4">
      <c r="A38" s="4" t="s">
        <v>1183</v>
      </c>
      <c r="C38" s="5" t="n">
        <v>0</v>
      </c>
      <c r="D38" s="5" t="n">
        <v>0</v>
      </c>
    </row>
    <row r="39" spans="1:4">
      <c r="A39" s="4" t="s">
        <v>81</v>
      </c>
      <c r="C39" s="6" t="n">
        <v>0</v>
      </c>
      <c r="D39" s="6" t="n">
        <v>0</v>
      </c>
    </row>
    <row r="40" spans="1:4"/>
    <row r="41" spans="1:4">
      <c r="A41" s="4" t="s">
        <v>532</v>
      </c>
      <c r="B41" s="4" t="s">
        <v>1185</v>
      </c>
    </row>
  </sheetData>
  <mergeCells count="3">
    <mergeCell ref="A1:B1"/>
    <mergeCell ref="A40:C40"/>
    <mergeCell ref="B41:C4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1186</v>
      </c>
      <c r="B1" s="2" t="s">
        <v>1</v>
      </c>
    </row>
    <row r="2" spans="1:4">
      <c r="B2" s="2" t="s">
        <v>1187</v>
      </c>
      <c r="C2" s="2" t="s">
        <v>776</v>
      </c>
      <c r="D2" s="2" t="s">
        <v>777</v>
      </c>
    </row>
    <row r="3" spans="1:4">
      <c r="A3" s="3" t="s">
        <v>1188</v>
      </c>
    </row>
    <row r="4" spans="1:4">
      <c r="A4" s="4" t="s">
        <v>1189</v>
      </c>
      <c r="B4" s="4" t="s">
        <v>817</v>
      </c>
    </row>
    <row r="5" spans="1:4">
      <c r="A5" s="4" t="s">
        <v>1190</v>
      </c>
    </row>
    <row r="6" spans="1:4">
      <c r="A6" s="3" t="s">
        <v>1188</v>
      </c>
    </row>
    <row r="7" spans="1:4">
      <c r="A7" s="4" t="s">
        <v>1191</v>
      </c>
      <c r="B7" s="6" t="n">
        <v>-73562</v>
      </c>
      <c r="C7" s="6" t="n">
        <v>188828</v>
      </c>
      <c r="D7" s="6" t="n">
        <v>412110</v>
      </c>
    </row>
    <row r="8" spans="1:4">
      <c r="A8" s="4" t="s">
        <v>1192</v>
      </c>
    </row>
    <row r="9" spans="1:4">
      <c r="A9" s="3" t="s">
        <v>1188</v>
      </c>
    </row>
    <row r="10" spans="1:4">
      <c r="A10" s="4" t="s">
        <v>1193</v>
      </c>
      <c r="B10" s="14" t="n">
        <v>3.6735</v>
      </c>
    </row>
    <row r="11" spans="1:4">
      <c r="A11" s="4" t="s">
        <v>1194</v>
      </c>
    </row>
    <row r="12" spans="1:4">
      <c r="A12" s="3" t="s">
        <v>1188</v>
      </c>
    </row>
    <row r="13" spans="1:4">
      <c r="A13" s="4" t="s">
        <v>1195</v>
      </c>
      <c r="B13" s="6" t="n">
        <v>250231474</v>
      </c>
      <c r="C13" s="5" t="n">
        <v>224440023</v>
      </c>
      <c r="D13" s="5" t="n">
        <v>209442252</v>
      </c>
    </row>
    <row r="14" spans="1:4">
      <c r="A14" s="4" t="s">
        <v>1189</v>
      </c>
      <c r="B14" s="4" t="s">
        <v>538</v>
      </c>
    </row>
    <row r="15" spans="1:4">
      <c r="A15" s="4" t="s">
        <v>1196</v>
      </c>
      <c r="B15" s="6" t="n">
        <v>2339526</v>
      </c>
      <c r="C15" s="6" t="n">
        <v>2203228</v>
      </c>
      <c r="D15" s="6" t="n">
        <v>2057225</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26"/>
    <col customWidth="1" max="3" min="3" width="26"/>
    <col customWidth="1" max="4" min="4" width="21"/>
    <col customWidth="1" max="5" min="5" width="21"/>
  </cols>
  <sheetData>
    <row r="1" spans="1:5">
      <c r="A1" s="1" t="s">
        <v>1197</v>
      </c>
      <c r="B1" s="2" t="s">
        <v>1198</v>
      </c>
      <c r="C1" s="2" t="s">
        <v>1199</v>
      </c>
      <c r="D1" s="2" t="s">
        <v>777</v>
      </c>
      <c r="E1" s="2" t="s">
        <v>1200</v>
      </c>
    </row>
    <row r="2" spans="1:5">
      <c r="A2" s="3" t="s">
        <v>262</v>
      </c>
    </row>
    <row r="3" spans="1:5">
      <c r="A3" s="4" t="s">
        <v>1201</v>
      </c>
      <c r="B3" s="6" t="n">
        <v>241608876</v>
      </c>
      <c r="C3" s="6" t="n">
        <v>303224421</v>
      </c>
      <c r="D3" s="6" t="n">
        <v>249721766</v>
      </c>
      <c r="E3" s="6" t="n">
        <v>221325125</v>
      </c>
    </row>
    <row r="4" spans="1:5">
      <c r="A4" s="4" t="s">
        <v>1202</v>
      </c>
      <c r="B4" s="5" t="n">
        <v>271217631</v>
      </c>
      <c r="C4" s="5" t="n">
        <v>271380794</v>
      </c>
    </row>
    <row r="5" spans="1:5">
      <c r="A5" s="4" t="s">
        <v>1203</v>
      </c>
      <c r="B5" s="6" t="n">
        <v>512826507</v>
      </c>
      <c r="C5" s="6" t="n">
        <v>574605215</v>
      </c>
    </row>
    <row r="6" spans="1:5">
      <c r="A6" s="4" t="s">
        <v>1204</v>
      </c>
      <c r="B6" s="10" t="n">
        <v>0.53</v>
      </c>
      <c r="C6" s="10" t="n">
        <v>0.47</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1205</v>
      </c>
      <c r="B1" s="2" t="s">
        <v>639</v>
      </c>
    </row>
    <row r="2" spans="1:2">
      <c r="A2" s="3" t="s">
        <v>265</v>
      </c>
    </row>
    <row r="3" spans="1:2">
      <c r="A3" s="4" t="s">
        <v>1206</v>
      </c>
      <c r="B3" s="6" t="n">
        <v>413400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7</v>
      </c>
      <c r="B1" s="2" t="s">
        <v>471</v>
      </c>
    </row>
    <row r="2" spans="1:3">
      <c r="B2" s="2" t="s">
        <v>1208</v>
      </c>
      <c r="C2" s="2" t="s">
        <v>474</v>
      </c>
    </row>
    <row r="3" spans="1:3">
      <c r="A3" s="3" t="s">
        <v>1209</v>
      </c>
    </row>
    <row r="4" spans="1:3">
      <c r="A4" s="4" t="s">
        <v>595</v>
      </c>
      <c r="B4" s="4" t="s">
        <v>538</v>
      </c>
    </row>
    <row r="5" spans="1:3">
      <c r="A5" s="4" t="s">
        <v>1210</v>
      </c>
      <c r="C5" s="5" t="n">
        <v>485145</v>
      </c>
    </row>
    <row r="6" spans="1:3">
      <c r="A6" s="4" t="s">
        <v>1211</v>
      </c>
      <c r="C6" s="6" t="n">
        <v>1067300</v>
      </c>
    </row>
    <row r="7" spans="1:3">
      <c r="A7" s="4" t="s">
        <v>491</v>
      </c>
      <c r="C7" s="7" t="n">
        <v>2.2</v>
      </c>
    </row>
    <row r="8" spans="1:3">
      <c r="A8" s="4" t="s">
        <v>1212</v>
      </c>
      <c r="C8" s="5" t="n">
        <v>30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31</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31</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31</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v>
      </c>
      <c r="B1" s="2" t="s">
        <v>31</v>
      </c>
      <c r="C1" s="2" t="s">
        <v>32</v>
      </c>
    </row>
    <row r="2" spans="1:3">
      <c r="A2" s="3" t="s">
        <v>33</v>
      </c>
    </row>
    <row r="3" spans="1:3">
      <c r="A3" s="4" t="s">
        <v>34</v>
      </c>
      <c r="B3" s="6" t="n">
        <v>17251314</v>
      </c>
      <c r="C3" s="6" t="n">
        <v>18674113</v>
      </c>
    </row>
    <row r="4" spans="1:3">
      <c r="A4" s="4" t="s">
        <v>35</v>
      </c>
      <c r="B4" s="5" t="n">
        <v>1568607</v>
      </c>
      <c r="C4" s="5" t="n">
        <v>1386322</v>
      </c>
    </row>
    <row r="5" spans="1:3">
      <c r="A5" s="4" t="s">
        <v>36</v>
      </c>
      <c r="B5" s="5" t="n">
        <v>1457704</v>
      </c>
      <c r="C5" s="5" t="n">
        <v>1419363</v>
      </c>
    </row>
    <row r="6" spans="1:3">
      <c r="A6" s="4" t="s">
        <v>37</v>
      </c>
      <c r="B6" s="5" t="n">
        <v>236570</v>
      </c>
      <c r="C6" s="5" t="n">
        <v>152814</v>
      </c>
    </row>
    <row r="7" spans="1:3">
      <c r="A7" s="4" t="s">
        <v>38</v>
      </c>
      <c r="B7" s="5" t="n">
        <v>20514195</v>
      </c>
      <c r="C7" s="5" t="n">
        <v>21632612</v>
      </c>
    </row>
    <row r="8" spans="1:3">
      <c r="A8" s="3" t="s">
        <v>39</v>
      </c>
    </row>
    <row r="9" spans="1:3">
      <c r="A9" s="4" t="s">
        <v>40</v>
      </c>
      <c r="B9" s="5" t="n">
        <v>161278863</v>
      </c>
      <c r="C9" s="5" t="n">
        <v>273063839</v>
      </c>
    </row>
    <row r="10" spans="1:3">
      <c r="A10" s="4" t="s">
        <v>41</v>
      </c>
      <c r="B10" s="5" t="n">
        <v>258331963</v>
      </c>
      <c r="C10" s="5" t="n">
        <v>209673239</v>
      </c>
    </row>
    <row r="11" spans="1:3">
      <c r="A11" s="4" t="s">
        <v>42</v>
      </c>
      <c r="B11" s="5" t="n">
        <v>3612232</v>
      </c>
      <c r="C11" s="5" t="n">
        <v>5467164</v>
      </c>
    </row>
    <row r="12" spans="1:3">
      <c r="A12" s="4" t="s">
        <v>43</v>
      </c>
      <c r="B12" s="5" t="n">
        <v>65977255</v>
      </c>
      <c r="C12" s="5" t="n">
        <v>47272153</v>
      </c>
    </row>
    <row r="13" spans="1:3">
      <c r="A13" s="4" t="s">
        <v>44</v>
      </c>
      <c r="B13" s="5" t="n">
        <v>725157</v>
      </c>
    </row>
    <row r="14" spans="1:3">
      <c r="A14" s="4" t="s">
        <v>45</v>
      </c>
      <c r="B14" s="5" t="n">
        <v>1170200</v>
      </c>
      <c r="C14" s="5" t="n">
        <v>664553</v>
      </c>
    </row>
    <row r="15" spans="1:3">
      <c r="A15" s="4" t="s">
        <v>46</v>
      </c>
      <c r="B15" s="5" t="n">
        <v>1216642</v>
      </c>
      <c r="C15" s="5" t="n">
        <v>16831655</v>
      </c>
    </row>
    <row r="16" spans="1:3">
      <c r="A16" s="4" t="s">
        <v>47</v>
      </c>
      <c r="B16" s="5" t="n">
        <v>492312312</v>
      </c>
      <c r="C16" s="5" t="n">
        <v>552972603</v>
      </c>
    </row>
    <row r="17" spans="1:3">
      <c r="A17" s="4" t="s">
        <v>48</v>
      </c>
      <c r="B17" s="5" t="n">
        <v>512826507</v>
      </c>
      <c r="C17" s="5" t="n">
        <v>574605215</v>
      </c>
    </row>
    <row r="18" spans="1:3">
      <c r="A18" s="3" t="s">
        <v>49</v>
      </c>
    </row>
    <row r="19" spans="1:3">
      <c r="A19" s="4" t="s">
        <v>50</v>
      </c>
      <c r="B19" s="5" t="n">
        <v>18256</v>
      </c>
      <c r="C19" s="5" t="n">
        <v>11952</v>
      </c>
    </row>
    <row r="20" spans="1:3">
      <c r="A20" s="4" t="s">
        <v>51</v>
      </c>
      <c r="B20" s="5" t="n">
        <v>134383090</v>
      </c>
      <c r="C20" s="5" t="n">
        <v>102788560</v>
      </c>
    </row>
    <row r="21" spans="1:3">
      <c r="A21" s="4" t="s">
        <v>52</v>
      </c>
      <c r="B21" s="5" t="n">
        <v>-7501501</v>
      </c>
      <c r="C21" s="5" t="n">
        <v>-7741969</v>
      </c>
    </row>
    <row r="22" spans="1:3">
      <c r="A22" s="4" t="s">
        <v>53</v>
      </c>
      <c r="B22" s="5" t="n">
        <v>91815016</v>
      </c>
      <c r="C22" s="5" t="n">
        <v>167424244</v>
      </c>
    </row>
    <row r="23" spans="1:3">
      <c r="A23" s="4" t="s">
        <v>54</v>
      </c>
      <c r="B23" s="5" t="n">
        <v>218714861</v>
      </c>
      <c r="C23" s="5" t="n">
        <v>262482787</v>
      </c>
    </row>
    <row r="24" spans="1:3">
      <c r="A24" s="4" t="s">
        <v>55</v>
      </c>
      <c r="B24" s="5" t="n">
        <v>22894015</v>
      </c>
      <c r="C24" s="5" t="n">
        <v>40741634</v>
      </c>
    </row>
    <row r="25" spans="1:3">
      <c r="A25" s="4" t="s">
        <v>56</v>
      </c>
      <c r="B25" s="5" t="n">
        <v>241608876</v>
      </c>
      <c r="C25" s="5" t="n">
        <v>303224421</v>
      </c>
    </row>
    <row r="26" spans="1:3">
      <c r="A26" s="3" t="s">
        <v>57</v>
      </c>
    </row>
    <row r="27" spans="1:3">
      <c r="A27" s="4" t="s">
        <v>58</v>
      </c>
      <c r="B27" s="5" t="n">
        <v>286439</v>
      </c>
      <c r="C27" s="5" t="n">
        <v>283944</v>
      </c>
    </row>
    <row r="28" spans="1:3">
      <c r="A28" s="4" t="s">
        <v>59</v>
      </c>
      <c r="B28" s="5" t="n">
        <v>27430</v>
      </c>
      <c r="C28" s="5" t="n">
        <v>48743</v>
      </c>
    </row>
    <row r="29" spans="1:3">
      <c r="A29" s="4" t="s">
        <v>60</v>
      </c>
      <c r="B29" s="5" t="n">
        <v>801942</v>
      </c>
      <c r="C29" s="5" t="n">
        <v>4491272</v>
      </c>
    </row>
    <row r="30" spans="1:3">
      <c r="A30" s="4" t="s">
        <v>61</v>
      </c>
      <c r="B30" s="5" t="n">
        <v>1115811</v>
      </c>
      <c r="C30" s="5" t="n">
        <v>4823959</v>
      </c>
    </row>
    <row r="31" spans="1:3">
      <c r="A31" s="3" t="s">
        <v>62</v>
      </c>
    </row>
    <row r="32" spans="1:3">
      <c r="A32" s="4" t="s">
        <v>63</v>
      </c>
      <c r="B32" s="5" t="n">
        <v>11741143</v>
      </c>
      <c r="C32" s="5" t="n">
        <v>13004865</v>
      </c>
    </row>
    <row r="33" spans="1:3">
      <c r="A33" s="4" t="s">
        <v>59</v>
      </c>
      <c r="B33" s="5" t="n">
        <v>250204044</v>
      </c>
      <c r="C33" s="5" t="n">
        <v>224391280</v>
      </c>
    </row>
    <row r="34" spans="1:3">
      <c r="A34" s="4" t="s">
        <v>64</v>
      </c>
      <c r="C34" s="5" t="n">
        <v>15799116</v>
      </c>
    </row>
    <row r="35" spans="1:3">
      <c r="A35" s="4" t="s">
        <v>65</v>
      </c>
      <c r="B35" s="5" t="n">
        <v>7285473</v>
      </c>
      <c r="C35" s="5" t="n">
        <v>12259830</v>
      </c>
    </row>
    <row r="36" spans="1:3">
      <c r="A36" s="4" t="s">
        <v>66</v>
      </c>
      <c r="B36" s="5" t="n">
        <v>871160</v>
      </c>
      <c r="C36" s="5" t="n">
        <v>1101744</v>
      </c>
    </row>
    <row r="37" spans="1:3">
      <c r="A37" s="4" t="s">
        <v>67</v>
      </c>
      <c r="B37" s="5" t="n">
        <v>270101820</v>
      </c>
      <c r="C37" s="5" t="n">
        <v>266556835</v>
      </c>
    </row>
    <row r="38" spans="1:3">
      <c r="A38" s="4" t="s">
        <v>68</v>
      </c>
      <c r="B38" s="5" t="n">
        <v>271217631</v>
      </c>
      <c r="C38" s="5" t="n">
        <v>271380794</v>
      </c>
    </row>
    <row r="39" spans="1:3">
      <c r="A39" s="4" t="s">
        <v>69</v>
      </c>
      <c r="B39" s="6" t="n">
        <v>512826507</v>
      </c>
      <c r="C39" s="6" t="n">
        <v>5746052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31</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31</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31</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31</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9</v>
      </c>
      <c r="B1" s="2" t="s">
        <v>1</v>
      </c>
    </row>
    <row r="2" spans="1:2">
      <c r="B2" s="2" t="s">
        <v>31</v>
      </c>
    </row>
    <row r="3" spans="1:2">
      <c r="A3" s="3" t="s">
        <v>203</v>
      </c>
    </row>
    <row r="4" spans="1:2">
      <c r="A4" s="4" t="s">
        <v>49</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31</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31</v>
      </c>
    </row>
    <row r="3" spans="1:2">
      <c r="A3" s="3" t="s">
        <v>209</v>
      </c>
    </row>
    <row r="4" spans="1:2">
      <c r="A4" s="4" t="s">
        <v>208</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31</v>
      </c>
    </row>
    <row r="3" spans="1:2">
      <c r="A3" s="3" t="s">
        <v>212</v>
      </c>
    </row>
    <row r="4" spans="1:2">
      <c r="A4" s="4" t="s">
        <v>211</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31</v>
      </c>
    </row>
    <row r="3" spans="1:2">
      <c r="A3" s="3" t="s">
        <v>215</v>
      </c>
    </row>
    <row r="4" spans="1:2">
      <c r="A4" s="4" t="s">
        <v>214</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31</v>
      </c>
    </row>
    <row r="3" spans="1:2">
      <c r="A3" s="3" t="s">
        <v>218</v>
      </c>
    </row>
    <row r="4" spans="1:2">
      <c r="A4" s="4" t="s">
        <v>217</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0</v>
      </c>
      <c r="B1" s="2" t="s">
        <v>1</v>
      </c>
    </row>
    <row r="2" spans="1:4">
      <c r="B2" s="2" t="s">
        <v>31</v>
      </c>
      <c r="C2" s="2" t="s">
        <v>32</v>
      </c>
      <c r="D2" s="2" t="s">
        <v>71</v>
      </c>
    </row>
    <row r="3" spans="1:4">
      <c r="A3" s="3" t="s">
        <v>72</v>
      </c>
    </row>
    <row r="4" spans="1:4">
      <c r="A4" s="4" t="s">
        <v>73</v>
      </c>
      <c r="B4" s="6" t="n">
        <v>413901480</v>
      </c>
      <c r="C4" s="6" t="n">
        <v>551830966</v>
      </c>
      <c r="D4" s="6" t="n">
        <v>563451016</v>
      </c>
    </row>
    <row r="5" spans="1:4">
      <c r="A5" s="4" t="s">
        <v>74</v>
      </c>
      <c r="B5" s="5" t="n">
        <v>5031827</v>
      </c>
      <c r="C5" s="5" t="n">
        <v>48833</v>
      </c>
      <c r="D5" s="5" t="n">
        <v>956336</v>
      </c>
    </row>
    <row r="6" spans="1:4">
      <c r="A6" s="4" t="s">
        <v>75</v>
      </c>
      <c r="B6" s="5" t="n">
        <v>-373451132</v>
      </c>
      <c r="C6" s="5" t="n">
        <v>-492189652</v>
      </c>
      <c r="D6" s="5" t="n">
        <v>-432030831</v>
      </c>
    </row>
    <row r="7" spans="1:4">
      <c r="A7" s="4" t="s">
        <v>76</v>
      </c>
      <c r="B7" s="5" t="n">
        <v>-106193580</v>
      </c>
      <c r="C7" s="5" t="n">
        <v>35517661</v>
      </c>
      <c r="D7" s="5" t="n">
        <v>-22509438</v>
      </c>
    </row>
    <row r="8" spans="1:4">
      <c r="A8" s="4" t="s">
        <v>77</v>
      </c>
      <c r="B8" s="5" t="n">
        <v>-6797731</v>
      </c>
      <c r="C8" s="5" t="n">
        <v>-8753175</v>
      </c>
      <c r="D8" s="5" t="n">
        <v>-12884266</v>
      </c>
    </row>
    <row r="9" spans="1:4">
      <c r="A9" s="4" t="s">
        <v>78</v>
      </c>
      <c r="B9" s="5" t="n">
        <v>-1617118</v>
      </c>
      <c r="C9" s="5" t="n">
        <v>-1778968</v>
      </c>
      <c r="D9" s="5" t="n">
        <v>-2061698</v>
      </c>
    </row>
    <row r="10" spans="1:4">
      <c r="A10" s="4" t="s">
        <v>79</v>
      </c>
      <c r="B10" s="5" t="n">
        <v>-2535261</v>
      </c>
      <c r="C10" s="5" t="n">
        <v>-3139061</v>
      </c>
      <c r="D10" s="5" t="n">
        <v>-9082563</v>
      </c>
    </row>
    <row r="11" spans="1:4">
      <c r="A11" s="4" t="s">
        <v>80</v>
      </c>
      <c r="B11" s="5" t="n">
        <v>-12705159</v>
      </c>
      <c r="C11" s="5" t="n">
        <v>-14905710</v>
      </c>
      <c r="D11" s="5" t="n">
        <v>-23275173</v>
      </c>
    </row>
    <row r="12" spans="1:4">
      <c r="A12" s="4" t="s">
        <v>81</v>
      </c>
      <c r="B12" s="5" t="n">
        <v>-84366674</v>
      </c>
      <c r="C12" s="5" t="n">
        <v>66630894</v>
      </c>
      <c r="D12" s="5" t="n">
        <v>62563383</v>
      </c>
    </row>
    <row r="13" spans="1:4">
      <c r="A13" s="4" t="s">
        <v>82</v>
      </c>
      <c r="B13" s="5" t="n">
        <v>-34108621</v>
      </c>
      <c r="C13" s="5" t="n">
        <v>-29272826</v>
      </c>
      <c r="D13" s="5" t="n">
        <v>-27063456</v>
      </c>
    </row>
    <row r="14" spans="1:4">
      <c r="A14" s="4" t="s">
        <v>83</v>
      </c>
      <c r="B14" s="5" t="n">
        <v>29669</v>
      </c>
      <c r="C14" s="5" t="n">
        <v>263231</v>
      </c>
      <c r="D14" s="5" t="n">
        <v>1187095</v>
      </c>
    </row>
    <row r="15" spans="1:4">
      <c r="A15" s="4" t="s">
        <v>84</v>
      </c>
      <c r="B15" s="5" t="n">
        <v>4908564</v>
      </c>
      <c r="C15" s="5" t="n">
        <v>-1512928</v>
      </c>
      <c r="D15" s="5" t="n">
        <v>1123900</v>
      </c>
    </row>
    <row r="16" spans="1:4">
      <c r="A16" s="4" t="s">
        <v>85</v>
      </c>
      <c r="B16" s="5" t="n">
        <v>113537062</v>
      </c>
      <c r="C16" s="5" t="n">
        <v>-36108371</v>
      </c>
      <c r="D16" s="5" t="n">
        <v>-37810922</v>
      </c>
    </row>
    <row r="17" spans="1:4">
      <c r="A17" s="4" t="s">
        <v>86</v>
      </c>
      <c r="B17" s="5" t="n">
        <v>19941298</v>
      </c>
      <c r="C17" s="5" t="n">
        <v>-4596968</v>
      </c>
      <c r="D17" s="5" t="n">
        <v>-4897325</v>
      </c>
    </row>
    <row r="18" spans="1:4">
      <c r="A18" s="4" t="s">
        <v>87</v>
      </c>
      <c r="B18" s="5" t="n">
        <v>-93595764</v>
      </c>
      <c r="C18" s="5" t="n">
        <v>31511403</v>
      </c>
      <c r="D18" s="5" t="n">
        <v>32913597</v>
      </c>
    </row>
    <row r="19" spans="1:4">
      <c r="A19" s="3" t="s">
        <v>88</v>
      </c>
    </row>
    <row r="20" spans="1:4">
      <c r="A20" s="4" t="s">
        <v>89</v>
      </c>
      <c r="B20" s="5" t="n">
        <v>-78222174</v>
      </c>
      <c r="C20" s="5" t="n">
        <v>25087388</v>
      </c>
      <c r="D20" s="5" t="n">
        <v>25792843</v>
      </c>
    </row>
    <row r="21" spans="1:4">
      <c r="A21" s="4" t="s">
        <v>90</v>
      </c>
      <c r="B21" s="6" t="n">
        <v>-15373590</v>
      </c>
      <c r="C21" s="6" t="n">
        <v>6424015</v>
      </c>
      <c r="D21" s="6" t="n">
        <v>7120754</v>
      </c>
    </row>
    <row r="22" spans="1:4">
      <c r="A22" s="3" t="s">
        <v>91</v>
      </c>
    </row>
    <row r="23" spans="1:4">
      <c r="A23" s="4" t="s">
        <v>92</v>
      </c>
      <c r="B23" s="7" t="n">
        <v>-2.3</v>
      </c>
      <c r="C23" s="7" t="n">
        <v>0.84</v>
      </c>
      <c r="D23" s="7" t="n">
        <v>0.9</v>
      </c>
    </row>
    <row r="24" spans="1:4">
      <c r="A24" s="4" t="s">
        <v>93</v>
      </c>
      <c r="B24" s="7" t="n">
        <v>-2.3</v>
      </c>
      <c r="C24" s="7" t="n">
        <v>0.84</v>
      </c>
      <c r="D24" s="7" t="n">
        <v>0.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31</v>
      </c>
    </row>
    <row r="3" spans="1:2">
      <c r="A3" s="3" t="s">
        <v>221</v>
      </c>
    </row>
    <row r="4" spans="1:2">
      <c r="A4" s="4" t="s">
        <v>220</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31</v>
      </c>
    </row>
    <row r="3" spans="1:2">
      <c r="A3" s="3" t="s">
        <v>224</v>
      </c>
    </row>
    <row r="4" spans="1:2">
      <c r="A4" s="4" t="s">
        <v>223</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31</v>
      </c>
    </row>
    <row r="3" spans="1:2">
      <c r="A3" s="3" t="s">
        <v>227</v>
      </c>
    </row>
    <row r="4" spans="1:2">
      <c r="A4" s="4" t="s">
        <v>226</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31</v>
      </c>
    </row>
    <row r="3" spans="1:2">
      <c r="A3" s="3" t="s">
        <v>230</v>
      </c>
    </row>
    <row r="4" spans="1:2">
      <c r="A4" s="4" t="s">
        <v>229</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31</v>
      </c>
    </row>
    <row r="3" spans="1:2">
      <c r="A3" s="3" t="s">
        <v>233</v>
      </c>
    </row>
    <row r="4" spans="1:2">
      <c r="A4" s="4" t="s">
        <v>232</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1</v>
      </c>
      <c r="B1" s="2" t="s">
        <v>1</v>
      </c>
    </row>
    <row r="2" spans="1:2">
      <c r="B2" s="2" t="s">
        <v>31</v>
      </c>
    </row>
    <row r="3" spans="1:2">
      <c r="A3" s="3" t="s">
        <v>235</v>
      </c>
    </row>
    <row r="4" spans="1:2">
      <c r="A4" s="4" t="s">
        <v>91</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31</v>
      </c>
    </row>
    <row r="3" spans="1:2">
      <c r="A3" s="3" t="s">
        <v>238</v>
      </c>
    </row>
    <row r="4" spans="1:2">
      <c r="A4" s="4" t="s">
        <v>237</v>
      </c>
      <c r="B4"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31</v>
      </c>
    </row>
    <row r="3" spans="1:2">
      <c r="A3" s="3" t="s">
        <v>241</v>
      </c>
    </row>
    <row r="4" spans="1:2">
      <c r="A4" s="4" t="s">
        <v>240</v>
      </c>
      <c r="B4"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31</v>
      </c>
    </row>
    <row r="3" spans="1:2">
      <c r="A3" s="3" t="s">
        <v>244</v>
      </c>
    </row>
    <row r="4" spans="1:2">
      <c r="A4" s="4" t="s">
        <v>243</v>
      </c>
      <c r="B4" s="4" t="s">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31</v>
      </c>
    </row>
    <row r="3" spans="1:2">
      <c r="A3" s="3" t="s">
        <v>247</v>
      </c>
    </row>
    <row r="4" spans="1:2">
      <c r="A4" s="4" t="s">
        <v>246</v>
      </c>
      <c r="B4" s="4" t="s">
        <v>2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4</v>
      </c>
      <c r="B1" s="2" t="s">
        <v>1</v>
      </c>
    </row>
    <row r="2" spans="1:4">
      <c r="B2" s="2" t="s">
        <v>31</v>
      </c>
      <c r="C2" s="2" t="s">
        <v>32</v>
      </c>
      <c r="D2" s="2" t="s">
        <v>71</v>
      </c>
    </row>
    <row r="3" spans="1:4">
      <c r="A3" s="3" t="s">
        <v>95</v>
      </c>
    </row>
    <row r="4" spans="1:4">
      <c r="A4" s="4" t="s">
        <v>87</v>
      </c>
      <c r="B4" s="6" t="n">
        <v>-93595764</v>
      </c>
      <c r="C4" s="6" t="n">
        <v>31511403</v>
      </c>
      <c r="D4" s="6" t="n">
        <v>32913597</v>
      </c>
    </row>
    <row r="5" spans="1:4">
      <c r="A5" s="3" t="s">
        <v>96</v>
      </c>
    </row>
    <row r="6" spans="1:4">
      <c r="A6" s="4" t="s">
        <v>97</v>
      </c>
      <c r="B6" s="5" t="n">
        <v>79955</v>
      </c>
      <c r="C6" s="5" t="n">
        <v>74931</v>
      </c>
      <c r="D6" s="5" t="n">
        <v>69682</v>
      </c>
    </row>
    <row r="7" spans="1:4">
      <c r="A7" s="4" t="s">
        <v>98</v>
      </c>
      <c r="B7" s="5" t="n">
        <v>-27671</v>
      </c>
      <c r="C7" s="5" t="n">
        <v>-25932</v>
      </c>
      <c r="D7" s="5" t="n">
        <v>-24116</v>
      </c>
    </row>
    <row r="8" spans="1:4">
      <c r="A8" s="4" t="s">
        <v>81</v>
      </c>
      <c r="B8" s="5" t="n">
        <v>52284</v>
      </c>
      <c r="C8" s="5" t="n">
        <v>48999</v>
      </c>
      <c r="D8" s="5" t="n">
        <v>45566</v>
      </c>
    </row>
    <row r="9" spans="1:4">
      <c r="A9" s="3" t="s">
        <v>99</v>
      </c>
    </row>
    <row r="10" spans="1:4">
      <c r="A10" s="4" t="s">
        <v>100</v>
      </c>
      <c r="B10" s="5" t="n">
        <v>47400</v>
      </c>
      <c r="C10" s="5" t="n">
        <v>45053</v>
      </c>
      <c r="D10" s="5" t="n">
        <v>8061</v>
      </c>
    </row>
    <row r="11" spans="1:4">
      <c r="A11" s="4" t="s">
        <v>101</v>
      </c>
      <c r="D11" s="5" t="n">
        <v>-14090</v>
      </c>
    </row>
    <row r="12" spans="1:4">
      <c r="A12" s="4" t="s">
        <v>98</v>
      </c>
      <c r="B12" s="5" t="n">
        <v>-16404</v>
      </c>
      <c r="C12" s="5" t="n">
        <v>-15592</v>
      </c>
      <c r="D12" s="5" t="n">
        <v>2183</v>
      </c>
    </row>
    <row r="13" spans="1:4">
      <c r="A13" s="4" t="s">
        <v>81</v>
      </c>
      <c r="B13" s="5" t="n">
        <v>30996</v>
      </c>
      <c r="C13" s="5" t="n">
        <v>29461</v>
      </c>
      <c r="D13" s="5" t="n">
        <v>-3846</v>
      </c>
    </row>
    <row r="14" spans="1:4">
      <c r="A14" s="3" t="s">
        <v>102</v>
      </c>
    </row>
    <row r="15" spans="1:4">
      <c r="A15" s="4" t="s">
        <v>100</v>
      </c>
      <c r="B15" s="5" t="n">
        <v>0</v>
      </c>
      <c r="C15" s="5" t="n">
        <v>0</v>
      </c>
      <c r="D15" s="5" t="n">
        <v>0</v>
      </c>
    </row>
    <row r="16" spans="1:4">
      <c r="A16" s="4" t="s">
        <v>101</v>
      </c>
      <c r="B16" s="5" t="n">
        <v>0</v>
      </c>
      <c r="C16" s="5" t="n">
        <v>0</v>
      </c>
      <c r="D16" s="5" t="n">
        <v>0</v>
      </c>
    </row>
    <row r="17" spans="1:4">
      <c r="A17" s="4" t="s">
        <v>98</v>
      </c>
      <c r="B17" s="5" t="n">
        <v>0</v>
      </c>
      <c r="C17" s="5" t="n">
        <v>0</v>
      </c>
      <c r="D17" s="5" t="n">
        <v>0</v>
      </c>
    </row>
    <row r="18" spans="1:4">
      <c r="A18" s="4" t="s">
        <v>81</v>
      </c>
      <c r="B18" s="5" t="n">
        <v>0</v>
      </c>
      <c r="C18" s="5" t="n">
        <v>0</v>
      </c>
      <c r="D18" s="5" t="n">
        <v>0</v>
      </c>
    </row>
    <row r="19" spans="1:4">
      <c r="A19" s="4" t="s">
        <v>103</v>
      </c>
      <c r="B19" s="5" t="n">
        <v>-211056</v>
      </c>
      <c r="C19" s="5" t="n">
        <v>4150164</v>
      </c>
      <c r="D19" s="5" t="n">
        <v>-8082087</v>
      </c>
    </row>
    <row r="20" spans="1:4">
      <c r="A20" s="4" t="s">
        <v>104</v>
      </c>
      <c r="B20" s="5" t="n">
        <v>-127776</v>
      </c>
      <c r="C20" s="5" t="n">
        <v>4228624</v>
      </c>
      <c r="D20" s="5" t="n">
        <v>-8040367</v>
      </c>
    </row>
    <row r="21" spans="1:4">
      <c r="A21" s="4" t="s">
        <v>105</v>
      </c>
      <c r="B21" s="5" t="n">
        <v>-93723540</v>
      </c>
      <c r="C21" s="5" t="n">
        <v>35740027</v>
      </c>
      <c r="D21" s="5" t="n">
        <v>24873230</v>
      </c>
    </row>
    <row r="22" spans="1:4">
      <c r="A22" s="3" t="s">
        <v>106</v>
      </c>
    </row>
    <row r="23" spans="1:4">
      <c r="A23" s="4" t="s">
        <v>89</v>
      </c>
      <c r="B23" s="5" t="n">
        <v>-78445500</v>
      </c>
      <c r="C23" s="5" t="n">
        <v>28511641</v>
      </c>
      <c r="D23" s="5" t="n">
        <v>19325344</v>
      </c>
    </row>
    <row r="24" spans="1:4">
      <c r="A24" s="4" t="s">
        <v>90</v>
      </c>
      <c r="B24" s="6" t="n">
        <v>-15278040</v>
      </c>
      <c r="C24" s="6" t="n">
        <v>7228386</v>
      </c>
      <c r="D24" s="6" t="n">
        <v>55478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31</v>
      </c>
    </row>
    <row r="3" spans="1:2">
      <c r="A3" s="3" t="s">
        <v>250</v>
      </c>
    </row>
    <row r="4" spans="1:2">
      <c r="A4" s="4" t="s">
        <v>249</v>
      </c>
      <c r="B4" s="4" t="s">
        <v>2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31</v>
      </c>
    </row>
    <row r="3" spans="1:2">
      <c r="A3" s="3" t="s">
        <v>253</v>
      </c>
    </row>
    <row r="4" spans="1:2">
      <c r="A4" s="4" t="s">
        <v>252</v>
      </c>
      <c r="B4" s="4" t="s">
        <v>2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31</v>
      </c>
    </row>
    <row r="3" spans="1:2">
      <c r="A3" s="3" t="s">
        <v>256</v>
      </c>
    </row>
    <row r="4" spans="1:2">
      <c r="A4" s="4" t="s">
        <v>255</v>
      </c>
      <c r="B4" s="4" t="s">
        <v>2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31</v>
      </c>
    </row>
    <row r="3" spans="1:2">
      <c r="A3" s="3" t="s">
        <v>259</v>
      </c>
    </row>
    <row r="4" spans="1:2">
      <c r="A4" s="4" t="s">
        <v>258</v>
      </c>
      <c r="B4" s="4" t="s">
        <v>2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31</v>
      </c>
    </row>
    <row r="3" spans="1:2">
      <c r="A3" s="3" t="s">
        <v>262</v>
      </c>
    </row>
    <row r="4" spans="1:2">
      <c r="A4" s="4" t="s">
        <v>261</v>
      </c>
      <c r="B4" s="4" t="s">
        <v>2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31</v>
      </c>
    </row>
    <row r="3" spans="1:2">
      <c r="A3" s="3" t="s">
        <v>265</v>
      </c>
    </row>
    <row r="4" spans="1:2">
      <c r="A4" s="4" t="s">
        <v>264</v>
      </c>
      <c r="B4" s="4" t="s">
        <v>2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31</v>
      </c>
    </row>
    <row r="3" spans="1:2">
      <c r="A3" s="3" t="s">
        <v>268</v>
      </c>
    </row>
    <row r="4" spans="1:2">
      <c r="A4" s="4" t="s">
        <v>267</v>
      </c>
      <c r="B4" s="4" t="s">
        <v>2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31</v>
      </c>
    </row>
    <row r="3" spans="1:2">
      <c r="A3" s="3" t="s">
        <v>271</v>
      </c>
    </row>
    <row r="4" spans="1:2">
      <c r="A4" s="4" t="s">
        <v>270</v>
      </c>
      <c r="B4" s="4" t="s">
        <v>2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31</v>
      </c>
    </row>
    <row r="3" spans="1:2">
      <c r="A3" s="3" t="s">
        <v>168</v>
      </c>
    </row>
    <row r="4" spans="1:2">
      <c r="A4" s="4" t="s">
        <v>274</v>
      </c>
      <c r="B4" s="4" t="s">
        <v>275</v>
      </c>
    </row>
    <row r="5" spans="1:2">
      <c r="A5" s="4" t="s">
        <v>276</v>
      </c>
      <c r="B5" s="4" t="s">
        <v>277</v>
      </c>
    </row>
    <row r="6" spans="1:2">
      <c r="A6" s="4" t="s">
        <v>278</v>
      </c>
      <c r="B6" s="4" t="s">
        <v>279</v>
      </c>
    </row>
    <row r="7" spans="1:2">
      <c r="A7" s="4" t="s">
        <v>280</v>
      </c>
      <c r="B7" s="4" t="s">
        <v>281</v>
      </c>
    </row>
    <row r="8" spans="1:2">
      <c r="A8" s="4" t="s">
        <v>73</v>
      </c>
      <c r="B8" s="4" t="s">
        <v>282</v>
      </c>
    </row>
    <row r="9" spans="1:2">
      <c r="A9" s="4" t="s">
        <v>75</v>
      </c>
      <c r="B9" s="4" t="s">
        <v>283</v>
      </c>
    </row>
    <row r="10" spans="1:2">
      <c r="A10" s="4" t="s">
        <v>185</v>
      </c>
      <c r="B10" s="4" t="s">
        <v>284</v>
      </c>
    </row>
    <row r="11" spans="1:2">
      <c r="A11" s="4" t="s">
        <v>176</v>
      </c>
      <c r="B11" s="4" t="s">
        <v>285</v>
      </c>
    </row>
    <row r="12" spans="1:2">
      <c r="A12" s="4" t="s">
        <v>179</v>
      </c>
      <c r="B12" s="4" t="s">
        <v>286</v>
      </c>
    </row>
    <row r="13" spans="1:2">
      <c r="A13" s="4" t="s">
        <v>173</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205</v>
      </c>
      <c r="B21" s="4" t="s">
        <v>302</v>
      </c>
    </row>
    <row r="22" spans="1:2">
      <c r="A22" s="4" t="s">
        <v>217</v>
      </c>
      <c r="B22" s="4" t="s">
        <v>303</v>
      </c>
    </row>
    <row r="23" spans="1:2">
      <c r="A23" s="4" t="s">
        <v>52</v>
      </c>
      <c r="B23" s="4" t="s">
        <v>304</v>
      </c>
    </row>
    <row r="24" spans="1:2">
      <c r="A24" s="4" t="s">
        <v>305</v>
      </c>
      <c r="B24" s="4" t="s">
        <v>306</v>
      </c>
    </row>
    <row r="25" spans="1:2">
      <c r="A25" s="4" t="s">
        <v>307</v>
      </c>
      <c r="B25" s="4" t="s">
        <v>308</v>
      </c>
    </row>
    <row r="26" spans="1:2">
      <c r="A26" s="4" t="s">
        <v>309</v>
      </c>
      <c r="B26" s="4" t="s">
        <v>3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31</v>
      </c>
    </row>
    <row r="3" spans="1:2">
      <c r="A3" s="3" t="s">
        <v>168</v>
      </c>
    </row>
    <row r="4" spans="1:2">
      <c r="A4" s="4" t="s">
        <v>312</v>
      </c>
      <c r="B4" s="4" t="s">
        <v>3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33"/>
    <col customWidth="1" max="5" min="5" width="48"/>
    <col customWidth="1" max="6" min="6" width="29"/>
    <col customWidth="1" max="7" min="7" width="26"/>
    <col customWidth="1" max="8" min="8" width="22"/>
    <col customWidth="1" max="9" min="9" width="18"/>
    <col customWidth="1" max="10" min="10" width="51"/>
    <col customWidth="1" max="11" min="11" width="48"/>
    <col customWidth="1" max="12" min="12" width="14"/>
  </cols>
  <sheetData>
    <row r="1" spans="1:12">
      <c r="A1" s="1" t="s">
        <v>107</v>
      </c>
      <c r="B1" s="2" t="s">
        <v>50</v>
      </c>
      <c r="C1" s="2" t="s">
        <v>51</v>
      </c>
      <c r="D1" s="2" t="s">
        <v>108</v>
      </c>
      <c r="E1" s="2" t="s">
        <v>109</v>
      </c>
      <c r="F1" s="2" t="s">
        <v>103</v>
      </c>
      <c r="G1" s="2" t="s">
        <v>110</v>
      </c>
      <c r="H1" s="2" t="s">
        <v>111</v>
      </c>
      <c r="I1" s="2" t="s">
        <v>53</v>
      </c>
      <c r="J1" s="2" t="s">
        <v>54</v>
      </c>
      <c r="K1" s="2" t="s">
        <v>112</v>
      </c>
      <c r="L1" s="2" t="s">
        <v>81</v>
      </c>
    </row>
    <row r="2" spans="1:12">
      <c r="A2" s="4" t="s">
        <v>113</v>
      </c>
      <c r="B2" s="6" t="n">
        <v>9120</v>
      </c>
      <c r="C2" s="6" t="n">
        <v>82896596</v>
      </c>
      <c r="D2" s="6" t="n">
        <v>4582399</v>
      </c>
      <c r="E2" s="6" t="n">
        <v>-6634</v>
      </c>
      <c r="F2" s="6" t="n">
        <v>-19988326</v>
      </c>
      <c r="G2" s="6" t="n">
        <v>0</v>
      </c>
      <c r="H2" s="6" t="n">
        <v>9398927</v>
      </c>
      <c r="I2" s="6" t="n">
        <v>116467681</v>
      </c>
      <c r="J2" s="6" t="n">
        <v>193359763</v>
      </c>
      <c r="K2" s="6" t="n">
        <v>27965362</v>
      </c>
      <c r="L2" s="6" t="n">
        <v>221325125</v>
      </c>
    </row>
    <row r="3" spans="1:12">
      <c r="A3" s="4" t="s">
        <v>114</v>
      </c>
      <c r="B3" s="5" t="n">
        <v>181</v>
      </c>
      <c r="C3" s="5" t="n">
        <v>2218159</v>
      </c>
      <c r="D3" s="5" t="n">
        <v>-2218340</v>
      </c>
    </row>
    <row r="4" spans="1:12">
      <c r="A4" s="4" t="s">
        <v>115</v>
      </c>
      <c r="D4" s="5" t="n">
        <v>3523411</v>
      </c>
      <c r="J4" s="5" t="n">
        <v>3523411</v>
      </c>
      <c r="L4" s="5" t="n">
        <v>3523411</v>
      </c>
    </row>
    <row r="5" spans="1:12">
      <c r="A5" s="4" t="s">
        <v>87</v>
      </c>
      <c r="I5" s="5" t="n">
        <v>25792843</v>
      </c>
      <c r="J5" s="5" t="n">
        <v>25792843</v>
      </c>
      <c r="K5" s="5" t="n">
        <v>7120754</v>
      </c>
      <c r="L5" s="5" t="n">
        <v>32913597</v>
      </c>
    </row>
    <row r="6" spans="1:12">
      <c r="A6" s="4" t="s">
        <v>104</v>
      </c>
      <c r="E6" s="5" t="n">
        <v>-3094</v>
      </c>
      <c r="F6" s="5" t="n">
        <v>-6501058</v>
      </c>
      <c r="I6" s="5" t="n">
        <v>36653</v>
      </c>
      <c r="J6" s="5" t="n">
        <v>-6467499</v>
      </c>
      <c r="K6" s="5" t="n">
        <v>-1572868</v>
      </c>
      <c r="L6" s="5" t="n">
        <v>-8040367</v>
      </c>
    </row>
    <row r="7" spans="1:12">
      <c r="A7" s="4" t="s">
        <v>105</v>
      </c>
      <c r="E7" s="5" t="n">
        <v>-3094</v>
      </c>
      <c r="F7" s="5" t="n">
        <v>-6501058</v>
      </c>
      <c r="I7" s="5" t="n">
        <v>25829496</v>
      </c>
      <c r="J7" s="5" t="n">
        <v>19325344</v>
      </c>
      <c r="K7" s="5" t="n">
        <v>5547886</v>
      </c>
      <c r="L7" s="5" t="n">
        <v>24873230</v>
      </c>
    </row>
    <row r="8" spans="1:12">
      <c r="A8" s="4" t="s">
        <v>116</v>
      </c>
      <c r="B8" s="5" t="n">
        <v>9301</v>
      </c>
      <c r="C8" s="5" t="n">
        <v>85114755</v>
      </c>
      <c r="D8" s="5" t="n">
        <v>5887470</v>
      </c>
      <c r="E8" s="5" t="n">
        <v>-9728</v>
      </c>
      <c r="F8" s="5" t="n">
        <v>-26489384</v>
      </c>
      <c r="G8" s="5" t="n">
        <v>0</v>
      </c>
      <c r="H8" s="5" t="n">
        <v>9398927</v>
      </c>
      <c r="I8" s="5" t="n">
        <v>142297177</v>
      </c>
      <c r="J8" s="5" t="n">
        <v>216208518</v>
      </c>
      <c r="K8" s="5" t="n">
        <v>33513248</v>
      </c>
      <c r="L8" s="5" t="n">
        <v>249721766</v>
      </c>
    </row>
    <row r="9" spans="1:12">
      <c r="A9" s="4" t="s">
        <v>114</v>
      </c>
      <c r="B9" s="5" t="n">
        <v>2651</v>
      </c>
      <c r="C9" s="5" t="n">
        <v>17673805</v>
      </c>
      <c r="D9" s="5" t="n">
        <v>-17676456</v>
      </c>
    </row>
    <row r="10" spans="1:12">
      <c r="A10" s="4" t="s">
        <v>115</v>
      </c>
      <c r="D10" s="5" t="n">
        <v>17762628</v>
      </c>
      <c r="J10" s="5" t="n">
        <v>17762628</v>
      </c>
      <c r="L10" s="5" t="n">
        <v>17762628</v>
      </c>
    </row>
    <row r="11" spans="1:12">
      <c r="A11" s="4" t="s">
        <v>87</v>
      </c>
      <c r="I11" s="5" t="n">
        <v>25087388</v>
      </c>
      <c r="J11" s="5" t="n">
        <v>25087388</v>
      </c>
      <c r="K11" s="5" t="n">
        <v>6424015</v>
      </c>
      <c r="L11" s="5" t="n">
        <v>31511403</v>
      </c>
    </row>
    <row r="12" spans="1:12">
      <c r="A12" s="4" t="s">
        <v>104</v>
      </c>
      <c r="E12" s="5" t="n">
        <v>23857</v>
      </c>
      <c r="F12" s="5" t="n">
        <v>3360717</v>
      </c>
      <c r="I12" s="5" t="n">
        <v>39679</v>
      </c>
      <c r="J12" s="5" t="n">
        <v>3424253</v>
      </c>
      <c r="K12" s="5" t="n">
        <v>804371</v>
      </c>
      <c r="L12" s="5" t="n">
        <v>4228624</v>
      </c>
    </row>
    <row r="13" spans="1:12">
      <c r="A13" s="4" t="s">
        <v>105</v>
      </c>
      <c r="E13" s="5" t="n">
        <v>23857</v>
      </c>
      <c r="F13" s="5" t="n">
        <v>3360717</v>
      </c>
      <c r="I13" s="5" t="n">
        <v>25127067</v>
      </c>
      <c r="J13" s="5" t="n">
        <v>28511641</v>
      </c>
      <c r="K13" s="5" t="n">
        <v>7228386</v>
      </c>
      <c r="L13" s="5" t="n">
        <v>35740027</v>
      </c>
    </row>
    <row r="14" spans="1:12">
      <c r="A14" s="4" t="s">
        <v>117</v>
      </c>
      <c r="B14" s="5" t="n">
        <v>11952</v>
      </c>
      <c r="C14" s="5" t="n">
        <v>102788560</v>
      </c>
      <c r="D14" s="5" t="n">
        <v>5973642</v>
      </c>
      <c r="E14" s="5" t="n">
        <v>14129</v>
      </c>
      <c r="F14" s="5" t="n">
        <v>-23128667</v>
      </c>
      <c r="G14" s="5" t="n">
        <v>0</v>
      </c>
      <c r="H14" s="5" t="n">
        <v>9398927</v>
      </c>
      <c r="I14" s="5" t="n">
        <v>167424244</v>
      </c>
      <c r="J14" s="5" t="n">
        <v>262482787</v>
      </c>
      <c r="K14" s="5" t="n">
        <v>40741634</v>
      </c>
      <c r="L14" s="5" t="n">
        <v>303224421</v>
      </c>
    </row>
    <row r="15" spans="1:12">
      <c r="A15" s="4" t="s">
        <v>114</v>
      </c>
      <c r="B15" s="5" t="n">
        <v>6304</v>
      </c>
      <c r="C15" s="5" t="n">
        <v>31594530</v>
      </c>
      <c r="D15" s="5" t="n">
        <v>-31600834</v>
      </c>
    </row>
    <row r="16" spans="1:12">
      <c r="A16" s="4" t="s">
        <v>115</v>
      </c>
      <c r="D16" s="5" t="n">
        <v>32107995</v>
      </c>
      <c r="J16" s="5" t="n">
        <v>32107995</v>
      </c>
      <c r="L16" s="5" t="n">
        <v>32107995</v>
      </c>
    </row>
    <row r="17" spans="1:12">
      <c r="A17" s="4" t="s">
        <v>118</v>
      </c>
      <c r="I17" s="5" t="n">
        <v>2569581</v>
      </c>
      <c r="J17" s="5" t="n">
        <v>2569581</v>
      </c>
      <c r="K17" s="5" t="n">
        <v>-2569581</v>
      </c>
    </row>
    <row r="18" spans="1:12">
      <c r="A18" s="4" t="s">
        <v>87</v>
      </c>
      <c r="I18" s="5" t="n">
        <v>-78222174</v>
      </c>
      <c r="J18" s="5" t="n">
        <v>-78222174</v>
      </c>
      <c r="K18" s="5" t="n">
        <v>-15373590</v>
      </c>
      <c r="L18" s="5" t="n">
        <v>-93595764</v>
      </c>
    </row>
    <row r="19" spans="1:12">
      <c r="A19" s="4" t="s">
        <v>104</v>
      </c>
      <c r="E19" s="5" t="n">
        <v>25709</v>
      </c>
      <c r="F19" s="5" t="n">
        <v>-292401</v>
      </c>
      <c r="I19" s="5" t="n">
        <v>43364</v>
      </c>
      <c r="J19" s="5" t="n">
        <v>-223328</v>
      </c>
      <c r="K19" s="5" t="n">
        <v>95552</v>
      </c>
      <c r="L19" s="5" t="n">
        <v>-127776</v>
      </c>
    </row>
    <row r="20" spans="1:12">
      <c r="A20" s="4" t="s">
        <v>105</v>
      </c>
      <c r="E20" s="5" t="n">
        <v>25709</v>
      </c>
      <c r="F20" s="5" t="n">
        <v>-292401</v>
      </c>
      <c r="I20" s="5" t="n">
        <v>-75609229</v>
      </c>
      <c r="J20" s="5" t="n">
        <v>-75875921</v>
      </c>
      <c r="K20" s="5" t="n">
        <v>-17847619</v>
      </c>
      <c r="L20" s="5" t="n">
        <v>-93723540</v>
      </c>
    </row>
    <row r="21" spans="1:12">
      <c r="A21" s="4" t="s">
        <v>119</v>
      </c>
      <c r="B21" s="6" t="n">
        <v>18256</v>
      </c>
      <c r="C21" s="6" t="n">
        <v>134383090</v>
      </c>
      <c r="D21" s="6" t="n">
        <v>6480803</v>
      </c>
      <c r="E21" s="6" t="n">
        <v>39838</v>
      </c>
      <c r="F21" s="6" t="n">
        <v>-23421068</v>
      </c>
      <c r="G21" s="6" t="n">
        <v>0</v>
      </c>
      <c r="H21" s="6" t="n">
        <v>9398927</v>
      </c>
      <c r="I21" s="6" t="n">
        <v>91815015</v>
      </c>
      <c r="J21" s="6" t="n">
        <v>218714861</v>
      </c>
      <c r="K21" s="6" t="n">
        <v>22894015</v>
      </c>
      <c r="L21" s="6" t="n">
        <v>2416088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31</v>
      </c>
    </row>
    <row r="3" spans="1:2">
      <c r="A3" s="3" t="s">
        <v>171</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31</v>
      </c>
    </row>
    <row r="3" spans="1:2">
      <c r="A3" s="3" t="s">
        <v>17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31</v>
      </c>
    </row>
    <row r="3" spans="1:2">
      <c r="A3" s="3" t="s">
        <v>177</v>
      </c>
    </row>
    <row r="4" spans="1:2">
      <c r="A4" s="4" t="s">
        <v>327</v>
      </c>
      <c r="B4" s="4" t="s">
        <v>3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31</v>
      </c>
    </row>
    <row r="3" spans="1:2">
      <c r="A3" s="3" t="s">
        <v>180</v>
      </c>
    </row>
    <row r="4" spans="1:2">
      <c r="A4" s="4" t="s">
        <v>330</v>
      </c>
      <c r="B4" s="4" t="s">
        <v>3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2</v>
      </c>
      <c r="B1" s="2" t="s">
        <v>1</v>
      </c>
    </row>
    <row r="2" spans="1:2">
      <c r="B2" s="2" t="s">
        <v>31</v>
      </c>
    </row>
    <row r="3" spans="1:2">
      <c r="A3" s="3" t="s">
        <v>183</v>
      </c>
    </row>
    <row r="4" spans="1:2">
      <c r="A4" s="4" t="s">
        <v>333</v>
      </c>
      <c r="B4" s="4" t="s">
        <v>3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31</v>
      </c>
    </row>
    <row r="3" spans="1:2">
      <c r="A3" s="3" t="s">
        <v>186</v>
      </c>
    </row>
    <row r="4" spans="1:2">
      <c r="A4" s="4" t="s">
        <v>336</v>
      </c>
      <c r="B4" s="4" t="s">
        <v>3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31</v>
      </c>
    </row>
    <row r="3" spans="1:2">
      <c r="A3" s="3" t="s">
        <v>18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3</v>
      </c>
      <c r="B1" s="2" t="s">
        <v>1</v>
      </c>
    </row>
    <row r="2" spans="1:2">
      <c r="B2" s="2" t="s">
        <v>31</v>
      </c>
    </row>
    <row r="3" spans="1:2">
      <c r="A3" s="3" t="s">
        <v>192</v>
      </c>
    </row>
    <row r="4" spans="1:2">
      <c r="A4" s="4" t="s">
        <v>344</v>
      </c>
      <c r="B4" s="4" t="s">
        <v>3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6</v>
      </c>
      <c r="B1" s="2" t="s">
        <v>1</v>
      </c>
    </row>
    <row r="2" spans="1:2">
      <c r="B2" s="2" t="s">
        <v>31</v>
      </c>
    </row>
    <row r="3" spans="1:2">
      <c r="A3" s="3" t="s">
        <v>195</v>
      </c>
    </row>
    <row r="4" spans="1:2">
      <c r="A4" s="4" t="s">
        <v>347</v>
      </c>
      <c r="B4" s="4" t="s">
        <v>3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9</v>
      </c>
      <c r="B1" s="2" t="s">
        <v>1</v>
      </c>
    </row>
    <row r="2" spans="1:2">
      <c r="B2" s="2" t="s">
        <v>31</v>
      </c>
    </row>
    <row r="3" spans="1:2">
      <c r="A3" s="3" t="s">
        <v>198</v>
      </c>
    </row>
    <row r="4" spans="1:2">
      <c r="A4" s="4" t="s">
        <v>350</v>
      </c>
      <c r="B4" s="4" t="s">
        <v>3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0</v>
      </c>
      <c r="B1" s="2" t="s">
        <v>1</v>
      </c>
    </row>
    <row r="2" spans="1:4">
      <c r="B2" s="2" t="s">
        <v>31</v>
      </c>
      <c r="C2" s="2" t="s">
        <v>32</v>
      </c>
      <c r="D2" s="2" t="s">
        <v>71</v>
      </c>
    </row>
    <row r="3" spans="1:4">
      <c r="A3" s="3" t="s">
        <v>121</v>
      </c>
    </row>
    <row r="4" spans="1:4">
      <c r="A4" s="4" t="s">
        <v>122</v>
      </c>
      <c r="B4" s="6" t="n">
        <v>-113537062</v>
      </c>
      <c r="C4" s="6" t="n">
        <v>36108371</v>
      </c>
      <c r="D4" s="6" t="n">
        <v>37810922</v>
      </c>
    </row>
    <row r="5" spans="1:4">
      <c r="A5" s="4" t="s">
        <v>123</v>
      </c>
      <c r="B5" s="5" t="n">
        <v>18960826</v>
      </c>
      <c r="C5" s="5" t="n">
        <v>14960995</v>
      </c>
      <c r="D5" s="5" t="n">
        <v>4198599</v>
      </c>
    </row>
    <row r="6" spans="1:4">
      <c r="A6" s="4" t="s">
        <v>124</v>
      </c>
      <c r="B6" s="5" t="n">
        <v>34050541</v>
      </c>
      <c r="C6" s="5" t="n">
        <v>29011112</v>
      </c>
      <c r="D6" s="5" t="n">
        <v>25859298</v>
      </c>
    </row>
    <row r="7" spans="1:4">
      <c r="A7" s="4" t="s">
        <v>125</v>
      </c>
      <c r="B7" s="5" t="n">
        <v>32615146</v>
      </c>
      <c r="C7" s="5" t="n">
        <v>-68644523</v>
      </c>
      <c r="D7" s="5" t="n">
        <v>-70904940</v>
      </c>
    </row>
    <row r="8" spans="1:4">
      <c r="A8" s="4" t="s">
        <v>126</v>
      </c>
      <c r="B8" s="5" t="n">
        <v>-27910549</v>
      </c>
      <c r="C8" s="5" t="n">
        <v>11435955</v>
      </c>
      <c r="D8" s="5" t="n">
        <v>-3036121</v>
      </c>
    </row>
    <row r="9" spans="1:4">
      <c r="A9" s="4" t="s">
        <v>127</v>
      </c>
      <c r="B9" s="5" t="n">
        <v>-468492</v>
      </c>
      <c r="C9" s="5" t="n">
        <v>-5648895</v>
      </c>
      <c r="D9" s="5" t="n">
        <v>-3435386</v>
      </c>
    </row>
    <row r="10" spans="1:4">
      <c r="A10" s="4" t="s">
        <v>128</v>
      </c>
      <c r="B10" s="5" t="n">
        <v>-28379041</v>
      </c>
      <c r="C10" s="5" t="n">
        <v>5787060</v>
      </c>
      <c r="D10" s="5" t="n">
        <v>-6471507</v>
      </c>
    </row>
    <row r="11" spans="1:4">
      <c r="A11" s="3" t="s">
        <v>129</v>
      </c>
    </row>
    <row r="12" spans="1:4">
      <c r="A12" s="4" t="s">
        <v>130</v>
      </c>
      <c r="B12" s="5" t="n">
        <v>-442568</v>
      </c>
      <c r="C12" s="5" t="n">
        <v>-71885</v>
      </c>
      <c r="D12" s="5" t="n">
        <v>-568346</v>
      </c>
    </row>
    <row r="13" spans="1:4">
      <c r="A13" s="4" t="s">
        <v>131</v>
      </c>
      <c r="B13" s="5" t="n">
        <v>0</v>
      </c>
      <c r="C13" s="5" t="n">
        <v>0</v>
      </c>
      <c r="D13" s="5" t="n">
        <v>0</v>
      </c>
    </row>
    <row r="14" spans="1:4">
      <c r="A14" s="4" t="s">
        <v>132</v>
      </c>
      <c r="B14" s="5" t="n">
        <v>0</v>
      </c>
      <c r="C14" s="5" t="n">
        <v>0</v>
      </c>
      <c r="D14" s="5" t="n">
        <v>0</v>
      </c>
    </row>
    <row r="15" spans="1:4">
      <c r="A15" s="4" t="s">
        <v>133</v>
      </c>
      <c r="B15" s="5" t="n">
        <v>52208</v>
      </c>
      <c r="C15" s="5" t="n">
        <v>2262</v>
      </c>
      <c r="D15" s="5" t="n">
        <v>31759</v>
      </c>
    </row>
    <row r="16" spans="1:4">
      <c r="A16" s="4" t="s">
        <v>134</v>
      </c>
      <c r="B16" s="5" t="n">
        <v>0</v>
      </c>
      <c r="C16" s="5" t="n">
        <v>0</v>
      </c>
      <c r="D16" s="5" t="n">
        <v>0</v>
      </c>
    </row>
    <row r="17" spans="1:4">
      <c r="A17" s="4" t="s">
        <v>135</v>
      </c>
      <c r="B17" s="5" t="n">
        <v>12459795</v>
      </c>
      <c r="C17" s="5" t="n">
        <v>17230029</v>
      </c>
      <c r="D17" s="5" t="n">
        <v>16572440</v>
      </c>
    </row>
    <row r="18" spans="1:4">
      <c r="A18" s="4" t="s">
        <v>136</v>
      </c>
      <c r="B18" s="5" t="n">
        <v>-10705256</v>
      </c>
      <c r="C18" s="5" t="n">
        <v>-14189981</v>
      </c>
      <c r="D18" s="5" t="n">
        <v>-15534982</v>
      </c>
    </row>
    <row r="19" spans="1:4">
      <c r="A19" s="4" t="s">
        <v>137</v>
      </c>
      <c r="D19" s="5" t="n">
        <v>-38245</v>
      </c>
    </row>
    <row r="20" spans="1:4">
      <c r="A20" s="4" t="s">
        <v>138</v>
      </c>
      <c r="D20" s="5" t="n">
        <v>228260</v>
      </c>
    </row>
    <row r="21" spans="1:4">
      <c r="A21" s="4" t="s">
        <v>139</v>
      </c>
      <c r="B21" s="5" t="n">
        <v>83563</v>
      </c>
      <c r="C21" s="5" t="n">
        <v>381144</v>
      </c>
      <c r="D21" s="5" t="n">
        <v>1156596</v>
      </c>
    </row>
    <row r="22" spans="1:4">
      <c r="A22" s="4" t="s">
        <v>140</v>
      </c>
      <c r="B22" s="5" t="n">
        <v>1447742</v>
      </c>
      <c r="C22" s="5" t="n">
        <v>3351569</v>
      </c>
      <c r="D22" s="5" t="n">
        <v>1847482</v>
      </c>
    </row>
    <row r="23" spans="1:4">
      <c r="A23" s="3" t="s">
        <v>141</v>
      </c>
    </row>
    <row r="24" spans="1:4">
      <c r="A24" s="4" t="s">
        <v>142</v>
      </c>
      <c r="B24" s="5" t="n">
        <v>0</v>
      </c>
      <c r="C24" s="5" t="n">
        <v>0</v>
      </c>
      <c r="D24" s="5" t="n">
        <v>0</v>
      </c>
    </row>
    <row r="25" spans="1:4">
      <c r="A25" s="4" t="s">
        <v>143</v>
      </c>
      <c r="B25" s="5" t="n">
        <v>33494022</v>
      </c>
      <c r="C25" s="5" t="n">
        <v>9384793</v>
      </c>
      <c r="D25" s="5" t="n">
        <v>10293533</v>
      </c>
    </row>
    <row r="26" spans="1:4">
      <c r="A26" s="4" t="s">
        <v>144</v>
      </c>
      <c r="D26" s="5" t="n">
        <v>19123</v>
      </c>
    </row>
    <row r="27" spans="1:4">
      <c r="A27" s="4" t="s">
        <v>145</v>
      </c>
      <c r="B27" s="5" t="n">
        <v>-24029</v>
      </c>
      <c r="C27" s="5" t="n">
        <v>-463035</v>
      </c>
      <c r="D27" s="5" t="n">
        <v>-896896</v>
      </c>
    </row>
    <row r="28" spans="1:4">
      <c r="A28" s="4" t="s">
        <v>146</v>
      </c>
      <c r="B28" s="5" t="n">
        <v>-25872309</v>
      </c>
      <c r="C28" s="5" t="n">
        <v>-27520656</v>
      </c>
      <c r="D28" s="5" t="n">
        <v>-31260950</v>
      </c>
    </row>
    <row r="29" spans="1:4">
      <c r="A29" s="4" t="s">
        <v>147</v>
      </c>
      <c r="B29" s="5" t="n">
        <v>7597684</v>
      </c>
      <c r="C29" s="5" t="n">
        <v>-18598898</v>
      </c>
      <c r="D29" s="5" t="n">
        <v>-21845190</v>
      </c>
    </row>
    <row r="30" spans="1:4">
      <c r="A30" s="4" t="s">
        <v>148</v>
      </c>
      <c r="B30" s="5" t="n">
        <v>3718602</v>
      </c>
      <c r="C30" s="5" t="n">
        <v>8879423</v>
      </c>
      <c r="D30" s="5" t="n">
        <v>-2779206</v>
      </c>
    </row>
    <row r="31" spans="1:4">
      <c r="A31" s="4" t="s">
        <v>149</v>
      </c>
      <c r="B31" s="5" t="n">
        <v>-15615013</v>
      </c>
      <c r="C31" s="5" t="n">
        <v>-580846</v>
      </c>
      <c r="D31" s="5" t="n">
        <v>-29248421</v>
      </c>
    </row>
    <row r="32" spans="1:4">
      <c r="A32" s="4" t="s">
        <v>150</v>
      </c>
      <c r="B32" s="5" t="n">
        <v>16831655</v>
      </c>
      <c r="C32" s="5" t="n">
        <v>17412501</v>
      </c>
      <c r="D32" s="5" t="n">
        <v>46660922</v>
      </c>
    </row>
    <row r="33" spans="1:4">
      <c r="A33" s="4" t="s">
        <v>151</v>
      </c>
      <c r="B33" s="6" t="n">
        <v>1216642</v>
      </c>
      <c r="C33" s="6" t="n">
        <v>16831655</v>
      </c>
      <c r="D33" s="6" t="n">
        <v>174125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31</v>
      </c>
    </row>
    <row r="3" spans="1:2">
      <c r="A3" s="3" t="s">
        <v>201</v>
      </c>
    </row>
    <row r="4" spans="1:2">
      <c r="A4" s="4" t="s">
        <v>353</v>
      </c>
      <c r="B4" s="4" t="s">
        <v>3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31</v>
      </c>
    </row>
    <row r="3" spans="1:2">
      <c r="A3" s="3" t="s">
        <v>203</v>
      </c>
    </row>
    <row r="4" spans="1:2">
      <c r="A4" s="4" t="s">
        <v>356</v>
      </c>
      <c r="B4" s="4" t="s">
        <v>3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31</v>
      </c>
    </row>
    <row r="3" spans="1:2">
      <c r="A3" s="3" t="s">
        <v>206</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5</v>
      </c>
      <c r="B1" s="2" t="s">
        <v>1</v>
      </c>
    </row>
    <row r="2" spans="1:2">
      <c r="B2" s="2" t="s">
        <v>31</v>
      </c>
    </row>
    <row r="3" spans="1:2">
      <c r="A3" s="3" t="s">
        <v>209</v>
      </c>
    </row>
    <row r="4" spans="1:2">
      <c r="A4" s="4" t="s">
        <v>366</v>
      </c>
      <c r="B4" s="4" t="s">
        <v>3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31</v>
      </c>
    </row>
    <row r="3" spans="1:2">
      <c r="A3" s="3" t="s">
        <v>212</v>
      </c>
    </row>
    <row r="4" spans="1:2">
      <c r="A4" s="4" t="s">
        <v>369</v>
      </c>
      <c r="B4" s="4" t="s">
        <v>3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71</v>
      </c>
      <c r="B1" s="2" t="s">
        <v>1</v>
      </c>
    </row>
    <row r="2" spans="1:2">
      <c r="B2" s="2" t="s">
        <v>31</v>
      </c>
    </row>
    <row r="3" spans="1:2">
      <c r="A3" s="3" t="s">
        <v>215</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31</v>
      </c>
    </row>
    <row r="3" spans="1:2">
      <c r="A3" s="3" t="s">
        <v>218</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31</v>
      </c>
    </row>
    <row r="3" spans="1:2">
      <c r="A3" s="3" t="s">
        <v>221</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row r="12" spans="1:2">
      <c r="A12" s="4" t="s">
        <v>408</v>
      </c>
      <c r="B12" s="4" t="s">
        <v>409</v>
      </c>
    </row>
    <row r="13" spans="1:2">
      <c r="A13" s="4" t="s">
        <v>410</v>
      </c>
      <c r="B13" s="4" t="s">
        <v>4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2</v>
      </c>
      <c r="B1" s="2" t="s">
        <v>1</v>
      </c>
    </row>
    <row r="2" spans="1:2">
      <c r="B2" s="2" t="s">
        <v>31</v>
      </c>
    </row>
    <row r="3" spans="1:2">
      <c r="A3" s="3" t="s">
        <v>224</v>
      </c>
    </row>
    <row r="4" spans="1:2">
      <c r="A4" s="4" t="s">
        <v>413</v>
      </c>
      <c r="B4" s="4" t="s">
        <v>4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5</v>
      </c>
      <c r="B1" s="2" t="s">
        <v>1</v>
      </c>
    </row>
    <row r="2" spans="1:2">
      <c r="B2" s="2" t="s">
        <v>31</v>
      </c>
    </row>
    <row r="3" spans="1:2">
      <c r="A3" s="3" t="s">
        <v>227</v>
      </c>
    </row>
    <row r="4" spans="1:2">
      <c r="A4" s="4" t="s">
        <v>416</v>
      </c>
      <c r="B4" s="4" t="s">
        <v>4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2</v>
      </c>
      <c r="B1" s="2" t="s">
        <v>1</v>
      </c>
    </row>
    <row r="2" spans="1:2">
      <c r="B2" s="2" t="s">
        <v>31</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8</v>
      </c>
      <c r="B1" s="2" t="s">
        <v>1</v>
      </c>
    </row>
    <row r="2" spans="1:2">
      <c r="B2" s="2" t="s">
        <v>31</v>
      </c>
    </row>
    <row r="3" spans="1:2">
      <c r="A3" s="3" t="s">
        <v>230</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3</v>
      </c>
      <c r="B1" s="2" t="s">
        <v>1</v>
      </c>
    </row>
    <row r="2" spans="1:2">
      <c r="B2" s="2" t="s">
        <v>31</v>
      </c>
    </row>
    <row r="3" spans="1:2">
      <c r="A3" s="3" t="s">
        <v>233</v>
      </c>
    </row>
    <row r="4" spans="1:2">
      <c r="A4" s="4" t="s">
        <v>424</v>
      </c>
      <c r="B4" s="4" t="s">
        <v>4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6</v>
      </c>
      <c r="B1" s="2" t="s">
        <v>1</v>
      </c>
    </row>
    <row r="2" spans="1:2">
      <c r="B2" s="2" t="s">
        <v>31</v>
      </c>
    </row>
    <row r="3" spans="1:2">
      <c r="A3" s="3" t="s">
        <v>235</v>
      </c>
    </row>
    <row r="4" spans="1:2">
      <c r="A4" s="4" t="s">
        <v>427</v>
      </c>
      <c r="B4" s="4" t="s">
        <v>4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29</v>
      </c>
      <c r="B1" s="2" t="s">
        <v>1</v>
      </c>
    </row>
    <row r="2" spans="1:2">
      <c r="B2" s="2" t="s">
        <v>31</v>
      </c>
    </row>
    <row r="3" spans="1:2">
      <c r="A3" s="3" t="s">
        <v>241</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31</v>
      </c>
    </row>
    <row r="3" spans="1:2">
      <c r="A3" s="3" t="s">
        <v>244</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1</v>
      </c>
      <c r="B1" s="2" t="s">
        <v>1</v>
      </c>
    </row>
    <row r="2" spans="1:2">
      <c r="B2" s="2" t="s">
        <v>31</v>
      </c>
    </row>
    <row r="3" spans="1:2">
      <c r="A3" s="3" t="s">
        <v>247</v>
      </c>
    </row>
    <row r="4" spans="1:2">
      <c r="A4" s="4" t="s">
        <v>442</v>
      </c>
      <c r="B4" s="4" t="s">
        <v>44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31</v>
      </c>
    </row>
    <row r="3" spans="1:2">
      <c r="A3" s="3" t="s">
        <v>250</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3</v>
      </c>
      <c r="B1" s="2" t="s">
        <v>1</v>
      </c>
    </row>
    <row r="2" spans="1:2">
      <c r="B2" s="2" t="s">
        <v>31</v>
      </c>
    </row>
    <row r="3" spans="1:2">
      <c r="A3" s="3" t="s">
        <v>253</v>
      </c>
    </row>
    <row r="4" spans="1:2">
      <c r="A4" s="4" t="s">
        <v>454</v>
      </c>
      <c r="B4" s="4" t="s">
        <v>45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56</v>
      </c>
      <c r="B1" s="2" t="s">
        <v>1</v>
      </c>
    </row>
    <row r="2" spans="1:2">
      <c r="B2" s="2" t="s">
        <v>31</v>
      </c>
    </row>
    <row r="3" spans="1:2">
      <c r="A3" s="3" t="s">
        <v>259</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67</v>
      </c>
      <c r="B1" s="2" t="s">
        <v>1</v>
      </c>
    </row>
    <row r="2" spans="1:2">
      <c r="B2" s="2" t="s">
        <v>31</v>
      </c>
    </row>
    <row r="3" spans="1:2">
      <c r="A3" s="3" t="s">
        <v>262</v>
      </c>
    </row>
    <row r="4" spans="1:2">
      <c r="A4" s="4" t="s">
        <v>468</v>
      </c>
      <c r="B4" s="4" t="s">
        <v>4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5</v>
      </c>
      <c r="B1" s="2" t="s">
        <v>1</v>
      </c>
    </row>
    <row r="2" spans="1:2">
      <c r="B2" s="2" t="s">
        <v>31</v>
      </c>
    </row>
    <row r="3" spans="1:2">
      <c r="A3" s="3" t="s">
        <v>156</v>
      </c>
    </row>
    <row r="4" spans="1:2">
      <c r="A4" s="4" t="s">
        <v>155</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470</v>
      </c>
      <c r="B1" s="2" t="s">
        <v>471</v>
      </c>
      <c r="C1" s="2" t="s">
        <v>1</v>
      </c>
    </row>
    <row r="2" spans="1:11">
      <c r="B2" s="2" t="s">
        <v>472</v>
      </c>
      <c r="C2" s="2" t="s">
        <v>31</v>
      </c>
      <c r="D2" s="2" t="s">
        <v>32</v>
      </c>
      <c r="E2" s="2" t="s">
        <v>473</v>
      </c>
      <c r="F2" s="2" t="s">
        <v>474</v>
      </c>
      <c r="G2" s="2" t="s">
        <v>475</v>
      </c>
      <c r="H2" s="2" t="s">
        <v>476</v>
      </c>
      <c r="I2" s="2" t="s">
        <v>477</v>
      </c>
      <c r="J2" s="2" t="s">
        <v>478</v>
      </c>
      <c r="K2" s="2" t="s">
        <v>479</v>
      </c>
    </row>
    <row r="3" spans="1:11">
      <c r="A3" s="3" t="s">
        <v>480</v>
      </c>
    </row>
    <row r="4" spans="1:11">
      <c r="A4" s="4" t="s">
        <v>481</v>
      </c>
      <c r="E4" s="6" t="n">
        <v>9100000</v>
      </c>
    </row>
    <row r="5" spans="1:11">
      <c r="A5" s="4" t="s">
        <v>482</v>
      </c>
      <c r="F5" s="5" t="n">
        <v>485145</v>
      </c>
    </row>
    <row r="6" spans="1:11">
      <c r="A6" s="4" t="s">
        <v>483</v>
      </c>
      <c r="E6" s="5" t="n">
        <v>7300000</v>
      </c>
    </row>
    <row r="7" spans="1:11">
      <c r="A7" s="4" t="s">
        <v>484</v>
      </c>
      <c r="E7" s="6" t="n">
        <v>1800000</v>
      </c>
    </row>
    <row r="8" spans="1:11">
      <c r="A8" s="4" t="s">
        <v>485</v>
      </c>
    </row>
    <row r="9" spans="1:11">
      <c r="A9" s="3" t="s">
        <v>480</v>
      </c>
    </row>
    <row r="10" spans="1:11">
      <c r="A10" s="4" t="s">
        <v>482</v>
      </c>
      <c r="B10" s="5" t="n">
        <v>53102500</v>
      </c>
    </row>
    <row r="11" spans="1:11">
      <c r="A11" s="4" t="s">
        <v>486</v>
      </c>
      <c r="B11" s="4" t="s">
        <v>487</v>
      </c>
    </row>
    <row r="12" spans="1:11">
      <c r="A12" s="4" t="s">
        <v>488</v>
      </c>
      <c r="C12" s="4" t="s">
        <v>489</v>
      </c>
      <c r="D12" s="4" t="s">
        <v>489</v>
      </c>
    </row>
    <row r="13" spans="1:11">
      <c r="A13" s="4" t="s">
        <v>490</v>
      </c>
      <c r="B13" s="6" t="n">
        <v>77000100</v>
      </c>
    </row>
    <row r="14" spans="1:11">
      <c r="A14" s="4" t="s">
        <v>51</v>
      </c>
    </row>
    <row r="15" spans="1:11">
      <c r="A15" s="3" t="s">
        <v>480</v>
      </c>
    </row>
    <row r="16" spans="1:11">
      <c r="A16" s="4" t="s">
        <v>491</v>
      </c>
      <c r="H16" s="8" t="n">
        <v>9.999000000000001</v>
      </c>
    </row>
    <row r="17" spans="1:11">
      <c r="A17" s="4" t="s">
        <v>492</v>
      </c>
    </row>
    <row r="18" spans="1:11">
      <c r="A18" s="3" t="s">
        <v>480</v>
      </c>
    </row>
    <row r="19" spans="1:11">
      <c r="A19" s="4" t="s">
        <v>488</v>
      </c>
      <c r="B19" s="4" t="s">
        <v>489</v>
      </c>
    </row>
    <row r="20" spans="1:11">
      <c r="A20" s="4" t="s">
        <v>493</v>
      </c>
    </row>
    <row r="21" spans="1:11">
      <c r="A21" s="3" t="s">
        <v>480</v>
      </c>
    </row>
    <row r="22" spans="1:11">
      <c r="A22" s="4" t="s">
        <v>482</v>
      </c>
      <c r="C22" s="5" t="n">
        <v>2659847</v>
      </c>
      <c r="D22" s="5" t="n">
        <v>416667</v>
      </c>
      <c r="E22" s="5" t="n">
        <v>9000000</v>
      </c>
      <c r="G22" s="9" t="n">
        <v>196.6</v>
      </c>
      <c r="H22" s="5" t="n">
        <v>9000000</v>
      </c>
      <c r="J22" s="5" t="n">
        <v>19660000</v>
      </c>
      <c r="K22" s="5" t="n">
        <v>100</v>
      </c>
    </row>
    <row r="23" spans="1:11">
      <c r="A23" s="4" t="s">
        <v>491</v>
      </c>
      <c r="G23" s="6" t="n">
        <v>1</v>
      </c>
      <c r="H23" s="8" t="n">
        <v>0.001</v>
      </c>
      <c r="I23" s="8" t="n">
        <v>0.001</v>
      </c>
      <c r="K23" s="6" t="n">
        <v>1</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31</v>
      </c>
    </row>
    <row r="3" spans="1:2">
      <c r="A3" s="3" t="s">
        <v>495</v>
      </c>
    </row>
    <row r="4" spans="1:2">
      <c r="A4" s="4" t="s">
        <v>496</v>
      </c>
      <c r="B4" s="4" t="s">
        <v>497</v>
      </c>
    </row>
    <row r="5" spans="1:2">
      <c r="A5" s="4" t="s">
        <v>498</v>
      </c>
    </row>
    <row r="6" spans="1:2">
      <c r="A6" s="3" t="s">
        <v>495</v>
      </c>
    </row>
    <row r="7" spans="1:2">
      <c r="A7" s="4" t="s">
        <v>499</v>
      </c>
      <c r="B7" s="4" t="s">
        <v>500</v>
      </c>
    </row>
    <row r="8" spans="1:2">
      <c r="A8" s="4" t="s">
        <v>501</v>
      </c>
    </row>
    <row r="9" spans="1:2">
      <c r="A9" s="3" t="s">
        <v>495</v>
      </c>
    </row>
    <row r="10" spans="1:2">
      <c r="A10" s="4" t="s">
        <v>499</v>
      </c>
      <c r="B10" s="4" t="s">
        <v>502</v>
      </c>
    </row>
    <row r="11" spans="1:2">
      <c r="A11" s="4" t="s">
        <v>503</v>
      </c>
    </row>
    <row r="12" spans="1:2">
      <c r="A12" s="3" t="s">
        <v>495</v>
      </c>
    </row>
    <row r="13" spans="1:2">
      <c r="A13" s="4" t="s">
        <v>499</v>
      </c>
      <c r="B13" s="4" t="s">
        <v>504</v>
      </c>
    </row>
    <row r="14" spans="1:2">
      <c r="A14" s="4" t="s">
        <v>505</v>
      </c>
    </row>
    <row r="15" spans="1:2">
      <c r="A15" s="3" t="s">
        <v>495</v>
      </c>
    </row>
    <row r="16" spans="1:2">
      <c r="A16" s="4" t="s">
        <v>499</v>
      </c>
      <c r="B16" s="4" t="s">
        <v>506</v>
      </c>
    </row>
    <row r="17" spans="1:2">
      <c r="A17" s="4" t="s">
        <v>507</v>
      </c>
    </row>
    <row r="18" spans="1:2">
      <c r="A18" s="3" t="s">
        <v>495</v>
      </c>
    </row>
    <row r="19" spans="1:2">
      <c r="A19" s="4" t="s">
        <v>499</v>
      </c>
      <c r="B19" s="4" t="s">
        <v>508</v>
      </c>
    </row>
    <row r="20" spans="1:2">
      <c r="A20" s="4" t="s">
        <v>509</v>
      </c>
    </row>
    <row r="21" spans="1:2">
      <c r="A21" s="3" t="s">
        <v>495</v>
      </c>
    </row>
    <row r="22" spans="1:2">
      <c r="A22" s="4" t="s">
        <v>499</v>
      </c>
      <c r="B22" s="4" t="s">
        <v>51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0"/>
  </cols>
  <sheetData>
    <row r="1" spans="1:2">
      <c r="A1" s="1" t="s">
        <v>511</v>
      </c>
      <c r="B1" s="2" t="s">
        <v>1</v>
      </c>
    </row>
    <row r="2" spans="1:2">
      <c r="B2" s="2" t="s">
        <v>31</v>
      </c>
    </row>
    <row r="3" spans="1:2">
      <c r="A3" s="3" t="s">
        <v>512</v>
      </c>
    </row>
    <row r="4" spans="1:2">
      <c r="A4" s="4" t="s">
        <v>513</v>
      </c>
      <c r="B4" s="4" t="s">
        <v>514</v>
      </c>
    </row>
    <row r="5" spans="1:2">
      <c r="A5" s="4" t="s">
        <v>515</v>
      </c>
    </row>
    <row r="6" spans="1:2">
      <c r="A6" s="3" t="s">
        <v>512</v>
      </c>
    </row>
    <row r="7" spans="1:2">
      <c r="A7" s="4" t="s">
        <v>516</v>
      </c>
      <c r="B7" s="4" t="s">
        <v>517</v>
      </c>
    </row>
    <row r="8" spans="1:2">
      <c r="A8" s="4" t="s">
        <v>518</v>
      </c>
    </row>
    <row r="9" spans="1:2">
      <c r="A9" s="3" t="s">
        <v>512</v>
      </c>
    </row>
    <row r="10" spans="1:2">
      <c r="A10" s="4" t="s">
        <v>516</v>
      </c>
      <c r="B10" s="4" t="s">
        <v>519</v>
      </c>
    </row>
    <row r="11" spans="1:2">
      <c r="A11" s="4" t="s">
        <v>520</v>
      </c>
    </row>
    <row r="12" spans="1:2">
      <c r="A12" s="3" t="s">
        <v>512</v>
      </c>
    </row>
    <row r="13" spans="1:2">
      <c r="A13" s="4" t="s">
        <v>516</v>
      </c>
      <c r="B13" s="4" t="s">
        <v>510</v>
      </c>
    </row>
    <row r="14" spans="1:2">
      <c r="A14" s="4" t="s">
        <v>521</v>
      </c>
    </row>
    <row r="15" spans="1:2">
      <c r="A15" s="3" t="s">
        <v>512</v>
      </c>
    </row>
    <row r="16" spans="1:2">
      <c r="A16" s="4" t="s">
        <v>516</v>
      </c>
      <c r="B16" s="4" t="s">
        <v>52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3</v>
      </c>
      <c r="B1" s="2" t="s">
        <v>1</v>
      </c>
    </row>
    <row r="2" spans="1:4">
      <c r="B2" s="2" t="s">
        <v>31</v>
      </c>
      <c r="C2" s="2" t="s">
        <v>32</v>
      </c>
      <c r="D2" s="2" t="s">
        <v>71</v>
      </c>
    </row>
    <row r="3" spans="1:4">
      <c r="A3" s="3" t="s">
        <v>524</v>
      </c>
    </row>
    <row r="4" spans="1:4">
      <c r="A4" s="4" t="s">
        <v>525</v>
      </c>
      <c r="B4" s="6" t="n">
        <v>22846505</v>
      </c>
      <c r="C4" s="6" t="n">
        <v>14015122</v>
      </c>
      <c r="D4" s="6" t="n">
        <v>14778839</v>
      </c>
    </row>
    <row r="5" spans="1:4">
      <c r="A5" s="4" t="s">
        <v>176</v>
      </c>
      <c r="B5" s="5" t="n">
        <v>1568607</v>
      </c>
      <c r="C5" s="5" t="n">
        <v>1386322</v>
      </c>
      <c r="D5" s="5" t="n">
        <v>1461139</v>
      </c>
    </row>
    <row r="6" spans="1:4">
      <c r="A6" s="4" t="s">
        <v>179</v>
      </c>
      <c r="B6" s="5" t="n">
        <v>1457704</v>
      </c>
      <c r="C6" s="5" t="n">
        <v>1419363</v>
      </c>
    </row>
    <row r="7" spans="1:4">
      <c r="A7" s="4" t="s">
        <v>526</v>
      </c>
      <c r="B7" s="5" t="n">
        <v>941531</v>
      </c>
      <c r="C7" s="5" t="n">
        <v>816127</v>
      </c>
    </row>
    <row r="8" spans="1:4">
      <c r="A8" s="4" t="s">
        <v>527</v>
      </c>
    </row>
    <row r="9" spans="1:4">
      <c r="A9" s="3" t="s">
        <v>524</v>
      </c>
    </row>
    <row r="10" spans="1:4">
      <c r="A10" s="4" t="s">
        <v>176</v>
      </c>
      <c r="B10" s="5" t="n">
        <v>1568607</v>
      </c>
      <c r="C10" s="5" t="n">
        <v>1386322</v>
      </c>
    </row>
    <row r="11" spans="1:4">
      <c r="A11" s="4" t="s">
        <v>179</v>
      </c>
      <c r="B11" s="6" t="n">
        <v>2320471</v>
      </c>
      <c r="C11" s="6" t="n">
        <v>2140563</v>
      </c>
      <c r="D11" s="6" t="n">
        <v>219568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4"/>
    <col customWidth="1" max="5" min="5" width="80"/>
    <col customWidth="1" max="6" min="6" width="4"/>
  </cols>
  <sheetData>
    <row r="1" spans="1:6">
      <c r="A1" s="1" t="s">
        <v>528</v>
      </c>
      <c r="C1" s="2" t="s">
        <v>1</v>
      </c>
    </row>
    <row r="2" spans="1:6">
      <c r="C2" s="2" t="s">
        <v>31</v>
      </c>
      <c r="E2" s="2" t="s">
        <v>32</v>
      </c>
    </row>
    <row r="3" spans="1:6">
      <c r="A3" s="4" t="s">
        <v>529</v>
      </c>
    </row>
    <row r="4" spans="1:6">
      <c r="A4" s="3" t="s">
        <v>530</v>
      </c>
    </row>
    <row r="5" spans="1:6">
      <c r="A5" s="4" t="s">
        <v>531</v>
      </c>
      <c r="B5" s="4" t="s">
        <v>532</v>
      </c>
      <c r="C5" s="4" t="s">
        <v>529</v>
      </c>
      <c r="E5" s="4" t="s">
        <v>529</v>
      </c>
    </row>
    <row r="6" spans="1:6">
      <c r="A6" s="4" t="s">
        <v>533</v>
      </c>
      <c r="C6" s="4" t="s">
        <v>534</v>
      </c>
      <c r="E6" s="4" t="s">
        <v>534</v>
      </c>
    </row>
    <row r="7" spans="1:6">
      <c r="A7" s="4" t="s">
        <v>535</v>
      </c>
      <c r="C7" s="4" t="s">
        <v>536</v>
      </c>
      <c r="E7" s="4" t="s">
        <v>536</v>
      </c>
    </row>
    <row r="8" spans="1:6">
      <c r="A8" s="4" t="s">
        <v>537</v>
      </c>
      <c r="C8" s="4" t="s">
        <v>538</v>
      </c>
      <c r="E8" s="4" t="s">
        <v>538</v>
      </c>
    </row>
    <row r="9" spans="1:6">
      <c r="A9" s="4" t="s">
        <v>539</v>
      </c>
      <c r="C9" s="4" t="s">
        <v>538</v>
      </c>
      <c r="E9" s="4" t="s">
        <v>538</v>
      </c>
    </row>
    <row r="10" spans="1:6">
      <c r="A10" s="4" t="s">
        <v>540</v>
      </c>
    </row>
    <row r="11" spans="1:6">
      <c r="A11" s="3" t="s">
        <v>530</v>
      </c>
    </row>
    <row r="12" spans="1:6">
      <c r="A12" s="4" t="s">
        <v>531</v>
      </c>
      <c r="B12" s="4" t="s">
        <v>532</v>
      </c>
      <c r="C12" s="4" t="s">
        <v>540</v>
      </c>
      <c r="E12" s="4" t="s">
        <v>540</v>
      </c>
    </row>
    <row r="13" spans="1:6">
      <c r="A13" s="4" t="s">
        <v>533</v>
      </c>
      <c r="C13" s="4" t="s">
        <v>534</v>
      </c>
      <c r="E13" s="4" t="s">
        <v>534</v>
      </c>
    </row>
    <row r="14" spans="1:6">
      <c r="A14" s="4" t="s">
        <v>535</v>
      </c>
      <c r="C14" s="4" t="s">
        <v>541</v>
      </c>
      <c r="E14" s="4" t="s">
        <v>541</v>
      </c>
    </row>
    <row r="15" spans="1:6">
      <c r="A15" s="4" t="s">
        <v>537</v>
      </c>
      <c r="C15" s="4" t="s">
        <v>538</v>
      </c>
      <c r="E15" s="4" t="s">
        <v>538</v>
      </c>
    </row>
    <row r="16" spans="1:6">
      <c r="A16" s="4" t="s">
        <v>539</v>
      </c>
      <c r="C16" s="4" t="s">
        <v>538</v>
      </c>
      <c r="E16" s="4" t="s">
        <v>538</v>
      </c>
    </row>
    <row r="17" spans="1:6">
      <c r="A17" s="4" t="s">
        <v>542</v>
      </c>
    </row>
    <row r="18" spans="1:6">
      <c r="A18" s="3" t="s">
        <v>530</v>
      </c>
    </row>
    <row r="19" spans="1:6">
      <c r="A19" s="4" t="s">
        <v>531</v>
      </c>
      <c r="B19" s="4" t="s">
        <v>543</v>
      </c>
      <c r="C19" s="4" t="s">
        <v>542</v>
      </c>
      <c r="D19" s="4" t="s">
        <v>532</v>
      </c>
      <c r="E19" s="4" t="s">
        <v>542</v>
      </c>
    </row>
    <row r="20" spans="1:6">
      <c r="A20" s="4" t="s">
        <v>533</v>
      </c>
      <c r="C20" s="4" t="s">
        <v>534</v>
      </c>
      <c r="E20" s="4" t="s">
        <v>534</v>
      </c>
    </row>
    <row r="21" spans="1:6">
      <c r="A21" s="4" t="s">
        <v>535</v>
      </c>
      <c r="C21" s="4" t="s">
        <v>544</v>
      </c>
      <c r="E21" s="4" t="s">
        <v>544</v>
      </c>
    </row>
    <row r="22" spans="1:6">
      <c r="A22" s="4" t="s">
        <v>537</v>
      </c>
      <c r="C22" s="4" t="s">
        <v>538</v>
      </c>
      <c r="E22" s="4" t="s">
        <v>538</v>
      </c>
    </row>
    <row r="23" spans="1:6">
      <c r="A23" s="4" t="s">
        <v>539</v>
      </c>
      <c r="C23" s="4" t="s">
        <v>538</v>
      </c>
      <c r="E23" s="4" t="s">
        <v>538</v>
      </c>
    </row>
    <row r="24" spans="1:6">
      <c r="A24" s="4" t="s">
        <v>545</v>
      </c>
    </row>
    <row r="25" spans="1:6">
      <c r="A25" s="3" t="s">
        <v>530</v>
      </c>
    </row>
    <row r="26" spans="1:6">
      <c r="A26" s="4" t="s">
        <v>531</v>
      </c>
      <c r="B26" s="4" t="s">
        <v>546</v>
      </c>
      <c r="C26" s="4" t="s">
        <v>545</v>
      </c>
      <c r="E26" s="4" t="s">
        <v>545</v>
      </c>
    </row>
    <row r="27" spans="1:6">
      <c r="A27" s="4" t="s">
        <v>533</v>
      </c>
      <c r="C27" s="4" t="s">
        <v>534</v>
      </c>
      <c r="E27" s="4" t="s">
        <v>534</v>
      </c>
    </row>
    <row r="28" spans="1:6">
      <c r="A28" s="4" t="s">
        <v>535</v>
      </c>
      <c r="C28" s="4" t="s">
        <v>547</v>
      </c>
      <c r="E28" s="4" t="s">
        <v>547</v>
      </c>
    </row>
    <row r="29" spans="1:6">
      <c r="A29" s="4" t="s">
        <v>537</v>
      </c>
      <c r="C29" s="4" t="s">
        <v>538</v>
      </c>
      <c r="E29" s="4" t="s">
        <v>538</v>
      </c>
    </row>
    <row r="30" spans="1:6">
      <c r="A30" s="4" t="s">
        <v>539</v>
      </c>
      <c r="C30" s="4" t="s">
        <v>538</v>
      </c>
      <c r="E30" s="4" t="s">
        <v>538</v>
      </c>
    </row>
    <row r="31" spans="1:6">
      <c r="A31" s="4" t="s">
        <v>548</v>
      </c>
    </row>
    <row r="32" spans="1:6">
      <c r="A32" s="3" t="s">
        <v>530</v>
      </c>
    </row>
    <row r="33" spans="1:6">
      <c r="A33" s="4" t="s">
        <v>531</v>
      </c>
      <c r="B33" s="4" t="s">
        <v>532</v>
      </c>
      <c r="C33" s="4" t="s">
        <v>548</v>
      </c>
      <c r="E33" s="4" t="s">
        <v>548</v>
      </c>
    </row>
    <row r="34" spans="1:6">
      <c r="A34" s="4" t="s">
        <v>533</v>
      </c>
      <c r="C34" s="4" t="s">
        <v>549</v>
      </c>
      <c r="E34" s="4" t="s">
        <v>549</v>
      </c>
    </row>
    <row r="35" spans="1:6">
      <c r="A35" s="4" t="s">
        <v>535</v>
      </c>
      <c r="C35" s="4" t="s">
        <v>550</v>
      </c>
      <c r="E35" s="4" t="s">
        <v>550</v>
      </c>
    </row>
    <row r="36" spans="1:6">
      <c r="A36" s="4" t="s">
        <v>537</v>
      </c>
      <c r="C36" s="4" t="s">
        <v>538</v>
      </c>
      <c r="D36" s="4" t="s">
        <v>551</v>
      </c>
      <c r="E36" s="4" t="s">
        <v>487</v>
      </c>
      <c r="F36" s="4" t="s">
        <v>552</v>
      </c>
    </row>
    <row r="37" spans="1:6">
      <c r="A37" s="4" t="s">
        <v>539</v>
      </c>
      <c r="C37" s="4" t="s">
        <v>538</v>
      </c>
      <c r="D37" s="4" t="s">
        <v>551</v>
      </c>
      <c r="E37" s="4" t="s">
        <v>487</v>
      </c>
      <c r="F37" s="4" t="s">
        <v>552</v>
      </c>
    </row>
    <row r="38" spans="1:6">
      <c r="A38" s="4" t="s">
        <v>553</v>
      </c>
    </row>
    <row r="39" spans="1:6">
      <c r="A39" s="3" t="s">
        <v>530</v>
      </c>
    </row>
    <row r="40" spans="1:6">
      <c r="A40" s="4" t="s">
        <v>531</v>
      </c>
      <c r="B40" s="4" t="s">
        <v>554</v>
      </c>
      <c r="C40" s="4" t="s">
        <v>555</v>
      </c>
      <c r="E40" s="4" t="s">
        <v>555</v>
      </c>
    </row>
    <row r="41" spans="1:6">
      <c r="A41" s="4" t="s">
        <v>533</v>
      </c>
      <c r="C41" s="4" t="s">
        <v>556</v>
      </c>
      <c r="E41" s="4" t="s">
        <v>556</v>
      </c>
    </row>
    <row r="42" spans="1:6">
      <c r="A42" s="4" t="s">
        <v>535</v>
      </c>
      <c r="C42" s="4" t="s">
        <v>557</v>
      </c>
      <c r="E42" s="4" t="s">
        <v>557</v>
      </c>
    </row>
    <row r="43" spans="1:6">
      <c r="A43" s="4" t="s">
        <v>537</v>
      </c>
      <c r="C43" s="4" t="s">
        <v>538</v>
      </c>
      <c r="D43" s="4" t="s">
        <v>551</v>
      </c>
      <c r="E43" s="4" t="s">
        <v>487</v>
      </c>
      <c r="F43" s="4" t="s">
        <v>552</v>
      </c>
    </row>
    <row r="44" spans="1:6">
      <c r="A44" s="4" t="s">
        <v>539</v>
      </c>
      <c r="C44" s="4" t="s">
        <v>538</v>
      </c>
      <c r="D44" s="4" t="s">
        <v>551</v>
      </c>
      <c r="E44" s="4" t="s">
        <v>487</v>
      </c>
      <c r="F44" s="4" t="s">
        <v>552</v>
      </c>
    </row>
    <row r="45" spans="1:6">
      <c r="A45" s="4" t="s">
        <v>558</v>
      </c>
    </row>
    <row r="46" spans="1:6">
      <c r="A46" s="3" t="s">
        <v>530</v>
      </c>
    </row>
    <row r="47" spans="1:6">
      <c r="A47" s="4" t="s">
        <v>531</v>
      </c>
      <c r="B47" s="4" t="s">
        <v>532</v>
      </c>
      <c r="C47" s="4" t="s">
        <v>558</v>
      </c>
      <c r="E47" s="4" t="s">
        <v>558</v>
      </c>
    </row>
    <row r="48" spans="1:6">
      <c r="A48" s="4" t="s">
        <v>533</v>
      </c>
      <c r="C48" s="4" t="s">
        <v>559</v>
      </c>
      <c r="E48" s="4" t="s">
        <v>559</v>
      </c>
    </row>
    <row r="49" spans="1:6">
      <c r="A49" s="4" t="s">
        <v>535</v>
      </c>
      <c r="C49" s="4" t="s">
        <v>544</v>
      </c>
      <c r="E49" s="4" t="s">
        <v>544</v>
      </c>
    </row>
    <row r="50" spans="1:6">
      <c r="A50" s="4" t="s">
        <v>537</v>
      </c>
      <c r="C50" s="4" t="s">
        <v>538</v>
      </c>
      <c r="D50" s="4" t="s">
        <v>551</v>
      </c>
      <c r="E50" s="4" t="s">
        <v>487</v>
      </c>
      <c r="F50" s="4" t="s">
        <v>552</v>
      </c>
    </row>
    <row r="51" spans="1:6">
      <c r="A51" s="4" t="s">
        <v>539</v>
      </c>
      <c r="C51" s="4" t="s">
        <v>538</v>
      </c>
      <c r="D51" s="4" t="s">
        <v>551</v>
      </c>
      <c r="E51" s="4" t="s">
        <v>487</v>
      </c>
      <c r="F51" s="4" t="s">
        <v>552</v>
      </c>
    </row>
    <row r="52" spans="1:6">
      <c r="A52" s="4" t="s">
        <v>560</v>
      </c>
    </row>
    <row r="53" spans="1:6">
      <c r="A53" s="3" t="s">
        <v>530</v>
      </c>
    </row>
    <row r="54" spans="1:6">
      <c r="A54" s="4" t="s">
        <v>531</v>
      </c>
      <c r="B54" s="4" t="s">
        <v>561</v>
      </c>
      <c r="C54" s="4" t="s">
        <v>560</v>
      </c>
      <c r="E54" s="4" t="s">
        <v>560</v>
      </c>
    </row>
    <row r="55" spans="1:6">
      <c r="A55" s="4" t="s">
        <v>533</v>
      </c>
      <c r="C55" s="4" t="s">
        <v>562</v>
      </c>
      <c r="E55" s="4" t="s">
        <v>562</v>
      </c>
    </row>
    <row r="56" spans="1:6">
      <c r="A56" s="4" t="s">
        <v>535</v>
      </c>
      <c r="C56" s="4" t="s">
        <v>563</v>
      </c>
      <c r="E56" s="4" t="s">
        <v>563</v>
      </c>
    </row>
    <row r="57" spans="1:6">
      <c r="A57" s="4" t="s">
        <v>537</v>
      </c>
      <c r="B57" s="4" t="s">
        <v>552</v>
      </c>
      <c r="C57" s="4" t="s">
        <v>487</v>
      </c>
      <c r="E57" s="4" t="s">
        <v>487</v>
      </c>
    </row>
    <row r="58" spans="1:6">
      <c r="A58" s="4" t="s">
        <v>539</v>
      </c>
      <c r="B58" s="4" t="s">
        <v>552</v>
      </c>
      <c r="C58" s="4" t="s">
        <v>487</v>
      </c>
      <c r="E58" s="4" t="s">
        <v>487</v>
      </c>
    </row>
    <row r="59" spans="1:6">
      <c r="A59" s="4" t="s">
        <v>540</v>
      </c>
    </row>
    <row r="60" spans="1:6">
      <c r="A60" s="3" t="s">
        <v>530</v>
      </c>
    </row>
    <row r="61" spans="1:6">
      <c r="A61" s="4" t="s">
        <v>531</v>
      </c>
      <c r="B61" s="4" t="s">
        <v>532</v>
      </c>
      <c r="C61" s="4" t="s">
        <v>540</v>
      </c>
      <c r="E61" s="4" t="s">
        <v>540</v>
      </c>
    </row>
    <row r="62" spans="1:6">
      <c r="A62" s="4" t="s">
        <v>533</v>
      </c>
      <c r="C62" s="4" t="s">
        <v>549</v>
      </c>
      <c r="E62" s="4" t="s">
        <v>549</v>
      </c>
    </row>
    <row r="63" spans="1:6">
      <c r="A63" s="4" t="s">
        <v>535</v>
      </c>
      <c r="C63" s="4" t="s">
        <v>544</v>
      </c>
      <c r="E63" s="4" t="s">
        <v>544</v>
      </c>
    </row>
    <row r="64" spans="1:6">
      <c r="A64" s="4" t="s">
        <v>537</v>
      </c>
      <c r="C64" s="4" t="s">
        <v>487</v>
      </c>
      <c r="E64" s="4" t="s">
        <v>487</v>
      </c>
    </row>
    <row r="65" spans="1:6">
      <c r="A65" s="4" t="s">
        <v>539</v>
      </c>
      <c r="C65" s="4" t="s">
        <v>487</v>
      </c>
      <c r="E65" s="4" t="s">
        <v>487</v>
      </c>
    </row>
    <row r="66" spans="1:6">
      <c r="A66" s="4" t="s">
        <v>564</v>
      </c>
    </row>
    <row r="67" spans="1:6">
      <c r="A67" s="3" t="s">
        <v>530</v>
      </c>
    </row>
    <row r="68" spans="1:6">
      <c r="A68" s="4" t="s">
        <v>531</v>
      </c>
      <c r="B68" s="4" t="s">
        <v>532</v>
      </c>
      <c r="C68" s="4" t="s">
        <v>564</v>
      </c>
      <c r="E68" s="4" t="s">
        <v>564</v>
      </c>
    </row>
    <row r="69" spans="1:6">
      <c r="A69" s="4" t="s">
        <v>533</v>
      </c>
      <c r="C69" s="4" t="s">
        <v>565</v>
      </c>
      <c r="E69" s="4" t="s">
        <v>565</v>
      </c>
    </row>
    <row r="70" spans="1:6">
      <c r="A70" s="4" t="s">
        <v>535</v>
      </c>
      <c r="C70" s="4" t="s">
        <v>547</v>
      </c>
      <c r="E70" s="4" t="s">
        <v>547</v>
      </c>
    </row>
    <row r="71" spans="1:6">
      <c r="A71" s="4" t="s">
        <v>537</v>
      </c>
      <c r="B71" s="4" t="s">
        <v>552</v>
      </c>
      <c r="C71" s="4" t="s">
        <v>487</v>
      </c>
      <c r="E71" s="4" t="s">
        <v>487</v>
      </c>
    </row>
    <row r="72" spans="1:6">
      <c r="A72" s="4" t="s">
        <v>539</v>
      </c>
      <c r="B72" s="4" t="s">
        <v>552</v>
      </c>
      <c r="C72" s="4" t="s">
        <v>487</v>
      </c>
      <c r="E72" s="4" t="s">
        <v>487</v>
      </c>
    </row>
    <row r="73" spans="1:6">
      <c r="A73" s="4" t="s">
        <v>566</v>
      </c>
    </row>
    <row r="74" spans="1:6">
      <c r="A74" s="3" t="s">
        <v>530</v>
      </c>
    </row>
    <row r="75" spans="1:6">
      <c r="A75" s="4" t="s">
        <v>531</v>
      </c>
      <c r="B75" s="4" t="s">
        <v>532</v>
      </c>
      <c r="C75" s="4" t="s">
        <v>566</v>
      </c>
      <c r="E75" s="4" t="s">
        <v>566</v>
      </c>
    </row>
    <row r="76" spans="1:6">
      <c r="A76" s="4" t="s">
        <v>533</v>
      </c>
      <c r="C76" s="4" t="s">
        <v>565</v>
      </c>
      <c r="E76" s="4" t="s">
        <v>565</v>
      </c>
    </row>
    <row r="77" spans="1:6">
      <c r="A77" s="4" t="s">
        <v>535</v>
      </c>
      <c r="C77" s="4" t="s">
        <v>567</v>
      </c>
      <c r="E77" s="4" t="s">
        <v>567</v>
      </c>
    </row>
    <row r="78" spans="1:6">
      <c r="A78" s="4" t="s">
        <v>537</v>
      </c>
      <c r="B78" s="4" t="s">
        <v>552</v>
      </c>
      <c r="C78" s="4" t="s">
        <v>487</v>
      </c>
      <c r="E78" s="4" t="s">
        <v>487</v>
      </c>
    </row>
    <row r="79" spans="1:6">
      <c r="A79" s="4" t="s">
        <v>539</v>
      </c>
      <c r="B79" s="4" t="s">
        <v>552</v>
      </c>
      <c r="C79" s="4" t="s">
        <v>487</v>
      </c>
      <c r="E79" s="4" t="s">
        <v>487</v>
      </c>
    </row>
    <row r="80" spans="1:6">
      <c r="A80" s="4" t="s">
        <v>568</v>
      </c>
    </row>
    <row r="81" spans="1:6">
      <c r="A81" s="3" t="s">
        <v>530</v>
      </c>
    </row>
    <row r="82" spans="1:6">
      <c r="A82" s="4" t="s">
        <v>531</v>
      </c>
      <c r="B82" s="4" t="s">
        <v>532</v>
      </c>
      <c r="C82" s="4" t="s">
        <v>568</v>
      </c>
      <c r="E82" s="4" t="s">
        <v>568</v>
      </c>
    </row>
    <row r="83" spans="1:6">
      <c r="A83" s="4" t="s">
        <v>533</v>
      </c>
      <c r="C83" s="4" t="s">
        <v>569</v>
      </c>
      <c r="E83" s="4" t="s">
        <v>569</v>
      </c>
    </row>
    <row r="84" spans="1:6">
      <c r="A84" s="4" t="s">
        <v>535</v>
      </c>
      <c r="C84" s="4" t="s">
        <v>570</v>
      </c>
      <c r="E84" s="4" t="s">
        <v>570</v>
      </c>
    </row>
    <row r="85" spans="1:6">
      <c r="A85" s="4" t="s">
        <v>537</v>
      </c>
      <c r="B85" s="4" t="s">
        <v>552</v>
      </c>
      <c r="C85" s="4" t="s">
        <v>487</v>
      </c>
      <c r="E85" s="4" t="s">
        <v>487</v>
      </c>
    </row>
    <row r="86" spans="1:6">
      <c r="A86" s="4" t="s">
        <v>539</v>
      </c>
      <c r="B86" s="4" t="s">
        <v>552</v>
      </c>
      <c r="C86" s="4" t="s">
        <v>487</v>
      </c>
      <c r="E86" s="4" t="s">
        <v>487</v>
      </c>
    </row>
    <row r="87" spans="1:6">
      <c r="A87" s="4" t="s">
        <v>571</v>
      </c>
    </row>
    <row r="88" spans="1:6">
      <c r="A88" s="3" t="s">
        <v>530</v>
      </c>
    </row>
    <row r="89" spans="1:6">
      <c r="A89" s="4" t="s">
        <v>531</v>
      </c>
      <c r="B89" s="4" t="s">
        <v>532</v>
      </c>
      <c r="C89" s="4" t="s">
        <v>571</v>
      </c>
      <c r="E89" s="4" t="s">
        <v>571</v>
      </c>
    </row>
    <row r="90" spans="1:6">
      <c r="A90" s="4" t="s">
        <v>533</v>
      </c>
      <c r="C90" s="4" t="s">
        <v>565</v>
      </c>
      <c r="E90" s="4" t="s">
        <v>565</v>
      </c>
    </row>
    <row r="91" spans="1:6">
      <c r="A91" s="4" t="s">
        <v>535</v>
      </c>
      <c r="C91" s="4" t="s">
        <v>572</v>
      </c>
      <c r="E91" s="4" t="s">
        <v>572</v>
      </c>
    </row>
    <row r="92" spans="1:6">
      <c r="A92" s="4" t="s">
        <v>537</v>
      </c>
      <c r="B92" s="4" t="s">
        <v>552</v>
      </c>
      <c r="C92" s="4" t="s">
        <v>487</v>
      </c>
      <c r="E92" s="4" t="s">
        <v>487</v>
      </c>
    </row>
    <row r="93" spans="1:6">
      <c r="A93" s="4" t="s">
        <v>539</v>
      </c>
      <c r="B93" s="4" t="s">
        <v>552</v>
      </c>
      <c r="C93" s="4" t="s">
        <v>487</v>
      </c>
      <c r="E93" s="4" t="s">
        <v>487</v>
      </c>
    </row>
    <row r="94" spans="1:6"/>
    <row r="95" spans="1:6">
      <c r="A95" s="4" t="s">
        <v>532</v>
      </c>
      <c r="B95" s="4" t="s">
        <v>573</v>
      </c>
    </row>
    <row r="96" spans="1:6">
      <c r="A96" s="4" t="s">
        <v>543</v>
      </c>
      <c r="B96" s="4" t="s">
        <v>574</v>
      </c>
    </row>
    <row r="97" spans="1:6">
      <c r="A97" s="4" t="s">
        <v>551</v>
      </c>
      <c r="B97" s="4" t="s">
        <v>575</v>
      </c>
    </row>
    <row r="98" spans="1:6">
      <c r="A98" s="4" t="s">
        <v>552</v>
      </c>
      <c r="B98" s="4" t="s">
        <v>576</v>
      </c>
    </row>
    <row r="99" spans="1:6">
      <c r="A99" s="4" t="s">
        <v>577</v>
      </c>
      <c r="B99" s="4" t="s">
        <v>578</v>
      </c>
    </row>
    <row r="100" spans="1:6">
      <c r="A100" s="4" t="s">
        <v>579</v>
      </c>
      <c r="B100" s="4" t="s">
        <v>580</v>
      </c>
    </row>
  </sheetData>
  <mergeCells count="11">
    <mergeCell ref="A1:B2"/>
    <mergeCell ref="C1:F1"/>
    <mergeCell ref="C2:D2"/>
    <mergeCell ref="E2:F2"/>
    <mergeCell ref="A94:E94"/>
    <mergeCell ref="B95:E95"/>
    <mergeCell ref="B96:E96"/>
    <mergeCell ref="B97:E97"/>
    <mergeCell ref="B98:E98"/>
    <mergeCell ref="B99:E99"/>
    <mergeCell ref="B100:E10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40"/>
    <col customWidth="1" max="2" min="2" width="80"/>
    <col customWidth="1" max="3" min="3" width="63"/>
    <col customWidth="1" max="4" min="4" width="4"/>
    <col customWidth="1" max="5" min="5" width="63"/>
  </cols>
  <sheetData>
    <row r="1" spans="1:5">
      <c r="A1" s="1" t="s">
        <v>581</v>
      </c>
      <c r="C1" s="2" t="s">
        <v>1</v>
      </c>
    </row>
    <row r="2" spans="1:5">
      <c r="C2" s="2" t="s">
        <v>31</v>
      </c>
      <c r="E2" s="2" t="s">
        <v>32</v>
      </c>
    </row>
    <row r="3" spans="1:5">
      <c r="A3" s="3" t="s">
        <v>530</v>
      </c>
    </row>
    <row r="4" spans="1:5">
      <c r="A4" s="4" t="s">
        <v>582</v>
      </c>
      <c r="C4" s="5" t="n">
        <v>7</v>
      </c>
      <c r="E4" s="5" t="n">
        <v>4</v>
      </c>
    </row>
    <row r="5" spans="1:5">
      <c r="A5" s="4" t="s">
        <v>529</v>
      </c>
    </row>
    <row r="6" spans="1:5">
      <c r="A6" s="3" t="s">
        <v>530</v>
      </c>
    </row>
    <row r="7" spans="1:5">
      <c r="A7" s="4" t="s">
        <v>533</v>
      </c>
      <c r="C7" s="4" t="s">
        <v>534</v>
      </c>
      <c r="E7" s="4" t="s">
        <v>534</v>
      </c>
    </row>
    <row r="8" spans="1:5">
      <c r="A8" s="4" t="s">
        <v>531</v>
      </c>
      <c r="B8" s="4" t="s">
        <v>532</v>
      </c>
      <c r="C8" s="4" t="s">
        <v>529</v>
      </c>
      <c r="E8" s="4" t="s">
        <v>529</v>
      </c>
    </row>
    <row r="9" spans="1:5">
      <c r="A9" s="4" t="s">
        <v>583</v>
      </c>
      <c r="C9" s="4" t="s">
        <v>536</v>
      </c>
      <c r="E9" s="4" t="s">
        <v>536</v>
      </c>
    </row>
    <row r="10" spans="1:5">
      <c r="A10" s="4" t="s">
        <v>582</v>
      </c>
      <c r="C10" s="5" t="n">
        <v>1</v>
      </c>
      <c r="E10" s="5" t="n">
        <v>1</v>
      </c>
    </row>
    <row r="11" spans="1:5">
      <c r="A11" s="4" t="s">
        <v>540</v>
      </c>
    </row>
    <row r="12" spans="1:5">
      <c r="A12" s="3" t="s">
        <v>530</v>
      </c>
    </row>
    <row r="13" spans="1:5">
      <c r="A13" s="4" t="s">
        <v>533</v>
      </c>
      <c r="C13" s="4" t="s">
        <v>534</v>
      </c>
      <c r="E13" s="4" t="s">
        <v>534</v>
      </c>
    </row>
    <row r="14" spans="1:5">
      <c r="A14" s="4" t="s">
        <v>531</v>
      </c>
      <c r="B14" s="4" t="s">
        <v>532</v>
      </c>
      <c r="C14" s="4" t="s">
        <v>540</v>
      </c>
      <c r="E14" s="4" t="s">
        <v>540</v>
      </c>
    </row>
    <row r="15" spans="1:5">
      <c r="A15" s="4" t="s">
        <v>583</v>
      </c>
      <c r="C15" s="4" t="s">
        <v>541</v>
      </c>
      <c r="E15" s="4" t="s">
        <v>541</v>
      </c>
    </row>
    <row r="16" spans="1:5">
      <c r="A16" s="4" t="s">
        <v>582</v>
      </c>
      <c r="C16" s="5" t="n">
        <v>1</v>
      </c>
      <c r="E16" s="5" t="n">
        <v>1</v>
      </c>
    </row>
    <row r="17" spans="1:5">
      <c r="A17" s="4" t="s">
        <v>542</v>
      </c>
    </row>
    <row r="18" spans="1:5">
      <c r="A18" s="3" t="s">
        <v>530</v>
      </c>
    </row>
    <row r="19" spans="1:5">
      <c r="A19" s="4" t="s">
        <v>533</v>
      </c>
      <c r="C19" s="4" t="s">
        <v>534</v>
      </c>
      <c r="E19" s="4" t="s">
        <v>534</v>
      </c>
    </row>
    <row r="20" spans="1:5">
      <c r="A20" s="4" t="s">
        <v>531</v>
      </c>
      <c r="B20" s="4" t="s">
        <v>543</v>
      </c>
      <c r="C20" s="4" t="s">
        <v>542</v>
      </c>
      <c r="D20" s="4" t="s">
        <v>532</v>
      </c>
      <c r="E20" s="4" t="s">
        <v>542</v>
      </c>
    </row>
    <row r="21" spans="1:5">
      <c r="A21" s="4" t="s">
        <v>583</v>
      </c>
      <c r="C21" s="4" t="s">
        <v>544</v>
      </c>
      <c r="E21" s="4" t="s">
        <v>544</v>
      </c>
    </row>
    <row r="22" spans="1:5">
      <c r="A22" s="4" t="s">
        <v>582</v>
      </c>
      <c r="C22" s="5" t="n">
        <v>1</v>
      </c>
      <c r="E22" s="5" t="n">
        <v>1</v>
      </c>
    </row>
    <row r="23" spans="1:5">
      <c r="A23" s="4" t="s">
        <v>545</v>
      </c>
    </row>
    <row r="24" spans="1:5">
      <c r="A24" s="3" t="s">
        <v>530</v>
      </c>
    </row>
    <row r="25" spans="1:5">
      <c r="A25" s="4" t="s">
        <v>533</v>
      </c>
      <c r="C25" s="4" t="s">
        <v>534</v>
      </c>
      <c r="E25" s="4" t="s">
        <v>534</v>
      </c>
    </row>
    <row r="26" spans="1:5">
      <c r="A26" s="4" t="s">
        <v>531</v>
      </c>
      <c r="B26" s="4" t="s">
        <v>546</v>
      </c>
      <c r="C26" s="4" t="s">
        <v>545</v>
      </c>
      <c r="E26" s="4" t="s">
        <v>545</v>
      </c>
    </row>
    <row r="27" spans="1:5">
      <c r="A27" s="4" t="s">
        <v>583</v>
      </c>
      <c r="C27" s="4" t="s">
        <v>547</v>
      </c>
      <c r="E27" s="4" t="s">
        <v>547</v>
      </c>
    </row>
    <row r="28" spans="1:5">
      <c r="A28" s="4" t="s">
        <v>582</v>
      </c>
      <c r="C28" s="5" t="n">
        <v>1</v>
      </c>
      <c r="E28" s="5" t="n">
        <v>1</v>
      </c>
    </row>
    <row r="29" spans="1:5">
      <c r="A29" s="4" t="s">
        <v>548</v>
      </c>
    </row>
    <row r="30" spans="1:5">
      <c r="A30" s="3" t="s">
        <v>530</v>
      </c>
    </row>
    <row r="31" spans="1:5">
      <c r="A31" s="4" t="s">
        <v>533</v>
      </c>
      <c r="C31" s="4" t="s">
        <v>549</v>
      </c>
      <c r="E31" s="4" t="s">
        <v>549</v>
      </c>
    </row>
    <row r="32" spans="1:5">
      <c r="A32" s="4" t="s">
        <v>531</v>
      </c>
      <c r="B32" s="4" t="s">
        <v>532</v>
      </c>
      <c r="C32" s="4" t="s">
        <v>548</v>
      </c>
      <c r="E32" s="4" t="s">
        <v>548</v>
      </c>
    </row>
    <row r="33" spans="1:5">
      <c r="A33" s="4" t="s">
        <v>583</v>
      </c>
      <c r="C33" s="4" t="s">
        <v>550</v>
      </c>
      <c r="E33" s="4" t="s">
        <v>550</v>
      </c>
    </row>
    <row r="34" spans="1:5">
      <c r="A34" s="4" t="s">
        <v>582</v>
      </c>
      <c r="C34" s="5" t="n">
        <v>1</v>
      </c>
      <c r="E34" s="5" t="n">
        <v>0</v>
      </c>
    </row>
    <row r="35" spans="1:5">
      <c r="A35" s="4" t="s">
        <v>553</v>
      </c>
    </row>
    <row r="36" spans="1:5">
      <c r="A36" s="3" t="s">
        <v>530</v>
      </c>
    </row>
    <row r="37" spans="1:5">
      <c r="A37" s="4" t="s">
        <v>533</v>
      </c>
      <c r="C37" s="4" t="s">
        <v>556</v>
      </c>
      <c r="E37" s="4" t="s">
        <v>556</v>
      </c>
    </row>
    <row r="38" spans="1:5">
      <c r="A38" s="4" t="s">
        <v>531</v>
      </c>
      <c r="B38" s="4" t="s">
        <v>584</v>
      </c>
      <c r="C38" s="4" t="s">
        <v>555</v>
      </c>
      <c r="E38" s="4" t="s">
        <v>555</v>
      </c>
    </row>
    <row r="39" spans="1:5">
      <c r="A39" s="4" t="s">
        <v>583</v>
      </c>
      <c r="C39" s="4" t="s">
        <v>557</v>
      </c>
      <c r="E39" s="4" t="s">
        <v>557</v>
      </c>
    </row>
    <row r="40" spans="1:5">
      <c r="A40" s="4" t="s">
        <v>582</v>
      </c>
      <c r="C40" s="5" t="n">
        <v>1</v>
      </c>
      <c r="E40" s="5" t="n">
        <v>0</v>
      </c>
    </row>
    <row r="41" spans="1:5">
      <c r="A41" s="4" t="s">
        <v>558</v>
      </c>
    </row>
    <row r="42" spans="1:5">
      <c r="A42" s="3" t="s">
        <v>530</v>
      </c>
    </row>
    <row r="43" spans="1:5">
      <c r="A43" s="4" t="s">
        <v>533</v>
      </c>
      <c r="C43" s="4" t="s">
        <v>559</v>
      </c>
      <c r="E43" s="4" t="s">
        <v>559</v>
      </c>
    </row>
    <row r="44" spans="1:5">
      <c r="A44" s="4" t="s">
        <v>531</v>
      </c>
      <c r="B44" s="4" t="s">
        <v>532</v>
      </c>
      <c r="C44" s="4" t="s">
        <v>558</v>
      </c>
      <c r="E44" s="4" t="s">
        <v>558</v>
      </c>
    </row>
    <row r="45" spans="1:5">
      <c r="A45" s="4" t="s">
        <v>583</v>
      </c>
      <c r="C45" s="4" t="s">
        <v>544</v>
      </c>
      <c r="E45" s="4" t="s">
        <v>544</v>
      </c>
    </row>
    <row r="46" spans="1:5">
      <c r="A46" s="4" t="s">
        <v>582</v>
      </c>
      <c r="C46" s="5" t="n">
        <v>1</v>
      </c>
      <c r="E46" s="5" t="n">
        <v>0</v>
      </c>
    </row>
    <row r="47" spans="1:5"/>
    <row r="48" spans="1:5">
      <c r="A48" s="4" t="s">
        <v>532</v>
      </c>
      <c r="B48" s="4" t="s">
        <v>573</v>
      </c>
    </row>
    <row r="49" spans="1:5">
      <c r="A49" s="4" t="s">
        <v>543</v>
      </c>
      <c r="B49" s="4" t="s">
        <v>574</v>
      </c>
    </row>
    <row r="50" spans="1:5">
      <c r="A50" s="4" t="s">
        <v>551</v>
      </c>
      <c r="B50" s="4" t="s">
        <v>578</v>
      </c>
    </row>
  </sheetData>
  <mergeCells count="7">
    <mergeCell ref="A1:B2"/>
    <mergeCell ref="C1:E1"/>
    <mergeCell ref="C2:D2"/>
    <mergeCell ref="A47:D47"/>
    <mergeCell ref="B48:D48"/>
    <mergeCell ref="B49:D49"/>
    <mergeCell ref="B50:D5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40"/>
    <col customWidth="1" max="2" min="2" width="80"/>
    <col customWidth="1" max="3" min="3" width="80"/>
    <col customWidth="1" max="4" min="4" width="80"/>
  </cols>
  <sheetData>
    <row r="1" spans="1:4">
      <c r="A1" s="1" t="s">
        <v>585</v>
      </c>
      <c r="C1" s="2" t="s">
        <v>1</v>
      </c>
    </row>
    <row r="2" spans="1:4">
      <c r="C2" s="2" t="s">
        <v>31</v>
      </c>
      <c r="D2" s="2" t="s">
        <v>32</v>
      </c>
    </row>
    <row r="3" spans="1:4">
      <c r="A3" s="3" t="s">
        <v>530</v>
      </c>
    </row>
    <row r="4" spans="1:4">
      <c r="A4" s="4" t="s">
        <v>586</v>
      </c>
      <c r="C4" s="5" t="n">
        <v>6</v>
      </c>
      <c r="D4" s="5" t="n">
        <v>9</v>
      </c>
    </row>
    <row r="5" spans="1:4">
      <c r="A5" s="4" t="s">
        <v>560</v>
      </c>
    </row>
    <row r="6" spans="1:4">
      <c r="A6" s="3" t="s">
        <v>530</v>
      </c>
    </row>
    <row r="7" spans="1:4">
      <c r="A7" s="4" t="s">
        <v>531</v>
      </c>
      <c r="B7" s="4" t="s">
        <v>546</v>
      </c>
      <c r="C7" s="4" t="s">
        <v>560</v>
      </c>
      <c r="D7" s="4" t="s">
        <v>560</v>
      </c>
    </row>
    <row r="8" spans="1:4">
      <c r="A8" s="4" t="s">
        <v>533</v>
      </c>
      <c r="C8" s="4" t="s">
        <v>562</v>
      </c>
      <c r="D8" s="4" t="s">
        <v>562</v>
      </c>
    </row>
    <row r="9" spans="1:4">
      <c r="A9" s="4" t="s">
        <v>583</v>
      </c>
      <c r="C9" s="4" t="s">
        <v>563</v>
      </c>
      <c r="D9" s="4" t="s">
        <v>563</v>
      </c>
    </row>
    <row r="10" spans="1:4">
      <c r="A10" s="4" t="s">
        <v>586</v>
      </c>
      <c r="C10" s="5" t="n">
        <v>1</v>
      </c>
      <c r="D10" s="5" t="n">
        <v>1</v>
      </c>
    </row>
    <row r="11" spans="1:4">
      <c r="A11" s="4" t="s">
        <v>587</v>
      </c>
    </row>
    <row r="12" spans="1:4">
      <c r="A12" s="3" t="s">
        <v>530</v>
      </c>
    </row>
    <row r="13" spans="1:4">
      <c r="A13" s="4" t="s">
        <v>531</v>
      </c>
      <c r="B13" s="4" t="s">
        <v>532</v>
      </c>
      <c r="C13" s="4" t="s">
        <v>564</v>
      </c>
      <c r="D13" s="4" t="s">
        <v>564</v>
      </c>
    </row>
    <row r="14" spans="1:4">
      <c r="A14" s="4" t="s">
        <v>533</v>
      </c>
      <c r="C14" s="4" t="s">
        <v>565</v>
      </c>
      <c r="D14" s="4" t="s">
        <v>565</v>
      </c>
    </row>
    <row r="15" spans="1:4">
      <c r="A15" s="4" t="s">
        <v>583</v>
      </c>
      <c r="C15" s="4" t="s">
        <v>547</v>
      </c>
      <c r="D15" s="4" t="s">
        <v>547</v>
      </c>
    </row>
    <row r="16" spans="1:4">
      <c r="A16" s="4" t="s">
        <v>586</v>
      </c>
      <c r="C16" s="5" t="n">
        <v>1</v>
      </c>
      <c r="D16" s="5" t="n">
        <v>1</v>
      </c>
    </row>
    <row r="17" spans="1:4">
      <c r="A17" s="4" t="s">
        <v>540</v>
      </c>
    </row>
    <row r="18" spans="1:4">
      <c r="A18" s="3" t="s">
        <v>530</v>
      </c>
    </row>
    <row r="19" spans="1:4">
      <c r="A19" s="4" t="s">
        <v>531</v>
      </c>
      <c r="B19" s="4" t="s">
        <v>532</v>
      </c>
      <c r="C19" s="4" t="s">
        <v>540</v>
      </c>
      <c r="D19" s="4" t="s">
        <v>540</v>
      </c>
    </row>
    <row r="20" spans="1:4">
      <c r="A20" s="4" t="s">
        <v>533</v>
      </c>
      <c r="C20" s="4" t="s">
        <v>549</v>
      </c>
      <c r="D20" s="4" t="s">
        <v>549</v>
      </c>
    </row>
    <row r="21" spans="1:4">
      <c r="A21" s="4" t="s">
        <v>583</v>
      </c>
      <c r="C21" s="4" t="s">
        <v>544</v>
      </c>
      <c r="D21" s="4" t="s">
        <v>544</v>
      </c>
    </row>
    <row r="22" spans="1:4">
      <c r="A22" s="4" t="s">
        <v>586</v>
      </c>
      <c r="C22" s="5" t="n">
        <v>1</v>
      </c>
      <c r="D22" s="5" t="n">
        <v>1</v>
      </c>
    </row>
    <row r="23" spans="1:4">
      <c r="A23" s="4" t="s">
        <v>548</v>
      </c>
    </row>
    <row r="24" spans="1:4">
      <c r="A24" s="3" t="s">
        <v>530</v>
      </c>
    </row>
    <row r="25" spans="1:4">
      <c r="A25" s="4" t="s">
        <v>531</v>
      </c>
      <c r="B25" s="4" t="s">
        <v>532</v>
      </c>
      <c r="C25" s="4" t="s">
        <v>548</v>
      </c>
      <c r="D25" s="4" t="s">
        <v>548</v>
      </c>
    </row>
    <row r="26" spans="1:4">
      <c r="A26" s="4" t="s">
        <v>533</v>
      </c>
      <c r="C26" s="4" t="s">
        <v>549</v>
      </c>
      <c r="D26" s="4" t="s">
        <v>549</v>
      </c>
    </row>
    <row r="27" spans="1:4">
      <c r="A27" s="4" t="s">
        <v>583</v>
      </c>
      <c r="C27" s="4" t="s">
        <v>550</v>
      </c>
      <c r="D27" s="4" t="s">
        <v>550</v>
      </c>
    </row>
    <row r="28" spans="1:4">
      <c r="A28" s="4" t="s">
        <v>586</v>
      </c>
      <c r="C28" s="5" t="n">
        <v>0</v>
      </c>
      <c r="D28" s="5" t="n">
        <v>1</v>
      </c>
    </row>
    <row r="29" spans="1:4">
      <c r="A29" s="4" t="s">
        <v>553</v>
      </c>
    </row>
    <row r="30" spans="1:4">
      <c r="A30" s="3" t="s">
        <v>530</v>
      </c>
    </row>
    <row r="31" spans="1:4">
      <c r="A31" s="4" t="s">
        <v>531</v>
      </c>
      <c r="B31" s="4" t="s">
        <v>584</v>
      </c>
      <c r="C31" s="4" t="s">
        <v>555</v>
      </c>
      <c r="D31" s="4" t="s">
        <v>555</v>
      </c>
    </row>
    <row r="32" spans="1:4">
      <c r="A32" s="4" t="s">
        <v>533</v>
      </c>
      <c r="C32" s="4" t="s">
        <v>556</v>
      </c>
      <c r="D32" s="4" t="s">
        <v>556</v>
      </c>
    </row>
    <row r="33" spans="1:4">
      <c r="A33" s="4" t="s">
        <v>583</v>
      </c>
      <c r="C33" s="4" t="s">
        <v>557</v>
      </c>
      <c r="D33" s="4" t="s">
        <v>557</v>
      </c>
    </row>
    <row r="34" spans="1:4">
      <c r="A34" s="4" t="s">
        <v>586</v>
      </c>
      <c r="C34" s="5" t="n">
        <v>0</v>
      </c>
      <c r="D34" s="5" t="n">
        <v>1</v>
      </c>
    </row>
    <row r="35" spans="1:4">
      <c r="A35" s="4" t="s">
        <v>558</v>
      </c>
    </row>
    <row r="36" spans="1:4">
      <c r="A36" s="3" t="s">
        <v>530</v>
      </c>
    </row>
    <row r="37" spans="1:4">
      <c r="A37" s="4" t="s">
        <v>531</v>
      </c>
      <c r="B37" s="4" t="s">
        <v>532</v>
      </c>
      <c r="C37" s="4" t="s">
        <v>558</v>
      </c>
      <c r="D37" s="4" t="s">
        <v>558</v>
      </c>
    </row>
    <row r="38" spans="1:4">
      <c r="A38" s="4" t="s">
        <v>533</v>
      </c>
      <c r="C38" s="4" t="s">
        <v>559</v>
      </c>
      <c r="D38" s="4" t="s">
        <v>559</v>
      </c>
    </row>
    <row r="39" spans="1:4">
      <c r="A39" s="4" t="s">
        <v>583</v>
      </c>
      <c r="C39" s="4" t="s">
        <v>544</v>
      </c>
      <c r="D39" s="4" t="s">
        <v>544</v>
      </c>
    </row>
    <row r="40" spans="1:4">
      <c r="A40" s="4" t="s">
        <v>586</v>
      </c>
      <c r="C40" s="5" t="n">
        <v>0</v>
      </c>
      <c r="D40" s="5" t="n">
        <v>1</v>
      </c>
    </row>
    <row r="41" spans="1:4">
      <c r="A41" s="4" t="s">
        <v>566</v>
      </c>
    </row>
    <row r="42" spans="1:4">
      <c r="A42" s="3" t="s">
        <v>530</v>
      </c>
    </row>
    <row r="43" spans="1:4">
      <c r="A43" s="4" t="s">
        <v>531</v>
      </c>
      <c r="B43" s="4" t="s">
        <v>532</v>
      </c>
      <c r="C43" s="4" t="s">
        <v>566</v>
      </c>
      <c r="D43" s="4" t="s">
        <v>566</v>
      </c>
    </row>
    <row r="44" spans="1:4">
      <c r="A44" s="4" t="s">
        <v>533</v>
      </c>
      <c r="C44" s="4" t="s">
        <v>565</v>
      </c>
      <c r="D44" s="4" t="s">
        <v>565</v>
      </c>
    </row>
    <row r="45" spans="1:4">
      <c r="A45" s="4" t="s">
        <v>583</v>
      </c>
      <c r="C45" s="4" t="s">
        <v>567</v>
      </c>
      <c r="D45" s="4" t="s">
        <v>567</v>
      </c>
    </row>
    <row r="46" spans="1:4">
      <c r="A46" s="4" t="s">
        <v>586</v>
      </c>
      <c r="C46" s="5" t="n">
        <v>1</v>
      </c>
      <c r="D46" s="5" t="n">
        <v>1</v>
      </c>
    </row>
    <row r="47" spans="1:4">
      <c r="A47" s="4" t="s">
        <v>571</v>
      </c>
    </row>
    <row r="48" spans="1:4">
      <c r="A48" s="3" t="s">
        <v>530</v>
      </c>
    </row>
    <row r="49" spans="1:4">
      <c r="A49" s="4" t="s">
        <v>531</v>
      </c>
      <c r="B49" s="4" t="s">
        <v>532</v>
      </c>
      <c r="C49" s="4" t="s">
        <v>571</v>
      </c>
      <c r="D49" s="4" t="s">
        <v>571</v>
      </c>
    </row>
    <row r="50" spans="1:4">
      <c r="A50" s="4" t="s">
        <v>533</v>
      </c>
      <c r="C50" s="4" t="s">
        <v>565</v>
      </c>
      <c r="D50" s="4" t="s">
        <v>565</v>
      </c>
    </row>
    <row r="51" spans="1:4">
      <c r="A51" s="4" t="s">
        <v>583</v>
      </c>
      <c r="C51" s="4" t="s">
        <v>572</v>
      </c>
      <c r="D51" s="4" t="s">
        <v>572</v>
      </c>
    </row>
    <row r="52" spans="1:4">
      <c r="A52" s="4" t="s">
        <v>586</v>
      </c>
      <c r="C52" s="5" t="n">
        <v>1</v>
      </c>
      <c r="D52" s="5" t="n">
        <v>1</v>
      </c>
    </row>
    <row r="53" spans="1:4">
      <c r="A53" s="4" t="s">
        <v>568</v>
      </c>
    </row>
    <row r="54" spans="1:4">
      <c r="A54" s="3" t="s">
        <v>530</v>
      </c>
    </row>
    <row r="55" spans="1:4">
      <c r="A55" s="4" t="s">
        <v>531</v>
      </c>
      <c r="B55" s="4" t="s">
        <v>532</v>
      </c>
      <c r="C55" s="4" t="s">
        <v>568</v>
      </c>
      <c r="D55" s="4" t="s">
        <v>568</v>
      </c>
    </row>
    <row r="56" spans="1:4">
      <c r="A56" s="4" t="s">
        <v>533</v>
      </c>
      <c r="C56" s="4" t="s">
        <v>569</v>
      </c>
      <c r="D56" s="4" t="s">
        <v>569</v>
      </c>
    </row>
    <row r="57" spans="1:4">
      <c r="A57" s="4" t="s">
        <v>583</v>
      </c>
      <c r="C57" s="4" t="s">
        <v>570</v>
      </c>
      <c r="D57" s="4" t="s">
        <v>570</v>
      </c>
    </row>
    <row r="58" spans="1:4">
      <c r="A58" s="4" t="s">
        <v>586</v>
      </c>
      <c r="C58" s="5" t="n">
        <v>1</v>
      </c>
      <c r="D58" s="5" t="n">
        <v>1</v>
      </c>
    </row>
    <row r="59" spans="1:4"/>
    <row r="60" spans="1:4">
      <c r="A60" s="4" t="s">
        <v>532</v>
      </c>
      <c r="B60" s="4" t="s">
        <v>573</v>
      </c>
    </row>
    <row r="61" spans="1:4">
      <c r="A61" s="4" t="s">
        <v>543</v>
      </c>
      <c r="B61" s="4" t="s">
        <v>580</v>
      </c>
    </row>
    <row r="62" spans="1:4">
      <c r="A62" s="4" t="s">
        <v>551</v>
      </c>
      <c r="B62" s="4" t="s">
        <v>578</v>
      </c>
    </row>
  </sheetData>
  <mergeCells count="6">
    <mergeCell ref="A1:B2"/>
    <mergeCell ref="C1:D1"/>
    <mergeCell ref="A59:C59"/>
    <mergeCell ref="B60:C60"/>
    <mergeCell ref="B61:C61"/>
    <mergeCell ref="B62:C6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77"/>
    <col customWidth="1" max="4" min="4" width="77"/>
    <col customWidth="1" max="5" min="5" width="14"/>
  </cols>
  <sheetData>
    <row r="1" spans="1:5">
      <c r="A1" s="1" t="s">
        <v>588</v>
      </c>
      <c r="C1" s="2" t="s">
        <v>1</v>
      </c>
    </row>
    <row r="2" spans="1:5">
      <c r="C2" s="2" t="s">
        <v>31</v>
      </c>
      <c r="D2" s="2" t="s">
        <v>32</v>
      </c>
      <c r="E2" s="2" t="s">
        <v>71</v>
      </c>
    </row>
    <row r="3" spans="1:5">
      <c r="A3" s="3" t="s">
        <v>530</v>
      </c>
    </row>
    <row r="4" spans="1:5">
      <c r="A4" s="4" t="s">
        <v>589</v>
      </c>
      <c r="C4" s="6" t="n">
        <v>-15373590</v>
      </c>
      <c r="D4" s="6" t="n">
        <v>6424015</v>
      </c>
      <c r="E4" s="6" t="n">
        <v>7120754</v>
      </c>
    </row>
    <row r="5" spans="1:5">
      <c r="A5" s="4" t="s">
        <v>55</v>
      </c>
      <c r="C5" s="6" t="n">
        <v>22894015</v>
      </c>
      <c r="D5" s="6" t="n">
        <v>40741634</v>
      </c>
    </row>
    <row r="6" spans="1:5">
      <c r="A6" s="4" t="s">
        <v>560</v>
      </c>
    </row>
    <row r="7" spans="1:5">
      <c r="A7" s="3" t="s">
        <v>530</v>
      </c>
    </row>
    <row r="8" spans="1:5">
      <c r="A8" s="4" t="s">
        <v>531</v>
      </c>
      <c r="B8" s="4" t="s">
        <v>546</v>
      </c>
      <c r="C8" s="4" t="s">
        <v>560</v>
      </c>
      <c r="D8" s="4" t="s">
        <v>560</v>
      </c>
    </row>
    <row r="9" spans="1:5">
      <c r="A9" s="4" t="s">
        <v>535</v>
      </c>
      <c r="C9" s="4" t="s">
        <v>563</v>
      </c>
      <c r="D9" s="4" t="s">
        <v>563</v>
      </c>
    </row>
    <row r="10" spans="1:5">
      <c r="A10" s="4" t="s">
        <v>590</v>
      </c>
      <c r="C10" s="4" t="s">
        <v>489</v>
      </c>
      <c r="D10" s="4" t="s">
        <v>489</v>
      </c>
    </row>
    <row r="11" spans="1:5">
      <c r="A11" s="4" t="s">
        <v>589</v>
      </c>
      <c r="C11" s="6" t="n">
        <v>-20278129</v>
      </c>
      <c r="D11" s="6" t="n">
        <v>1701092</v>
      </c>
    </row>
    <row r="12" spans="1:5">
      <c r="A12" s="4" t="s">
        <v>55</v>
      </c>
      <c r="C12" s="6" t="n">
        <v>-3922671</v>
      </c>
      <c r="D12" s="6" t="n">
        <v>16251481</v>
      </c>
    </row>
    <row r="13" spans="1:5">
      <c r="A13" s="4" t="s">
        <v>587</v>
      </c>
    </row>
    <row r="14" spans="1:5">
      <c r="A14" s="3" t="s">
        <v>530</v>
      </c>
    </row>
    <row r="15" spans="1:5">
      <c r="A15" s="4" t="s">
        <v>531</v>
      </c>
      <c r="B15" s="4" t="s">
        <v>532</v>
      </c>
      <c r="C15" s="4" t="s">
        <v>564</v>
      </c>
      <c r="D15" s="4" t="s">
        <v>564</v>
      </c>
    </row>
    <row r="16" spans="1:5">
      <c r="A16" s="4" t="s">
        <v>535</v>
      </c>
      <c r="C16" s="4" t="s">
        <v>547</v>
      </c>
      <c r="D16" s="4" t="s">
        <v>547</v>
      </c>
    </row>
    <row r="17" spans="1:5">
      <c r="A17" s="4" t="s">
        <v>590</v>
      </c>
      <c r="C17" s="4" t="s">
        <v>489</v>
      </c>
      <c r="D17" s="4" t="s">
        <v>489</v>
      </c>
    </row>
    <row r="18" spans="1:5">
      <c r="A18" s="4" t="s">
        <v>589</v>
      </c>
      <c r="C18" s="6" t="n">
        <v>4372111</v>
      </c>
      <c r="D18" s="6" t="n">
        <v>5473989</v>
      </c>
    </row>
    <row r="19" spans="1:5">
      <c r="A19" s="4" t="s">
        <v>55</v>
      </c>
      <c r="C19" s="6" t="n">
        <v>33465563</v>
      </c>
      <c r="D19" s="6" t="n">
        <v>29093452</v>
      </c>
    </row>
    <row r="20" spans="1:5">
      <c r="A20" s="4" t="s">
        <v>591</v>
      </c>
    </row>
    <row r="21" spans="1:5">
      <c r="A21" s="3" t="s">
        <v>530</v>
      </c>
    </row>
    <row r="22" spans="1:5">
      <c r="A22" s="4" t="s">
        <v>531</v>
      </c>
      <c r="B22" s="4" t="s">
        <v>551</v>
      </c>
      <c r="C22" s="4" t="s">
        <v>591</v>
      </c>
      <c r="D22" s="4" t="s">
        <v>591</v>
      </c>
    </row>
    <row r="23" spans="1:5">
      <c r="A23" s="4" t="s">
        <v>589</v>
      </c>
      <c r="C23" s="6" t="n">
        <v>0</v>
      </c>
      <c r="D23" s="6" t="n">
        <v>0</v>
      </c>
    </row>
    <row r="24" spans="1:5">
      <c r="A24" s="4" t="s">
        <v>55</v>
      </c>
      <c r="C24" s="6" t="n">
        <v>-2569581</v>
      </c>
      <c r="D24" s="6" t="n">
        <v>0</v>
      </c>
    </row>
    <row r="25" spans="1:5">
      <c r="A25" s="4" t="s">
        <v>592</v>
      </c>
    </row>
    <row r="26" spans="1:5">
      <c r="A26" s="3" t="s">
        <v>530</v>
      </c>
    </row>
    <row r="27" spans="1:5">
      <c r="A27" s="4" t="s">
        <v>531</v>
      </c>
      <c r="C27" s="4" t="s">
        <v>592</v>
      </c>
      <c r="D27" s="4" t="s">
        <v>592</v>
      </c>
    </row>
    <row r="28" spans="1:5">
      <c r="A28" s="4" t="s">
        <v>589</v>
      </c>
      <c r="C28" s="6" t="n">
        <v>532428</v>
      </c>
      <c r="D28" s="6" t="n">
        <v>-751065</v>
      </c>
    </row>
    <row r="29" spans="1:5">
      <c r="A29" s="4" t="s">
        <v>55</v>
      </c>
      <c r="C29" s="6" t="n">
        <v>-4079296</v>
      </c>
      <c r="D29" s="6" t="n">
        <v>-4603297</v>
      </c>
    </row>
    <row r="30" spans="1:5"/>
    <row r="31" spans="1:5">
      <c r="A31" s="4" t="s">
        <v>532</v>
      </c>
      <c r="B31" s="4" t="s">
        <v>573</v>
      </c>
    </row>
    <row r="32" spans="1:5">
      <c r="A32" s="4" t="s">
        <v>543</v>
      </c>
      <c r="B32" s="4" t="s">
        <v>580</v>
      </c>
    </row>
    <row r="33" spans="1:5">
      <c r="A33" s="4" t="s">
        <v>551</v>
      </c>
      <c r="B33" s="4" t="s">
        <v>593</v>
      </c>
    </row>
  </sheetData>
  <mergeCells count="6">
    <mergeCell ref="A1:B2"/>
    <mergeCell ref="C1:E1"/>
    <mergeCell ref="A30:D30"/>
    <mergeCell ref="B31:D31"/>
    <mergeCell ref="B32:D32"/>
    <mergeCell ref="B33:D3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4"/>
    <col customWidth="1" max="5" min="5" width="14"/>
    <col customWidth="1" max="6" min="6" width="4"/>
  </cols>
  <sheetData>
    <row r="1" spans="1:6">
      <c r="A1" s="1" t="s">
        <v>594</v>
      </c>
      <c r="C1" s="2" t="s">
        <v>1</v>
      </c>
    </row>
    <row r="2" spans="1:6">
      <c r="C2" s="2" t="s">
        <v>31</v>
      </c>
      <c r="E2" s="2" t="s">
        <v>32</v>
      </c>
    </row>
    <row r="3" spans="1:6">
      <c r="A3" s="4" t="s">
        <v>548</v>
      </c>
    </row>
    <row r="4" spans="1:6">
      <c r="A4" s="3" t="s">
        <v>530</v>
      </c>
    </row>
    <row r="5" spans="1:6">
      <c r="A5" s="4" t="s">
        <v>595</v>
      </c>
      <c r="C5" s="4" t="s">
        <v>538</v>
      </c>
      <c r="D5" s="4" t="s">
        <v>532</v>
      </c>
      <c r="E5" s="4" t="s">
        <v>487</v>
      </c>
      <c r="F5" s="4" t="s">
        <v>543</v>
      </c>
    </row>
    <row r="6" spans="1:6">
      <c r="A6" s="4" t="s">
        <v>596</v>
      </c>
    </row>
    <row r="7" spans="1:6">
      <c r="A7" s="3" t="s">
        <v>530</v>
      </c>
    </row>
    <row r="8" spans="1:6">
      <c r="A8" s="4" t="s">
        <v>595</v>
      </c>
      <c r="C8" s="4" t="s">
        <v>538</v>
      </c>
    </row>
    <row r="9" spans="1:6">
      <c r="A9" s="4" t="s">
        <v>553</v>
      </c>
    </row>
    <row r="10" spans="1:6">
      <c r="A10" s="3" t="s">
        <v>530</v>
      </c>
    </row>
    <row r="11" spans="1:6">
      <c r="A11" s="4" t="s">
        <v>595</v>
      </c>
      <c r="C11" s="4" t="s">
        <v>538</v>
      </c>
      <c r="D11" s="4" t="s">
        <v>532</v>
      </c>
      <c r="E11" s="4" t="s">
        <v>487</v>
      </c>
      <c r="F11" s="4" t="s">
        <v>543</v>
      </c>
    </row>
    <row r="12" spans="1:6">
      <c r="A12" s="4" t="s">
        <v>597</v>
      </c>
    </row>
    <row r="13" spans="1:6">
      <c r="A13" s="3" t="s">
        <v>530</v>
      </c>
    </row>
    <row r="14" spans="1:6">
      <c r="A14" s="4" t="s">
        <v>595</v>
      </c>
      <c r="C14" s="4" t="s">
        <v>538</v>
      </c>
    </row>
    <row r="15" spans="1:6">
      <c r="A15" s="4" t="s">
        <v>558</v>
      </c>
    </row>
    <row r="16" spans="1:6">
      <c r="A16" s="3" t="s">
        <v>530</v>
      </c>
    </row>
    <row r="17" spans="1:6">
      <c r="A17" s="4" t="s">
        <v>595</v>
      </c>
      <c r="C17" s="4" t="s">
        <v>538</v>
      </c>
      <c r="D17" s="4" t="s">
        <v>532</v>
      </c>
      <c r="E17" s="4" t="s">
        <v>487</v>
      </c>
      <c r="F17" s="4" t="s">
        <v>543</v>
      </c>
    </row>
    <row r="18" spans="1:6">
      <c r="A18" s="4" t="s">
        <v>598</v>
      </c>
    </row>
    <row r="19" spans="1:6">
      <c r="A19" s="3" t="s">
        <v>530</v>
      </c>
    </row>
    <row r="20" spans="1:6">
      <c r="A20" s="4" t="s">
        <v>595</v>
      </c>
      <c r="C20" s="4" t="s">
        <v>538</v>
      </c>
    </row>
    <row r="21" spans="1:6">
      <c r="A21" s="4" t="s">
        <v>560</v>
      </c>
    </row>
    <row r="22" spans="1:6">
      <c r="A22" s="3" t="s">
        <v>530</v>
      </c>
    </row>
    <row r="23" spans="1:6">
      <c r="A23" s="4" t="s">
        <v>595</v>
      </c>
      <c r="B23" s="4" t="s">
        <v>543</v>
      </c>
      <c r="C23" s="4" t="s">
        <v>487</v>
      </c>
      <c r="E23" s="4" t="s">
        <v>487</v>
      </c>
    </row>
    <row r="24" spans="1:6">
      <c r="A24" s="4" t="s">
        <v>599</v>
      </c>
      <c r="C24" s="5" t="n">
        <v>7005434</v>
      </c>
    </row>
    <row r="25" spans="1:6">
      <c r="A25" s="4" t="s">
        <v>600</v>
      </c>
    </row>
    <row r="26" spans="1:6">
      <c r="A26" s="3" t="s">
        <v>530</v>
      </c>
    </row>
    <row r="27" spans="1:6">
      <c r="A27" s="4" t="s">
        <v>595</v>
      </c>
      <c r="C27" s="4" t="s">
        <v>538</v>
      </c>
    </row>
    <row r="28" spans="1:6">
      <c r="A28" s="4" t="s">
        <v>540</v>
      </c>
    </row>
    <row r="29" spans="1:6">
      <c r="A29" s="3" t="s">
        <v>530</v>
      </c>
    </row>
    <row r="30" spans="1:6">
      <c r="A30" s="4" t="s">
        <v>595</v>
      </c>
      <c r="C30" s="4" t="s">
        <v>487</v>
      </c>
      <c r="E30" s="4" t="s">
        <v>487</v>
      </c>
    </row>
    <row r="31" spans="1:6">
      <c r="A31" s="4" t="s">
        <v>601</v>
      </c>
    </row>
    <row r="32" spans="1:6">
      <c r="A32" s="3" t="s">
        <v>530</v>
      </c>
    </row>
    <row r="33" spans="1:6">
      <c r="A33" s="4" t="s">
        <v>595</v>
      </c>
      <c r="C33" s="4" t="s">
        <v>538</v>
      </c>
    </row>
    <row r="34" spans="1:6">
      <c r="A34" s="4" t="s">
        <v>564</v>
      </c>
    </row>
    <row r="35" spans="1:6">
      <c r="A35" s="3" t="s">
        <v>530</v>
      </c>
    </row>
    <row r="36" spans="1:6">
      <c r="A36" s="4" t="s">
        <v>595</v>
      </c>
      <c r="B36" s="4" t="s">
        <v>543</v>
      </c>
      <c r="C36" s="4" t="s">
        <v>487</v>
      </c>
      <c r="E36" s="4" t="s">
        <v>487</v>
      </c>
    </row>
    <row r="37" spans="1:6">
      <c r="A37" s="4" t="s">
        <v>602</v>
      </c>
    </row>
    <row r="38" spans="1:6">
      <c r="A38" s="3" t="s">
        <v>530</v>
      </c>
    </row>
    <row r="39" spans="1:6">
      <c r="A39" s="4" t="s">
        <v>595</v>
      </c>
      <c r="C39" s="4" t="s">
        <v>538</v>
      </c>
    </row>
    <row r="40" spans="1:6">
      <c r="A40" s="4" t="s">
        <v>566</v>
      </c>
    </row>
    <row r="41" spans="1:6">
      <c r="A41" s="3" t="s">
        <v>530</v>
      </c>
    </row>
    <row r="42" spans="1:6">
      <c r="A42" s="4" t="s">
        <v>595</v>
      </c>
      <c r="B42" s="4" t="s">
        <v>543</v>
      </c>
      <c r="C42" s="4" t="s">
        <v>487</v>
      </c>
      <c r="E42" s="4" t="s">
        <v>487</v>
      </c>
    </row>
    <row r="43" spans="1:6">
      <c r="A43" s="4" t="s">
        <v>603</v>
      </c>
    </row>
    <row r="44" spans="1:6">
      <c r="A44" s="3" t="s">
        <v>530</v>
      </c>
    </row>
    <row r="45" spans="1:6">
      <c r="A45" s="4" t="s">
        <v>595</v>
      </c>
      <c r="C45" s="4" t="s">
        <v>538</v>
      </c>
    </row>
    <row r="46" spans="1:6">
      <c r="A46" s="4" t="s">
        <v>568</v>
      </c>
    </row>
    <row r="47" spans="1:6">
      <c r="A47" s="3" t="s">
        <v>530</v>
      </c>
    </row>
    <row r="48" spans="1:6">
      <c r="A48" s="4" t="s">
        <v>595</v>
      </c>
      <c r="B48" s="4" t="s">
        <v>543</v>
      </c>
      <c r="C48" s="4" t="s">
        <v>487</v>
      </c>
      <c r="E48" s="4" t="s">
        <v>487</v>
      </c>
    </row>
    <row r="49" spans="1:6">
      <c r="A49" s="4" t="s">
        <v>604</v>
      </c>
    </row>
    <row r="50" spans="1:6">
      <c r="A50" s="3" t="s">
        <v>530</v>
      </c>
    </row>
    <row r="51" spans="1:6">
      <c r="A51" s="4" t="s">
        <v>595</v>
      </c>
      <c r="C51" s="4" t="s">
        <v>538</v>
      </c>
    </row>
    <row r="52" spans="1:6">
      <c r="A52" s="4" t="s">
        <v>571</v>
      </c>
    </row>
    <row r="53" spans="1:6">
      <c r="A53" s="3" t="s">
        <v>530</v>
      </c>
    </row>
    <row r="54" spans="1:6">
      <c r="A54" s="4" t="s">
        <v>595</v>
      </c>
      <c r="B54" s="4" t="s">
        <v>543</v>
      </c>
      <c r="C54" s="4" t="s">
        <v>487</v>
      </c>
      <c r="E54" s="4" t="s">
        <v>487</v>
      </c>
    </row>
    <row r="55" spans="1:6">
      <c r="A55" s="4" t="s">
        <v>605</v>
      </c>
    </row>
    <row r="56" spans="1:6">
      <c r="A56" s="3" t="s">
        <v>530</v>
      </c>
    </row>
    <row r="57" spans="1:6">
      <c r="A57" s="4" t="s">
        <v>595</v>
      </c>
      <c r="C57" s="4" t="s">
        <v>538</v>
      </c>
    </row>
    <row r="58" spans="1:6">
      <c r="A58" s="4" t="s">
        <v>529</v>
      </c>
    </row>
    <row r="59" spans="1:6">
      <c r="A59" s="3" t="s">
        <v>530</v>
      </c>
    </row>
    <row r="60" spans="1:6">
      <c r="A60" s="4" t="s">
        <v>595</v>
      </c>
      <c r="C60" s="4" t="s">
        <v>538</v>
      </c>
      <c r="E60" s="4" t="s">
        <v>538</v>
      </c>
    </row>
    <row r="61" spans="1:6">
      <c r="A61" s="4" t="s">
        <v>606</v>
      </c>
    </row>
    <row r="62" spans="1:6">
      <c r="A62" s="3" t="s">
        <v>530</v>
      </c>
    </row>
    <row r="63" spans="1:6">
      <c r="A63" s="4" t="s">
        <v>595</v>
      </c>
      <c r="C63" s="4" t="s">
        <v>538</v>
      </c>
    </row>
    <row r="64" spans="1:6"/>
    <row r="65" spans="1:6">
      <c r="A65" s="4" t="s">
        <v>532</v>
      </c>
      <c r="B65" s="4" t="s">
        <v>575</v>
      </c>
    </row>
    <row r="66" spans="1:6">
      <c r="A66" s="4" t="s">
        <v>543</v>
      </c>
      <c r="B66" s="4" t="s">
        <v>576</v>
      </c>
    </row>
  </sheetData>
  <mergeCells count="7">
    <mergeCell ref="A1:B2"/>
    <mergeCell ref="C1:F1"/>
    <mergeCell ref="C2:D2"/>
    <mergeCell ref="E2:F2"/>
    <mergeCell ref="A64:E64"/>
    <mergeCell ref="B65:E65"/>
    <mergeCell ref="B66:E6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31</v>
      </c>
      <c r="C2" s="2" t="s">
        <v>32</v>
      </c>
    </row>
    <row r="3" spans="1:3">
      <c r="A3" s="3" t="s">
        <v>495</v>
      </c>
    </row>
    <row r="4" spans="1:3">
      <c r="A4" s="4" t="s">
        <v>608</v>
      </c>
      <c r="B4" s="6" t="n">
        <v>18674113</v>
      </c>
    </row>
    <row r="5" spans="1:3">
      <c r="A5" s="4" t="s">
        <v>608</v>
      </c>
      <c r="B5" s="5" t="n">
        <v>17251314</v>
      </c>
      <c r="C5" s="6" t="n">
        <v>18674113</v>
      </c>
    </row>
    <row r="6" spans="1:3">
      <c r="A6" s="4" t="s">
        <v>527</v>
      </c>
    </row>
    <row r="7" spans="1:3">
      <c r="A7" s="3" t="s">
        <v>495</v>
      </c>
    </row>
    <row r="8" spans="1:3">
      <c r="A8" s="4" t="s">
        <v>608</v>
      </c>
      <c r="B8" s="5" t="n">
        <v>34368641</v>
      </c>
      <c r="C8" s="5" t="n">
        <v>33657211</v>
      </c>
    </row>
    <row r="9" spans="1:3">
      <c r="A9" s="4" t="s">
        <v>609</v>
      </c>
      <c r="B9" s="5" t="n">
        <v>100040</v>
      </c>
      <c r="C9" s="5" t="n">
        <v>60022</v>
      </c>
    </row>
    <row r="10" spans="1:3">
      <c r="A10" s="4" t="s">
        <v>610</v>
      </c>
      <c r="B10" s="5" t="n">
        <v>-227223</v>
      </c>
      <c r="C10" s="5" t="n">
        <v>-22223</v>
      </c>
    </row>
    <row r="11" spans="1:3">
      <c r="A11" s="4" t="s">
        <v>611</v>
      </c>
      <c r="B11" s="5" t="n">
        <v>-21647</v>
      </c>
      <c r="C11" s="5" t="n">
        <v>673631</v>
      </c>
    </row>
    <row r="12" spans="1:3">
      <c r="A12" s="4" t="s">
        <v>608</v>
      </c>
      <c r="B12" s="5" t="n">
        <v>34219811</v>
      </c>
      <c r="C12" s="5" t="n">
        <v>34368641</v>
      </c>
    </row>
    <row r="13" spans="1:3">
      <c r="A13" s="4" t="s">
        <v>612</v>
      </c>
    </row>
    <row r="14" spans="1:3">
      <c r="A14" s="3" t="s">
        <v>495</v>
      </c>
    </row>
    <row r="15" spans="1:3">
      <c r="A15" s="4" t="s">
        <v>608</v>
      </c>
      <c r="B15" s="5" t="n">
        <v>15694528</v>
      </c>
      <c r="C15" s="5" t="n">
        <v>13725354</v>
      </c>
    </row>
    <row r="16" spans="1:3">
      <c r="A16" s="4" t="s">
        <v>613</v>
      </c>
      <c r="B16" s="5" t="n">
        <v>1494584</v>
      </c>
      <c r="C16" s="5" t="n">
        <v>1662059</v>
      </c>
    </row>
    <row r="17" spans="1:3">
      <c r="A17" s="4" t="s">
        <v>610</v>
      </c>
      <c r="B17" s="5" t="n">
        <v>-209282</v>
      </c>
      <c r="C17" s="5" t="n">
        <v>-18444</v>
      </c>
    </row>
    <row r="18" spans="1:3">
      <c r="A18" s="4" t="s">
        <v>611</v>
      </c>
      <c r="B18" s="5" t="n">
        <v>-11333</v>
      </c>
      <c r="C18" s="5" t="n">
        <v>325558</v>
      </c>
    </row>
    <row r="19" spans="1:3">
      <c r="A19" s="4" t="s">
        <v>608</v>
      </c>
      <c r="B19" s="5" t="n">
        <v>16968497</v>
      </c>
      <c r="C19" s="5" t="n">
        <v>15694528</v>
      </c>
    </row>
    <row r="20" spans="1:3">
      <c r="A20" s="4" t="s">
        <v>498</v>
      </c>
    </row>
    <row r="21" spans="1:3">
      <c r="A21" s="3" t="s">
        <v>495</v>
      </c>
    </row>
    <row r="22" spans="1:3">
      <c r="A22" s="4" t="s">
        <v>608</v>
      </c>
      <c r="B22" s="5" t="n">
        <v>3016154</v>
      </c>
    </row>
    <row r="23" spans="1:3">
      <c r="A23" s="4" t="s">
        <v>608</v>
      </c>
      <c r="B23" s="5" t="n">
        <v>2850614</v>
      </c>
      <c r="C23" s="5" t="n">
        <v>3016154</v>
      </c>
    </row>
    <row r="24" spans="1:3">
      <c r="A24" s="4" t="s">
        <v>614</v>
      </c>
    </row>
    <row r="25" spans="1:3">
      <c r="A25" s="3" t="s">
        <v>495</v>
      </c>
    </row>
    <row r="26" spans="1:3">
      <c r="A26" s="4" t="s">
        <v>608</v>
      </c>
      <c r="B26" s="5" t="n">
        <v>4697879</v>
      </c>
      <c r="C26" s="5" t="n">
        <v>4606773</v>
      </c>
    </row>
    <row r="27" spans="1:3">
      <c r="A27" s="4" t="s">
        <v>609</v>
      </c>
      <c r="B27" s="5" t="n">
        <v>5476</v>
      </c>
      <c r="C27" s="5" t="n">
        <v>-939</v>
      </c>
    </row>
    <row r="28" spans="1:3">
      <c r="A28" s="4" t="s">
        <v>610</v>
      </c>
      <c r="B28" s="5" t="n">
        <v>0</v>
      </c>
      <c r="C28" s="5" t="n">
        <v>0</v>
      </c>
    </row>
    <row r="29" spans="1:3">
      <c r="A29" s="4" t="s">
        <v>611</v>
      </c>
      <c r="B29" s="5" t="n">
        <v>-10078</v>
      </c>
      <c r="C29" s="5" t="n">
        <v>92045</v>
      </c>
    </row>
    <row r="30" spans="1:3">
      <c r="A30" s="4" t="s">
        <v>608</v>
      </c>
      <c r="B30" s="5" t="n">
        <v>4693277</v>
      </c>
      <c r="C30" s="5" t="n">
        <v>4697879</v>
      </c>
    </row>
    <row r="31" spans="1:3">
      <c r="A31" s="4" t="s">
        <v>615</v>
      </c>
    </row>
    <row r="32" spans="1:3">
      <c r="A32" s="3" t="s">
        <v>495</v>
      </c>
    </row>
    <row r="33" spans="1:3">
      <c r="A33" s="4" t="s">
        <v>608</v>
      </c>
      <c r="B33" s="5" t="n">
        <v>1681725</v>
      </c>
      <c r="C33" s="5" t="n">
        <v>1478288</v>
      </c>
    </row>
    <row r="34" spans="1:3">
      <c r="A34" s="4" t="s">
        <v>613</v>
      </c>
      <c r="B34" s="5" t="n">
        <v>165763</v>
      </c>
      <c r="C34" s="5" t="n">
        <v>167340</v>
      </c>
    </row>
    <row r="35" spans="1:3">
      <c r="A35" s="4" t="s">
        <v>610</v>
      </c>
      <c r="B35" s="5" t="n">
        <v>0</v>
      </c>
      <c r="C35" s="5" t="n">
        <v>0</v>
      </c>
    </row>
    <row r="36" spans="1:3">
      <c r="A36" s="4" t="s">
        <v>611</v>
      </c>
      <c r="B36" s="5" t="n">
        <v>-4825</v>
      </c>
      <c r="C36" s="5" t="n">
        <v>36097</v>
      </c>
    </row>
    <row r="37" spans="1:3">
      <c r="A37" s="4" t="s">
        <v>608</v>
      </c>
      <c r="B37" s="5" t="n">
        <v>1842663</v>
      </c>
      <c r="C37" s="5" t="n">
        <v>1681725</v>
      </c>
    </row>
    <row r="38" spans="1:3">
      <c r="A38" s="4" t="s">
        <v>616</v>
      </c>
    </row>
    <row r="39" spans="1:3">
      <c r="A39" s="3" t="s">
        <v>495</v>
      </c>
    </row>
    <row r="40" spans="1:3">
      <c r="A40" s="4" t="s">
        <v>608</v>
      </c>
      <c r="B40" s="5" t="n">
        <v>3066950</v>
      </c>
      <c r="C40" s="5" t="n">
        <v>3003155</v>
      </c>
    </row>
    <row r="41" spans="1:3">
      <c r="A41" s="4" t="s">
        <v>609</v>
      </c>
      <c r="B41" s="5" t="n">
        <v>0</v>
      </c>
      <c r="C41" s="5" t="n">
        <v>0</v>
      </c>
    </row>
    <row r="42" spans="1:3">
      <c r="A42" s="4" t="s">
        <v>610</v>
      </c>
      <c r="B42" s="5" t="n">
        <v>0</v>
      </c>
      <c r="C42" s="5" t="n">
        <v>0</v>
      </c>
    </row>
    <row r="43" spans="1:3">
      <c r="A43" s="4" t="s">
        <v>611</v>
      </c>
      <c r="B43" s="5" t="n">
        <v>-6956</v>
      </c>
      <c r="C43" s="5" t="n">
        <v>63795</v>
      </c>
    </row>
    <row r="44" spans="1:3">
      <c r="A44" s="4" t="s">
        <v>608</v>
      </c>
      <c r="B44" s="5" t="n">
        <v>3059994</v>
      </c>
      <c r="C44" s="5" t="n">
        <v>3066950</v>
      </c>
    </row>
    <row r="45" spans="1:3">
      <c r="A45" s="4" t="s">
        <v>617</v>
      </c>
    </row>
    <row r="46" spans="1:3">
      <c r="A46" s="3" t="s">
        <v>495</v>
      </c>
    </row>
    <row r="47" spans="1:3">
      <c r="A47" s="4" t="s">
        <v>608</v>
      </c>
      <c r="B47" s="5" t="n">
        <v>0</v>
      </c>
      <c r="C47" s="5" t="n">
        <v>0</v>
      </c>
    </row>
    <row r="48" spans="1:3">
      <c r="A48" s="4" t="s">
        <v>613</v>
      </c>
      <c r="B48" s="5" t="n">
        <v>0</v>
      </c>
      <c r="C48" s="5" t="n">
        <v>0</v>
      </c>
    </row>
    <row r="49" spans="1:3">
      <c r="A49" s="4" t="s">
        <v>610</v>
      </c>
      <c r="B49" s="5" t="n">
        <v>0</v>
      </c>
      <c r="C49" s="5" t="n">
        <v>0</v>
      </c>
    </row>
    <row r="50" spans="1:3">
      <c r="A50" s="4" t="s">
        <v>611</v>
      </c>
      <c r="B50" s="5" t="n">
        <v>0</v>
      </c>
      <c r="C50" s="5" t="n">
        <v>0</v>
      </c>
    </row>
    <row r="51" spans="1:3">
      <c r="A51" s="4" t="s">
        <v>608</v>
      </c>
      <c r="B51" s="5" t="n">
        <v>0</v>
      </c>
      <c r="C51" s="5" t="n">
        <v>0</v>
      </c>
    </row>
    <row r="52" spans="1:3">
      <c r="A52" s="4" t="s">
        <v>618</v>
      </c>
    </row>
    <row r="53" spans="1:3">
      <c r="A53" s="3" t="s">
        <v>495</v>
      </c>
    </row>
    <row r="54" spans="1:3">
      <c r="A54" s="4" t="s">
        <v>608</v>
      </c>
      <c r="B54" s="5" t="n">
        <v>12114672</v>
      </c>
    </row>
    <row r="55" spans="1:3">
      <c r="A55" s="4" t="s">
        <v>608</v>
      </c>
      <c r="B55" s="5" t="n">
        <v>11020537</v>
      </c>
      <c r="C55" s="5" t="n">
        <v>12114672</v>
      </c>
    </row>
    <row r="56" spans="1:3">
      <c r="A56" s="4" t="s">
        <v>619</v>
      </c>
    </row>
    <row r="57" spans="1:3">
      <c r="A57" s="3" t="s">
        <v>495</v>
      </c>
    </row>
    <row r="58" spans="1:3">
      <c r="A58" s="4" t="s">
        <v>608</v>
      </c>
      <c r="B58" s="5" t="n">
        <v>23396077</v>
      </c>
      <c r="C58" s="5" t="n">
        <v>22896185</v>
      </c>
    </row>
    <row r="59" spans="1:3">
      <c r="A59" s="4" t="s">
        <v>609</v>
      </c>
      <c r="B59" s="5" t="n">
        <v>22599</v>
      </c>
      <c r="C59" s="5" t="n">
        <v>31247</v>
      </c>
    </row>
    <row r="60" spans="1:3">
      <c r="A60" s="4" t="s">
        <v>610</v>
      </c>
      <c r="B60" s="5" t="n">
        <v>0</v>
      </c>
      <c r="C60" s="5" t="n">
        <v>-545</v>
      </c>
    </row>
    <row r="61" spans="1:3">
      <c r="A61" s="4" t="s">
        <v>611</v>
      </c>
      <c r="B61" s="5" t="n">
        <v>-19935</v>
      </c>
      <c r="C61" s="5" t="n">
        <v>469190</v>
      </c>
    </row>
    <row r="62" spans="1:3">
      <c r="A62" s="4" t="s">
        <v>608</v>
      </c>
      <c r="B62" s="5" t="n">
        <v>23398741</v>
      </c>
      <c r="C62" s="5" t="n">
        <v>23396077</v>
      </c>
    </row>
    <row r="63" spans="1:3">
      <c r="A63" s="4" t="s">
        <v>620</v>
      </c>
    </row>
    <row r="64" spans="1:3">
      <c r="A64" s="3" t="s">
        <v>495</v>
      </c>
    </row>
    <row r="65" spans="1:3">
      <c r="A65" s="4" t="s">
        <v>608</v>
      </c>
      <c r="B65" s="5" t="n">
        <v>11281405</v>
      </c>
      <c r="C65" s="5" t="n">
        <v>9844845</v>
      </c>
    </row>
    <row r="66" spans="1:3">
      <c r="A66" s="4" t="s">
        <v>613</v>
      </c>
      <c r="B66" s="5" t="n">
        <v>1108576</v>
      </c>
      <c r="C66" s="5" t="n">
        <v>1197210</v>
      </c>
    </row>
    <row r="67" spans="1:3">
      <c r="A67" s="4" t="s">
        <v>610</v>
      </c>
      <c r="B67" s="5" t="n">
        <v>0</v>
      </c>
      <c r="C67" s="5" t="n">
        <v>0</v>
      </c>
    </row>
    <row r="68" spans="1:3">
      <c r="A68" s="4" t="s">
        <v>611</v>
      </c>
      <c r="B68" s="5" t="n">
        <v>-11777</v>
      </c>
      <c r="C68" s="5" t="n">
        <v>239350</v>
      </c>
    </row>
    <row r="69" spans="1:3">
      <c r="A69" s="4" t="s">
        <v>608</v>
      </c>
      <c r="B69" s="5" t="n">
        <v>12378204</v>
      </c>
      <c r="C69" s="5" t="n">
        <v>11281405</v>
      </c>
    </row>
    <row r="70" spans="1:3">
      <c r="A70" s="4" t="s">
        <v>507</v>
      </c>
    </row>
    <row r="71" spans="1:3">
      <c r="A71" s="3" t="s">
        <v>495</v>
      </c>
    </row>
    <row r="72" spans="1:3">
      <c r="A72" s="4" t="s">
        <v>608</v>
      </c>
      <c r="B72" s="5" t="n">
        <v>295714</v>
      </c>
    </row>
    <row r="73" spans="1:3">
      <c r="A73" s="4" t="s">
        <v>608</v>
      </c>
      <c r="B73" s="5" t="n">
        <v>169147</v>
      </c>
      <c r="C73" s="5" t="n">
        <v>295714</v>
      </c>
    </row>
    <row r="74" spans="1:3">
      <c r="A74" s="4" t="s">
        <v>621</v>
      </c>
    </row>
    <row r="75" spans="1:3">
      <c r="A75" s="3" t="s">
        <v>495</v>
      </c>
    </row>
    <row r="76" spans="1:3">
      <c r="A76" s="4" t="s">
        <v>608</v>
      </c>
      <c r="B76" s="5" t="n">
        <v>921319</v>
      </c>
      <c r="C76" s="5" t="n">
        <v>902558</v>
      </c>
    </row>
    <row r="77" spans="1:3">
      <c r="A77" s="4" t="s">
        <v>609</v>
      </c>
      <c r="B77" s="5" t="n">
        <v>0</v>
      </c>
      <c r="C77" s="5" t="n">
        <v>433</v>
      </c>
    </row>
    <row r="78" spans="1:3">
      <c r="A78" s="4" t="s">
        <v>610</v>
      </c>
      <c r="B78" s="5" t="n">
        <v>0</v>
      </c>
      <c r="C78" s="5" t="n">
        <v>0</v>
      </c>
    </row>
    <row r="79" spans="1:3">
      <c r="A79" s="4" t="s">
        <v>611</v>
      </c>
      <c r="B79" s="5" t="n">
        <v>-1998</v>
      </c>
      <c r="C79" s="5" t="n">
        <v>18328</v>
      </c>
    </row>
    <row r="80" spans="1:3">
      <c r="A80" s="4" t="s">
        <v>608</v>
      </c>
      <c r="B80" s="5" t="n">
        <v>919321</v>
      </c>
      <c r="C80" s="5" t="n">
        <v>921319</v>
      </c>
    </row>
    <row r="81" spans="1:3">
      <c r="A81" s="4" t="s">
        <v>622</v>
      </c>
    </row>
    <row r="82" spans="1:3">
      <c r="A82" s="3" t="s">
        <v>495</v>
      </c>
    </row>
    <row r="83" spans="1:3">
      <c r="A83" s="4" t="s">
        <v>608</v>
      </c>
      <c r="B83" s="5" t="n">
        <v>625605</v>
      </c>
      <c r="C83" s="5" t="n">
        <v>491789</v>
      </c>
    </row>
    <row r="84" spans="1:3">
      <c r="A84" s="4" t="s">
        <v>613</v>
      </c>
      <c r="B84" s="5" t="n">
        <v>126663</v>
      </c>
      <c r="C84" s="5" t="n">
        <v>119992</v>
      </c>
    </row>
    <row r="85" spans="1:3">
      <c r="A85" s="4" t="s">
        <v>610</v>
      </c>
      <c r="B85" s="5" t="n">
        <v>0</v>
      </c>
      <c r="C85" s="5" t="n">
        <v>0</v>
      </c>
    </row>
    <row r="86" spans="1:3">
      <c r="A86" s="4" t="s">
        <v>611</v>
      </c>
      <c r="B86" s="5" t="n">
        <v>-2094</v>
      </c>
      <c r="C86" s="5" t="n">
        <v>13824</v>
      </c>
    </row>
    <row r="87" spans="1:3">
      <c r="A87" s="4" t="s">
        <v>608</v>
      </c>
      <c r="B87" s="5" t="n">
        <v>750174</v>
      </c>
      <c r="C87" s="5" t="n">
        <v>625605</v>
      </c>
    </row>
    <row r="88" spans="1:3">
      <c r="A88" s="4" t="s">
        <v>505</v>
      </c>
    </row>
    <row r="89" spans="1:3">
      <c r="A89" s="3" t="s">
        <v>495</v>
      </c>
    </row>
    <row r="90" spans="1:3">
      <c r="A90" s="4" t="s">
        <v>608</v>
      </c>
      <c r="B90" s="5" t="n">
        <v>25392</v>
      </c>
    </row>
    <row r="91" spans="1:3">
      <c r="A91" s="4" t="s">
        <v>608</v>
      </c>
      <c r="B91" s="5" t="n">
        <v>2451</v>
      </c>
      <c r="C91" s="5" t="n">
        <v>25392</v>
      </c>
    </row>
    <row r="92" spans="1:3">
      <c r="A92" s="4" t="s">
        <v>623</v>
      </c>
    </row>
    <row r="93" spans="1:3">
      <c r="A93" s="3" t="s">
        <v>495</v>
      </c>
    </row>
    <row r="94" spans="1:3">
      <c r="A94" s="4" t="s">
        <v>608</v>
      </c>
      <c r="B94" s="5" t="n">
        <v>1000839</v>
      </c>
      <c r="C94" s="5" t="n">
        <v>972088</v>
      </c>
    </row>
    <row r="95" spans="1:3">
      <c r="A95" s="4" t="s">
        <v>609</v>
      </c>
      <c r="B95" s="5" t="n">
        <v>2159</v>
      </c>
      <c r="C95" s="5" t="n">
        <v>11028</v>
      </c>
    </row>
    <row r="96" spans="1:3">
      <c r="A96" s="4" t="s">
        <v>610</v>
      </c>
      <c r="B96" s="5" t="n">
        <v>0</v>
      </c>
      <c r="C96" s="5" t="n">
        <v>0</v>
      </c>
    </row>
    <row r="97" spans="1:3">
      <c r="A97" s="4" t="s">
        <v>611</v>
      </c>
      <c r="B97" s="5" t="n">
        <v>2191</v>
      </c>
      <c r="C97" s="5" t="n">
        <v>17723</v>
      </c>
    </row>
    <row r="98" spans="1:3">
      <c r="A98" s="4" t="s">
        <v>608</v>
      </c>
      <c r="B98" s="5" t="n">
        <v>1005189</v>
      </c>
      <c r="C98" s="5" t="n">
        <v>1000839</v>
      </c>
    </row>
    <row r="99" spans="1:3">
      <c r="A99" s="4" t="s">
        <v>624</v>
      </c>
    </row>
    <row r="100" spans="1:3">
      <c r="A100" s="3" t="s">
        <v>495</v>
      </c>
    </row>
    <row r="101" spans="1:3">
      <c r="A101" s="4" t="s">
        <v>608</v>
      </c>
      <c r="B101" s="5" t="n">
        <v>975447</v>
      </c>
      <c r="C101" s="5" t="n">
        <v>872740</v>
      </c>
    </row>
    <row r="102" spans="1:3">
      <c r="A102" s="4" t="s">
        <v>613</v>
      </c>
      <c r="B102" s="5" t="n">
        <v>26261</v>
      </c>
      <c r="C102" s="5" t="n">
        <v>83595</v>
      </c>
    </row>
    <row r="103" spans="1:3">
      <c r="A103" s="4" t="s">
        <v>610</v>
      </c>
      <c r="B103" s="5" t="n">
        <v>0</v>
      </c>
      <c r="C103" s="5" t="n">
        <v>0</v>
      </c>
    </row>
    <row r="104" spans="1:3">
      <c r="A104" s="4" t="s">
        <v>611</v>
      </c>
      <c r="B104" s="5" t="n">
        <v>1030</v>
      </c>
      <c r="C104" s="5" t="n">
        <v>19112</v>
      </c>
    </row>
    <row r="105" spans="1:3">
      <c r="A105" s="4" t="s">
        <v>608</v>
      </c>
      <c r="B105" s="5" t="n">
        <v>1002738</v>
      </c>
      <c r="C105" s="5" t="n">
        <v>975447</v>
      </c>
    </row>
    <row r="106" spans="1:3">
      <c r="A106" s="4" t="s">
        <v>509</v>
      </c>
    </row>
    <row r="107" spans="1:3">
      <c r="A107" s="3" t="s">
        <v>495</v>
      </c>
    </row>
    <row r="108" spans="1:3">
      <c r="A108" s="4" t="s">
        <v>608</v>
      </c>
      <c r="B108" s="5" t="n">
        <v>155231</v>
      </c>
    </row>
    <row r="109" spans="1:3">
      <c r="A109" s="4" t="s">
        <v>608</v>
      </c>
      <c r="B109" s="5" t="n">
        <v>148578</v>
      </c>
      <c r="C109" s="5" t="n">
        <v>155231</v>
      </c>
    </row>
    <row r="110" spans="1:3">
      <c r="A110" s="4" t="s">
        <v>625</v>
      </c>
    </row>
    <row r="111" spans="1:3">
      <c r="A111" s="3" t="s">
        <v>495</v>
      </c>
    </row>
    <row r="112" spans="1:3">
      <c r="A112" s="4" t="s">
        <v>608</v>
      </c>
      <c r="B112" s="5" t="n">
        <v>1285577</v>
      </c>
      <c r="C112" s="5" t="n">
        <v>1276452</v>
      </c>
    </row>
    <row r="113" spans="1:3">
      <c r="A113" s="4" t="s">
        <v>609</v>
      </c>
      <c r="B113" s="5" t="n">
        <v>69806</v>
      </c>
      <c r="C113" s="5" t="n">
        <v>18253</v>
      </c>
    </row>
    <row r="114" spans="1:3">
      <c r="A114" s="4" t="s">
        <v>610</v>
      </c>
      <c r="B114" s="5" t="n">
        <v>-227223</v>
      </c>
      <c r="C114" s="5" t="n">
        <v>-21677</v>
      </c>
    </row>
    <row r="115" spans="1:3">
      <c r="A115" s="4" t="s">
        <v>611</v>
      </c>
      <c r="B115" s="5" t="n">
        <v>15130</v>
      </c>
      <c r="C115" s="5" t="n">
        <v>12549</v>
      </c>
    </row>
    <row r="116" spans="1:3">
      <c r="A116" s="4" t="s">
        <v>608</v>
      </c>
      <c r="B116" s="5" t="n">
        <v>1143290</v>
      </c>
      <c r="C116" s="5" t="n">
        <v>1285577</v>
      </c>
    </row>
    <row r="117" spans="1:3">
      <c r="A117" s="4" t="s">
        <v>626</v>
      </c>
    </row>
    <row r="118" spans="1:3">
      <c r="A118" s="3" t="s">
        <v>495</v>
      </c>
    </row>
    <row r="119" spans="1:3">
      <c r="A119" s="4" t="s">
        <v>608</v>
      </c>
      <c r="B119" s="5" t="n">
        <v>1130346</v>
      </c>
      <c r="C119" s="5" t="n">
        <v>1037692</v>
      </c>
    </row>
    <row r="120" spans="1:3">
      <c r="A120" s="4" t="s">
        <v>613</v>
      </c>
      <c r="B120" s="5" t="n">
        <v>67321</v>
      </c>
      <c r="C120" s="5" t="n">
        <v>93923</v>
      </c>
    </row>
    <row r="121" spans="1:3">
      <c r="A121" s="4" t="s">
        <v>610</v>
      </c>
      <c r="B121" s="5" t="n">
        <v>-209282</v>
      </c>
      <c r="C121" s="5" t="n">
        <v>-18444</v>
      </c>
    </row>
    <row r="122" spans="1:3">
      <c r="A122" s="4" t="s">
        <v>611</v>
      </c>
      <c r="B122" s="5" t="n">
        <v>6333</v>
      </c>
      <c r="C122" s="5" t="n">
        <v>17175</v>
      </c>
    </row>
    <row r="123" spans="1:3">
      <c r="A123" s="4" t="s">
        <v>608</v>
      </c>
      <c r="B123" s="6" t="n">
        <v>994718</v>
      </c>
      <c r="C123" s="6" t="n">
        <v>11303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31</v>
      </c>
    </row>
    <row r="3" spans="1:2">
      <c r="A3" s="3" t="s">
        <v>159</v>
      </c>
    </row>
    <row r="4" spans="1:2">
      <c r="A4" s="4" t="s">
        <v>158</v>
      </c>
      <c r="B4" s="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31</v>
      </c>
      <c r="C1" s="2" t="s">
        <v>32</v>
      </c>
    </row>
    <row r="2" spans="1:3">
      <c r="A2" s="3" t="s">
        <v>495</v>
      </c>
    </row>
    <row r="3" spans="1:3">
      <c r="A3" s="4" t="s">
        <v>628</v>
      </c>
      <c r="B3" s="6" t="n">
        <v>2510820</v>
      </c>
      <c r="C3" s="6" t="n">
        <v>975041</v>
      </c>
    </row>
    <row r="4" spans="1:3">
      <c r="A4" s="4" t="s">
        <v>629</v>
      </c>
      <c r="B4" s="5" t="n">
        <v>0</v>
      </c>
      <c r="C4" s="5" t="n">
        <v>1518895</v>
      </c>
    </row>
    <row r="5" spans="1:3">
      <c r="A5" s="4" t="s">
        <v>630</v>
      </c>
      <c r="B5" s="5" t="n">
        <v>2500619</v>
      </c>
      <c r="C5" s="5" t="n">
        <v>2493936</v>
      </c>
    </row>
    <row r="6" spans="1:3">
      <c r="A6" s="4" t="s">
        <v>618</v>
      </c>
    </row>
    <row r="7" spans="1:3">
      <c r="A7" s="3" t="s">
        <v>495</v>
      </c>
    </row>
    <row r="8" spans="1:3">
      <c r="A8" s="4" t="s">
        <v>628</v>
      </c>
      <c r="B8" s="5" t="n">
        <v>1549102</v>
      </c>
      <c r="C8" s="5" t="n">
        <v>16585</v>
      </c>
    </row>
    <row r="9" spans="1:3">
      <c r="A9" s="4" t="s">
        <v>629</v>
      </c>
      <c r="B9" s="5" t="n">
        <v>-10201</v>
      </c>
      <c r="C9" s="5" t="n">
        <v>1518895</v>
      </c>
    </row>
    <row r="10" spans="1:3">
      <c r="A10" s="4" t="s">
        <v>498</v>
      </c>
    </row>
    <row r="11" spans="1:3">
      <c r="A11" s="3" t="s">
        <v>495</v>
      </c>
    </row>
    <row r="12" spans="1:3">
      <c r="A12" s="4" t="s">
        <v>628</v>
      </c>
      <c r="B12" s="5" t="n">
        <v>961718</v>
      </c>
      <c r="C12" s="5" t="n">
        <v>958456</v>
      </c>
    </row>
    <row r="13" spans="1:3">
      <c r="A13" s="4" t="s">
        <v>507</v>
      </c>
    </row>
    <row r="14" spans="1:3">
      <c r="A14" s="3" t="s">
        <v>495</v>
      </c>
    </row>
    <row r="15" spans="1:3">
      <c r="A15" s="4" t="s">
        <v>628</v>
      </c>
      <c r="B15" s="5" t="n">
        <v>0</v>
      </c>
      <c r="C15" s="5" t="n">
        <v>0</v>
      </c>
    </row>
    <row r="16" spans="1:3">
      <c r="A16" s="4" t="s">
        <v>629</v>
      </c>
      <c r="B16" s="6" t="n">
        <v>0</v>
      </c>
      <c r="C16"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31</v>
      </c>
      <c r="C1" s="2" t="s">
        <v>32</v>
      </c>
    </row>
    <row r="2" spans="1:3">
      <c r="A2" s="3" t="s">
        <v>174</v>
      </c>
    </row>
    <row r="3" spans="1:3">
      <c r="A3" s="4" t="s">
        <v>632</v>
      </c>
      <c r="B3" s="6" t="n">
        <v>14382951</v>
      </c>
      <c r="C3" s="6" t="n">
        <v>1580804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33</v>
      </c>
      <c r="B1" s="2" t="s">
        <v>1</v>
      </c>
    </row>
    <row r="2" spans="1:3">
      <c r="B2" s="2" t="s">
        <v>31</v>
      </c>
      <c r="C2" s="2" t="s">
        <v>32</v>
      </c>
    </row>
    <row r="3" spans="1:3">
      <c r="A3" s="3" t="s">
        <v>177</v>
      </c>
    </row>
    <row r="4" spans="1:3">
      <c r="A4" s="4" t="s">
        <v>634</v>
      </c>
      <c r="B4" s="6" t="n">
        <v>1386322</v>
      </c>
      <c r="C4" s="6" t="n">
        <v>1461139</v>
      </c>
    </row>
    <row r="5" spans="1:3">
      <c r="A5" s="4" t="s">
        <v>635</v>
      </c>
      <c r="B5" s="5" t="n">
        <v>0</v>
      </c>
      <c r="C5" s="5" t="n">
        <v>0</v>
      </c>
    </row>
    <row r="6" spans="1:3">
      <c r="A6" s="4" t="s">
        <v>636</v>
      </c>
      <c r="B6" s="5" t="n">
        <v>182285</v>
      </c>
      <c r="C6" s="5" t="n">
        <v>-74817</v>
      </c>
    </row>
    <row r="7" spans="1:3">
      <c r="A7" s="4" t="s">
        <v>637</v>
      </c>
      <c r="B7" s="6" t="n">
        <v>1568607</v>
      </c>
      <c r="C7" s="6" t="n">
        <v>138632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638</v>
      </c>
      <c r="B1" s="2" t="s">
        <v>1</v>
      </c>
    </row>
    <row r="2" spans="1:2">
      <c r="B2" s="2" t="s">
        <v>639</v>
      </c>
    </row>
    <row r="3" spans="1:2">
      <c r="A3" s="3" t="s">
        <v>177</v>
      </c>
    </row>
    <row r="4" spans="1:2">
      <c r="A4" s="4" t="s">
        <v>640</v>
      </c>
      <c r="B4" s="6" t="n">
        <v>2000000</v>
      </c>
    </row>
    <row r="5" spans="1:2">
      <c r="A5" s="4" t="s">
        <v>641</v>
      </c>
      <c r="B5" s="4" t="s">
        <v>510</v>
      </c>
    </row>
    <row r="6" spans="1:2">
      <c r="A6" s="4" t="s">
        <v>642</v>
      </c>
      <c r="B6" s="4" t="s">
        <v>643</v>
      </c>
    </row>
    <row r="7" spans="1:2">
      <c r="A7" s="4" t="s">
        <v>644</v>
      </c>
      <c r="B7" s="4" t="s">
        <v>645</v>
      </c>
    </row>
    <row r="8" spans="1:2">
      <c r="A8" s="4" t="s">
        <v>646</v>
      </c>
      <c r="B8" s="6"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47</v>
      </c>
      <c r="B1" s="2" t="s">
        <v>1</v>
      </c>
    </row>
    <row r="2" spans="1:3">
      <c r="B2" s="2" t="s">
        <v>31</v>
      </c>
      <c r="C2" s="2" t="s">
        <v>32</v>
      </c>
    </row>
    <row r="3" spans="1:3">
      <c r="A3" s="3" t="s">
        <v>512</v>
      </c>
    </row>
    <row r="4" spans="1:3">
      <c r="A4" s="4" t="s">
        <v>608</v>
      </c>
      <c r="B4" s="6" t="n">
        <v>1419363</v>
      </c>
    </row>
    <row r="5" spans="1:3">
      <c r="A5" s="4" t="s">
        <v>608</v>
      </c>
      <c r="B5" s="5" t="n">
        <v>1457704</v>
      </c>
      <c r="C5" s="6" t="n">
        <v>1419363</v>
      </c>
    </row>
    <row r="6" spans="1:3">
      <c r="A6" s="4" t="s">
        <v>648</v>
      </c>
    </row>
    <row r="7" spans="1:3">
      <c r="A7" s="3" t="s">
        <v>512</v>
      </c>
    </row>
    <row r="8" spans="1:3">
      <c r="A8" s="4" t="s">
        <v>608</v>
      </c>
      <c r="B8" s="5" t="n">
        <v>2140563</v>
      </c>
      <c r="C8" s="5" t="n">
        <v>2195689</v>
      </c>
    </row>
    <row r="9" spans="1:3">
      <c r="A9" s="4" t="s">
        <v>635</v>
      </c>
      <c r="B9" s="5" t="n">
        <v>0</v>
      </c>
      <c r="C9" s="5" t="n">
        <v>0</v>
      </c>
    </row>
    <row r="10" spans="1:3">
      <c r="A10" s="4" t="s">
        <v>636</v>
      </c>
      <c r="B10" s="5" t="n">
        <v>179908</v>
      </c>
      <c r="C10" s="5" t="n">
        <v>-55126</v>
      </c>
    </row>
    <row r="11" spans="1:3">
      <c r="A11" s="4" t="s">
        <v>608</v>
      </c>
      <c r="B11" s="5" t="n">
        <v>2320471</v>
      </c>
      <c r="C11" s="5" t="n">
        <v>2140563</v>
      </c>
    </row>
    <row r="12" spans="1:3">
      <c r="A12" s="4" t="s">
        <v>649</v>
      </c>
    </row>
    <row r="13" spans="1:3">
      <c r="A13" s="3" t="s">
        <v>512</v>
      </c>
    </row>
    <row r="14" spans="1:3">
      <c r="A14" s="4" t="s">
        <v>608</v>
      </c>
      <c r="B14" s="5" t="n">
        <v>721200</v>
      </c>
      <c r="C14" s="5" t="n">
        <v>597464</v>
      </c>
    </row>
    <row r="15" spans="1:3">
      <c r="A15" s="4" t="s">
        <v>650</v>
      </c>
      <c r="B15" s="5" t="n">
        <v>122533</v>
      </c>
      <c r="C15" s="5" t="n">
        <v>116908</v>
      </c>
    </row>
    <row r="16" spans="1:3">
      <c r="A16" s="4" t="s">
        <v>636</v>
      </c>
      <c r="B16" s="5" t="n">
        <v>19034</v>
      </c>
      <c r="C16" s="5" t="n">
        <v>6828</v>
      </c>
    </row>
    <row r="17" spans="1:3">
      <c r="A17" s="4" t="s">
        <v>608</v>
      </c>
      <c r="B17" s="5" t="n">
        <v>862767</v>
      </c>
      <c r="C17" s="5" t="n">
        <v>721200</v>
      </c>
    </row>
    <row r="18" spans="1:3">
      <c r="A18" s="4" t="s">
        <v>651</v>
      </c>
    </row>
    <row r="19" spans="1:3">
      <c r="A19" s="3" t="s">
        <v>512</v>
      </c>
    </row>
    <row r="20" spans="1:3">
      <c r="A20" s="4" t="s">
        <v>608</v>
      </c>
      <c r="B20" s="5" t="n">
        <v>356889</v>
      </c>
    </row>
    <row r="21" spans="1:3">
      <c r="A21" s="4" t="s">
        <v>608</v>
      </c>
      <c r="B21" s="5" t="n">
        <v>275313</v>
      </c>
      <c r="C21" s="5" t="n">
        <v>356889</v>
      </c>
    </row>
    <row r="22" spans="1:3">
      <c r="A22" s="4" t="s">
        <v>652</v>
      </c>
    </row>
    <row r="23" spans="1:3">
      <c r="A23" s="3" t="s">
        <v>512</v>
      </c>
    </row>
    <row r="24" spans="1:3">
      <c r="A24" s="4" t="s">
        <v>608</v>
      </c>
      <c r="B24" s="5" t="n">
        <v>825657</v>
      </c>
      <c r="C24" s="5" t="n">
        <v>808779</v>
      </c>
    </row>
    <row r="25" spans="1:3">
      <c r="A25" s="4" t="s">
        <v>635</v>
      </c>
      <c r="B25" s="5" t="n">
        <v>0</v>
      </c>
      <c r="C25" s="5" t="n">
        <v>0</v>
      </c>
    </row>
    <row r="26" spans="1:3">
      <c r="A26" s="4" t="s">
        <v>636</v>
      </c>
      <c r="B26" s="5" t="n">
        <v>-1828</v>
      </c>
      <c r="C26" s="5" t="n">
        <v>16878</v>
      </c>
    </row>
    <row r="27" spans="1:3">
      <c r="A27" s="4" t="s">
        <v>608</v>
      </c>
      <c r="B27" s="5" t="n">
        <v>823829</v>
      </c>
      <c r="C27" s="5" t="n">
        <v>825657</v>
      </c>
    </row>
    <row r="28" spans="1:3">
      <c r="A28" s="4" t="s">
        <v>653</v>
      </c>
    </row>
    <row r="29" spans="1:3">
      <c r="A29" s="3" t="s">
        <v>512</v>
      </c>
    </row>
    <row r="30" spans="1:3">
      <c r="A30" s="4" t="s">
        <v>608</v>
      </c>
      <c r="B30" s="5" t="n">
        <v>468768</v>
      </c>
      <c r="C30" s="5" t="n">
        <v>379970</v>
      </c>
    </row>
    <row r="31" spans="1:3">
      <c r="A31" s="4" t="s">
        <v>650</v>
      </c>
      <c r="B31" s="5" t="n">
        <v>81376</v>
      </c>
      <c r="C31" s="5" t="n">
        <v>78310</v>
      </c>
    </row>
    <row r="32" spans="1:3">
      <c r="A32" s="4" t="s">
        <v>636</v>
      </c>
      <c r="B32" s="5" t="n">
        <v>-1628</v>
      </c>
      <c r="C32" s="5" t="n">
        <v>10488</v>
      </c>
    </row>
    <row r="33" spans="1:3">
      <c r="A33" s="4" t="s">
        <v>608</v>
      </c>
      <c r="B33" s="5" t="n">
        <v>548516</v>
      </c>
      <c r="C33" s="5" t="n">
        <v>468768</v>
      </c>
    </row>
    <row r="34" spans="1:3">
      <c r="A34" s="4" t="s">
        <v>654</v>
      </c>
    </row>
    <row r="35" spans="1:3">
      <c r="A35" s="3" t="s">
        <v>512</v>
      </c>
    </row>
    <row r="36" spans="1:3">
      <c r="A36" s="4" t="s">
        <v>608</v>
      </c>
      <c r="B36" s="5" t="n">
        <v>0</v>
      </c>
    </row>
    <row r="37" spans="1:3">
      <c r="A37" s="4" t="s">
        <v>608</v>
      </c>
      <c r="B37" s="5" t="n">
        <v>0</v>
      </c>
      <c r="C37" s="5" t="n">
        <v>0</v>
      </c>
    </row>
    <row r="38" spans="1:3">
      <c r="A38" s="4" t="s">
        <v>655</v>
      </c>
    </row>
    <row r="39" spans="1:3">
      <c r="A39" s="3" t="s">
        <v>512</v>
      </c>
    </row>
    <row r="40" spans="1:3">
      <c r="A40" s="4" t="s">
        <v>608</v>
      </c>
      <c r="B40" s="5" t="n">
        <v>130237</v>
      </c>
      <c r="C40" s="5" t="n">
        <v>127528</v>
      </c>
    </row>
    <row r="41" spans="1:3">
      <c r="A41" s="4" t="s">
        <v>635</v>
      </c>
      <c r="B41" s="5" t="n">
        <v>0</v>
      </c>
      <c r="C41" s="5" t="n">
        <v>0</v>
      </c>
    </row>
    <row r="42" spans="1:3">
      <c r="A42" s="4" t="s">
        <v>636</v>
      </c>
      <c r="B42" s="5" t="n">
        <v>-295</v>
      </c>
      <c r="C42" s="5" t="n">
        <v>2709</v>
      </c>
    </row>
    <row r="43" spans="1:3">
      <c r="A43" s="4" t="s">
        <v>608</v>
      </c>
      <c r="B43" s="5" t="n">
        <v>129942</v>
      </c>
      <c r="C43" s="5" t="n">
        <v>130237</v>
      </c>
    </row>
    <row r="44" spans="1:3">
      <c r="A44" s="4" t="s">
        <v>656</v>
      </c>
    </row>
    <row r="45" spans="1:3">
      <c r="A45" s="3" t="s">
        <v>512</v>
      </c>
    </row>
    <row r="46" spans="1:3">
      <c r="A46" s="4" t="s">
        <v>608</v>
      </c>
      <c r="B46" s="5" t="n">
        <v>130237</v>
      </c>
      <c r="C46" s="5" t="n">
        <v>127528</v>
      </c>
    </row>
    <row r="47" spans="1:3">
      <c r="A47" s="4" t="s">
        <v>650</v>
      </c>
      <c r="B47" s="5" t="n">
        <v>0</v>
      </c>
      <c r="C47" s="5" t="n">
        <v>0</v>
      </c>
    </row>
    <row r="48" spans="1:3">
      <c r="A48" s="4" t="s">
        <v>636</v>
      </c>
      <c r="B48" s="5" t="n">
        <v>-295</v>
      </c>
      <c r="C48" s="5" t="n">
        <v>2709</v>
      </c>
    </row>
    <row r="49" spans="1:3">
      <c r="A49" s="4" t="s">
        <v>608</v>
      </c>
      <c r="B49" s="5" t="n">
        <v>129942</v>
      </c>
      <c r="C49" s="5" t="n">
        <v>130237</v>
      </c>
    </row>
    <row r="50" spans="1:3">
      <c r="A50" s="4" t="s">
        <v>657</v>
      </c>
    </row>
    <row r="51" spans="1:3">
      <c r="A51" s="3" t="s">
        <v>512</v>
      </c>
    </row>
    <row r="52" spans="1:3">
      <c r="A52" s="4" t="s">
        <v>608</v>
      </c>
      <c r="B52" s="5" t="n">
        <v>816127</v>
      </c>
    </row>
    <row r="53" spans="1:3">
      <c r="A53" s="4" t="s">
        <v>608</v>
      </c>
      <c r="B53" s="5" t="n">
        <v>941530</v>
      </c>
      <c r="C53" s="5" t="n">
        <v>816127</v>
      </c>
    </row>
    <row r="54" spans="1:3">
      <c r="A54" s="4" t="s">
        <v>658</v>
      </c>
    </row>
    <row r="55" spans="1:3">
      <c r="A55" s="3" t="s">
        <v>512</v>
      </c>
    </row>
    <row r="56" spans="1:3">
      <c r="A56" s="4" t="s">
        <v>608</v>
      </c>
      <c r="B56" s="5" t="n">
        <v>816127</v>
      </c>
      <c r="C56" s="5" t="n">
        <v>867598</v>
      </c>
    </row>
    <row r="57" spans="1:3">
      <c r="A57" s="4" t="s">
        <v>635</v>
      </c>
      <c r="B57" s="5" t="n">
        <v>0</v>
      </c>
      <c r="C57" s="5" t="n">
        <v>0</v>
      </c>
    </row>
    <row r="58" spans="1:3">
      <c r="A58" s="4" t="s">
        <v>636</v>
      </c>
      <c r="B58" s="5" t="n">
        <v>125403</v>
      </c>
      <c r="C58" s="5" t="n">
        <v>-51471</v>
      </c>
    </row>
    <row r="59" spans="1:3">
      <c r="A59" s="4" t="s">
        <v>608</v>
      </c>
      <c r="B59" s="5" t="n">
        <v>941530</v>
      </c>
      <c r="C59" s="5" t="n">
        <v>816127</v>
      </c>
    </row>
    <row r="60" spans="1:3">
      <c r="A60" s="4" t="s">
        <v>659</v>
      </c>
    </row>
    <row r="61" spans="1:3">
      <c r="A61" s="3" t="s">
        <v>512</v>
      </c>
    </row>
    <row r="62" spans="1:3">
      <c r="A62" s="4" t="s">
        <v>608</v>
      </c>
      <c r="B62" s="5" t="n">
        <v>0</v>
      </c>
      <c r="C62" s="5" t="n">
        <v>0</v>
      </c>
    </row>
    <row r="63" spans="1:3">
      <c r="A63" s="4" t="s">
        <v>650</v>
      </c>
      <c r="B63" s="5" t="n">
        <v>0</v>
      </c>
      <c r="C63" s="5" t="n">
        <v>0</v>
      </c>
    </row>
    <row r="64" spans="1:3">
      <c r="A64" s="4" t="s">
        <v>636</v>
      </c>
      <c r="B64" s="5" t="n">
        <v>0</v>
      </c>
      <c r="C64" s="5" t="n">
        <v>0</v>
      </c>
    </row>
    <row r="65" spans="1:3">
      <c r="A65" s="4" t="s">
        <v>608</v>
      </c>
      <c r="B65" s="5" t="n">
        <v>0</v>
      </c>
      <c r="C65" s="5" t="n">
        <v>0</v>
      </c>
    </row>
    <row r="66" spans="1:3">
      <c r="A66" s="4" t="s">
        <v>660</v>
      </c>
    </row>
    <row r="67" spans="1:3">
      <c r="A67" s="3" t="s">
        <v>512</v>
      </c>
    </row>
    <row r="68" spans="1:3">
      <c r="A68" s="4" t="s">
        <v>608</v>
      </c>
      <c r="B68" s="5" t="n">
        <v>225815</v>
      </c>
    </row>
    <row r="69" spans="1:3">
      <c r="A69" s="4" t="s">
        <v>608</v>
      </c>
      <c r="B69" s="5" t="n">
        <v>230731</v>
      </c>
      <c r="C69" s="5" t="n">
        <v>225815</v>
      </c>
    </row>
    <row r="70" spans="1:3">
      <c r="A70" s="4" t="s">
        <v>661</v>
      </c>
    </row>
    <row r="71" spans="1:3">
      <c r="A71" s="3" t="s">
        <v>512</v>
      </c>
    </row>
    <row r="72" spans="1:3">
      <c r="A72" s="4" t="s">
        <v>608</v>
      </c>
      <c r="B72" s="5" t="n">
        <v>309787</v>
      </c>
      <c r="C72" s="5" t="n">
        <v>329324</v>
      </c>
    </row>
    <row r="73" spans="1:3">
      <c r="A73" s="4" t="s">
        <v>635</v>
      </c>
      <c r="B73" s="5" t="n">
        <v>0</v>
      </c>
      <c r="C73" s="5" t="n">
        <v>0</v>
      </c>
    </row>
    <row r="74" spans="1:3">
      <c r="A74" s="4" t="s">
        <v>636</v>
      </c>
      <c r="B74" s="5" t="n">
        <v>47601</v>
      </c>
      <c r="C74" s="5" t="n">
        <v>-19537</v>
      </c>
    </row>
    <row r="75" spans="1:3">
      <c r="A75" s="4" t="s">
        <v>608</v>
      </c>
      <c r="B75" s="5" t="n">
        <v>357388</v>
      </c>
      <c r="C75" s="5" t="n">
        <v>309787</v>
      </c>
    </row>
    <row r="76" spans="1:3">
      <c r="A76" s="4" t="s">
        <v>662</v>
      </c>
    </row>
    <row r="77" spans="1:3">
      <c r="A77" s="3" t="s">
        <v>512</v>
      </c>
    </row>
    <row r="78" spans="1:3">
      <c r="A78" s="4" t="s">
        <v>608</v>
      </c>
      <c r="B78" s="5" t="n">
        <v>83972</v>
      </c>
      <c r="C78" s="5" t="n">
        <v>61824</v>
      </c>
    </row>
    <row r="79" spans="1:3">
      <c r="A79" s="4" t="s">
        <v>650</v>
      </c>
      <c r="B79" s="5" t="n">
        <v>28283</v>
      </c>
      <c r="C79" s="5" t="n">
        <v>26525</v>
      </c>
    </row>
    <row r="80" spans="1:3">
      <c r="A80" s="4" t="s">
        <v>636</v>
      </c>
      <c r="B80" s="5" t="n">
        <v>14402</v>
      </c>
      <c r="C80" s="5" t="n">
        <v>-4377</v>
      </c>
    </row>
    <row r="81" spans="1:3">
      <c r="A81" s="4" t="s">
        <v>608</v>
      </c>
      <c r="B81" s="5" t="n">
        <v>126657</v>
      </c>
      <c r="C81" s="5" t="n">
        <v>83972</v>
      </c>
    </row>
    <row r="82" spans="1:3">
      <c r="A82" s="4" t="s">
        <v>520</v>
      </c>
    </row>
    <row r="83" spans="1:3">
      <c r="A83" s="3" t="s">
        <v>512</v>
      </c>
    </row>
    <row r="84" spans="1:3">
      <c r="A84" s="4" t="s">
        <v>608</v>
      </c>
      <c r="B84" s="5" t="n">
        <v>20532</v>
      </c>
    </row>
    <row r="85" spans="1:3">
      <c r="A85" s="4" t="s">
        <v>608</v>
      </c>
      <c r="B85" s="5" t="n">
        <v>10130</v>
      </c>
      <c r="C85" s="5" t="n">
        <v>20532</v>
      </c>
    </row>
    <row r="86" spans="1:3">
      <c r="A86" s="4" t="s">
        <v>663</v>
      </c>
    </row>
    <row r="87" spans="1:3">
      <c r="A87" s="3" t="s">
        <v>512</v>
      </c>
    </row>
    <row r="88" spans="1:3">
      <c r="A88" s="4" t="s">
        <v>608</v>
      </c>
      <c r="B88" s="5" t="n">
        <v>58755</v>
      </c>
      <c r="C88" s="5" t="n">
        <v>62460</v>
      </c>
    </row>
    <row r="89" spans="1:3">
      <c r="A89" s="4" t="s">
        <v>635</v>
      </c>
      <c r="B89" s="5" t="n">
        <v>0</v>
      </c>
      <c r="C89" s="5" t="n">
        <v>0</v>
      </c>
    </row>
    <row r="90" spans="1:3">
      <c r="A90" s="4" t="s">
        <v>636</v>
      </c>
      <c r="B90" s="5" t="n">
        <v>9027</v>
      </c>
      <c r="C90" s="5" t="n">
        <v>-3705</v>
      </c>
    </row>
    <row r="91" spans="1:3">
      <c r="A91" s="4" t="s">
        <v>608</v>
      </c>
      <c r="B91" s="5" t="n">
        <v>67782</v>
      </c>
      <c r="C91" s="5" t="n">
        <v>58755</v>
      </c>
    </row>
    <row r="92" spans="1:3">
      <c r="A92" s="4" t="s">
        <v>664</v>
      </c>
    </row>
    <row r="93" spans="1:3">
      <c r="A93" s="3" t="s">
        <v>512</v>
      </c>
    </row>
    <row r="94" spans="1:3">
      <c r="A94" s="4" t="s">
        <v>608</v>
      </c>
      <c r="B94" s="5" t="n">
        <v>38223</v>
      </c>
      <c r="C94" s="5" t="n">
        <v>28142</v>
      </c>
    </row>
    <row r="95" spans="1:3">
      <c r="A95" s="4" t="s">
        <v>650</v>
      </c>
      <c r="B95" s="5" t="n">
        <v>12874</v>
      </c>
      <c r="C95" s="5" t="n">
        <v>12073</v>
      </c>
    </row>
    <row r="96" spans="1:3">
      <c r="A96" s="4" t="s">
        <v>636</v>
      </c>
      <c r="B96" s="5" t="n">
        <v>6555</v>
      </c>
      <c r="C96" s="5" t="n">
        <v>-1992</v>
      </c>
    </row>
    <row r="97" spans="1:3">
      <c r="A97" s="4" t="s">
        <v>608</v>
      </c>
      <c r="B97" s="6" t="n">
        <v>57652</v>
      </c>
      <c r="C97" s="6" t="n">
        <v>3822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5</v>
      </c>
      <c r="B1" s="2" t="s">
        <v>31</v>
      </c>
      <c r="C1" s="2" t="s">
        <v>32</v>
      </c>
    </row>
    <row r="2" spans="1:3">
      <c r="A2" s="3" t="s">
        <v>183</v>
      </c>
    </row>
    <row r="3" spans="1:3">
      <c r="A3" s="4" t="s">
        <v>666</v>
      </c>
      <c r="B3" s="6" t="n">
        <v>235300</v>
      </c>
      <c r="C3" s="6" t="n">
        <v>151121</v>
      </c>
    </row>
    <row r="4" spans="1:3">
      <c r="A4" s="4" t="s">
        <v>667</v>
      </c>
      <c r="B4" s="5" t="n">
        <v>1270</v>
      </c>
      <c r="C4" s="5" t="n">
        <v>1693</v>
      </c>
    </row>
    <row r="5" spans="1:3">
      <c r="A5" s="4" t="s">
        <v>81</v>
      </c>
      <c r="B5" s="6" t="n">
        <v>236570</v>
      </c>
      <c r="C5" s="6" t="n">
        <v>15281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68</v>
      </c>
      <c r="B1" s="2" t="s">
        <v>31</v>
      </c>
      <c r="C1" s="2" t="s">
        <v>32</v>
      </c>
    </row>
    <row r="2" spans="1:3">
      <c r="A2" s="3" t="s">
        <v>186</v>
      </c>
    </row>
    <row r="3" spans="1:3">
      <c r="A3" s="4" t="s">
        <v>669</v>
      </c>
      <c r="B3" s="6" t="n">
        <v>209162</v>
      </c>
      <c r="C3" s="6" t="n">
        <v>3761813</v>
      </c>
    </row>
    <row r="4" spans="1:3">
      <c r="A4" s="4" t="s">
        <v>670</v>
      </c>
      <c r="B4" s="5" t="n">
        <v>160558326</v>
      </c>
      <c r="C4" s="5" t="n">
        <v>266751906</v>
      </c>
    </row>
    <row r="5" spans="1:3">
      <c r="A5" s="4" t="s">
        <v>671</v>
      </c>
      <c r="B5" s="5" t="n">
        <v>511375</v>
      </c>
      <c r="C5" s="5" t="n">
        <v>2550120</v>
      </c>
    </row>
    <row r="6" spans="1:3">
      <c r="A6" s="4" t="s">
        <v>81</v>
      </c>
      <c r="B6" s="6" t="n">
        <v>161278863</v>
      </c>
      <c r="C6" s="6" t="n">
        <v>27306383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72</v>
      </c>
      <c r="B1" s="2" t="s">
        <v>1</v>
      </c>
    </row>
    <row r="2" spans="1:3">
      <c r="B2" s="2" t="s">
        <v>31</v>
      </c>
      <c r="C2" s="2" t="s">
        <v>32</v>
      </c>
    </row>
    <row r="3" spans="1:3">
      <c r="A3" s="3" t="s">
        <v>186</v>
      </c>
    </row>
    <row r="4" spans="1:3">
      <c r="A4" s="4" t="s">
        <v>673</v>
      </c>
      <c r="B4" s="6" t="n">
        <v>149025563</v>
      </c>
      <c r="C4" s="6" t="n">
        <v>270399288</v>
      </c>
    </row>
    <row r="5" spans="1:3">
      <c r="A5" s="4" t="s">
        <v>674</v>
      </c>
      <c r="B5" s="5" t="n">
        <v>479644712</v>
      </c>
      <c r="C5" s="5" t="n">
        <v>456671991</v>
      </c>
    </row>
    <row r="6" spans="1:3">
      <c r="A6" s="4" t="s">
        <v>675</v>
      </c>
      <c r="B6" s="5" t="n">
        <v>133984426</v>
      </c>
    </row>
    <row r="7" spans="1:3">
      <c r="A7" s="4" t="s">
        <v>676</v>
      </c>
      <c r="B7" s="6" t="n">
        <v>99519</v>
      </c>
      <c r="C7" s="6" t="n">
        <v>2377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677</v>
      </c>
      <c r="B1" s="2" t="s">
        <v>31</v>
      </c>
      <c r="C1" s="2" t="s">
        <v>32</v>
      </c>
      <c r="D1" s="2" t="s">
        <v>71</v>
      </c>
    </row>
    <row r="2" spans="1:4">
      <c r="A2" s="3" t="s">
        <v>189</v>
      </c>
    </row>
    <row r="3" spans="1:4">
      <c r="A3" s="4" t="s">
        <v>678</v>
      </c>
      <c r="B3" s="6" t="n">
        <v>260290455</v>
      </c>
      <c r="C3" s="6" t="n">
        <v>213313181</v>
      </c>
    </row>
    <row r="4" spans="1:4">
      <c r="A4" s="4" t="s">
        <v>679</v>
      </c>
      <c r="B4" s="5" t="n">
        <v>-1958492</v>
      </c>
      <c r="C4" s="5" t="n">
        <v>-3639942</v>
      </c>
      <c r="D4" s="6" t="n">
        <v>-708001</v>
      </c>
    </row>
    <row r="5" spans="1:4">
      <c r="A5" s="4" t="s">
        <v>680</v>
      </c>
      <c r="B5" s="6" t="n">
        <v>258331963</v>
      </c>
      <c r="C5" s="6" t="n">
        <v>20967323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681</v>
      </c>
      <c r="B1" s="2" t="s">
        <v>1</v>
      </c>
    </row>
    <row r="2" spans="1:3">
      <c r="B2" s="2" t="s">
        <v>31</v>
      </c>
      <c r="C2" s="2" t="s">
        <v>32</v>
      </c>
    </row>
    <row r="3" spans="1:3">
      <c r="A3" s="3" t="s">
        <v>189</v>
      </c>
    </row>
    <row r="4" spans="1:3">
      <c r="A4" s="4" t="s">
        <v>682</v>
      </c>
      <c r="B4" s="6" t="n">
        <v>3639942</v>
      </c>
      <c r="C4" s="6" t="n">
        <v>708001</v>
      </c>
    </row>
    <row r="5" spans="1:3">
      <c r="A5" s="4" t="s">
        <v>683</v>
      </c>
      <c r="B5" s="5" t="n">
        <v>-1675460</v>
      </c>
      <c r="C5" s="5" t="n">
        <v>2915702</v>
      </c>
    </row>
    <row r="6" spans="1:3">
      <c r="A6" s="4" t="s">
        <v>684</v>
      </c>
      <c r="B6" s="5" t="n">
        <v>-5990</v>
      </c>
      <c r="C6" s="5" t="n">
        <v>16239</v>
      </c>
    </row>
    <row r="7" spans="1:3">
      <c r="A7" s="4" t="s">
        <v>685</v>
      </c>
      <c r="B7" s="6" t="n">
        <v>1958492</v>
      </c>
      <c r="C7" s="6" t="n">
        <v>363994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09:14:04Z</dcterms:created>
  <dcterms:modified xmlns:dcterms="http://purl.org/dc/terms/" xmlns:xsi="http://www.w3.org/2001/XMLSchema-instance" xsi:type="dcterms:W3CDTF">2019-03-13T09:14:04Z</dcterms:modified>
</cp:coreProperties>
</file>